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sheetId="8" state="visible" r:id="rId8"/>
    <sheet xmlns:r="http://schemas.openxmlformats.org/officeDocument/2006/relationships" name="Adoption of New Accounting Stan" sheetId="9" state="visible" r:id="rId9"/>
    <sheet xmlns:r="http://schemas.openxmlformats.org/officeDocument/2006/relationships" name="Summary of Significant Accounti" sheetId="10" state="visible" r:id="rId10"/>
    <sheet xmlns:r="http://schemas.openxmlformats.org/officeDocument/2006/relationships" name="Landfill and Environmental Rem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Asset Impairments and Unusual I" sheetId="18" state="visible" r:id="rId18"/>
    <sheet xmlns:r="http://schemas.openxmlformats.org/officeDocument/2006/relationships" name="Accumulated Other Comprehensive" sheetId="19" state="visible" r:id="rId19"/>
    <sheet xmlns:r="http://schemas.openxmlformats.org/officeDocument/2006/relationships" name="Capital Stock, Dividends and Co"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Acquisitions and Divestitures" sheetId="24" state="visible" r:id="rId24"/>
    <sheet xmlns:r="http://schemas.openxmlformats.org/officeDocument/2006/relationships" name="Variable Interest Entities" sheetId="25" state="visible" r:id="rId25"/>
    <sheet xmlns:r="http://schemas.openxmlformats.org/officeDocument/2006/relationships" name="Segment and Related Information" sheetId="26" state="visible" r:id="rId26"/>
    <sheet xmlns:r="http://schemas.openxmlformats.org/officeDocument/2006/relationships" name="Quarterly Financial Data (Unaud" sheetId="27" state="visible" r:id="rId27"/>
    <sheet xmlns:r="http://schemas.openxmlformats.org/officeDocument/2006/relationships" name="Condensed Consolidating Financi" sheetId="28" state="visible" r:id="rId28"/>
    <sheet xmlns:r="http://schemas.openxmlformats.org/officeDocument/2006/relationships" name="New Accounting Standards Pendin"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Landfill and Environmental Re33"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Asset Impairments and Unusual40" sheetId="40" state="visible" r:id="rId40"/>
    <sheet xmlns:r="http://schemas.openxmlformats.org/officeDocument/2006/relationships" name="Accumulated Other Comprehensi41" sheetId="41" state="visible" r:id="rId41"/>
    <sheet xmlns:r="http://schemas.openxmlformats.org/officeDocument/2006/relationships" name="Capital Stock, Dividends and 42"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Acquisitions and Divestitures (" sheetId="46" state="visible" r:id="rId46"/>
    <sheet xmlns:r="http://schemas.openxmlformats.org/officeDocument/2006/relationships" name="Segment and Related Informati47" sheetId="47" state="visible" r:id="rId47"/>
    <sheet xmlns:r="http://schemas.openxmlformats.org/officeDocument/2006/relationships" name="Quarterly Financial Data (Una48" sheetId="48" state="visible" r:id="rId48"/>
    <sheet xmlns:r="http://schemas.openxmlformats.org/officeDocument/2006/relationships" name="Condensed Consolidating Finan49" sheetId="49" state="visible" r:id="rId49"/>
    <sheet xmlns:r="http://schemas.openxmlformats.org/officeDocument/2006/relationships" name="Basis of Presentation (Detail)" sheetId="50" state="visible" r:id="rId50"/>
    <sheet xmlns:r="http://schemas.openxmlformats.org/officeDocument/2006/relationships" name="Adoption of New Accounting St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Landfill and Environmental Re57" sheetId="57" state="visible" r:id="rId57"/>
    <sheet xmlns:r="http://schemas.openxmlformats.org/officeDocument/2006/relationships" name="Landfill and Environmental Re58" sheetId="58" state="visible" r:id="rId58"/>
    <sheet xmlns:r="http://schemas.openxmlformats.org/officeDocument/2006/relationships" name="Landfill and Environmental Re59" sheetId="59" state="visible" r:id="rId59"/>
    <sheet xmlns:r="http://schemas.openxmlformats.org/officeDocument/2006/relationships" name="Property and Equipment - Proper" sheetId="60" state="visible" r:id="rId60"/>
    <sheet xmlns:r="http://schemas.openxmlformats.org/officeDocument/2006/relationships" name="Property and Equipment - Expens"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bt - Components of Debt (Deta" sheetId="64" state="visible" r:id="rId64"/>
    <sheet xmlns:r="http://schemas.openxmlformats.org/officeDocument/2006/relationships" name="Debt - Classification and Utili" sheetId="65" state="visible" r:id="rId65"/>
    <sheet xmlns:r="http://schemas.openxmlformats.org/officeDocument/2006/relationships" name="Debt - Borrowings and Repayment" sheetId="66" state="visible" r:id="rId66"/>
    <sheet xmlns:r="http://schemas.openxmlformats.org/officeDocument/2006/relationships" name="Debt - Covenants (Detail)" sheetId="67" state="visible" r:id="rId67"/>
    <sheet xmlns:r="http://schemas.openxmlformats.org/officeDocument/2006/relationships" name="Income Taxes - Provision for In" sheetId="68" state="visible" r:id="rId68"/>
    <sheet xmlns:r="http://schemas.openxmlformats.org/officeDocument/2006/relationships" name="Income Taxes - Reconciliation (" sheetId="69" state="visible" r:id="rId69"/>
    <sheet xmlns:r="http://schemas.openxmlformats.org/officeDocument/2006/relationships" name="Income Taxes - Income Source (D" sheetId="70" state="visible" r:id="rId70"/>
    <sheet xmlns:r="http://schemas.openxmlformats.org/officeDocument/2006/relationships" name="Income Taxes - Additional infor" sheetId="71" state="visible" r:id="rId71"/>
    <sheet xmlns:r="http://schemas.openxmlformats.org/officeDocument/2006/relationships" name="Income Taxes - Deferred Tax Ass" sheetId="72" state="visible" r:id="rId72"/>
    <sheet xmlns:r="http://schemas.openxmlformats.org/officeDocument/2006/relationships" name="Income Taxes - Carryforward (De" sheetId="73" state="visible" r:id="rId73"/>
    <sheet xmlns:r="http://schemas.openxmlformats.org/officeDocument/2006/relationships" name="Income Taxes - Unrecognized Tax" sheetId="74" state="visible" r:id="rId74"/>
    <sheet xmlns:r="http://schemas.openxmlformats.org/officeDocument/2006/relationships" name="Employee Benefit Plans - Additi" sheetId="75" state="visible" r:id="rId75"/>
    <sheet xmlns:r="http://schemas.openxmlformats.org/officeDocument/2006/relationships" name="Employee Benefit Plans - Indivi" sheetId="76" state="visible" r:id="rId76"/>
    <sheet xmlns:r="http://schemas.openxmlformats.org/officeDocument/2006/relationships" name="Employee Benefit Plans - Indi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Asset Impairments and Unusual81" sheetId="81" state="visible" r:id="rId81"/>
    <sheet xmlns:r="http://schemas.openxmlformats.org/officeDocument/2006/relationships" name="Asset Impairments and Unusual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Capital Stock, Dividends and 87" sheetId="87" state="visible" r:id="rId87"/>
    <sheet xmlns:r="http://schemas.openxmlformats.org/officeDocument/2006/relationships" name="Capital Stock, Dividends and 88" sheetId="88" state="visible" r:id="rId88"/>
    <sheet xmlns:r="http://schemas.openxmlformats.org/officeDocument/2006/relationships" name="Equity-Based Compensation (Deta" sheetId="89" state="visible" r:id="rId89"/>
    <sheet xmlns:r="http://schemas.openxmlformats.org/officeDocument/2006/relationships" name="Equity-Based Compensation - RSU" sheetId="90" state="visible" r:id="rId90"/>
    <sheet xmlns:r="http://schemas.openxmlformats.org/officeDocument/2006/relationships" name="Equity-Based Compensation - PSU" sheetId="91" state="visible" r:id="rId91"/>
    <sheet xmlns:r="http://schemas.openxmlformats.org/officeDocument/2006/relationships" name="Equity-Based Compensation - Sto" sheetId="92" state="visible" r:id="rId92"/>
    <sheet xmlns:r="http://schemas.openxmlformats.org/officeDocument/2006/relationships" name="Equity-Based Compensation - Exe" sheetId="93" state="visible" r:id="rId93"/>
    <sheet xmlns:r="http://schemas.openxmlformats.org/officeDocument/2006/relationships" name="Equity-Based Compensation - Ass" sheetId="94" state="visible" r:id="rId94"/>
    <sheet xmlns:r="http://schemas.openxmlformats.org/officeDocument/2006/relationships" name="Earnings Per Share (Detail)" sheetId="95" state="visible" r:id="rId95"/>
    <sheet xmlns:r="http://schemas.openxmlformats.org/officeDocument/2006/relationships" name="Fair Value Measurements - Recur" sheetId="96" state="visible" r:id="rId96"/>
    <sheet xmlns:r="http://schemas.openxmlformats.org/officeDocument/2006/relationships" name="Fair Value Measurements - Debt " sheetId="97" state="visible" r:id="rId97"/>
    <sheet xmlns:r="http://schemas.openxmlformats.org/officeDocument/2006/relationships" name="Acquisitions and Divestitures98" sheetId="98" state="visible" r:id="rId98"/>
    <sheet xmlns:r="http://schemas.openxmlformats.org/officeDocument/2006/relationships" name="Acquisitions and Divestitures -" sheetId="99" state="visible" r:id="rId99"/>
    <sheet xmlns:r="http://schemas.openxmlformats.org/officeDocument/2006/relationships" name="Acquisitions and Divestiture100" sheetId="100" state="visible" r:id="rId100"/>
    <sheet xmlns:r="http://schemas.openxmlformats.org/officeDocument/2006/relationships" name="Variable Interest Entities (Det" sheetId="101" state="visible" r:id="rId101"/>
    <sheet xmlns:r="http://schemas.openxmlformats.org/officeDocument/2006/relationships" name="Segment and Related Informat102" sheetId="102" state="visible" r:id="rId102"/>
    <sheet xmlns:r="http://schemas.openxmlformats.org/officeDocument/2006/relationships" name="Segment and Related Informat103" sheetId="103" state="visible" r:id="rId103"/>
    <sheet xmlns:r="http://schemas.openxmlformats.org/officeDocument/2006/relationships" name="Segment and Related Informat104" sheetId="104" state="visible" r:id="rId104"/>
    <sheet xmlns:r="http://schemas.openxmlformats.org/officeDocument/2006/relationships" name="Segment and Related Informat105" sheetId="105" state="visible" r:id="rId105"/>
    <sheet xmlns:r="http://schemas.openxmlformats.org/officeDocument/2006/relationships" name="Segment and Related Informat106" sheetId="106" state="visible" r:id="rId106"/>
    <sheet xmlns:r="http://schemas.openxmlformats.org/officeDocument/2006/relationships" name="Quarterly Financial Data (Un107" sheetId="107" state="visible" r:id="rId107"/>
    <sheet xmlns:r="http://schemas.openxmlformats.org/officeDocument/2006/relationships" name="Quarterly Financial Data (Un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Condensed Consolidating Fina112" sheetId="112" state="visible" r:id="rId112"/>
    <sheet xmlns:r="http://schemas.openxmlformats.org/officeDocument/2006/relationships" name="Valuation and Qualifying Acc113" sheetId="113" state="visible" r:id="rId113"/>
  </sheets>
  <definedNames/>
  <calcPr calcId="124519" fullCalcOnLoad="1"/>
</workbook>
</file>

<file path=xl/sharedStrings.xml><?xml version="1.0" encoding="utf-8"?>
<sst xmlns="http://schemas.openxmlformats.org/spreadsheetml/2006/main" uniqueCount="1159">
  <si>
    <t>Document and Entity Information - USD ($) $ in Billions</t>
  </si>
  <si>
    <t>12 Months Ended</t>
  </si>
  <si>
    <t>Dec. 31, 2017</t>
  </si>
  <si>
    <t>Feb.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Current Reporting Status</t>
  </si>
  <si>
    <t>Yes</t>
  </si>
  <si>
    <t>Entity Registrant Name</t>
  </si>
  <si>
    <t>WASTE MANAGEMENT INC</t>
  </si>
  <si>
    <t>Entity Central Index Key</t>
  </si>
  <si>
    <t>Current Fiscal Year End Date</t>
  </si>
  <si>
    <t>--12-31</t>
  </si>
  <si>
    <t>Entity Filer Category</t>
  </si>
  <si>
    <t>Large Accelerated Filer</t>
  </si>
  <si>
    <t>Entity Common Stock, Shares Outstanding</t>
  </si>
  <si>
    <t>Entity Public Float</t>
  </si>
  <si>
    <t>Entity Voluntary Filers</t>
  </si>
  <si>
    <t>No</t>
  </si>
  <si>
    <t>Entity Well-known Seasoned Issuer</t>
  </si>
  <si>
    <t>CONSOLIDATED BALANCE SHEETS - USD ($) $ in Millions</t>
  </si>
  <si>
    <t>Dec. 31, 2016</t>
  </si>
  <si>
    <t>Current assets:</t>
  </si>
  <si>
    <t>Cash and cash equivalents</t>
  </si>
  <si>
    <t>Accounts receivable, net of allowance for doubtful accounts of $17,704 and $24, respectively</t>
  </si>
  <si>
    <t>Other receivables</t>
  </si>
  <si>
    <t>Parts and supplies</t>
  </si>
  <si>
    <t>Other assets</t>
  </si>
  <si>
    <t>Total current assets</t>
  </si>
  <si>
    <t>Property and equipment, net of accumulated depreciation and amortization of $[000] and $17,152, respectively</t>
  </si>
  <si>
    <t>Goodwill</t>
  </si>
  <si>
    <t>Other intangible assets, net</t>
  </si>
  <si>
    <t>Restricted trust and escrow accounts</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Deferred income taxes</t>
  </si>
  <si>
    <t>Landfill and environmental remediation liabilities</t>
  </si>
  <si>
    <t>Other liabilities</t>
  </si>
  <si>
    <t>Total liabilities</t>
  </si>
  <si>
    <t>Commitments and contingencies</t>
  </si>
  <si>
    <t xml:space="preserve"> </t>
  </si>
  <si>
    <t>Waste Management, Inc. stockholders' equity:</t>
  </si>
  <si>
    <t>Common stock, $0.01 par value; 1,500,000,000 shares authorized; 630,282,461 shares issued</t>
  </si>
  <si>
    <t>Additional paid-in capital</t>
  </si>
  <si>
    <t>Retained earnings</t>
  </si>
  <si>
    <t>Accumulated other comprehensive income (loss)</t>
  </si>
  <si>
    <t>Treasury stock at cost, 196,963,558 and 190,966,584 shares, respectively</t>
  </si>
  <si>
    <t>Total Waste Management, Inc. stockholders' equity</t>
  </si>
  <si>
    <t>Noncontrolling interests</t>
  </si>
  <si>
    <t>Total equity</t>
  </si>
  <si>
    <t>Total liabilities and equity</t>
  </si>
  <si>
    <t>CONSOLIDATED BALANCE SHEETS (Parenthetical) - USD ($) $ in Millions</t>
  </si>
  <si>
    <t>CONSOLIDATED BALANCE SHEETS</t>
  </si>
  <si>
    <t>Allowance for doubtful accounts</t>
  </si>
  <si>
    <t>Accumulated depreciation and amortization</t>
  </si>
  <si>
    <t>Common stock, par value</t>
  </si>
  <si>
    <t>Common stock, shares authorized</t>
  </si>
  <si>
    <t>Common stock, shares issued</t>
  </si>
  <si>
    <t>Treasury stock, shares</t>
  </si>
  <si>
    <t>CONSOLIDATED STATEMENTS OF OPERATIONS - USD ($) $ in Millions</t>
  </si>
  <si>
    <t>Dec. 31, 2015</t>
  </si>
  <si>
    <t>CONSOLIDATED STATEMENTS OF OPERATIONS</t>
  </si>
  <si>
    <t>Operating revenues</t>
  </si>
  <si>
    <t>Costs and expenses:</t>
  </si>
  <si>
    <t>Operating</t>
  </si>
  <si>
    <t>Selling, general and administrative</t>
  </si>
  <si>
    <t>Depreciation and amortization</t>
  </si>
  <si>
    <t>Restructuring</t>
  </si>
  <si>
    <t>(Income) expense from divestitures, asset impairments and unusual items, net</t>
  </si>
  <si>
    <t>Total costs and expenses</t>
  </si>
  <si>
    <t>Income from operations</t>
  </si>
  <si>
    <t>Other income (expense):</t>
  </si>
  <si>
    <t>Interest expense, net</t>
  </si>
  <si>
    <t>Loss on early extinguishment of debt</t>
  </si>
  <si>
    <t>Equity in net losses of unconsolidated entities</t>
  </si>
  <si>
    <t>Other, net</t>
  </si>
  <si>
    <t>Total other income (expense)</t>
  </si>
  <si>
    <t>Income before income taxes</t>
  </si>
  <si>
    <t>Income tax expense</t>
  </si>
  <si>
    <t>Consolidated net income</t>
  </si>
  <si>
    <t>Less: Net income (loss) attributable to noncontrolling interests</t>
  </si>
  <si>
    <t>Net income attributable to Waste Management, Inc.</t>
  </si>
  <si>
    <t>Basic earnings per common share</t>
  </si>
  <si>
    <t>Diluted earnings per common share</t>
  </si>
  <si>
    <t>Cash dividends declared per common share</t>
  </si>
  <si>
    <t>CONSOLIDATED STATEMENTS OF COMPREHENSIVE INCOME - USD ($) $ in Millions</t>
  </si>
  <si>
    <t>CONSOLIDATED STATEMENTS OF COMPREHENSIVE INCOME</t>
  </si>
  <si>
    <t>Derivative instruments, net</t>
  </si>
  <si>
    <t>Available-for-sale securities, net</t>
  </si>
  <si>
    <t>Foreign currency translation adjustments</t>
  </si>
  <si>
    <t>Post-retirement benefit obligation, net</t>
  </si>
  <si>
    <t>Other comprehensive income (loss), net of tax</t>
  </si>
  <si>
    <t>Comprehensive income</t>
  </si>
  <si>
    <t>Less: Comprehensive income (loss) attributable to noncontrolling interests</t>
  </si>
  <si>
    <t>Comprehensive income attributable to Waste Management, Inc.</t>
  </si>
  <si>
    <t>CONSOLIDATED STATEMENTS OF CASH FLOWS - USD ($) $ in Millions</t>
  </si>
  <si>
    <t>Cash flows from operating activities:</t>
  </si>
  <si>
    <t>Adjustments to reconcile consolidated net income to net cash provided by operating activities:</t>
  </si>
  <si>
    <t>Deferred income tax expense (benefit)</t>
  </si>
  <si>
    <t>Interest accretion on landfill liabilities</t>
  </si>
  <si>
    <t>Interest accretion on and discount rate adjustments to environmental remediation liabilities and recovery assets</t>
  </si>
  <si>
    <t>Provision for bad debts</t>
  </si>
  <si>
    <t>Equity-based compensation expense</t>
  </si>
  <si>
    <t>Net gain on disposal of assets</t>
  </si>
  <si>
    <t>Expense from divestitures, asset impairments and other, net</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operating activities</t>
  </si>
  <si>
    <t>Cash flows from investing activities:</t>
  </si>
  <si>
    <t>Acquisitions of businesses, net of cash acquired</t>
  </si>
  <si>
    <t>Capital expenditures</t>
  </si>
  <si>
    <t>Proceeds from divestitures of businesses and other assets (net of cash divested)</t>
  </si>
  <si>
    <t>Net receipts from restricted trust and escrow accounts</t>
  </si>
  <si>
    <t>Net cash used in investing activities</t>
  </si>
  <si>
    <t>Cash flows from financing activities:</t>
  </si>
  <si>
    <t>New borrowings</t>
  </si>
  <si>
    <t>Debt repayments</t>
  </si>
  <si>
    <t>Net commercial paper borrowings</t>
  </si>
  <si>
    <t>Premiums paid on early extinguishment of debt</t>
  </si>
  <si>
    <t>Common stock repurchase program</t>
  </si>
  <si>
    <t>Cash dividends</t>
  </si>
  <si>
    <t>Exercise of common stock options</t>
  </si>
  <si>
    <t>Tax payments associated with equity-based compensation transactions</t>
  </si>
  <si>
    <t>Net cash used in financing activities</t>
  </si>
  <si>
    <t>Effect of exchange rate changes on cash and cash equivalents</t>
  </si>
  <si>
    <t>Decrease in cash and cash equivalents</t>
  </si>
  <si>
    <t>Cash and cash equivalents at beginning of year</t>
  </si>
  <si>
    <t>Cash and cash equivalents at end of year</t>
  </si>
  <si>
    <t>CONSOLIDATED STATEMENTS OF CHANGES IN EQUITY - USD ($) $ in Millions</t>
  </si>
  <si>
    <t>Common Stock [Member]</t>
  </si>
  <si>
    <t>Additional Paid-In Capital [Member]</t>
  </si>
  <si>
    <t>Retained Earnings [Member]</t>
  </si>
  <si>
    <t>Accumulated Other Comprehensive Loss [Member]</t>
  </si>
  <si>
    <t>Treasury Stock [Member]</t>
  </si>
  <si>
    <t>Noncontrolling Interests [Member]</t>
  </si>
  <si>
    <t>Total</t>
  </si>
  <si>
    <t>Beginning balance at Dec. 31, 2014</t>
  </si>
  <si>
    <t>Beginning balance, shares at Dec. 31, 2014</t>
  </si>
  <si>
    <t>Equity roll forward</t>
  </si>
  <si>
    <t>Equity-based compensation transactions, net of tax</t>
  </si>
  <si>
    <t>Equity-based compensation transaction, shares</t>
  </si>
  <si>
    <t>Common stock repurchase program, shares</t>
  </si>
  <si>
    <t>Other, net, shares</t>
  </si>
  <si>
    <t>Ending balance at Dec. 31, 2015</t>
  </si>
  <si>
    <t>Ending balance, shares at Dec. 31, 2015</t>
  </si>
  <si>
    <t>Ending balance at Dec. 31, 2016</t>
  </si>
  <si>
    <t>Ending balance, shares at Dec. 31, 2016</t>
  </si>
  <si>
    <t>Ending balance at Dec. 31, 2017</t>
  </si>
  <si>
    <t>Ending balance, shares at Dec. 31, 2017</t>
  </si>
  <si>
    <t>Business</t>
  </si>
  <si>
    <t>Basis of Presentation</t>
  </si>
  <si>
    <t>1. Business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8.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disposal, and recycling and resource recovery services. Through our subsidiaries, we are also a leading developer, operator and owner of landfill gas-to-energy facilities in the United States (“U.S.”).
We evaluate, oversee and manage the financial performance of our Solid Waste business subsidiaries through our 17 Areas. We also provide additional services that are not managed through our Solid Waste business, which are presented in this report as “Other.” Additional information related to our segments is included in Note 19.</t>
  </si>
  <si>
    <t>Adoption of New Accounting Standards and Reclassifications</t>
  </si>
  <si>
    <t>2. Adoption of New Accounting Standards and Reclassifications
Adoption of New Accounting Standards
Equity-Based Compensation — In March 2016, the Financial Accounting Standards Board (“FASB”) issued Accounting Standards Update (“ASU”) 2016‑09 associated with equity-based compensation as part of its simplification initiative to reduce the cost and complexity of compliance with U.S. Generally Accepted Accounting Principles (“GAAP”), while maintaining or improving the usefulness of the information provided. This amended guidance was effective for the Company on January 1, 2017 and required the following changes to the presentation of our financial statements:
·
Excess tax benefits or deficiencies for share-based payments are now recorded as a discrete item in the period shares vest or stock options are exercised as an adjustment to income tax expense or benefit rather than additional paid-in capital. This change was applied prospectively as of January 1, 2017. The Company did not have any excess tax benefits that were not previously recognized as of January 1, 2017. See Note 8 for discussion of the current year impact;
·
As of January 1, 2017, the calculation of diluted weighted average shares outstanding was changed prospectively to no longer include excess tax benefits as assumed proceeds. This change did not have a material impact on our current year diluted earnings per share;
·
Cash flows related to excess tax benefits or deficiencies are included in net cash provided by operating activities rather than as a financing activity. The Company adopted this change retrospectively, which resulted in an increase to net cash provided by operating activities and a corresponding increase to net cash used in financing activities of $28 million and $15 million for the years ended December 31, 2016 and 2015, respectively;
·
Cash paid to taxing authorities when withholding shares from an employee’s vesting or exercise of equity-based compensation awards for tax-withholding purposes is now considered a repurchase of the Company’s equity instruments and is classified as net cash used in financing activities rather than as an operating activity. The Company adopted this change retrospectively, which resulted in an increase to net cash provided by operating activities and a corresponding increase to net cash used in financing activities of $18 million and $15 million for the years ended December 31, 2016 and 2015, respectively; and
·
The Company elected to continue to estimate forfeitures rather than account for forfeitures as they occur.
Goodwill Impairment Testing — In January 2017, the FASB issued ASU 2017‑04 which simplifies the goodwill impairment test by eliminating Step 2 of the quantitative assessment and should reduce the cost and complexity of evaluating goodwill for impairment. Under the amended guidance, when a quantitative assessment is required, an entity will perform a goodwill impairment test by comparing the estimated fair value of a reporting unit with its carrying amount. An impairment charge will be measured as the amount by which the carrying amount exceeds the reporting unit’s estimated fair value, not to exceed the total amount of recorded goodwill. This amended guidance, effective for the Company on January 1, 2020, permits early adoption. The Company’s early adoption on January 1, 2017 did not have a material impact on our consolidated financial statements.
Reclassifications
When necessary, reclassifications have been made to our prior period financial information to conform to the current year presentation.</t>
  </si>
  <si>
    <t>Summary of Significant Accounting Policies</t>
  </si>
  <si>
    <t>3. Summary of Significant Accounting Policies
Principles of Consolidation
The accompanying Consolidated Financial Statements include the accounts of WM, its wholly-owned and majority-owned subsidiaries and certain variable interest entities for which we have determined that we are the primary beneficiary. All material intercompany balances and transactions have been eliminated. Investments in unconsolidated entities are accounted for under either the equity method or cost method of accounting, as appropriate.
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Each of these items is discussed in additional detail below. Actual results could differ materially from the estimates and assumptions that we use in the preparation of our financial statements.
Cash and Cash Equivalents
Cash in excess of current operating requirements is invested in short-term interest-bearing instruments with maturities of three months or less at the date of purchase and is stated at cost, which approximates market value.
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17 and 2016, no single customer represented greater than 5% of total accounts receivable.
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Other receivables, as of December 31, 2017 and 2016, include receivables related to income tax payments in excess of our current income tax obligations of $504 million and $352 million, respectively.
Parts and Supplies
Parts and supplies consist primarily of spare parts, fuel, tires, lubricants and processed recycling materials. Our parts and supplies are stated at the lower of cost, using the average cost method, or market.
Landfill Accounting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During the years ended December 31, 2017, 2016 and 2015, we inflated these costs in current dollars to the expected time of payment using an inflation rate of 2.5%.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17 was approximately 5.75%.
We record the estimated fair value of final capping, closure and post-closure liabilities for our landfills based on the capacity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lease or other contractual agreements, the rate per ton is calculated based on expected capacity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and a review by the Audit Committee of our Board of Directors on a quarterly basis. Of the 15 landfill sites with expansions included as of December 31, 2017, three landfills required the Chief Financial Officer to approve the inclusion of the unpermitted airspace. One landfill required approval by our Chief Financial Officer because of community or political opposition that could impede the expansion process. The remaining two landfills required approval because the permit application process did not meet the one- or five-year requirements.
When we include the expansion airspace in our calculations of remaining permitted and expansion airspace, we also include the projected costs for development, as well as the projected asset retirement costs related to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considering whether we were an owner, operator, transporter, or generator at the site, the amount and type of waste hauled to the site and the number of years we were associated with the site.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5 million higher than the $251 million recorded in the Consolidated Balance Sheet as of December 31, 2017.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here we believe that both the amount of a particular environmental remediation liability and the timing of the payments are fixed or reliably determinable, we inflate the cost in current dollars (by 2.5% as of December 31, 2017 and 2016)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material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for the years ended December 31 (in millions) and the risk-free discount rate applied as of December 31:
2017
2016
2015
Decrease in operating expenses
$
—
$
(2)
$
(2)
Risk-free discount rate applied to environmental remediation liabilities and recovery assets
2.5
%
2.5
%
2.25
%
The portion of our recorded environmental remediation liabilities that were not subject to inflation or discounting, as the amounts and timing of payments are not fixed or reliably determinable, was $103 million and $90 million as of December 31, 2017 and 2016, respectively. Had we not inflated and discounted any portion of our environmental remediation liability, the amount recorded would have remained the same as of December 31, 2017 and 2016.
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We include capitalized costs associated with developing or obtaining internal-use software within furniture, fixtures and office equipment. These costs include direct external costs of materials and services used in developing or obtaining the software and internal costs for employees directly associated with the software development project.
Leases
We lease property and equipment in the ordinary course of our business. Our most significant lease obligations are for property and equipment specific to our industry, including real property operated as a landfill or transfer station.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Operating Leases (Excluding Landfill Leases Discussed Below) — The majority of our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Management expects that in the normal course of business our operating leases will be renewed, replaced by other leases, or replaced with fixed asset expenditures. Our rent expense during each of the last three years and our future minimum operating lease payments for each of the next five years for which we are contractually obligated as of December 31, 2017 are disclosed in Note 10.
Capital Leases (Excluding Landfill Leases Discussed Below) — Assets under capital leases are capitalized using interest rates determined at the inception of each lease and are amortized over either the useful life of the asset or the lease term, as appropriate, on a straight-line basis. The present value of the related lease payments is recorded as a debt obligation. Our future minimum annual capital lease payments are included in our future debt obligations as disclosed in Note 7.
Landfill Leases — From an operating perspective, landfills that we lease are similar to landfills we own because generally we will operate the landfill for the life of the operating permit. The most significant portion of our rental obligations for landfill leases is contingent upon operating factors such as disposal volumes and often there are no contractual minimum rental obligations. Contingent rental obligations are expensed as incurred. For landfill capital leases that provide for minimum contractual rental obligations, we record the present value of the minimum obligation as part of the landfill asset, which is amortized on a units-of-consumption basis over the shorter of the lease term or the life of the landfill.
Acquisitions
We generally recognize assets acquired and liabilities assumed in business combinations, including contingent assets and liabilities, based on fair value estimates as of the date of acquisition.
Contingent Consideration — In certain acquisitions, we agree to pay additional amounts to sellers contingent upon achievement by the acquired businesses of certain negotiated goals, such as targeted revenue levels, targeted disposal volumes or the issuance of permits for expanded landfill airspace. We have recognized liabilities for these contingent obligations based on their estimated fair value as of the date of acquisition with any differences between the acquisition-date fair value and the ultimate settlement of the obligations being recognized as an adjustment to income from operations.
Acquired Assets and Assumed Liabilities — Assets and liabilities arising from contingencies such as pre-acquisition environmental matters and litigation are recognized at their acquisition-date fair value when their respective fair values can be determined. If the fair values of such contingencies cannot be determined, they are recognized as of the acquisition date if the contingencies are probable and an amount can be reasonably estimated.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expensed as incurred.
Goodwill and Other Intangible Assets
Goodwill is the excess of our purchase cost over the fair value of the net assets of acquired businesses. We do not amortize goodwill, but as discussed in the Long-Lived Asset Impairments section below, we assess our goodwill for impairment at least annually.
Other intangible assets consist primarily of customer and supplier relationships, covenants not-to-compete, licenses, permits (other than landfill permits, as all landfill-related intangible assets are combined with landfill tangible assets and amortized using our landfill amortization policy),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a term ranging between 10 and 15 years. Covenants not-to-compete are amortized over the term of the non-compete covenant, which is generally two to five years. Licenses, permits and other contracts are amortized over the definitive terms of the related agreements. If the underlying agreement does not contain definitive terms and the useful life is determined to be indefinite, the asset is not amortized.
Long-Lived Asset Impairments
We assess our long-lived assets for impairment as required under the applicable accounting standards. If necessary, impairments are recorded in (income) expense from divestitures, asset impairments and unusual items, net in our Consolidated Statement of Operations.
Property and Equipment, Including Landfills and Definite-Lived Intangible Assets — We monitor the carrying value of our long-lived assets for potential impairment on an ongoing basis and test the recoverability of such assets generally using significant unobservable (“Level 3”) inpu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group of assets for which we can identify the projected cash flows. If the carrying values are in excess of undiscounted expected future cash flows, we measure any impairment by comparing the fair value of the asset or asset group to its carrying value and the difference is recorded in the period that the impairment indicator occurs. Fair value is generally determined by considering (i) internally developed discounted projected cash flow analysis of the asset or asset group; (ii) actual third-party valuations and/or (iii) information available regarding the current market for similar assets. Estimating fut</t>
  </si>
  <si>
    <t>Landfill and Environmental Remediation Liabilities</t>
  </si>
  <si>
    <t>4. Landfill and Environmental Remediation Liabilities
Liabilities for landfill and environmental remediation costs as of December 31 are presented in the table below (in millions):
2017
2016
Environmental
Environmental
Landfill
Remediation
Total
Landfill
Remediation
Total
Current (in accrued liabilities)
$
128
$
28
$
156
$
119
$
28
$
147
Long-term
1,547
223
1,770
1,457
218
1,675
$
1,675
$
251
$
1,926
$
1,576
$
246
$
1,822
The changes to landfill and environmental remediation liabilities for the year ended December 31, 2017 are reflected in the table below (in millions):
Environmental
Landfill
Remediation
December 31, 2016
$
1,576
$
246
Obligations incurred and capitalized
69
—
Obligations settled
(105)
(21)
Interest accretion
92
4
Revisions in estimates and interest rate assumptions (a) (b)
33
23
Acquisitions, divestitures and other adjustments
10
(1)
December 31, 2017
$
1,675
$
251
(a)
The amount reported for our landfill liabilities includes (i) a net increase of $19 million related to our year-end annual review of landfill final capping, closure and post-closure obligations and (ii) an increase of $12 million primarily for enhancements to our gas and leachate collection systems at certain closed landfills.
(b)
Our environmental remediation liabilities include $11 million of charges to adjust our subsidiary’s estimated potential share of an environmental remediation liability and related costs for a closed site in Harris County, Texas, as discussed in Note 10.
Our recorded liabilities as of December 31, 2017 include the impacts of inflating certain of these costs based on our expectations of the timing of cash settlement and of discounting certain of these costs to present value. Anticipated payments of currently identified environmental remediation liabilities, as measured in current dollars, are $28 million in 2018, $23 million in 2019, $66 million in 2020, $36 million in 2021, $11 million in 2022 and $87 million thereafter.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s 16 and 18 for additional information related to these trusts.</t>
  </si>
  <si>
    <t>Property and Equipment</t>
  </si>
  <si>
    <t>Property, Plant and Equipment [Abstract]</t>
  </si>
  <si>
    <t>5. Property and Equipment
Property and equipment as of December 31 consisted of the following (in millions):
2017
2016
Land
$
624
$
608
Landfills
14,904
14,276
Vehicles
4,750
4,433
Machinery and equipment
2,824
2,639
Containers
2,571
2,469
Buildings and improvements
2,846
2,667
Furniture, fixtures and office equipment
744
1,010
29,263
28,102
Less: Accumulated depreciation of tangible property and equipment
(8,916)
(8,812)
Less: Accumulated amortization of landfill airspace
(8,788)
(8,340)
Property and equipment, net
$
11,559
$
10,950
Depreciation and amortization expense, including amortization expense for assets recorded as capital leases, consisted of the following for the years ended December 31 (in millions):
2017
2016
2015
Depreciation of tangible property and equipment
$
783
$
773
$
760
Amortization of landfill airspace
497
428
409
Depreciation and amortization expense
$
1,280
$
1,201
$
1,169</t>
  </si>
  <si>
    <t>Goodwill and Other Intangible Assets</t>
  </si>
  <si>
    <t>6. Goodwill and Other Intangible Assets
Goodwill was $6,247 million and $6,215 million as of December 31, 2017 and 2016, respectively. The $32 million increase in goodwill during 2017 is primarily related to acquisitions, as well as translation adjustments related to our Canadian operations partially offset by impairment charges.
As discussed more fully in Note 3, we perform our annual impairment test of goodwill balances for our reporting units using a measurement date of October 1. We will also perform interim tests if an impairment indicator exists. As a result of our annual impairment tests, we recorded goodwill impairment charges during the fourth quarter of 2017 of $32 million for a reporting unit in our Energy and Environmental Services (“EES”) organization and $2 million for our LampTracker ® reporting unit, as their carrying values including goodwill exceeded estimated fair values. Fair values were estimated using an income approach based on long-term projected discounted future cash flows of the reporting units.
See Notes 11, 17 and 19 for additional information related to goodwill.
Our other intangible assets consisted of the following as of December 31 (in millions):
Customer
Covenants
Licenses,
and Supplier
Not-to-
Permits
Relationships
Compete
and Other
Total
2017
Intangible assets
$
880
$
48
$
124
$
1,052
Less: Accumulated amortization
(422)
(21)
(62)
(505)
$
458
$
27
$
62
$
547
2016
Intangible assets
$
835
$
59
$
123
$
1,017
Less: Accumulated amortization
(342)
(31)
(53)
(426)
$
493
$
28
$
70
$
591
Amortization expense for other intangible assets was $96 million, $100 million and $76 million for 2017, 2016 and 2015, respectively. As of December 31, 2017, we had $18 million of licenses, permits and other intangible assets that are not subject to amortization because they do not have stated expirations or have routine, administrative renewal processes. Additional information related to other intangible assets acquired through business combinations is included in Note 17. As of December 31, 2017, we expect annual amortization expense related to other intangible assets to be $94 million in 2018, $83 million in 2019, $74 million in 2020, $62 million in 2021 and $49 million in 2022.</t>
  </si>
  <si>
    <t>Debt</t>
  </si>
  <si>
    <t>7. Debt
The following table summarizes the major components of debt as of each balance sheet date (in millions) and provides the maturities and interest rate ranges of each major category as of December 31:
2017
2016
$2.25 billion revolving credit facility, maturing July 2020 (weighted average interest rate of 1.9% as of December 31, 2016)
$
—
$
426
Commercial paper program (weighted average interest rate of 1.9% as of December 31, 2017)
515
—
Canadian term loan and revolving credit facility, maturing March 2019 (weighted average effective interest rate of 2.5% as of December 31, 2017 and 2.1% as of December 31, 2016)
113
239
Senior notes, maturing through 2045, interest rates ranging from 2.4% to 7.75% (weighted average interest rate of 4.3% as of December 31, 2017 and 4.6% as of December 31, 2016)
6,184
6,033
Tax-exempt bonds, maturing through 2045, fixed and variable interest rates ranging from 1.2% to 5.7% (weighted average interest rate of 2.0% as of December 31, 2017 and 1.8% as of December 31, 2016)
2,352
2,304
Capital leases and other, maturing through 2055, interest rates up to 12%
327
308
9,491
9,310
Current portion of long-term debt
739
417
$
8,752
$
8,893
Debt Classification
As of December 31, 2017, the current portion of our long-term debt balance of $739 million includes (i) $515 million of short-term borrowings under our commercial paper program and (ii) $224 million of other debt with scheduled maturities within the next 12 months, including $167 million of tax-exempt bonds.
We have $831 million of tax-exempt bonds with term interest rate periods that expire within the next 12 months and an additional $328 million of variable-rate tax-exempt bonds that are supported by letters of credit.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intent and ability to refinance these bonds on a long-term basis as supported by the forecasted available capacity under our long-term U.S. revolving credit facility (“$2.25 billion revolving credit facility”). Accordingly, we have classified these borrowings as long-term in our Consolidated Balance Sheet as of December 31, 2017.
Access to and Utilization of Credit Facilities and Commercial Paper Program
$2.25 Billion Revolving Credit Facility — Our $2.25 billion revolving credit facility maturing in July 2020 provides us with credit capacity to be used for either cash borrowings or to support letters of credit or commercial paper. The rates we pay for outstanding loans are generally based on LIBOR plus a spread depending on the Company’s debt rating assigned by Moody’s Investors Service and Standard and Poor’s. The spread above LIBOR ranges from 0.805% to 1.3%. As of December 31, 2017, we had no outstanding borrowings under this facility. We had $642 million of letters of credit issued and $515 million of outstanding borrowings under our commercial paper program, both supported by this facility, leaving unused and available credit capacity of $1,093 million as of December 31, 2017.
Commercial Paper Program — We have a $1.5 billion commercial paper program that enables us to borrow funds for up to 397 days at competitive interest rates. The rates we pay for outstanding borrowings are based on the term of the notes. The commercial paper program is fully supported by our $2.25 billion revolving credit facility. As of December 31, 2017, we had $515 million of outstanding borrowings under our commercial paper program.
Canadian Term Loan and Revolving Credit Facility — We have a Canadian credit agreement (which includes a term loan and revolving credit facility) that matures in March 2019. Waste Management of Canada Corporation and WM Quebec Inc., indirect wholly-owned subsidiaries of WM, are borrowers under this agreement. This agreement provides the Company (i) C$50 million of revolving credit capacity, which can be used for borrowings or letters of credit, and (ii) C$460 million of non-revolving term credit that is prepayable without penalty and principal amounts repaid may not be reborrowed. The rates we pay for outstanding loans under the Canadian credit agreement are generally based on the applicable LIBOR plus a spread depending on the Company’s debt rating assigned by Moody’s Investors Service and Standard and Poor’s. The spread above LIBOR ranges from 0.875% to 1.5%. As of December 31, 2017 and 2016, we had C$142 million, or $113 million, and C$321 million, or $239 million, respectively, of outstanding borrowings under our Canadian term loan. As of December 31, 2017 and 2016, we had no borrowings or letters of credit outstanding under the Canadian revolving credit facility.
Other Letter of Credit Facilities — As of December 31, 2017 and 2016, we had utilized $507 million and $492 million, respectively, of other letter of credit facilities, which are both committed and uncommitted, with terms extending through December 2018.
Debt Borrowings and Repayments
$2.25 Billion Revolving Credit Facility — During the year ended December 31, 2017, we had net repayments of $703 million under our $2.25 billion revolving credit facility, including a $277 million repayment of an initial borrowing of $277 million used to fund the insurance premiums for a wholly-owned insurance captive. These borrowings were directly deposited into a restricted escrow account to be used solely for paying insurance claims. Accordingly, the restricted funds provided by these financing activities have not been included in new borrowings in our Consolidated Statement of Cash Flows.
Commercial Paper Program — During the year ended December 31, 2017, we had net cash borrowings of $513 million (net of the related discount on issuance) for general corporate purposes.
Canadian Term Loan — During the year ended December 31, 2017, we repaid C$179 million, or $137 million, of net advances under our Canadian term loan with available cash. The remaining change in the carrying value of outstanding borrowings under our Canadian term loan is due to foreign currency translation.
Senior Notes — In November 2017, we issued $750 million of 3.15% senior notes that mature in November 2027. We utilized the net proceeds of $745 million to repay $590 million of 6.1% senior notes ahead of their scheduled maturity date of March 2018, with the remaining net proceeds used for general corporate purposes. The $6 million loss on early extinguishment of debt reflected in our Consolidated Statement of Operations for the year ended December 31, 2017 relates to this early repayment.
Tax-Exempt Bonds — During the year ended December 31, 2017, we repaid $127 million of our tax-exempt bonds with available cash at their scheduled maturities. In December 2017, we elected to refund and reissue $124 million of tax-exempt bonds in order to reduce the interest costs associated with this debt.
We issued $175 million of tax-exempt bonds in 2017. The proceeds from the issuance of these bonds were deposited directly into a trust fund and may only be used for the specific purpose for which the money was raised, which is generally to finance expenditures for landfill and solid waste disposal facility construction and development. Accordingly, the restricted funds provided by these financing activities have not been included in new borrowings in our Consolidated Statement of Cash Flows.
Capital Leases and Other — During the year ended December 31, 2017, we had $87 million in new capital leases to support new business opportunities, partially offset by net cash repayments of $68 million of other debt.
Scheduled Debt Payments
Principal payments of our debt and capital leases for the next five years and thereafter, based on scheduled maturities are as follows: $737 million in 2018, $302 million in 2019, $754 million in 2020, $549 million in 2021, $592 million in 2022 and $6,667 million thereafter. Our recorded debt and capital lease obligations include non-cash adjustments associated with debt issuance costs, discounts, premiums and fair value adjustments attributable to terminated interest rate derivatives, which have been excluded from these amounts because they will not result in cash payments.
Cross-Currency Swaps
In March 2016, our Canadian subsidiaries repaid C$370 million of intercompany debt to WM Holdings with proceeds from our Canadian term loan. Concurrent with the repayment of the intercompany debt, we terminated the related cross-currency swaps and received $67 million in cash. The cash received from our termination of these swaps was classified as a change in other current assets and other assets within net cash provided by operating activities in the Consolidated Statement of Cash Flows. In addition, we recognized $8 million of expense associated with the termination of these swaps in 2016, which was included in other, net in the Consolidated Statement of Operations.
Senior Notes Refinancing
During 2015, we recognized a pre-tax loss of $552 million associated with the early extinguishment of almost $2 billion of our high-coupon senior notes through make-whole redemption and cash tender offers. We replaced substantially all of the debt extinguished with new senior notes at significantly lower coupon interest rates and extended the weighted average duration of these debt obligations.
Secured Debt
Our debt balances are generally unsecured, except for capital leases and the note payable associated with our investment in low-income housing properties.
Debt Covenants
Our $2.25 billion revolving credit facility, our Canadian credit agreement and certain other financing agreements contain financial covenants. The following table summarizes the most restrictive requirements of these financial covenants (all terms used to measure these ratios are defined by the facilities):
Interest coverage ratio
&gt; 2.75 to 1
Total debt to EBITDA
&lt; 3.50 to 1
Our credit facilities and senior notes also contain certain restrictions intended to monitor our level of subsidiary indebtedness, types of investments and net worth. We monitor our compliance with these restrictions, but do not believe that they significantly impact our ability to enter into investing or financing arrangements typical for our business. As of December 31, 2017 and 2016, we were in compliance with the covenants and restrictions under all of our debt agreements that may have a material effect on our Consolidated Financial Statements.</t>
  </si>
  <si>
    <t>Income Taxes</t>
  </si>
  <si>
    <t>8. Income Taxes
Income Tax Expense
Our income tax expense consisted of the following for the years ended December 31 (in millions):
2017
2016
2015
Current:
Federal
$
400
$
443
$
192
State
56
88
50
Foreign
37
38
36
493
569
278
Deferred:
Federal
(316)
57
43
State
62
17
(17)
Foreign
3
(1)
4
(251)
73
30
Income tax expense
$
242
$
642
$
308
The U.S. federal statutory income tax rate is reconciled to the effective income tax rate for the years ended December 31 as follows:
2017
2016
2015
Income tax expense at U.S. federal statutory rate
35.00
%
35.00
%
35.00
%
State and local income taxes, net of federal income tax benefit
3.25
3.31
3.20
Impacts of enactment of tax reform
(24.14)
—
—
Federal tax credits
(2.31)
(3.08)
(5.49)
Tax impact of equity-based compensation transactions
(1.45)
—
—
Tax impact of impairments
0.66
0.80
0.23
Taxing authority audit settlements and other tax adjustments
0.03
(0.53)
(2.67)
Tax rate differential on foreign income
(0.55)
(0.63)
(0.99)
Other
0.55
0.36
(0.17)
Effective income tax rate
11.04
%
35.23
%
29.11
%
The comparability of our income tax expense for the reported periods has been primarily affected by (i) variations in our income before income taxes; (ii) impacts of enactment of tax reform; (iii) federal tax credits; (iv) excess tax benefits associated with equity-based compensation transactions; (v) the tax implications of impairments; (vi) the realization of state net operating losses and credits; (vii) adjustments to our accruals and related deferred taxes and (viii) tax audit settlements.
For financial reporting purposes, income before income taxes by source for the years ended December 31 was as follows (in millions):
2017
2016
2015
Domestic
$
2,040
$
1,681
$
922
Foreign
151
141
138
Income before income taxes
$
2,191
$
1,822
$
1,060
Impacts of Enactment of Tax Reform – The Tax Cuts and Jobs Act (the “Act”) was signed into law on December 22, 2017 and is generally effective for tax years beginning January 1, 2018. The most significant impacts of the Act to the Company include a decrease in the federal corporate income tax rate from 35% to 21% and a one-time, mandatory transition tax on deemed repatriation of previously tax-deferred and unremitted foreign earnings. For the year ended December 31, 2017, we had an income tax benefit of $529 million consisting of a net tax benefit of $595 million for the re-measurement of our deferred income tax assets and liabilities due to the decrease in the federal corporate income tax rate, partially offset by income tax expense of $66 million for the one-time, mandatory transition tax. The Company will elect to pay the federal portion of the transition tax liability over a period of eight years beginning in 2018.
Shortly after the Act was enacted, The Securities and Exchange Commission (“SEC”) issued guidance under Staff Accounting Bulletin No. 118, Income Tax Accounting Implications of the Tax Cuts and Jobs Act (“SAB 118”) to address the application of GAAP and directing taxpayers to consider the impact of the Act as “provisional” when a registrant does not have the necessary information available, prepared or analyzed (including computations) in reasonable detail to complete the accounting for the change in tax law. In accordance with SAB 118, the Company has recognized the provisional tax impacts, outlined above, related to the re-measurement of our deferred income tax assets and liabilities and the one-time, mandatory transition tax on deemed repatriation. Although the Company does not believe there will be any material adjustments in subsequent reporting periods, the ultimate impact may differ from the provisional amounts, due to, among other things, the significant complexity of the Act and anticipated additional regulatory guidance that may be issued by the Internal Revenue Service (“IRS”), changes in analysis, interpretations and assumptions the Company has made and actions the Company may take as a result of the Act. The accounting is expected to be complete when the 2017 U.S. corporate income tax return is filed in 2018.
While the Act provides for a territorial tax system, beginning in 2018, it includes two new U.S. tax base erosion provisions, the global intangible low-taxed income (“GILTI”) tax and the base erosion and anti-abuse tax (“BEAT”). Although the Company does not expect that it will be subject to any material incremental U.S. tax on GILTI income beginning in 2018, we have elected to account for any potential GILTI tax in the period in which it is incurred, and therefore have not provided any deferred income tax impacts of GILTI in our consolidated financial statements for the year ended December 31, 2017. In addition, the Company does not expect it will be subject to the minimum tax pursuant to the BEAT provisions.
Investments Qualifying for Federal Tax Credits — We have significant financial interests in entities established to invest in and manage low-income housing properties and a refined coal facility. We support the operations of these entities in exchange for a pro-rata share of the tax credits they generate. The low-income housing investments and the coal facility’s refinement processes qualify for federal tax credits that we expect to realize through 2020 under Section 42 and through 2019 under Section 45, respectively, of the Internal Revenue Code.
We account for our investments in these entities using the equity method of accounting, recognizing our share of each entity’s results of operations and other reductions in the value of our investments in equity in net losses of unconsolidated entities, within our Consolidated Statements of Operations. During the years ended December 31, 2017, 2016 and 2015, we recognized $30 million, $31 million and $30 million of net losses and a reduction in our income tax expense of $51 million, $55 million and $57 million, respectively, primarily because of tax credits realized from these investments. Interest expense associated with our investment in low-income housing properties was not material for the periods presented. See Note 18 for additional information related to these unconsolidated variable interest entities.
Other Federal Tax Credits — During 2017, 2016 and 2015, we recognized federal tax credits in addition to the tax credits realized from our investments in low-income housing properties and the refined coal facility, resulting in a reduction in our income tax expense of $13 million, $14 million and $15 million, respectively.
Equity-Based Compensation — During the year ended December 31, 2017, we recognized a reduction in our income tax expense of $37 million for excess tax benefits related to the vesting or exercise of equity-based compensation awards. See Note 2 for discussion of our adoption of ASU 2016‑09.
Tax Implications of Impairments — Portions of the impairment charges recognized during the reported periods are not deductible for tax purposes. Had the charges been fully deductible, our income tax expense would have been reduced by $15 million, $15 million and $2 million for the years ended December 31, 2017, 2016 and 2015, respectively. See Note 11 for more information related to our impairment charges.
State Net Operating Losses and Credits — During 2017, 2016 and 2015, we recognized state net operating losses and credits resulting in a reduction in our income tax expense of $12 million, $10 million and $17 million, respectively.
Adjustments to Accruals and Related Deferred Taxes — Adjustments to our accruals and related deferred taxes due to the filing of our income tax returns and changes in state laws resulted in a reduction of $5 million, $10 million and $18 million in our income tax expense for the years ended December 31, 2017, 2016 and 2015, respectively.
Tax Audit Settlements — We file income tax returns in the U.S. and Canada, as well as various state and local jurisdictions. We are currently under audit by the IRS and various state and local taxing authorities. Our audits are in various stages of completion. During the reported years, we closed various tax audits and the settlements resulted in a reduction in our income tax expense of $2 million, $11 million and $10 million for the years ended December 31, 2017, 2016 and 2015, respectively.
We participate in the IRS’s Compliance Assurance Process, which means we work with the IRS throughout the year towards resolving any material issues prior to the filing of our annual tax return. Any unresolved issues as of the tax return filing date are subject to routine examination procedures. We are currently in the examination phase of IRS audits for the 2014 through 2018 tax years and expect these audits to be completed within the next 27 months. We are also currently undergoing audits by various state and local jurisdictions for tax years that date back to 2009, with the exception of affirmative claims in a limited number of jurisdictions that date back to 2000.
Unremitted Earnings in Foreign Subsidiaries — No additional income taxes have been provided for any remaining undistributed foreign earnings not subject to the one-time, mandatory transition tax, or any additional outside basis difference, as these amounts continue to be indefinitely reinvested in foreign operations. We are still in the process of analyzing the impact of the Act on our indefinite reinvestment assertion.
Deferred Tax Assets (Liabilities)
The components of net deferred tax liabilities as of December 31 are as follows (in millions):
2017
2016
Deferred tax assets:
Net operating loss, capital loss and tax credit carry-forwards
$
259
$
285
Landfill and environmental remediation liabilities
121
116
Miscellaneous and other reserves, net
96
355
Subtotal
476
756
Valuation allowance
(264)
(292)
Deferred tax liabilities:
Property and equipment
(595)
(728)
Goodwill and other intangibles
(865)
(1,218)
Net deferred tax liabilities
$
(1,248)
$
(1,482)
The valuation allowance decreased by $28 million in 2017 primarily due to the impacts of enactment of tax reform, specifically the re-measurement of our deferred income tax assets and liabilities, partially offset by non-benefitted foreign tax credit carry-forwards resulting from the deemed repatriation of previously tax-deferred and unremitted foreign earnings.
As of December 31, 2017, we had $2 million of federal net operating loss carry-forwards and $1.8 billion of state net operating loss carry-forwards. The federal and state net operating loss carry-forwards have expiration dates through the year 2037. We also had $442 million of federal capital loss carry-forwards with expiration dates through 2021, $39 million of foreign tax credit carry-forwards that expire in 2027 and $21 million of state tax credit carry-forwards.
We have established valuation allowances for uncertainties in realizing the benefit of certain tax loss and credit carry-forwards and other deferred tax assets. While we expect to realize the deferred tax assets, net of the valuation allowances, changes in estimates of future taxable income or in tax laws may alter this expectation.
Liabilities for Uncertain Tax Positions
A reconciliation of the beginning and ending amount of gross unrecognized tax benefits, including accrued interest, is as follows (in millions):
2017
2016
2015
Balance as of January 1
$
82
$
71
$
42
Additions based on tax positions related to the current year
19
19
18
Additions based on tax positions of prior years
11
4
21
Accrued interest
4
2
2
Reductions for tax positions of prior years
—
(7)
(1)
Settlements
(1)
—
(3)
Lapse of statute of limitations
(6)
(7)
(8)
Balance as of December 31
$
109
$
82
$
71
These liabilities are included as a component of long-term other liabilities in our Consolidated Balance Sheets because the Company does not anticipate that settlement of the liabilities will require payment of cash within the next 12 months. As of December 31, 2017, we have $94 million of net unrecognized tax benefits that, if recognized in future periods, would impact our effective tax rate.
We recognize interest expense related to unrecognized tax benefits in our income tax expense. During the years ended December 31, 2017, 2016 and 2015, we recognized $4 million, $2 million and $2 million, respectively, of such interest expense as a component of our income tax expense. We had $7 million and $5 million of accrued interest expense in our Consolidated Balance Sheets as of December 31, 2017 and 2016, respectively. We did not have any accrued liabilities or expense for penalties related to unrecognized tax benefits for the reported periods.</t>
  </si>
  <si>
    <t>Employee Benefit Plans</t>
  </si>
  <si>
    <t>9. Employee Benefit Plans
Defined Contribution Plans — Waste Management sponsors a 401(k) retirement savings plan that covers employees, except those working subject to collective bargaining agreements that do not provide for coverage under the plan. U.S. employees who are not subject to such collective bargaining agreements are generally eligible to participate in the plan following a 90-day waiting period after hire and may contribute as much as 50% of their eligible annual compensation and 80% of their annual incentive plan bonus, subject to annual contribution limitations established by the IRS. Under the retirement savings plan, for non-union employees, we match 100% of employee contributions on the first 3% of their eligible annual compensation and 50% of employee contributions on the next 3% of their eligible annual compensation, resulting in a maximum match of 4.5% of eligible annual compensation. Both employee and Company contributions are in cash and vest immediately. Certain U.S. employees who are subject to collective bargaining agreements may participate in the 401(k) retirement savings plan under terms specified in their collective bargaining agreement. Certain employees outside the U.S., including those in Canada, participate in defined contribution plans maintained by the Company in compliance with laws of the appropriate jurisdiction. Charges to operating and selling, general and administrative expenses for our defined contribution plans totaled $70 million, $64 million and $61 million for the years ended December 31, 2017, 2016 and 2015, respectively.
Defined Benefit Plans (other than multiemployer defined benefit pension plans discussed below) — WM Holdings sponsors a defined benefit plan for certain employees who are subject to collective bargaining agreements that provide for participation in this plan. Further, certain of our Canadian subsidiaries sponsor defined benefit plans which have previously been frozen to new participants. As of December 31, 2017, the combined benefit obligation of these pension plans was $126 million, and the plans had $120 million of combined plan assets, resulting in an aggregate unfunded benefit obligation for these plans of $6 million. As of December 31, 2016, the combined benefit obligation of these pension plans was $114 million, and the plans had $103 million of combined plan assets, resulting in an aggregate unfunded benefit obligation for these plans of $11 million.
In addition, WM Holdings and certain of its subsidiaries provided post-retirement health care and other benefits to eligible retirees. In conjunction with our acquisition of WM Holdings in July 1998, we limited participation in these plans to participating retirees as of December 31, 1998. The unfunded benefit obligation for these plans was $23 million and $26 million as of December 31, 2017 and 2016, respectively.
Our accrued benefit liabilities for our defined benefit pension and other post-retirement plans were $29 million and $37 million as of December 31, 2017 and 2016, respectively, and are included as components of accrued liabilities and long-term other liabilities in our Consolidated Balance Sheets.
Multiemployer Defined Benefit Pension Plans — We are a participating employer in a number of trustee-managed multiemployer defined benefit pension plans (“Multiemployer Pension Plans”) for employees who are covered by collective bargaining agreements. The risks of participating in these Multiemployer Pension Plans are different from single-employer plans in that (i) assets contributed to the Multiemployer Pension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any of our Multiemployer Pension Plans, we may be required to pay those plans a withdrawal amount based on the underfunded status of the plan. The following table outlines our participation in Multiemployer Pension Plans considered to be individually significant (dollar amounts in millions):
Expiration Date
Pension Protection Act
Company
of Collective
EIN/Pension Plan
Reported Status(a)
FIP/RP
Contributions(d)
Bargaining
Pension Fund
Number
2017
2016
Status(b)(c)
2017
2016
2015
Agreement(s)
Automotive Industries Pension Plan
EIN: 94-1133245;
Critical and Declining
Critical and Declining
Implemented
$
1
$
1
$
1
6/30/2018
Distributors Association Warehousemen’s Pension Trust
EIN: 94-0294755;
Critical as of 5/31/2016
Critical as of 5/31/2015
Implemented
1
1
1
4/7/2018
Local 731 Private Scavengers and Garage Attendants Pension Trust Fund
EIN: 36-6513567;
Not Endangered or Critical as of 9/30/2016
Not Endangered or Critical as of 9/30/2015
Implemented
7
7
7
Various dates
Suburban Teamsters of Northern Illinois Pension Plan
EIN: 36-6155778;
Endangered
Endangered
Implemented
3
3
2
Various dates
Teamsters Local 301 Pension Plan
EIN: 36-6492992;
Not Endangered or Critical
Not Endangered or Critical
Not
1
2
1
9/30/2018
Western Conference of Teamsters Pension Plan
EIN: 91-6145047;
Not Endangered or Critical
Not Endangered or Critical
Not
27
25
24
Various dates
through
9/30/2022
Western Pennsylvania Teamsters and Employers Pension Plan
EIN: 25-6029946;
Critical (f)
Critical
Implemented
1
1
1
(f)
$
41
$
40
$
37
Contributions to other Multiemployer Pension Plans
6
7
6
Total contributions to Multiemployer Pension Plans (e)
$
47
$
47
$
43
(a)
Unless otherwise noted in the table above, the most recent Pension Protection Act zone status available in 2017 and 2016 is for the plan’s year-end as of December 31, 2016 and 2015,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As of the date the financial statements were issued, Forms 5500 were not available for the plan years ended in 2017.
(b)
The “FIP/RP Status” column indicates plans for which a Funding Improvement Plan (“FIP”) or a Rehabilitation Plan (“RP”) is either pending or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Year Contributions to Plan
Exceeded 5% of Total Contributions
(as of Plan's Year End)
Distributors Association Warehousemen’s Pension Trust
5/31/2016 and 5/31/2015
Local 731 Private Scavengers and Garage Attendants Pension Trust Fund
9/30/2016 and 9/30/2015
Suburban Teamsters of Northern Illinois Pension Plan
12/31/2016 and 12/31/2015
Teamsters Local 301 Pension Plan
12/31/2016 and 12/31/2015
(e)
(f)
The Company was subsequently notified that the Western Pennsylvania Teamsters and Employers Pension Plan is now in Critical and Declining status.
Our portion of the projected benefit obligation, plan assets and unfunded liability for the Multiemployer Pension Plans is not material to our financial position. However, the failure of participating employers to remain solvent could affect our portion of the plans’ unfunded liability. Specific benefit levels provided by union pension plans are not negotiated with or known by the employer contributors.
In connection with our ongoing renegotiations of various collective bargaining agreements, we may discuss and negotiate for the complete or partial withdrawal from one or more of these pension plans. Further, business events, such as the discontinuation or nonrenewal of a customer contract, the decertification of a union, or relocation, reduction or discontinuance of certain operations, which result in the decline of Company contributions to a Multiemployer Pension Plan could trigger a partial or complete withdrawal. In the event of a withdrawal, we may incur expenses associated with our obligations for unfunded vested benefits at the time of the withdrawal. In 2017 and 2015, we recognized aggregate charges of $12 million and $51 million, respectively, to operating expenses for the withdrawal of certain bargaining units from Multiemployer Pension Plans. In 2016, we did not recognize any charges for the withdrawal from Multiemployer Pension Plans. Refer to Note 10 for additional information related to our obligations to Multiemployer Pension Plans for which we have withdrawn or partially withdrawn.
Multiemployer Plan Benefits Other Than Pensions — During the years ended December 31, 2017, 2016 and 2015, the Company made contributions of $42 million, $40 million and $33 million, respectively, to multiemployer health and welfare plans that also provide other post-retirement employee benefits. Funding of benefit payments for plan participants are made at negotiated rates in the respective collective bargaining agreements as costs are incurred.</t>
  </si>
  <si>
    <t>Commitments and Contingencies</t>
  </si>
  <si>
    <t>Commitments and Contingencies.</t>
  </si>
  <si>
    <t>10. Commitments and Contingencies
Financial Instruments —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2.25 billion revolving credit facility and other credit facilities established for that purpose. These facilities are discussed further in Note 7. Surety bonds and insurance policies are supported by (i) a diverse group of third-party surety and insurance companies; (ii) an entity in which we have a noncontrolling financial interest or (iii) a wholly-owned insurance captive, the sole business of which is to issue surety bonds and/or insurance policies on our behalf.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carry insurance coverage for protection of our assets and operations from certain risks including general liability, automobile liability, workers’ compensation, real and personal property, directors’ and officers’ liability, pollution legal liability and other coverages we believe are customary to the industry. Our exposure to loss for insurance claims is generally limited to the per-incident deductible under the related insurance policy. Our exposure could increase if our insurers are unable to meet their commitments on a timely basis.
We have retained a significant portion of the risks related to our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In December 2017, we elected to use a wholly-owned insurance captive to insure the deductibles for our general liability, automobile liability and workers’ compensation claims programs. As of December 31, 2017, both our commercial General Liability Insurance Policy and our workers’ compensation insurance program carried self-insurance exposures of up to $5 million per incident. As of December 31, 2017, our automobile liability insurance program included a per-incident deductible of up to $10 million. Our receivable balance associated with insurance claims was $153 million and $171 million as of December 31, 2017 and 2016, respectively. The changes to our insurance reserves for the years ended December 31 are summarized below (in millions):
2017(a)
2016
Balance as of January 1
$
588
$
643
Self-insurance expense
142
71
Cash paid
(148)
(126)
Balance as of December 31
$
582
$
588
Current portion as of December 31
$
107
$
133
Long-term portion as of December 31
$
475
$
455
(a)
Based on current estimates, we anticipate that most of our insurance reserves will be settled in cash over the next six years.
We previously chose to maintain a Directors’ and Officers’ Liability Insurance policy that covered only individual executive liability, often referred to as “Broad Form Side A." During 2017, due to attractive pricing, we converted to a traditional full coverage policy, and subject to the terms of that policy, the Company is now insured for money it advances for defense costs or pays as indemnity to the insured directors and officers in excess of applicable deductibles.
We do not expect the impact of any known casualty, property, environmental or other contingency to have a material impact on our financial condition, results of operations or cash flows.
Operating Leases — Operating lease expense was $134 million, $125 million and $140 million during 2017, 2016 and 2015, respectively. Minimum contractual payments due for our operating lease obligations are $101 million in 2018, $83 million in 2019, $72 million in 2020, $54 million in 2021, $31 million in 2022 and $248 million thereafter. Our minimum contractual payments for lease agreements during future periods is less than current year operating lease expense primarily due to the effect of short-term leases.
Other Commitments
·
Disposal — We have several agreements expiring at various dates through 2052 that require us to dispose of a minimum number of tons at third-party disposal facilities. Under these put-or-pay agreements, we are required to pay for the agreed upon minimum volumes regardless of the actual number of tons placed at the facilities. Following the 2014 divestiture of our Wheelabrator business, which provides waste-to-energy services and manages waste-to-energy facilities and independent power production plants, we entered into several agreements to dispose of a minimum number of tons of waste at certain Wheelabrator facilities. These agreements generally provide for fixed volume commitments with certain market price resets through 2021. We generally fulfill our minimum contractual obligations by disposing of volumes collected in the ordinary course of business at these disposal facilities.
·
Waste Paper — We are party to waste paper purchase agreements expiring at various dates through 2019 that require us to purchase a minimum number of tons of waste paper. The cost per ton we pay is based on market prices.
·
Royalties — We have various arrangements that require us to make royalty payments to third parties including prior land owners, lessors or host communities where our operations are located. Our obligations generally are based on per ton rates for waste actually received at our transfer stations or landfills. Royalty agreements that are non-cancelable and require fixed or minimum payments are included in our capital leases and other debt obligations in our Consolidated Balance Sheets as disclosed in Note 7.
Our unconditional purchase obligations are generally established in the ordinary course of our business and are structured in a manner that provides us with access to important resources at competitive, market-driven rates. As of December 31, 2017, our estimated minimum obligations for the above-described purchase obligations, which are not recognized in our Consolidated Balance Sheets, were $143 million in 2018, $113 million in 2019, $95 million in 2020, $87 million in 2021, $20 million in 2022 and $325 million thereafter. We may also establish unconditional purchase obligations in conjunction with acquisitions or divestitures. Our actual future minimum obligations under these outstanding purchase agreements are generally quantity driven and, as a result, our associated financial obligations are not fixed as of December 31, 2017. For contracts that require us to purchase minimum quantities of goods or services, we have estimated our future minimum obligations based on the current market values of the underlying products or services. We currently expect the products and services provided by these agreements to continue to meet the needs of our ongoing operations. Therefore, we do not expect these established arrangements to materially impact our future financial position, results of operations or cash flows.
Guarantees — We have entered into the following guarantee agreements associated with our operations:
·
As of December 31, 2017, WM Holdings has fully and unconditionally guaranteed all of WM’s senior indebtedness, including its senior notes, $2.25 billion revolving credit facility and certain letter of credit facilities, which mature through 2045. WM has fully and unconditionally guaranteed the senior indebtedness of WM Holdings, which matures in 2026. Performance under these guarantee agreements would be required if either party defaulted on their respective obligations. No additional liabilities have been recorded for these intercompany guarantees because all of the underlying obligations are reflected in our Consolidated Balance Sheets. See Note 21 for further discussion.
·
WM and WM Holdings have guaranteed subsidiary debt obligations, including the Canadian term loan and revolving credit facility, tax-exempt bonds, capital leases and other indebtedness. If a subsidiary fails to meet its obligations associated with its debt agreements as they come due, WM or WM Holdings will be required to perform under the related guarantee agreement. No additional liabilities have been recorded for these intercompany guarantees because all of the underlying obligations are reflected in our Consolidated Balance Sheets. See Note 7 for information related to the balances and maturities of these debt obligations.
·
Before the divestiture of our Wheelabrator business in 2014, WM had guaranteed certain operational and financial performance obligations of Wheelabrator and its subsidiaries in the ordinary course of business. In conjunction with the divestiture, certain WM guarantees of Wheelabrator obligations were terminated, but others continued and are now guarantees of third-party obligations. When possible, Wheelabrator seeks to have the applicable third-party beneficiaries release WM from these guarantees, but until such efforts are successful, or the underlying financial commitments are restructured, WM has agreed to retain the guarantees and, in exchange, receive a credit support fee or other financial assurances guaranteed by a third-party financial institution to protect WM in the event of non-compliance by Wheelabrator. The most significant of these guarantees specifically define WM’s maximum financial obligation over the course of the relevant agreements. As of December 31, 2017, WM’s maximum future payments under these guarantees were $96 million. WM’s exposure under certain of the performance guarantees is variable and a maximum exposure is not defined. We have recorded the fair value of the operational and financial performance guarantees, some of which could extend through 2038 if not terminated, in our Consolidated Balance Sheets. The estimated fair value of WM’s potential obligation associated with guarantees of Wheelabrator’s obligations (net of credit support fee or indemnification asset) decreased from $11 million as of December 31, 2016 to $2 million as of December 31, 2017 primarily due to the release of certain performance guarantees by third-party beneficiaries. We currently do not expect the financial impact of such operational and financial performance guarantees to materially exceed the recorded fair value.
·
Certain of our subsidiaries have guaranteed the market or contractually-determined value of certain homeowners’ properties that are adjacent to or near certain of our landfills. These guarantee agreements extend over the life of the respective landfill. Under these agreements, we would be responsible for the difference, if any, between the sale value and the guaranteed market or contractually-determined value of the homeowners’ properties. As of December 31, 2017, we have agreements guaranteeing certain market value losses for approximately 800 homeowners’ properties adjacent to or near 20 of our landfills. We do not believe that these contingent obligations will have a material adverse effect on the Company’s financial position, results of operations or cash flows.
·
We have indemnified the purchasers of businesses or divested assets for the occurrence of specified events under certain of our divestiture agreements. Other than certain identified items that are currently recorded as obligations, we do not believe that it is possible to determine the contingent obligations associated with these indemnitie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
WM and WM Holdings guarantee the service, lease, financial and general operating obligations of certain of their subsidiaries. If such a subsidiary fails to meet its contractual obligations as they come due, the guarantor has an unconditional obligation to perform on its behalf. No additional liability has been recorded for service, financial or general operating guarantees because the subsidiaries’ obligations are properly accounted for as costs of operations as services are provided or general operating obligations as incurred. No additional liability has been recorded for the lease guarantees because the subsidiaries’ obligations are properly accounted for as operating or capital leases, as appropriate.
Environmental Matters —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RP investigations. The costs associated with these liabilities can include settlements, certain legal and consultant fees, as well as incremental internal and external costs directly associated with site investigation and clean-up.
As of December 31, 2017,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has been named as a PRP. MIMC operated the waste pits from 1965 to 1966. In 1998, WM acquired the stock of the parent entity of MIMC. MIMC has been working with the EPA and other named PRPs as the process of addressing the site proceeds. During 2016, MIMC’s environmental remediation liability reserves were increased by $44 million to record its estimated potential share of the EPA’s proposed remedy and related costs and MIMC filed comments, detailing its disagreement with the proposed remedy. MIMC remains in disagreement with the remedy set forth in the ROD, and continues to recommend a solution that better protects the environment and public health. Due to the increased estimated cost of the remedy set forth in the ROD, MIMC’s environmental remediation liability reserves have been further increased by $11 million during 2017 to record its estimated potential share and related costs. MIMC’s ultimate liability could be materially different from current estimates. Allocation of responsibility among the PRPs for the proposed remedy has not been established, and MIMC will continue to engage the EPA regarding the remediation plan selected in the ROD. As of December 31, 2017 and 2016, our recorded liability for MIMC’s estimated potential share of the EPA’s proposed remedy and related costs was $55 million and $46 million, respectively.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s are disclosed in accordance with that requirement. We do not currently believe that the eventual outcome of any such matters, individually or in the aggregate, could have a material adverse effect on the Company’s business, financial condition, results of operations or cash flows.
On January 10, 2017, the Pennsylvania Department of Environmental Protection (“DEP”) solid waste program advised us that it intends to seek civil penalties against the Grows North and Tullytown Landfills (“Grows/Tullytown”), located in southeast Pennsylvania and owned by indirect wholly-owned subsidiaries of WM, related to operational issues, including litter and leachate discharges. Additionally, we received notice on March 15, 2017 that the DEP clean water program also intends to seek civil penalties related to similar underlying events and operational issues at Grows/Tullytown. On September 19, 2017, we received an updated assessment proposal from the DEP for these matters. Our internal review of these matters is in process.
On July 10, 2013, the EPA issued a Notice of Violation ("NOV") to Waste Management of Wisconsin, Inc., an indirect wholly-owned subsidiary of WM, alleging violations of the Resource Conservation Recovery Act concerning acceptance of certain waste that was not permitted to be disposed of at the Metro Recycling &amp; Disposal Facility in Franklin, Wisconsin. The parties are exchanging information and working to resolve the NOV.
Waste Management of Hawaii, Inc. (“WMHI”), an indirect wholly-owned subsidiary of WM, may face civil claims from the Hawaii Department of Health and/or the EPA based on stormwater discharges at the Waimanalo Gulch Sanitary Landfill, which WMHI operates for the city and county of Honolulu, following two major rainstorms in December 2010 and January 2011 and alleged violations of stormwater permit requirements prior to and after the storms.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As a large company with operations across the U.S. and Canada, we are subject to various proceedings, lawsuits, disputes and claims arising in the ordinary course of our business. Many of these actions raise complex factual and legal issues and are subject to uncertainties. Actions that have been filed against us, and that may be filed against us in the future, include personal injury, property damage, commercial, customer, and employment-related claims, including purported state and national class action lawsuits related to: alleged environmental contamination, including releases of hazardous material and odors; sales and marketing practices, customer service agreements and prices and fees; and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will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About 20% of our workforce is covered by collective bargaining agreements with various local unions across the U.S. and Canada. As a result of some of these agreements, certain of our subsidiaries are participating employers in a number of Multiemployer Pension Plans for the covered employees. Refer to Note 9 for additional information about our participation in Multiemployer Pension Plans considered individually significant. In connection with our ongoing renegotiation of various collective bargaining agreements, we may discuss and negotiate for the complete or partial withdrawal from one or more of these Multiemployer Pension Plans. A complete or partial withdrawal from a Multiemployer Pension Plan may also occur if employees covered by a collective bargaining agreement vote to decertify a union from continuing to represent them. Any other circumstance resulting in a decline in Company contributions to a Multiemployer Pension Plan through a reduction in the labor force, whether through attrition over time or through a business event (such as the discontinuation or nonrenewal of a customer contract, the decertification of a union, or relocation, reduction or discontinuance of certain operations) may also trigger a complete or partial withdrawal from one or more of these pension plans.
In 2017, we recognized $12 million of charges to operating expenses for the withdrawal from certain underfunded Multiemployer Pension Plans. In 2015, we recognized a $51 million charge in operating expenses for the withdrawal from certain underfunded Multiemployer Pension Plans, nearly all of which was associated with our withdrawals from the Central States, Southeast and Southwest Areas Pension Plan and the Teamsters Employers Local 945 Pension Fund. In 2016, we did not recognize any charges for the withdrawal from Multiemployer Pension Plans.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We maintain a liability for uncertain tax positions, the balance of which management believes is adequate. Results of audit assessments by taxing authorities are not currently expected to have a material adverse effect on our financial condition, results of operations or cash flows. See Note 8 for additional discussion regarding tax matters.</t>
  </si>
  <si>
    <t>Asset Impairments and Unusual Items</t>
  </si>
  <si>
    <t>11. Asset Impairments and Unusual Items
(Income) Expense from Divestitures, Asset Impairments and Unusual Items, Net
The following table summarizes the major components of (income) expense from divestitures, asset impairments and unusual items, net for the years ended December 31 (in millions):
2017
2016
2015
(Income) expense from divestitures
$
(38)
$
9
$
(7)
Asset impairments
41
59
89
Other
(19)
44
—
$
(16)
$
112
$
82
During the year ended December 31, 2017, we recognized net income of $16 million, primarily related to
During the year ended December 31, 2016, we recognized net charges of $112 million, primarily related to (i) $44 million of charges to adjust our subsidiary’s estimated potential share of an environmental remediation liability and related costs for a closed site in Harris County, Texas, as discussed in Note 10; (ii) a $43 million charge to impair a landfill in Western Pennsylvania due to a loss of expected volumes; (iii) $12 million of goodwill impairment charges primarily related to our LampTracker ® reporting unit and (iv) an $8 million loss on the sale of a majority-owned organics company.
During the year ended December 31, 2015, we recognized net charges of $82 million, primarily related to (i) $66 million of charges to impair certain oil and gas producing properties as a result of declines in oil and gas prices; (ii) $18 million of charges to write down or divest certain assets in our recycling operations and (iii) a $5 million impairment of a landfill in our Western Canada Area due to revised post-closure cost estimates. Partially offsetting these charges was $7 million of net gains from divestitures, including a $6 million gain on the sale of an oil and gas producing property in 2015.
See Note 3 for additional information related to the accounting policy and analysis involved in identifying and calculating impairments; and see Note 19 for additional information related to the impact of impairments on the results of operations of our reportable segments.
Equity in Net Losses of Unconsolidated Entities
During the year ended December 31, 2017, we recognized $29 million of impairment charges to write down equity method investments in waste diversion technology companies to their estimated fair values.
Other, Net
During the years ended December 31, 2017, 2016 and 2015, we recognized impairment charges of $11 million, $42 million and $5 million, respectively, related to other-than-temporary declines in the value of minority-owned investments in waste diversion technology companies. We wrote down our investments to their estimated fair values which was primarily determined using an income approach based on estimated future cash flow projections and, to a lesser extent, third-party investors’ recent transactions in these securities.</t>
  </si>
  <si>
    <t>Accumulated Other Comprehensive Income (Loss)</t>
  </si>
  <si>
    <t>12.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4
$
(61)
$
10
$
84
$
(10)
$
23
Other comprehensive income (loss) before reclassifications, net of tax expense (benefit) of $20, $(1), $0 and $1, respectively
30
(2)
(164)
2
(134)
Amounts reclassified from accumulated other comprehensive (income) loss, net of tax (expense) benefit of $(14), $0, $0 and $0, respectively
(21)
—
5
—
(16)
Net current period other comprehensive income (loss)
9
(2)
(159)
2
(150)
Balance, December 31, 2015
$
(52)
$
8
$
(75)
$
(8)
$
(127)
Other comprehensive income (loss) before reclassifications, net of tax expense (benefit) of $(4), $3, $0 and $0, respectively
(7)
5
26
—
24
Amounts reclassified from accumulated other comprehensive (income) loss, net of tax (expense) benefit of $12, $0, $0 and $1, respectively
19
—
2
2
23
Net current period other comprehensive income (loss)
12
5
28
2
47
Balance, December 31, 2016
$
(40)
$
13
$
(47)
$
(6)
$
(80)
Other comprehensive income (loss) before reclassifications, net of tax expense (benefit) of $0, $2, $0 and $1, respectively
—
3
76
3
82
Amounts reclassified from accumulated other comprehensive (income) loss, net of tax (expense) benefit of $5, $(1), $0 and $0, respectively
7
(1)
—
—
6
Net current period other comprehensive income (loss)
7
2
76
3
88
Balance, December 31, 2017
$
(33)
$
15
$
29
$
(3)
$
8
There have been no derivatives outstanding subsequent to March 31, 2016. The amounts of other comprehensive income (loss) before reclassifications associated with the effective portion of derivatives designated as cash flow hedges for the years ended December 31 are as follows (in millions):
2016
2015
Foreign currency derivatives
$
(11)
$
50
Tax (expense) benefit
4
(20)
Net of tax (expense) benefit
$
(7)
$
30
The significant amounts reclassified out of each component of accumulated other comprehensive income (loss) associated with our previously terminated cash flow hedges for the years ended December 31 are as follows (in millions, with amounts in parentheses representing debits to the statement of operations classification):
Statement of
2017
2016
2015
Operations Classification
Forward-starting interest rate swaps
$
(11)
$
(10)
$
(12)
Interest expense, net
Treasury rate locks
(1)
(1)
(4)
Interest expense, net
Foreign currency derivatives
—
(20)
51
Other, net
(12)
(31)
35
Total before tax
5
12
(14)
Tax (expense) benefit
Total reclassifications for the period
$
(7)
$
(19)
$
21
Net of tax</t>
  </si>
  <si>
    <t>Capital Stock, Dividends and Common Stock Repurchase Program</t>
  </si>
  <si>
    <t>13. Capital Stock, Dividends and Common Stock Repurchase Program
Capital Stock
We have 1.5 billion shares of authorized common stock with a par value of $0.01 per common share. As of December 31, 2017, we had 433.3 million shares of common stock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10 million shares of authorized preferred stock, $0.01 par value, none of which is currently outstanding.
Dividends
Our quarterly dividends have been declared by our Board of Directors. Cash dividends declared and paid were $750 million in 2017, or $1.70 per common share, $726 million in 2016, or $1.64 per common share, and $695 million in 2015, or $1.54 per common share.
In December 2017, we announced that our Board of Directors expects to increase the quarterly dividend from $0.425 to $0.465 per share for dividends declared in 2018. However, all future dividend declarations are at the discretion of the Board of Directors and depend on various factors, including our net earnings, financial condition, cash required for future business plans and other factors the Board of Directors may deem relevant.
Common Stock Repurchase Program
The Company repurchases shares of its common stock as part of capital allocation programs authorized by our Board of Directors. Share repurchases during the reported periods were completed through accelerated share repurchase (“ASR”) agreements. The terms of these agreements required that we deliver cash at the beginning of each ASR repurchase period. In exchange, we received a portion of the total shares expected to be repurchased based on the then-current market price of our common stock. The remaining shares repurchased over the course of each repurchase period are delivered to us once the repurchase period is complete. Shares repurchased are reflected in the period the shares are delivered to us. Additional information related to our ASR agreements is included below. The following is a summary of our share repurchases under our common stock repurchase program for the years ended December 31:
2017(a)
2016(b)
2015(c)
Shares repurchased (in thousands)
10,058
11,241
14,823
Weighted average price per share
$
77.67
$
60.49
$
49.83
Total repurchases (in millions)
$
750
$
725
$
600
(a)
During 2017, we executed and completed two ASR agreements to repurchase $750 million of our common stock. Our “Shares repurchased” includes the 0.4 million shares related to the ASR agreement executed in November 2016, discussed further below.
(b)
During 2016, we executed four ASR agreements to repurchase $725 million of our common stock. The ASR agreement entered into in November 2016 was for the repurchase of $225 million of our common stock and was completed in February 2017. We received a total of 3.2 million shares based on a final weighted average price per share during the repurchase period of $69.43.
(c)
During 2015, we executed and completed two ASR agreements to repurchase $600 million of our common stock. Our “Shares repurchased” also includes 2.8 million shares related to ASR agreements that were executed in 2014.
We account for ASR agreements as two separate transactions: (i) as shares of reacquired common stock for the shares delivered to us upon effectiveness of the ASR agreement and (ii) as a forward contract indexed to our own common stock for the undelivered shares. The initial delivery of shares is included in treasury stock at cost and results in an immediate reduction of the outstanding shares used to calculate the weighted average common shares outstanding for basic and diluted earnings per share. The forward contracts indexed to our own stock meet the criteria for equity classification, and these amounts are initially recorded in additional paid-in capital and reclassified to treasury stock upon completion of the ASR agreement.
We announced in December 2017 that the Board of Directors has authorized up to $1.25 billion in future share repurchases. Any future share repurchases will be made at the discretion of management and will depend on factors similar to those considered by the Board of Directors in making dividend declarations, including our net earnings, financial condition and cash required for future business plans.</t>
  </si>
  <si>
    <t>Equity-Based Compensation</t>
  </si>
  <si>
    <t>14. Equity-Based Compensation
Employee Stock Purchase Plan
We have an Employee Stock Purchase Plan (“ESPP”) under which employees that have been employed for at least 30 days may purchase shares of our common stock at a discount. The plan provides for two offering periods for purchases: January through June and July through December. At the end of each offering period, enrolled employees purchase shares of our common stock at a price equal to 85% of the lesser of the market value of the stock on the first and last day of such offering period. The purchases are made at the end of an offering period with funds accumulated through payroll deductions over the course of the offering period. Subject to limitations set forth in the plan and under IRS regulations, eligible employees may elect to have up to 10% of their base pay deducted during the offering period. The total number of shares issued under the plan for the offering periods in 2017, 2016 and 2015 was approximately 594,000, 647,000 and 786,000, respectively. Including the impact of the January 2018 issuance of shares associated with the July to December 2017 offering period, 1.9 million shares remain available for issuance under the plan.
Accounting for our ESPP increased annual compensation expense by $7 million, or $4 million net of tax expense, for 2017 and 2016 and $6 million, or $4 million net of tax expense, for 2015.
Employee Stock Incentive Plans
In May 2014, our stockholders approved our 2014 Stock Incentive Plan (the “2014 Plan”) to replace our 2009 Stock Incentive Plan (the “2009 Plan”). The 2014 Plan authorized 23.8 million shares of our common stock for issuance pursuant to the 2014 Plan, plus the approximately 1.1 million shares that then remained available for issuance under the 2009 Plan, and any shares subject to outstanding awards under the 2009 Plan that are subsequently cancelled, forfeited, terminate, expire or lapse. As of December 31, 2017, approximately 21.4 million shares were available for future grants under the 2014 Plan. All of our equity-based compensation awards described herein have been made pursuant to either our 2009 Plan or our 2014 Plan, collectively referred to as the “Incentive Plans.” We currently utilize treasury shares to meet the needs of our equity-based compensation programs.
Pursuant to the Incentive Plans, we have the ability to issue stock options, stock appreciation rights and stock awards, including restricted stock, restricted stock units (“RSUs”) and performance share units (“PSUs”). The terms and conditions of equity awards granted under the Incentive Plans are determined by the Management Development and Compensation Committee of our Board of Directors.
The 2017 annual Incentive Plan awards granted to the Company’s senior leadership team, which generally includes the Company’s executive officers, included a combination of PSUs and stock options. The annual Incentive Plan awards granted to certain key employees included a combination of PSUs, RSUs and stock options in 2017. The Company has also periodically granted RSUs and stock options to employees working on key initiatives, in connection with new hires and promotions and to field-based managers.
Restricted Stock Units — A summary of our RSUs is presented in the table below (units in thousands):
Weighted Average
Per Share
Units
Fair Value
Unvested as of January 1, 2017
490
$
51.32
Granted
138
$
73.67
Vested
(169)
$
42.65
Forfeited
(15)
$
61.62
Unvested as of December 31, 2017
444
$
61.20
The total fair market value of RSUs that vested during the years ended December 31, 2017, 2016 and 2015 was $12 million, $12 million and $13 million, respectively. During the year ended December 31, 2017, we issued approximately 113,000 shares of common stock for these vested RSUs, net of approximately 56,000 units deferred or used for payment of associated taxes.
RSUs may not be voted or sold by award recipients until time-based vesting restrictions have lapsed. RSUs primarily provide for three-year cliff vesting and include dividend equivalents accumulated during the vesting period. Unvested units are subject to forfeiture in the event of voluntary or for-cause termination. RSUs are subject to pro-rata vesting upon an employee’s retirement or involuntary termination other than for cause and become immediately vested in the event of an employee’s death or disability.
Compensation expense associated with RSUs is measured based on the grant-date fair value of our common stock and is recognized on a straight-line basis over the required employment period, which is generally the vesting period. Compensation expense is only recognized for those awards that we expect to vest, which we estimate based upon an assessment of expected forfeitures.
Performance Share Units — Two types of PSUs are currently outstanding: (i) PSUs for which payout is dependent on total shareholder return relative to the S&amp;P 500 (“TSR PSUs”) and (ii) PSUs for which payout is dependent on the Company’s performance against pre-established adjusted cash flow metrics (“Cash Flow PSUs”). Both types of PSUs are payable in shares of common stock after the end of a three-year performance period, when the Company’s financial performance for the entire performance period is reported, typically in mid- to late-February of the succeeding year. At the end of the performance period, the number of shares awarded can range from 0% to 200% of the targeted amount, depending on the performance against the pre-established targets. A summary of our PSUs, at 100% of the targeted amount, is presented in the table below (units in thousands):
Weighted Average
Per Share
Units
Fair Value
Unvested as of January 1, 2017
1,505
$
68.98
Granted
400
$
84.54
Vested
(570)
$
55.22
Forfeited
(36)
$
85.57
Unvested as of December 31, 2017
1,299
$
84.78
The determination of achievement of performance results and corresponding vesting of PSUs for the three-year performance period ended December 31, 2017 was performed by the Management Development and Compensation Committee in February 2018. Accordingly, vesting information for such awards is not included in the table above as of December 31, 2017. The “vested” PSUs are for the three-year performance period ended December 31, 2016, as achievement of performance results and corresponding vesting was determined in February 2017. The Company’s financial results, as measured for purposes of these awards, achieved the maximum performance criteria. Accordingly, recipients of these PSU awards were entitled to receive a payout of 200% of the vested TSR PSUs and Cash Flow PSUs. In February 2017, approximately 1,140,000 PSUs vested and we issued approximately 721,000 shares of common stock for these vested PSUs, net of units deferred or used for payment of associated taxes.
The shares of common stock that were issued or deferred during the years ended December 31, 2017, 2016 and 2015 for prior PSU award grants had a fair market value of $80 million, $50 million and $35 million, respectively. PSUs have no voting rights. PSUs receive dividend equivalents that are paid out in cash based on the number of shares that vest at the end of the awards’ performance period. Subject to attainment of the performance metrics described above, PSUs are payable to an employee (or his beneficiary) upon death or disability as if that employee had remained employed until the end of the performance period, are generally subject to pro-rata vesting upon an employee’s retirement or involuntary termination other than for cause and are subject to forfeiture in the event of voluntary or for-cause termination.
Compensation expense associated with our Cash Flow PSUs that continue to vest based on future performance is primarily measured based on the fair value of our common stock at the end of each reporting period until the performance period ends. Beginning in 2017, compensation expense associated with our Cash Flow PSUs is based on the grant-date fair value of our common stock. Compensation expense is recognized ratably over the performance period based on our estimated achievement of the established performance criteria. Compensation expense is only recognized for those awards that we expect to vest, which we estimate based upon an assessment of both the probability that the performance criteria will be achieved and expected forfeitures.
The grant-date fair value of our TSR PSUs is based on a Monte Carlo valuation and compensation expense is recognized on a straight-line basis over the vesting period. Compensation expense is recognized for all TSR PSUs whether or not the market conditions are achieved less expected forfeitures.
Deferred Units — Certain employees can elect to defer some or all of the vested RSU or PSU awards until a specified date or dates they choose. Deferred units are not invested, nor do they earn interest, but deferred amounts do receive dividend equivalents paid in cash during deferral at the same time and at the same rate as dividends on the Company’s common stock. Deferred amounts are paid out in shares of common stock at the end of the deferral period. As of December 31, 2017, we had approximately 203,000 vested deferred units outstanding.
Stock Options — Stock options granted vest primarily in 25% increments on the first two anniversaries of the date of grant with the remaining 50% vesting on the third anniversary. The exercise price of the options is the average of the high and low market value of our common stock on the date of grant, and the options have a term of 10 years. A summary of our stock options is presented in the table below (options in thousands):
Weighted Average
Per Share
Options
Exercise Price
Outstanding as of January 1, 2017
5,643
$
45.12
Granted
1,732
$
65.45
Exercised
(2,331)
$
42.19
Forfeited or expired
(159)
$
53.35
Outstanding as of December 31, 2017 (a)
4,885
$
53.46
Exercisable as of December 31, 2017 (b)
2,124
$
41.56
(a)
Stock options outstanding as of December 31, 2017 have a weighted average remaining contractual term of 6.5 years and an aggregate intrinsic value of $160 million based on the market value of our common stock on December 31, 2017.
(b)
Stock options exercisable as of December 31, 2017 have an aggregate intrinsic value of $95 million based on the market value of our common stock on December 31, 2017.
We received cash proceeds of $95 million, $63 million and $77 million during the years ended December 31, 2017, 2016 and 2015, respectively, from employee stock option exercises. The aggregate intrinsic value of stock options exercised during the years ended December 31, 2017, 2016 and 2015 was $71 million, $67 million and $37 million, respectively.
Stock options exercisable as of December 31, 2017 were as follows (options in thousands):
Weighted Average
Per Share
Weighted Average
Range of Exercise Prices
Options
Exercise Price
Remaining Years
$32.315-$40.00
1,127
$
36.13
3.6
$40.01-$50.00
541
$
41.37
6.2
$50.01-$56.235
456
$
55.21
7.5
$32.315-$56.235
2,124
$
41.56
5.1
All unvested stock options shall become exercisable upon the award recipient’s death or disability. In the event of a recipient’s retirement, stock options shall continue to vest pursuant to the original schedule set forth in the award agreement. If the recipient is terminated by the Company without cause or voluntarily resigns, the recipient shall be entitled to exercise all stock options outstanding and exercisable within a specified time frame after such termination. All outstanding stock options, whether exercisable or not, are forfeited upon termination for cause.
We account for our employee stock options under the fair value method of accounting using a Black-Scholes valuation model to measure stock option expense at the date of grant. The weighted average grant-date fair value of stock options granted during the years ended December 31, 2017, 2016 and 2015 was $11.71, $6.31 and $5.56, respectively. The fair value of the stock options at the date of grant is amortized to expense over the vesting period less expected forfeitures, except for stock options granted to retirement-eligible employees, for which expense is accelerated over the period that the recipient becomes retirement-eligible. The following table presents the weighted average assumptions used to value employee stock options granted during the years ended December 31 under the Black-Scholes valuation model:
2017
2016
2015
Expected option life
3.5
years
4.7
years
4.4
years
Expected volatility
15.3
%
18.4
%
16.7
%
Expected dividend yield
2.3
%
2.9
%
2.8
%
Risk-free interest rate
1.7
%
1.3
%
1.4
%
The Company bases its expected option life on the expected exercise and termination behavior of its optionees and an appropriate model of the Company’s future stock price. The expected volatility assumption is derived from the historical volatility of the Company’s common stock over the most recent period commensurate with the estimated expected life of the Company’s stock options, combined with other relevant factors including implied volatility in market-traded options on the Company’s stock. The dividend yield is the annual rate of dividends per share over the exercise price of the option as of the grant date.
For the years ended December 31, 2017, 2016 and 2015, we recognized $92 million, $81 million and $64 million, respectively, of compensation expense associated with RSU, PSU and stock option awards as a component of selling, general and administrative expenses in our Consolidated Statements of Operations. Our income tax expense for the years ended December 31, 2017, 2016 and 2015 includes related deferred income tax benefits of $36 million, $32 million and $26 million, respectively. We have not capitalized any equity-based compensation costs during the reported years.
Compensation expense recognized in 2017 and 2016 increased when compared with 2015 primarily due to increases in fair value of our Cash Flow PSUs. In 2017, compensation expense further increased due to charges related to the retirement treatment for unexercised stock options of certain former employees. As of December 31, 2017, we estimate that $62 million of currently unrecognized compensation expense will be recognized over a weighted average period of 1.4 years for our unvested RSU, PSU and stock option awards issued and outstanding.
Non-Employee Director Plan
Our non-employee directors currently receive annual grants of shares of our common stock, generally payable in two equal installments, under the 2014 Plan described above.</t>
  </si>
  <si>
    <t>Earnings Per Share</t>
  </si>
  <si>
    <t>15. Earnings Per Share
Basic and diluted earnings per share were computed using the following common share data for the years ended December 31 (shares in millions):
2017
2016
2015
Number of common shares outstanding at year-end
433.3
439.3
447.2
Effect of using weighted average common shares outstanding
5.5
4.2
5.5
Weighted average basic common shares outstanding
438.8
443.5
452.7
Dilutive effect of equity-based compensation awards and other contingently issuable shares (a)
3.1
3.0
3.2
Weighted average diluted common shares outstanding
441.9
446.5
455.9
Potentially issuable shares
8.1
9.8
10.2
Number of anti-dilutive potentially issuable shares excluded from diluted common shares outstanding
1.9
1.0
2.0
(a)
As of January 1, 2017, we adopted ASU 2016‑09 prospectively and no longer include excess tax benefits as assumed proceeds. See Note 2 for further discussion.</t>
  </si>
  <si>
    <t>Fair Value Measurements</t>
  </si>
  <si>
    <t>16. Fair Value Measurements
Assets and Liabilities Accounted for at Fair Value
Fair value is defined as the price that would be received from selling an asset or paid to transfer a liability in an orderly transaction between market participants at the measurement date. When measuring assets and liabilities that are required to be recorded at fair value, the Company considers the principal or most advantageous market in which the Company would transac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We use valuation techniques that maximize the use of observable inputs and minimize the use of unobservable inputs. In measuring the fair value of our assets and liabilities, we use market data or assumptions that we believe market participants would use in pricing an asset or liability, including assumptions about risk when appropriate. Our assets and liabilities that are measured at fair value on a recurring basis include the following as of December 31 (in millions):
Fair Value Measurements Using
Quoted
Significant
Prices in
Other
Significant
Active
Observable
Unobservable
Markets
Inputs
Inputs
Total
(Level 1)
(Level 2)
(Level 3)
2017
Assets:
Money market funds
$
225
$
225
$
—
$
—
Available-for-sale securities
49
—
49
—
Fixed-income securities
47
—
47
—
Redeemable preferred stock
55
—
—
55
Total assets
$
376
$
225
$
96
$
55
2016
Assets:
Money market funds
$
35
$
35
$
—
$
—
Available-for-sale securities
46
—
46
—
Fixed-income securities
39
—
39
—
Redeemable preferred stock
54
—
—
54
Total assets
$
174
$
35
$
85
$
54
Money Market Funds
We invest portions of our restricted trust and escrow account balances in money market funds. We measure the fair value of these investments using quoted prices in active markets for identical assets. The fair value of our money market funds approximates our cost basis in the investments. The increase in money market funds as of December 31, 2017 is primarily related to the premiums paid to a wholly-owned insurance captive.
Available-for-Sale Securities
Available-for-sale securities are primarily related to the restricted trust funds that were created to settle certain of our final capping, closure, post-closure or environmental remediation obligations, which are discussed further in Note 18. These trust funds are invested in U.S. Treasury securities and equity and bond funds. We measure the fair value of these securities using quoted prices for identical or similar assets in inactive markets. Any changes in fair value of these trusts related to unrealized gains and losses have been appropriately reflected as a component of accumulated other comprehensive income (loss).
Fixed-Income Securities
We invest a portion of our restricted trust and escrow account balances in fixed-income securities, including U.S. Treasury securities, U.S. agency securities, municipal securities and mortgage- and asset-backed securities. We measure the fair value of these securities using quoted prices for identical or similar assets in inactive markets. The fair value of our fixed-income securities approximates our cost basis in these investments.
Redeemable Preferred Stock
Redeemable preferred stock is primarily related to a noncontrolling investment in an unconsolidated entity and is included in investments in unconsolidated entities in our Consolidated Balance Sheets. The fair value of our investment has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rables. Redeemable preferred stock also includes stock received in conjunction with the 2014 sale of our Puerto Rico operations.
Fair Value of Debt
As of December 31, 2017 and 2016, the carrying value of our debt was $9.5 billion and $9.3 billion, respectively. The estimated fair value of our debt was approximately $9.9 billion and $9.7 billion as of December 31, 2017 and 2016, respectively. The fair value of our fixed-rate debt is estimated by using a discounted cash flow approach and current market rates for similar types of instruments. The carrying value of our variable-rate debt approximates fair value due to the short-term nature of the interest rates. The increase in the fair value of our debt when comparing December 31, 2017 with December 31, 2016 is primarily related to net borrowings of $172 million during 2017 and fluctuations in current market rates for similar types of instrument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December 31, 2017 and 2016. These amounts have not been revalued since those dates, and current estimates of fair value could differ significantly from the amounts presented.</t>
  </si>
  <si>
    <t>Acquisitions and Divestitures</t>
  </si>
  <si>
    <t>17. Acquisitions and Divestitures
Acquisitions
We continue to pursue the acquisition of businesses that are accretive to our Solid Waste business and enhance and expand our existing service offerings. During the year ended December 31, 2017, we acquired 24 businesses related to our Solid Waste business. Total consideration, net of cash acquired, for all acquisitions was $205 million, which included $183 million in cash paid and other consideration of $22 million, primarily purchase price holdbacks. In 2017, we paid $3 million of contingent consideration associated with acquisitions completed prior to 2017. In addition, we paid $14 million of holdbacks, of which $13 million related to current year acquisitions.
Total consideration for our 2017 acquisitions was primarily allocated to $127 million of property and equipment, $46 million of other intangible assets and $39 million of goodwill. Other intangible assets included $39 million of customer and supplier relationships and $7 million of covenants not-to-compete. The goodwill is primarily a result of expected synergies from combining the acquired businesses with our existing operations and is tax deductible.
Contingent consideration obligations are primarily based on achievement by the acquired businesses of certain negotiated goals, which generally include targeted financial metrics. As of December 31, 2017 and 2016, the balance of our estimated contingent consideration obligations was $7 million and $37 million, respectively. The decrease in this balance is primarily due to adjustments to write down our estimated obligations to fair value. See Note 11 for further discussion.
During the year ended December 31, 2016, we acquired 30 businesses primarily related to our Solid Waste business. Total consideration, net of cash acquired, for all acquisitions was $604 million, which included $581 million in cash paid and other consideration of $23 million, primarily purchase price holdbacks. For businesses acquired in 2016, our estimated maximum obligations for contingent consideration was not material. In 2016, we also paid $4 million of contingent consideration for acquisitions completed prior to 2016. In addition, we paid $26 million of holdbacks, of which $16 million related to 2016 acquisitions.
Total consideration for our 2016 acquisitions was primarily allocated to $115 million of property and equipment, $212 million of other intangible assets and $280 million of goodwill. Other intangible assets included $185 million of customer and supplier relationships, $23 million of covenants not-to-compete and $4 million for a trade name. The goodwill is primarily a result of expected synergies from combining the acquired businesses with our existing operations and is tax deductible.
Southern Waste Systems/Sun Recycling (“SWS”) — On January 8, 2016, Waste Management Inc. of Florida, an indirect wholly-owned subsidiary of WM, acquired certain operations and business assets of SWS in Southern Florida for total consideration of $525 million. The acquired business assets include residential, commercial and industrial solid waste collection, processing/recycling and transfer operations, equipment, vehicles, real estate and customer agreements. The acquisition was funded primarily with borrowings under our $2.25 billion revolving credit facility.
Total consideration for SWS was allocated to $93 million of property and equipment, $182 million of other intangible assets and $250 million of goodwill. The goodwill has been assigned to our Florida Area, in Tier 3, and is tax deductible. The acquisition accounting for this transaction was finalized in 2016.
During the year ended December 31, 2015, we acquired 27 businesses primarily related to our Solid Waste business. Total consideration, net of cash acquired, for all acquisitions was $646 million, which included $537 million in cash paid, purchase price holdbacks of $13 million and a liability for contingent consideration with a preliminary estimated fair value of $96 million. Our estimated maximum obligations for the contingent cash payments were $126 million at the dates of acquisition. As of December 31, 2015, we had paid $13 million of these holdbacks and contingent consideration. In 2015, we also paid $4 million of contingent consideration associated with acquisitions completed prior to 2015.
Total consideration for our 2015 acquisitions was primarily allocated to $243 million of property and equipment, $145 million of other intangible assets and $325 million of goodwill. Other intangible assets included $131 million of customer and supplier relationships, $8 million of covenants not-to-compete and $6 million of trade name. The goodwill is primarily a result of expected synergies from combining the acquired businesses with our existing operations and $166 million is tax deductible and $159 million is not tax deductible.
Deffenbaugh Disposal, Inc. (“Deffenbaugh”) — On March 26, 2015, we acquired Deffenbaugh, one of the largest privately owned collection and disposal firms in the Midwest, for total consideration, net of cash acquired, of $400 million. Deffenbaugh’s assets include collection operations, transfer stations, recycling facilities and landfills.
Total consideration for Deffenbaugh was allocated to $207 million of property and equipment, $159 million in goodwill, $100 million in other intangible assets, $50 million in other assets, including $15 million cash acquired, and $101 million in total liabilities. Goodwill has been assigned to our Areas, primarily Tier 3 and to a lesser extent Tier 1, and is not tax deductible. The acquisition accounting for this transaction was finalized in 2016.
The following table presents the fair value assigned to other intangible assets for the Deffenbaugh and SWS acquisitions, respectively, (amounts in millions, except for amortization periods):
Deffenbaugh
SWS
Weighted Average
Weighted Average
Amortization
Amortization
Periods
Periods
Amount
(in Years)
Amount
(in Years)
Customer and supplier relationships
$
94
15.0
$
160
10.0
Covenants not-to-compete
—
—
18
5.0
Trade name
6
15.0
4
10.0
Total other intangible assets subject to amortization
$
100
15.0
$
182
9.5
The following pro forma consolidated results of operations for the years ended December 31 have been prepared as if the acquisitions of Deffenbaugh and SWS occurred as of January 1, 2015 (in millions, except per share amounts):
2016
2015
Operating revenues
$
13,611
$
13,137
Net income attributable to Waste Management, Inc.
1,182
751
Basic earnings per common share
2.67
1.66
Diluted earnings per common share
2.65
1.65
Divestitures
In 2017, 2016 and 2015, the aggregate sales price for divestitures of operations was $62 million, $2 million and $79 million and we recognized net gains of $38 million, net losses of $9 million and net gains of $7 million, respectively. These divestitures were made as part of our continuous focus on improving or divesting certain non-strategic or underperforming operations. The remaining amounts reported in the Consolidated Statements of Cash Flows generally relate to the sale of fixed assets.</t>
  </si>
  <si>
    <t>Variable Interest Entities</t>
  </si>
  <si>
    <t>18. Variable Interest Entities
Following is a description of our financial interests in unconsolidated and consolidated variable interest entities that we consider significant:
Low-Income Housing Properties and Refined Coal Facility Investments
We have investments in entities established to manage low-income housing properties and a refined coal facility. We support the operations of these entities in exchange for a pro-rata share of the tax credits they generate. We do not consolidate these entities as we have determined we are not the primary beneficiary of these entities as we do not have the power to individually direct the activities of these entities. Accordingly, we account for these investments under the equity method of accounting. Our aggregate investment balance in these two entities was $59 million and $84 million as of December 31, 2017 and 2016, respectively. The debt balance related to our investment in low-income housing properties was $34 million and $57 million as of December 31, 2017 and 2016, respectively. Additional information related to these investments is discussed in Note 8.
Trust Funds for Final Capping, Closure, Post-Closure or Environmental Remediation Obligations
We have significant financial interests in trust funds that were created to settle certain of our final capping, closure, post-closure or environmental remediation obligations. These trust funds are established such that we are either the sole beneficiary of these restricted balances or we share benefit with the host community in which we operate. We have determined that these trust funds are variable interest entities; however, we are not the primary beneficiary of certain of these entities, as described further below. As the party with primary responsibility to fund the related final capping, closure, post-closure or environmental remediation activities for these trust funds, we are exposed to risk of loss if there are declines in the fair value of the assets of the trust. We currently expect the trust funds to continue to meet the statutory requirements for which they were established.
Unconsolidated Variable Interest Entities — Trust funds that are established for both the benefit of the Company and the host community in which we operate are not consolidated because we are not the primary beneficiary of these entities as we either do not have the (i) power to direct the significant activities of the trusts or (ii) power over the trusts’ significant activities is shared. Our interests in these trusts are accounted for as investments in unconsolidated entities and receivables. These amounts are recorded in other receivables, investments in unconsolidated entities and long-term other assets in our Consolidated Balance Sheets, as appropriate. We also reflect our share of the unrealized gains and losses on available-for-sale securities held by these trusts as a component of our accumulated other comprehensive income (loss). Our investments and receivables related to these trusts had an aggregate carrying value of $99 million and $93 million as of December 31, 2017 and 2016, respectively.
Consolidated Variable Interest Entities — Trust funds for which we are the sole beneficiary are consolidated because we are the primary beneficiary. These trust funds are recorded in restricted trust and escrow accounts in our Consolidated Balance Sheets. Unrealized gains and losses on available-for-sale securities held by these trusts are recorded as a component of accumulated other comprehensive income (loss). These trusts had a fair value of $101 million and $95 million as of December 31, 2017 and 2016, respectively.</t>
  </si>
  <si>
    <t>Segment and Related Information</t>
  </si>
  <si>
    <t>19. Segment and Related Information
We evaluate, oversee and manage the financial performance of our Solid Waste business subsidiaries through our 17 Areas. The 17 Areas constitute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Consistent with prior years, we have analyzed the Areas’ income from operations margins for purposes of segment reporting and have realigned our Solid Waste tiers to reflect recent changes in their relative economic characteristics and prospects. These changes are the results of various factors including acquisitions, divestments, business mix and the economic climate of various geographies. Reclassifications have been made to our prior period consolidated financial information in order to conform to the current year presentation.
Tier 1 is comprised of our operations across the Southern U.S., with the exception of Southern California and the Florida peninsula, and also includes the New England states, the tri-state area of Michigan, Indiana and Ohio and Western Canada. Tier 2 now includes Southern California, Eastern Canada, Wisconsin and Minnesota. Tier 3 now encompasses all the remaining operations including the Pacific Northwest and Northern California, the Mid-Atlantic region of the U.S., the Florida peninsula, Illinois and Missouri.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as of December 31 and for the years then ended is shown in the following table (in millions):
Income
Gross
Intercompany
Net
from
Depreciation
Capital
Total
Operating
Operating
Operating
Operations
and
Expenditures
Assets
Revenues
Revenues(c)
Revenues
(d)(e)
Amortization
(f)
(g)(h)
2017
Solid Waste:
Tier 1
$
5,576
$
(1,002)
$
4,574
$
1,538
$
451
$
603
$
6,528
Tier 2
2,559
(443)
2,116
552
203
185
3,749
Tier 3
6,697
(1,220)
5,477
1,199
574
595
8,727
Solid Waste
14,832
(2,665)
12,167
3,289
1,228
1,383
19,004
Other (a)
2,538
(220)
2,318
(68)
103
93
1,785
17,370
(2,885)
14,485
3,221
1,331
1,476
20,789
Corporate and Other (b)
—
—
—
(585)
45
92
1,327
Total
$
17,370
$
(2,885)
$
14,485
$
2,636
$
1,376
$
1,568
$
22,116
2016
Solid Waste:
Tier 1
$
5,241
$
(911)
$
4,330
$
1,430
$
424
$
452
$
6,188
Tier 2
2,400
(404)
1,996
522
190
157
3,562
Tier 3
6,327
(1,137)
5,190
994
530
589
8,497
Solid Waste
13,968
(2,452)
11,516
2,946
1,144
1,198
18,247
Other (a)
2,278
(185)
2,093
(100)
101
104
1,489
16,246
(2,637)
13,609
2,846
1,245
1,302
19,736
Corporate and Other (b)
—
—
—
(550)
56
45
1,401
Total
$
16,246
$
(2,637)
$
13,609
$
2,296
$
1,301
$
1,347
$
21,137
2015
Solid Waste:
Tier 1
$
5,083
$
(856)
$
4,227
$
1,290
$
428
$
382
$
6,098
Tier 2
2,322
(389)
1,933
446
190
147
3,497
Tier 3
5,880
(1,037)
4,843
991
469
516
7,827
Solid Waste
13,285
(2,282)
11,003
2,727
1,087
1,045
17,422
Other (a)
2,065
(107)
1,958
(160)
94
128
1,701
15,350
(2,389)
12,961
2,567
1,181
1,173
19,123
Corporate and Other (b)
—
—
—
(522)
64
56
1,783
Total
$
15,350
$
(2,389)
$
12,961
$
2,045
$
1,245
$
1,229
$
20,906
(a)
Our “Other” net operating revenues and “Other” income from operations include (i) our Strategic Business Solutions (“WMSBS”) organization; (ii) those elements of our landfill gas-to-energy operations and third-party subcontract and administration revenues managed by our EES and WM Renewable Energy organizations that are not included in the operations of our reportable segments; (iii) our recycling brokerage services and (iv) our expanded service offerings and solutions, such as portable self-storage and long distance moving services, fluorescent lamp recycling and interests we hold in oil and gas producing properties. In addition, our “Other” segment reflects the results of non-operating entities that provide financial assurance and self-insurance support for our Solid Waste business, net of intercompany activity.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Refer to Note 11 for explanations of certain transactions and events affecting our operating results.
(f)
Includes non-cash items. Capital expenditures are reported in our reportable segments at the time they are recorded within the segments’ property and equipment balances and, therefore, may include amounts that have been accrued but not yet paid.
(g) The reconciliation of total assets reported above to total assets in the Consolidated Balance Sheets as of December 31 is as follows (in millions):
2017
2016
2015
Total assets, as reported above
$
22,116
$
21,137
$
20,906
Elimination of intercompany investments and advances
(287)
(278)
(539)
Total assets, per Consolidated Balance Sheet
$
21,829
$
20,859
$
20,367
(h) Goodwill is included within each segment’s total assets. For segment reporting purposes, our material recovery facilities are included as a component of their respective Areas and our recycling brokerage services is included as part of our “Other” operations. The goodwill associated with our acquisition of SWS in 2016 has been assigned to our Florida Area, in Tier 3. Other adjustments in 2016 relate to the finalization of purchase accounting for acquisitions executed in 2015. These adjustments primarily resulted in a decrease in the related contingent consideration liability. See Note 17 for additional information on our acquisitions. The following table presents changes in goodwill during 2016 and 2017 by reportable segment (in millions):
Solid Waste
Tier 1
Tier 2
Tier 3
Other
Total
Balance, December 31, 2015
$
2,190
$
1,176
$
2,408
$
210
$
5,984
Acquired goodwill
11
12
254
3
280
Divested goodwill
—
—
(1)
—
(1)
Impairments
—
—
—
(12)
(12)
Foreign currency translation
2
10
—
—
12
Other adjustments
—
(2)
—
(46)
(48)
Balance, December 31, 2016
$
2,203
$
1,196
$
2,661
$
155
$
6,215
Acquired goodwill
12
20
7
—
39
Divested goodwill
—
(1)
—
—
(1)
Impairments
—
—
—
(34)
(34)
Foreign currency translation
6
22
—
—
28
Balance, December 31, 2017
$
2,221
$
1,237
$
2,668
$
121
$
6,247
The mix of operating revenues from our major lines of business for the years ended December 31 are as follows (in millions):
2017
2016
2015
Commercial
$
3,714
$
3,480
$
3,332
Residential
2,528
2,487
2,499
Industrial
2,583
2,412
2,252
Other
439
423
356
Total collection
9,264
8,802
8,439
Landfill
3,370
3,110
2,919
Transfer
1,591
1,512
1,377
Recycling
1,432
1,221
1,163
Other (a)
1,713
1,601
1,452
Intercompany (b)
(2,885)
(2,637)
(2,389)
Total
$
14,485
$
13,609
$
12,961
(a)
The “Other” line of business includes (i) our WMSBS organization; (ii) our landfill gas-to-energy operations; (iii) certain services within our EES organization, including our construction and remediation services and our services associated with the disposal of fly ash and (iv) our expanded service offerings and solutions, such as portable self-storage and long distance moving services, and interests we hold in oil and gas producing properties. In addition, our “Other” line of business reflects the results of non-operating entities that provide financial assurance and self-insurance support, net of intercompany activity.
(b)
Intercompany revenues between lines of business are eliminated in the Consolidated Financial Statements included within this report.
Net operating revenues relating to operations in the U.S. and Canada for the years ended December 31 are as follows (in millions):
2017
2016
2015
U.S.
$
13,768
$
12,915
$
12,196
Canada
717
694
765
Total
$
14,485
$
13,609
$
12,961
Property and equipment, net of accumulated depreciation and amortization, relating to operations in the U.S. and Canada for the years ended December 31 are as follows (in millions):
2017
2016
2015
U.S.
$
10,591
$
10,040
$
9,778
Canada
968
910
887
Total
$
11,559
$
10,950
$
10,665</t>
  </si>
  <si>
    <t>Quarterly Financial Data (Unaudited)</t>
  </si>
  <si>
    <t>Quarterly Financial Data</t>
  </si>
  <si>
    <t>20. Quarterly Financial Data (Unaudited)
The following table summarizes the unaudited quarterly results of operations for 2017 and 2016 (in millions, except per share amounts):
First
Second
Third
Fourth
Quarter
Quarter
Quarter
Quarter
2017
Operating revenues
$
3,440
$
3,677
$
3,716
$
3,652
Income from operations
558
673
701
704
Consolidated net income
297
361
388
903
Net income attributable to Waste Management, Inc.
298
362
386
903
Basic earnings per common share
0.68
0.82
0.88
2.08
Diluted earnings per common share (a)
0.67
0.81
0.87
2.06
2016
Operating revenues
$
3,176
$
3,425
$
3,548
$
3,460
Income from operations
508
611
560
617
Consolidated net income
256
286
304
334
Net income attributable to Waste Management, Inc.
258
287
302
335
Basic earnings per common share
0.58
0.65
0.68
0.76
Diluted earnings per common share
0.58
0.64
0.68
0.75
(a)
As of January 1, 2017, we adopted ASU 2016‑09 prospectively and no longer include excess tax benefits as assumed proceeds in the calculation of diluted weighted shares outstanding. See Note 2 for further discussion.
Basic and diluted earnings per common share for each of the quarters presented above is based on the respective weighted average number of common and dilutive potential common shares outstanding for each quarter and the sum of the quarters may not necessarily be equal to the full year basic and diluted earnings per common share amount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Additionally, from time to time, our operating results are significantly affected by certain transactions or events that management believes are not indicative or representative of our results. The following items significantly impacted our operating results during the periods indicated:
First Quarter 2017
·
A reduction in our income tax expense of $32 million for excess tax benefits related to the vesting or exercise of equity-based compensation awards and a $25 million pre-tax charge to write down an equity method investment in a waste diversion technology company to its fair value. These items had a favorable impact of $0.01 on our diluted earnings per share.
Third Quarter 2017
·
The recognition of pre-tax charges including (i) an $11 million charge for the withdrawal from an underfunded Multiemployer Pension Plan and (ii) a $9 million charge to adjust our subsidiary’s estimated potential share of an environmental remediation liability and related costs for a closed site in Harris County, Texas. These charges had a negative impact of $0.03 on our diluted earnings per share.
Fourth Quarter 2017
·
An income tax benefit of $529 million related to enactment of the Act, consisting of a net tax benefit of $595 million related to the re-measurement of our deferred income tax assets and liabilities, partially offset by income tax expense of $66 million for a one-time, mandatory transition tax on the deemed repatriation of previously tax-deferred and unremitted foreign earnings. This net tax benefit had a favorable impact of $1.21 on our diluted earnings per share .
·
The recognition of net pre-tax gains of $26 million primarily related to (i) gains of $31 million from the sale of certain oil and gas producing properties and (ii) a gain of $30 million related to the reduction in post-closing, performance-based contingent consideration obligations associated with an acquired business in our EES organization; partially offset by goodwill impairment charges of $34 million, primarily related to our EES organization. These net gains had a favorable impact of $0.03 on our diluted earnings per share.
·
The recognition of pre-tax charges of $11 million related to the impairment of investments in waste diversion technology companies. These impairments were not deductible for income taxes and had a negative impact of $0.02 on our diluted earnings per share.
·
The recognition of a pre-tax loss of $6 million associated with the early extinguishment of $590 million of 6.1% senior notes ahead of their scheduled maturity date, which had a negative impact of $0.01 on our diluted earnings per share.
Second Quarter 2016
·
The recognition of pre-tax charges of $45 million, primarily related to the impairment of minority-owned investments in waste diversion technology companies. These impairments were substantially not deductible for income taxes and had a negative impact of $0.10 on our diluted earnings per share.
Third Quarter 2016
·
The recognition of pre-tax charges of $106 million consisting primarily of (i) a $43 million impairment due to a loss of expected volumes for a landfill; (ii) a $42 million charge to adjust our subsidiary’s estimated environmental remediation liability and related costs for a closed site in Harris County, Texas; (iii) a $10 million goodwill impairment charge related to our LampTracker ® reporting unit and (iv) an $8 million loss on the sale of a majority-owned organics company. These charges had a negative impact of $0.16 on our diluted earnings per share.</t>
  </si>
  <si>
    <t>Condensed Consolidating Financial Statements</t>
  </si>
  <si>
    <t xml:space="preserve">21. Condensed Consolidating Financial Statements
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
CONDENSED CONSOLIDATING BALANCE SHEETS
December 31, 2017
WM
Non-Guarantor
WM
Holdings
Subsidiaries
Eliminations
Consolidated
ASSETS
Current assets:
Cash and cash equivalents
$
—
$
—
$
22
$
—
$
22
Other current assets
5
5
2,592
—
2,602
5
5
2,614
—
2,624
Property and equipment, net
—
—
11,559
—
11,559
Investments in affiliates
22,393
22,893
—
(45,286)
—
Advances to affiliates
—
—
15,349
(15,349)
—
Other assets
9
31
7,606
—
7,646
Total assets
$
22,407
$
22,929
$
37,128
$
(60,635)
$
21,829
LIABILITIES AND EQUITY
Current liabilities:
Current portion of long-term debt
$
537
$
—
$
202
$
—
$
739
Accounts payable and other current liabilities
55
9
2,459
—
2,523
592
9
2,661
—
3,262
Long-term debt, less current portion
6,457
304
1,991
—
8,752
Due to affiliates
15,404
224
6,073
(21,701)
—
Other liabilities
8
—
3,765
—
3,773
Total liabilities
22,461
537
14,490
(21,701)
15,787
Equity:
Stockholders’ equity
6,019
22,392
22,894
(45,286)
6,019
Advances to affiliates
(6,073)
—
(279)
6,352
—
Noncontrolling interests
—
—
23
—
23
(54)
22,392
22,638
(38,934)
6,042
Total liabilities and equity
$
22,407
$
22,929
$
37,128
$
(60,635)
$
21,829
CONDENSED CONSOLIDATING BALANCE SHEETS (Continued)
December 31, 2016
WM
Non-Guarantor
WM
Holdings
Subsidiaries
Eliminations
Consolidated
ASSETS
Current assets:
Cash and cash equivalents
$
—
$
—
$
32
$
—
$
32
Other current assets
5
5
2,334
—
2,344
5
5
2,366
—
2,376
Property and equipment, net
—
—
10,950
—
10,950
Investments in affiliates
19,924
20,331
—
(40,255)
—
Advances to affiliates
—
—
13,000
(13,000)
—
Other assets
14
30
7,489
—
7,533
Total assets
$
19,943
$
20,366
$
33,805
$
(53,255)
$
20,859
LIABILITIES AND EQUITY
Current liabilities:
Current portion of long-term debt
$
269
$
—
$
148
$
—
$
417
Accounts payable and other current liabilities
81
9
2,287
—
2,377
350
9
2,435
—
2,794
Long-term debt, less current portion
6,229
304
2,360
—
8,893
Due to affiliates
13,350
128
5,299
(18,777)
—
Other liabilities
16
—
3,836
—
3,852
Total liabilities
19,945
441
13,930
(18,777)
15,539
Equity:
Stockholders’ equity
5,297
19,925
20,330
(40,255)
5,297
Advances to affiliates
(5,299)
—
(478)
5,777
—
Noncontrolling interests
—
—
23
—
23
(2)
19,925
19,875
(34,478)
5,320
Total liabilities and equity
$
19,943
$
20,366
$
33,805
$
(53,255)
$
20,859
CONDENSED CONSOLIDATING STATEMENTS OF OPERATIONS
WM
Non-Guarantor
WM
Holdings
Subsidiaries
Eliminations
Consolidated
Years Ended December 31:
2017
Operating revenues (a)
$
—
$
—
$
15,040
$
(555)
$
14,485
Costs and expenses (a)
555
—
11,849
(555)
11,849
Income from operations
(555)
—
3,191
—
2,636
Other income (expense):
Interest expense, net
(299)
(20)
(44)
—
(363)
Loss on early extinguishment of debt
(6)
—
—
—
(6)
Equity in earnings of subsidiaries, net of tax
2,469
2,482
—
(4,951)
—
Other, net
2
(1)
(77)
—
(76)
2,166
2,461
(121)
(4,951)
(445)
Income before income taxes
1,611
2,461
3,070
(4,951)
2,191
Income tax expense (benefit)
(338)
(8)
588
—
242
Consolidated net income
1,949
2,469
2,482
(4,951)
1,949
Less: Net income (loss) attributable to noncontrolling interests
—
—
—
—
—
Net income attributable to Waste Management, Inc.
$
1,949
$
2,469
$
2,482
$
(4,951)
$
1,949
2016
Operating revenues
$
—
$
—
$
13,609
$
—
$
13,609
Costs and expenses
—
—
11,313
—
11,313
Income from operations
—
—
2,296
—
2,296
Other income (expense):
Interest expense, net
(303)
(20)
(53)
—
(376)
Loss on early extinguishment of debt
(1)
—
(3)
—
(4)
Equity in earnings of subsidiaries, net of tax
1,367
1,381
—
(2,748)
—
Other, net
—
—
(94)
—
(94)
1,063
1,361
(150)
(2,748)
(474)
Income before income taxes
1,063
1,361
2,146
(2,748)
1,822
Income tax expense (benefit)
(119)
(8)
769
—
642
Consolidated net income
1,182
1,369
1,377
(2,748)
1,180
Less: Net income (loss) attributable to noncontrolling interests
—
—
(2)
—
(2)
Net income attributable to Waste Management, Inc.
$
1,182
$
1,369
$
1,379
$
(2,748)
$
1,182
2015
Operating revenues
$
—
$
—
$
12,961
$
—
$
12,961
Costs and expenses
—
(1)
10,917
—
10,916
Income from operations
—
1
2,044
—
2,045
Other income (expense):
Interest expense, net
(298)
(22)
(65)
—
(385)
Loss on early extinguishment of debt
(500)
(52)
(3)
—
(555)
Equity in earnings of subsidiaries, net of tax
1,245
1,289
—
(2,534)
—
Other, net
—
—
(45)
—
(45)
447
1,215
(113)
(2,534)
(985)
Income before income taxes
447
1,216
1,931
(2,534)
1,060
Income tax expense (benefit)
(306)
(29)
643
—
308
Consolidated net income
753
1,245
1,288
(2,534)
752
Less: Net income (loss) attributable to noncontrolling interests
—
—
(1)
—
(1)
Net income attributable to Waste Management, Inc.
$
753
$
1,245
$
1,289
$
(2,534)
$
753
(a)
For 2017, costs and expenses for WM and operating revenues for Non-Guarantor Subsidiaries include $555 million related to insurance premiums for a wholly-owned insurance captive, which are eliminated in consolidation .
CONDENSED CONSOLIDATING STATEMENTS OF COMPREHENSIVE INCOME
WM
Non-Guarantor
WM
Holdings
Subsidiaries
Eliminations
Consolidated
Years Ended December 31:
2017
Comprehensive income
$
1,955
$
2,469
$
2,564
$
(4,951)
$
2,037
Less: Comprehensive income (loss) attributable to noncontrolling interests
—
—
—
—
—
Comprehensive income attributable to Waste Management, Inc.
$
1,955
$
2,469
$
2,564
$
(4,951)
$
2,037
2016
Comprehensive income
$
1,189
$
1,369
$
1,417
$
(2,748)
$
1,227
Less: Comprehensive income (loss) attributable to noncontrolling interests
—
—
(2)
—
(2)
Comprehensive income attributable to Waste Management, Inc.
$
1,189
$
1,369
$
1,419
$
(2,748)
$
1,229
2015
Comprehensive income
$
762
$
1,245
$
1,129
$
(2,534)
$
602
Less: Comprehensive income (loss) attributable to noncontrolling interests
—
—
(1)
—
(1)
Comprehensive income attributable to Waste Management, Inc.
$
762
$
1,245
$
1,130
$
(2,534)
$
603
CONDENSED CONSOLIDATING STATEMENTS OF CASH FLOWS
WM
Non-Guarantor
WM(a)
Holdings(a)
Subsidiaries(a)
Eliminations
Consolidated
Years Ended December 31:
2017
Cash flows provided by (used in):
Operating activities
$
—
$
—
$
3,180
$
—
$
3,180
Investing activities
—
—
(1,379)
—
(1,379)
Financing activities
—
—
(1,811)
—
(1,811)
Effect of exchange rate changes on cash and cash equivalents
—
—
—
—
—
Intercompany activity
—
—
—
—
—
Decrease in cash and cash equivalents
—
—
(10)
—
(10)
Cash and cash equivalents at beginning of period
—
—
32
—
32
Cash and cash equivalents at end of period
$
—
$
—
$
22
$
—
$
22
2016
Cash flows provided by (used in):
Operating activities
$
—
$
—
$
3,006
$
—
$
3,006
Investing activities
—
—
(1,932)
—
(1,932)
Financing activities
—
—
(1,081)
—
(1,081)
Effect of exchange rate changes on cash and cash equivalents
—
—
—
—
—
Intercompany activity
—
—
—
—
—
Decrease in cash and cash equivalents
—
—
(7)
—
(7)
Cash and cash equivalents at beginning of period
—
—
39
—
39
Cash and cash equivalents at end of period
$
—
$
—
$
32
$
—
$
32
2015
Cash flows provided by (used in):
Operating activities
$
—
$
—
$
2,528
$
—
$
2,528
Investing activities
—
—
(1,608)
—
(1,608)
Financing activities
—
—
(2,185)
—
(2,185)
Effect of exchange rate changes on cash and cash equivalents
—
—
(3)
—
(3)
Intercompany activity
(1,235)
—
1,235
—
—
Decrease in cash and cash equivalents
(1,235)
—
(33)
—
(1,268)
Cash and cash equivalents at beginning of period
1,235
—
72
—
1,307
Cash and cash equivalents at end of period
$
—
$
—
$
39
$
—
$
39
(a)
Cash receipts and payments of WM and WM Holdings are transacted by Non-Guarantor Subsidiaries. </t>
  </si>
  <si>
    <t>New Accounting Standards Pending Adoption (Unaudited)</t>
  </si>
  <si>
    <t>New Accounting Standards Pending Adoption</t>
  </si>
  <si>
    <t>22. New Accounting Standards Pending Adoption (Unaudited)
Income Taxes — In October 2016, the FASB issued ASU 2016‑16 associated with the timing of recognition of income taxes for intra-entity transfers of assets other than inventory. The amended guidance requires the recognition of income taxes when the transfer of the asset occurs, which replaces current GAAP that defers the recognition of income taxes until the transferred asset is sold to a third party or otherwise recovered through use. The amended guidance is effective for the Company on January 1, 2018 and will not have a material impact on our consolidated financial statements.
Statement of Cash Flows — In August 2016, the FASB issued ASU 2016‑15 associated with the classification of certain cash receipts and cash payments in the statement of cash flows. In November 2016, the FASB issued ASU 2016‑18 associated with the presentation of restricted cash and cash equivalents in the statement of cash flows. The objective of both amendments was to reduce existing diversity in practice. The amended guidance is effective for the Company on January 1, 2018 and, upon adoption, the principal change for the Company will be in the presentation of restricted cash and cash equivalents in the statement of cash flows, which will include substantially all of the restricted trust and escrow accounts reflected on our Consolidated Balance Sheets.
Financial Instrument Credit Losses —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with early adoption permitted beginning January 1, 2019. We are assessing the provisions of this amended guidance and evaluating the impact on our consolidated financial statements.
Leases — In February 2016, the FASB issued ASU 2016‑02 associated with lease accounting. The amended guidance requires the recognition of lease assets and lease liabilities on the balance sheet for those leases with terms in excess of 12 months and currently classified as operating leases. The disclosure of key information about leasing arrangements will also be required. The amended guidance is effective for the Company on January 1, 2019. We are assessing the provisions of this amended guidance and we have (i) formed an implementation work team; (ii) performed training for the various organizations that will be most affected by the new standard and (iii) acquired a software solution to manage and account for leases under the new standard. We are evaluating the impact of this amended guidance on our consolidated financial statements.
Financial Instruments — In January 2016, the FASB issued ASU 2016‑01 associated with the recognition and measurement of financial assets and liabilities. The amended guidance will require certain equity investments that are not consolidated and not accounted for under the equity method to be measured at fair value with changes in fair value recognized in net income rather than as a component of accumulated other comprehensive income (loss). The amended guidance is effective for the Company on January 1, 2018 and will not have a material impact on our consolidated financial statements.
Revenue Recognition — In May 2014, the FASB issued ASU 2014‑09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guidance associated with revenue recognition is effective for the Company on January 1, 2018. The amended guidance may be applied retrospectively for all periods presented (“full retrospective method”) or retrospectively with the cumulative effect of initially applying the amended guidance recognized at the date of initial adoption (“modified retrospective method”). The Company is currently planning to adopt the amended guidance using the modified retrospective method as of January 1, 2018.
To assess the impact of the standard, we utilized internal resources to lead the implementation effort and supplemented them with external resources. Our internal resources read the amended guidance, attended trainings and consulted with other accounting professionals to assist with interpretation of the amended guidance. Surveys were sent to and returned by all operating segments to assess the potential impact of the amended guidance and to tailor specific procedures to evaluate the potential impact. Based on the results of these surveys, we judgmentally selected a sample of contracts based on size and specifically identified contract traits that could be accounted for differently under the amended guidance. We also selected a representative sample of contracts to corroborate the survey results.
Based on our work to date, we believe we have identified all material contract types and costs that may be impacted by this amended guidance. We currently do not expect the amended guidance to have a material impact on operating revenues. However, upon adoption of the amended guidance, certain sales incentives will be capitalized and amortized to selling, general and administrative expenses over the expected life of the customer relationship. Under current guidance, sales incentives are expensed as earned to selling, general and administrative expenses. Additionally, the amended guidance resulted in a change in who we identify as a customer for certain arrangements. We anticipate payments to these customers will be a reduction in operating revenues. Under current guidance, these payments are recorded as operating expenses.</t>
  </si>
  <si>
    <t>Valuation and Qualifying Accounts</t>
  </si>
  <si>
    <t>WASTE MANAGEMENT, INC.
SCHEDULE II — VALUATION AND QUALIFYING ACCOUNTS
(In Millions)
Accounts
Balance
Charged
Written
Balance
Beginning of
to
Off/Use of
End of
Year
Income
Reserve
Year
2015 — Reserves for doubtful accounts (a)
$
31
$
36
$
(42)
$
25
2016 — Reserves for doubtful accounts (a)
$
25
$
42
$
(43)
$
24
2017 — Reserves for doubtful accounts (a)
$
24
$
43
$
(45)
$
22
2015 — Merger and restructuring accruals (b)
$
45
$
15
$
(47)
$
13
2016 — Merger and restructuring accruals (b)
$
13
$
4
$
(10)
$
7
2017 — Merger and restructuring accruals (b)
$
7
$
—
$
(5)
$
2
(a)
Includes reserves for doubtful accounts receivable and notes receivable.
(b)
Included in accrued liabilities in our Consolidated Balance Sheets. These accruals represent employee severance and benefit costs and transitional costs.</t>
  </si>
  <si>
    <t>Summary of Significant Accounting Policies (Policies)</t>
  </si>
  <si>
    <t>Adoption of New Accounting Standards</t>
  </si>
  <si>
    <t>Adoption of New Accounting Standards
Equity-Based Compensation — In March 2016, the Financial Accounting Standards Board (“FASB”) issued Accounting Standards Update (“ASU”) 2016‑09 associated with equity-based compensation as part of its simplification initiative to reduce the cost and complexity of compliance with U.S. Generally Accepted Accounting Principles (“GAAP”), while maintaining or improving the usefulness of the information provided. This amended guidance was effective for the Company on January 1, 2017 and required the following changes to the presentation of our financial statements:
·
Excess tax benefits or deficiencies for share-based payments are now recorded as a discrete item in the period shares vest or stock options are exercised as an adjustment to income tax expense or benefit rather than additional paid-in capital. This change was applied prospectively as of January 1, 2017. The Company did not have any excess tax benefits that were not previously recognized as of January 1, 2017. See Note 8 for discussion of the current year impact;
·
As of January 1, 2017, the calculation of diluted weighted average shares outstanding was changed prospectively to no longer include excess tax benefits as assumed proceeds. This change did not have a material impact on our current year diluted earnings per share;
·
Cash flows related to excess tax benefits or deficiencies are included in net cash provided by operating activities rather than as a financing activity. The Company adopted this change retrospectively, which resulted in an increase to net cash provided by operating activities and a corresponding increase to net cash used in financing activities of $28 million and $15 million for the years ended December 31, 2016 and 2015, respectively;
·
Cash paid to taxing authorities when withholding shares from an employee’s vesting or exercise of equity-based compensation awards for tax-withholding purposes is now considered a repurchase of the Company’s equity instruments and is classified as net cash used in financing activities rather than as an operating activity. The Company adopted this change retrospectively, which resulted in an increase to net cash provided by operating activities and a corresponding increase to net cash used in financing activities of $18 million and $15 million for the years ended December 31, 2016 and 2015, respectively; and
·
The Company elected to continue to estimate forfeitures rather than account for forfeitures as they occur.
Goodwill Impairment Testing — In January 2017, the FASB issued ASU 2017‑04 which simplifies the goodwill impairment test by eliminating Step 2 of the quantitative assessment and should reduce the cost and complexity of evaluating goodwill for impairment. Under the amended guidance, when a quantitative assessment is required, an entity will perform a goodwill impairment test by comparing the estimated fair value of a reporting unit with its carrying amount. An impairment charge will be measured as the amount by which the carrying amount exceeds the reporting unit’s estimated fair value, not to exceed the total amount of recorded goodwill. This amended guidance, effective for the Company on January 1, 2020, permits early adoption. The Company’s early adoption on January 1, 2017 did not have a material impact on our consolidated financial statements.</t>
  </si>
  <si>
    <t>Reclassifications</t>
  </si>
  <si>
    <t>Reclassifications
When necessary, reclassifications have been made to our prior period financial information to conform to the current year presentation.</t>
  </si>
  <si>
    <t>Principles of Consolidation</t>
  </si>
  <si>
    <t>Principles of Consolidation
The accompanying Consolidated Financial Statements include the accounts of WM, its wholly-owned and majority-owned subsidiaries and certain variable interest entities for which we have determined that we are the primary beneficiary. All material intercompany balances and transactions have been eliminated. Investments in unconsolidated entities are accounted for under either the equity method or cost method of accounting, as appropriate.</t>
  </si>
  <si>
    <t>Estimates and Assumptions</t>
  </si>
  <si>
    <t>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and reserves associated with our insured and self-insured claims. Each of these items is discussed in additional detail below. Actual results could differ materially from the estimates and assumptions that we use in the preparation of our financial statements.</t>
  </si>
  <si>
    <t>Cash and Cash Equivalents</t>
  </si>
  <si>
    <t>Cash and Cash Equivalents
Cash in excess of current operating requirements is invested in short-term interest-bearing instruments with maturities of three months or less at the date of purchase and is stated at cost, which approximates market value.</t>
  </si>
  <si>
    <t>Concentrations of Credit Risk</t>
  </si>
  <si>
    <t>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17 and 2016, no single customer represented greater than 5% of total accounts receivable.</t>
  </si>
  <si>
    <t>Accounts and Other Receivables</t>
  </si>
  <si>
    <t>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Other receivables, as of December 31, 2017 and 2016, include receivables related to income tax payments in excess of our current income tax obligations of $504 million and $352 million, respectively.</t>
  </si>
  <si>
    <t>Parts and Supplies</t>
  </si>
  <si>
    <t>Parts and Supplies
Parts and supplies consist primarily of spare parts, fuel, tires, lubricants and processed recycling materials. Our parts and supplies are stated at the lower of cost, using the average cost method, or market.</t>
  </si>
  <si>
    <t>Landfill Accounting</t>
  </si>
  <si>
    <t>Landfill Accounting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During the years ended December 31, 2017, 2016 and 2015, we inflated these costs in current dollars to the expected time of payment using an inflation rate of 2.5%.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17 was approximately 5.75%.
We record the estimated fair value of final capping, closure and post-closure liabilities for our landfills based on the capacity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lease or other contractual agreements, the rate per ton is calculated based on expected capacity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and a review by the Audit Committee of our Board of Directors on a quarterly basis. Of the 15 landfill sites with expansions included as of December 31, 2017, three landfills required the Chief Financial Officer to approve the inclusion of the unpermitted airspace. One landfill required approval by our Chief Financial Officer because of community or political opposition that could impede the expansion process. The remaining two landfills required approval because the permit application process did not meet the one- or five-year requirements.
When we include the expansion airspace in our calculations of remaining permitted and expansion airspace, we also include the projected costs for development, as well as the projected asset retirement costs related to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t>
  </si>
  <si>
    <t>Environmental Remediation Liabilities</t>
  </si>
  <si>
    <t>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considering whether we were an owner, operator, transporter, or generator at the site, the amount and type of waste hauled to the site and the number of years we were associated with the site.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5 million higher than the $251 million recorded in the Consolidated Balance Sheet as of December 31, 2017.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here we believe that both the amount of a particular environmental remediation liability and the timing of the payments are fixed or reliably determinable, we inflate the cost in current dollars (by 2.5% as of December 31, 2017 and 2016)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material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for the years ended December 31 (in millions) and the risk-free discount rate applied as of December 31:
2017
2016
2015
Decrease in operating expenses
$
—
$
(2)
$
(2)
Risk-free discount rate applied to environmental remediation liabilities and recovery assets
2.5
%
2.5
%
2.25
%
The portion of our recorded environmental remediation liabilities that were not subject to inflation or discounting, as the amounts and timing of payments are not fixed or reliably determinable, was $103 million and $90 million as of December 31, 2017 and 2016, respectively. Had we not inflated and discounted any portion of our environmental remediation liability, the amount recorded would have remained the same as of December 31, 2017 and 2016.</t>
  </si>
  <si>
    <t>Property and Equipment (exclusive of landfills)</t>
  </si>
  <si>
    <t>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
We include capitalized costs associated with developing or obtaining internal-use software within furniture, fixtures and office equipment. These costs include direct external costs of materials and services used in developing or obtaining the software and internal costs for employees directly associated with the software development project.</t>
  </si>
  <si>
    <t>Leases</t>
  </si>
  <si>
    <t>Leases
We lease property and equipment in the ordinary course of our business. Our most significant lease obligations are for property and equipment specific to our industry, including real property operated as a landfill or transfer station. Our leases have varying terms. Some may include renewal or purchase options, escalation clauses, restrictions, penalties or other obligations that we consider in determining minimum lease payments. The leases are classified as either operating leases or capital leases, as appropriate.
Operating Leases (Excluding Landfill Leases Discussed Below) — The majority of our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Management expects that in the normal course of business our operating leases will be renewed, replaced by other leases, or replaced with fixed asset expenditures. Our rent expense during each of the last three years and our future minimum operating lease payments for each of the next five years for which we are contractually obligated as of December 31, 2017 are disclosed in Note 10.
Capital Leases (Excluding Landfill Leases Discussed Below) — Assets under capital leases are capitalized using interest rates determined at the inception of each lease and are amortized over either the useful life of the asset or the lease term, as appropriate, on a straight-line basis. The present value of the related lease payments is recorded as a debt obligation. Our future minimum annual capital lease payments are included in our future debt obligations as disclosed in Note 7.
Landfill Leases — From an operating perspective, landfills that we lease are similar to landfills we own because generally we will operate the landfill for the life of the operating permit. The most significant portion of our rental obligations for landfill leases is contingent upon operating factors such as disposal volumes and often there are no contractual minimum rental obligations. Contingent rental obligations are expensed as incurred. For landfill capital leases that provide for minimum contractual rental obligations, we record the present value of the minimum obligation as part of the landfill asset, which is amortized on a units-of-consumption basis over the shorter of the lease term or the life of the landfill.</t>
  </si>
  <si>
    <t>Acquisitions</t>
  </si>
  <si>
    <t>Acquisitions
We generally recognize assets acquired and liabilities assumed in business combinations, including contingent assets and liabilities, based on fair value estimates as of the date of acquisition.
Contingent Consideration — In certain acquisitions, we agree to pay additional amounts to sellers contingent upon achievement by the acquired businesses of certain negotiated goals, such as targeted revenue levels, targeted disposal volumes or the issuance of permits for expanded landfill airspace. We have recognized liabilities for these contingent obligations based on their estimated fair value as of the date of acquisition with any differences between the acquisition-date fair value and the ultimate settlement of the obligations being recognized as an adjustment to income from operations.
Acquired Assets and Assumed Liabilities — Assets and liabilities arising from contingencies such as pre-acquisition environmental matters and litigation are recognized at their acquisition-date fair value when their respective fair values can be determined. If the fair values of such contingencies cannot be determined, they are recognized as of the acquisition date if the contingencies are probable and an amount can be reasonably estimated.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expensed as incurred.</t>
  </si>
  <si>
    <t>Goodwill and Other Intangible Assets
Goodwill is the excess of our purchase cost over the fair value of the net assets of acquired businesses. We do not amortize goodwill, but as discussed in the Long-Lived Asset Impairments section below, we assess our goodwill for impairment at least annually.
Other intangible assets consist primarily of customer and supplier relationships, covenants not-to-compete, licenses, permits (other than landfill permits, as all landfill-related intangible assets are combined with landfill tangible assets and amortized using our landfill amortization policy),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a term ranging between 10 and 15 years. Covenants not-to-compete are amortized over the term of the non-compete covenant, which is generally two to five years. Licenses, permits and other contracts are amortized over the definitive terms of the related agreements. If the underlying agreement does not contain definitive terms and the useful life is determined to be indefinite, the asset is not amortized.</t>
  </si>
  <si>
    <t>Long-Lived Asset Impairments</t>
  </si>
  <si>
    <t>Long-Lived Asset Impairments
We assess our long-lived assets for impairment as required under the applicable accounting standards. If necessary, impairments are recorded in (income) expense from divestitures, asset impairments and unusual items, net in our Consolidated Statement of Operations.
Property and Equipment, Including Landfills and Definite-Lived Intangible Assets — We monitor the carrying value of our long-lived assets for potential impairment on an ongoing basis and test the recoverability of such assets generally using significant unobservable (“Level 3”) inputs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group of assets for which we can identify the projected cash flows. If the carrying values are in excess of undiscounted expected future cash flows, we measure any impairment by comparing the fair value of the asset or asset group to its carrying value and the difference is recorded in the period that the impairment indicator occurs. Fair value is generally determined by considering (i) internally developed discounted projected cash flow analysis of the asset or asset group; (ii) actual third-party valuations and/or (iii) information available regarding the current market for similar assets. Estimating future cash flows requires significant judgment and projections may vary from the cash flows eventually realized, which could impact our ability to accurately assess whether an asset has been impaired.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Indefinite-Lived Intangible Assets, Including Goodwill — At least annually, and more frequently if warranted, we assess the indefinite-lived intangible assets including the goodwill of our reporting units for impairment using Level 3 inputs.
We assess whether an impairment exists using a quantitative assessment. Our quantitative assessment identifies potential impairments by comparing the estimated fair value of a reporting unit to its carrying amount, including goodwill. An impairment charge is recognized if the asset’s estimated fair value is less than its carrying amount. Fair value is typically estimated using an income approach. However, when appropriate, we may also use a market approach.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1 for information related to impairments recognized during the reported periods.</t>
  </si>
  <si>
    <t>Insured and Self-Insured Claims</t>
  </si>
  <si>
    <t>Insured and Self-Insured Claims
We have retained a significant portion of the risks related to our health and welfare, general liability, automobile liability and workers’ compensation claims programs. The exposure for unpaid claims and associated expenses, including incurred but not reported losses, generally is estimated with the assistance of external actuaries and by factoring in pending claims and historical trends and data. The gross estimated liability associated with settling unpaid claims is included in accrued liabilities in our Consolidated Balance Sheets if expected to be settled within one year; otherwise, it is included in long-term other liabilities. Estimated insurance recoveries related to recorded liabilities are reflected as current other receivables or long-term other assets in our Consolidated Balance Sheets when we believe that the receipt of such amounts is probable.
In December 2017, we elected to use a wholly-owned insurance captive to insure the deductibles for our general liability, automobile liability and workers’ compensation claims programs. We continue to maintain conventional insurance policies with third-party insurers. In addition to certain business and operating benefits of having a wholly-owned insurance captive, we expect to receive certain cash flow benefits related to the timing of tax deductions related to these claims. WM will pay an annual premium to the insurance captive, typically in the first quarter of the year comprised of equal parts cash and an intercompany note, for the estimated losses based on the external actuarial analysis. These premiums are held in a restricted escrow account to be used solely for paying insurance claims, resulting in a transfer of risk from WM to the insurance captive.</t>
  </si>
  <si>
    <t>Restricted Trust and Escrow Accounts</t>
  </si>
  <si>
    <t>Restricted Trust and Escrow Accounts
Our restricted trust and escrow accounts consist principally of funds deposited for purposes of funding insurance claims and settling landfill final capping, closure, post-closure and environmental remediation obligations. In December 2017, we elected to use a wholly-owned insurance captive to insure the deductibles for certain claims programs, as discussed above in Insured and Self-Insured Claims , and the premiums paid were directly deposited into a restricted escrow account to be used solely for paying insurance claims. At several of our landfills, we provide financial assurance by depositing cash into restricted trust or escrow accounts for purposes of settling final capping, closure, post-closure and environmental remediation obligations. Balances maintained in these restricted trust and escrow accounts will fluctuate based on (i) changes in statutory requirements; (ii) future deposits made to comply with contractual arrangements; (iii) the ongoing use of funds; (iv) acquisitions or divestitures and (v) changes in the fair value of the financial instruments held in the restricted trust or escrow accounts.
See Note 18 for additional discussion related to restricted trust and escrow accounts for final capping, closure, post-closure or environmental remediation obligations.</t>
  </si>
  <si>
    <t>Investments in Unconsolidated Entities</t>
  </si>
  <si>
    <t>Investments in Unconsolidated Entities
Investments in unconsolidated entities over which the Company has significant influence are accounted for under the equity method of accounting. Investments in entities in which the Company does not have the ability to exert significant influence over the investees’ operating and financing activities are accounted for under the cost method of accounting. The following table summarizes our equity and cost method investments as of December 31 (in millions):
2017
2016
Equity method investments
$
127
$
173
Cost method investments
142
147
Investments in unconsolidated entities
$
269
$
320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Impairments of equity and cost method investments are recorded in equity in net losses of unconsolidated entities and other, net, respectively, in the Consolidated Statements of Operations.</t>
  </si>
  <si>
    <t>Foreign Currency</t>
  </si>
  <si>
    <t>Foreign Currency
We have operations in Canada, as well as certain support functions in India. Local currencies generally are considered the functional currencies of our operations and investments outside the U.S. The assets and liabilities of our foreign operations are translated to U.S. dollars using the exchange rate as of the balance sheet date. Revenues and expenses are translated to U.S. dollars using the average exchange rate during the period. The resulting translation difference is reflected as a component of other comprehensive income (loss).</t>
  </si>
  <si>
    <t>Cross Currency Swaps</t>
  </si>
  <si>
    <t>Cross-Currency Swaps
From time to time, we will use derivative financial instruments to manage our risk associated with fluctuations in foreign currency exchange rates. Through March 2016, we used cross-currency swaps to hedge our exposure to fluctuations in exchange rates for anticipated intercompany cash transactions between Waste Management Holdings, Inc., a wholly-owned subsidiary (“WM Holdings”), and its Canadian subsidiaries.
Our cross-currency swaps had been designated as cash flow hedges for accounting purposes, which resulted in the unrealized changes in the fair value of the derivative instruments being recorded in accumulated other comprehensive income (loss) within our Consolidated Balance Sheets. The associated balance in accumulated other comprehensive income (loss) was reclassified to earnings as the hedged cash flows affected earnings. The financial statement impacts of our cross-currency swaps are discussed in Note 7.</t>
  </si>
  <si>
    <t>Revenue Recognition</t>
  </si>
  <si>
    <t>Revenue Recognition
Our revenues are generated from the fees we charge for waste collection, transfer, disposal, and recycling and resource recovery services; from the sale of recycling commodities; from the sale of electricity and landfill gas, which are byproducts of our landfill operations and from the sale of oil and gas. The fees charged for our services are generally defined in our service agreements and vary based on contract-specific terms such as frequency of service, weight, volume and the general market factors influencing a region’s rates. The fees we charge for our services generally include our environmental fee, fuel surcharge and regulatory recovery fee, which are intended to pass through to customers increased direct and indirect costs incurred. We generally recognize revenue as services are performed or products are delivered. For example, revenue typically is recognized as waste is collected, tons are received at our landfills or transfer stations, or recycling commodities are delivered.
We bill for certain services prior to performance. Such services include, among others, certain residential contracts that are billed on a quarterly basis and equipment rentals. These advance billings are included in deferred revenues and recognized as revenue in the period service is provided.</t>
  </si>
  <si>
    <t>Capitalized Interest</t>
  </si>
  <si>
    <t>Capitalized Interest
We capitalize interest on certain projects under development, including landfill expansion projects, certain assets under construction, including operating landfills and landfill gas-to-energy projects and internal-use software. During 2017, 2016 and 2015, total interest costs were $383 million, $394 million and $407 million, respectively, of which $15 million, $9 million and $16 million was capitalized in 2017, 2016 and 2015, respectively.</t>
  </si>
  <si>
    <t>Income Taxes
The Company is subject to income tax in the U.S. and Canada. Current tax obligations associated with our income tax expense are reflected in the accompanying Consolidated Balance Sheets as a component of accrued liabilities and our deferred tax obligations are reflected in deferred income taxes.
Deferred income taxes are based on the difference between the financial reporting and tax basis of assets and liabilities. Deferred income tax expense represents the change during the reporting period in the deferred tax assets and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We establish reserves for uncertain tax positions when, despite our belief that our tax return positions are fully supportable, we believe that certain positions may be challenged and potentially disallowed. When facts and circumstances change, we adjust these reserves through our income tax expense.
Should interest and penalties be assessed by taxing authorities on any underpayment of income tax, such amounts would be accrued and classified as a component of our income tax expense in our Consolidated Statements of Operations.
See Note 8 for discussion of the impacts of enactment of the Tax Cuts and Jobs Act which was signed into law on December 22, 2017 and is generally effective for tax years beginning January 1, 2018.</t>
  </si>
  <si>
    <t>Contingent Liabilities</t>
  </si>
  <si>
    <t>Contingent Liabilities
We estimate the amount of potential exposure we may have with respect to claims, assessments and litigation in accordance with authoritative guidance on accounting for contingencies.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 See Note 10 for discussion of our commitments and contingencies.</t>
  </si>
  <si>
    <t>Supplemental Cash Flow Information</t>
  </si>
  <si>
    <t>Supplemental Cash Flow Information
The following table shows supplemental cash flow information for the years ended December 31 (in millions):
2017
2016
2015
Interest, net of capitalized interest
$
380
$
375
$
384
Income taxes
562
442
419
During 2017, we had $452 million of non-cash financing activities due to the initial funding of a wholly-owned insurance captive and tax-exempt bond borrowings. During 2016 and 2015, we did not have any significant non-cash investing and financing activities. Non-cash investing and financing activities are generally excluded from the Consolidated Statements of Cash Flows.</t>
  </si>
  <si>
    <t>Summary of Significant Accounting Policies (Tables)</t>
  </si>
  <si>
    <t>Summary of the impact of revisions in risk-free discount rate</t>
  </si>
  <si>
    <t>The following table summarizes the impacts of revisions in the risk-free discount rate applied to our environmental remediation liabilities and recovery assets for the years ended December 31 (in millions) and the risk-free discount rate applied as of December 31:
2017
2016
2015
Decrease in operating expenses
$
—
$
(2)
$
(2)
Risk-free discount rate applied to environmental remediation liabilities and recovery assets
2.5
%
2.5
%
2.25
%</t>
  </si>
  <si>
    <t>Schedule of estimated useful lives</t>
  </si>
  <si>
    <t>The estimated useful lives for significant property and equipment categories are as follows (in years):
Useful Lives
Vehicles — excluding rail haul cars
3 to 10
Vehicles — rail haul cars
10 to 20
Machinery and equipment — including containers
3 to 30
Buildings and improvements
5 to 40
Furniture, fixtures and office equipment
3 to 10</t>
  </si>
  <si>
    <t>Summary of Equity and Cost Method Investments</t>
  </si>
  <si>
    <t>The following table summarizes our equity and cost method investments as of December 31 (in millions):
2017
2016
Equity method investments
$
127
$
173
Cost method investments
142
147
Investments in unconsolidated entities
$
269
$
320</t>
  </si>
  <si>
    <t>Schedule of Supplemental Cash Flow Information</t>
  </si>
  <si>
    <t>2017
2016
2015
Interest, net of capitalized interest
$
380
$
375
$
384
Income taxes
562
442
419</t>
  </si>
  <si>
    <t>Landfill and Environmental Remediation Liabilities (Tables)</t>
  </si>
  <si>
    <t>Liabilities for Landfill and Environmental Remediation Costs</t>
  </si>
  <si>
    <t>Liabilities for landfill and environmental remediation costs as of December 31 are presented in the table below (in millions):
2017
2016
Environmental
Environmental
Landfill
Remediation
Total
Landfill
Remediation
Total
Current (in accrued liabilities)
$
128
$
28
$
156
$
119
$
28
$
147
Long-term
1,547
223
1,770
1,457
218
1,675
$
1,675
$
251
$
1,926
$
1,576
$
246
$
1,822</t>
  </si>
  <si>
    <t>Changes to Landfill and Environmental Remediation Liabilities</t>
  </si>
  <si>
    <t>The changes to landfill and environmental remediation liabilities for the year ended December 31, 2017 are reflected in the table below (in millions):
Environmental
Landfill
Remediation
December 31, 2016
$
1,576
$
246
Obligations incurred and capitalized
69
—
Obligations settled
(105)
(21)
Interest accretion
92
4
Revisions in estimates and interest rate assumptions (a) (b)
33
23
Acquisitions, divestitures and other adjustments
10
(1)
December 31, 2017
$
1,675
$
251
(a)
The amount reported for our landfill liabilities includes (i) a net increase of $19 million related to our year-end annual review of landfill final capping, closure and post-closure obligations and (ii) an increase of $12 million primarily for enhancements to our gas and leachate collection systems at certain closed landfills.
(b)
Our environmental remediation liabilities include $11 million of charges to adjust our subsidiary’s estimated potential share of an environmental remediation liability and related costs for a closed site in Harris County, Texas, as discussed in Note 10.</t>
  </si>
  <si>
    <t>Property and Equipment (Tables)</t>
  </si>
  <si>
    <t>Property and equipment as of December 31 consisted of the following (in millions):
2017
2016
Land
$
624
$
608
Landfills
14,904
14,276
Vehicles
4,750
4,433
Machinery and equipment
2,824
2,639
Containers
2,571
2,469
Buildings and improvements
2,846
2,667
Furniture, fixtures and office equipment
744
1,010
29,263
28,102
Less: Accumulated depreciation of tangible property and equipment
(8,916)
(8,812)
Less: Accumulated amortization of landfill airspace
(8,788)
(8,340)
Property and equipment, net
$
11,559
$
10,950</t>
  </si>
  <si>
    <t>Depreciation and Amortization Expense Including Amortization Expense for Assets Recorded as Capital Leases</t>
  </si>
  <si>
    <t>Depreciation and amortization expense, including amortization expense for assets recorded as capital leases, consisted of the following for the years ended December 31 (in millions):
2017
2016
2015
Depreciation of tangible property and equipment
$
783
$
773
$
760
Amortization of landfill airspace
497
428
409
Depreciation and amortization expense
$
1,280
$
1,201
$
1,169</t>
  </si>
  <si>
    <t>Goodwill and Other Intangible Assets (Tables)</t>
  </si>
  <si>
    <t>Schedule of Other Intangible Assets</t>
  </si>
  <si>
    <t>Our other intangible assets consisted of the following as of December 31 (in millions):
Customer
Covenants
Licenses,
and Supplier
Not-to-
Permits
Relationships
Compete
and Other
Total
2017
Intangible assets
$
880
$
48
$
124
$
1,052
Less: Accumulated amortization
(422)
(21)
(62)
(505)
$
458
$
27
$
62
$
547
2016
Intangible assets
$
835
$
59
$
123
$
1,017
Less: Accumulated amortization
(342)
(31)
(53)
(426)
$
493
$
28
$
70
$
591</t>
  </si>
  <si>
    <t>Debt (Tables)</t>
  </si>
  <si>
    <t>Components of Debt</t>
  </si>
  <si>
    <t>The following table summarizes the major components of debt as of each balance sheet date (in millions) and provides the maturities and interest rate ranges of each major category as of December 31:
2017
2016
$2.25 billion revolving credit facility, maturing July 2020 (weighted average interest rate of 1.9% as of December 31, 2016)
$
—
$
426
Commercial paper program (weighted average interest rate of 1.9% as of December 31, 2017)
515
—
Canadian term loan and revolving credit facility, maturing March 2019 (weighted average effective interest rate of 2.5% as of December 31, 2017 and 2.1% as of December 31, 2016)
113
239
Senior notes, maturing through 2045, interest rates ranging from 2.4% to 7.75% (weighted average interest rate of 4.3% as of December 31, 2017 and 4.6% as of December 31, 2016)
6,184
6,033
Tax-exempt bonds, maturing through 2045, fixed and variable interest rates ranging from 1.2% to 5.7% (weighted average interest rate of 2.0% as of December 31, 2017 and 1.8% as of December 31, 2016)
2,352
2,304
Capital leases and other, maturing through 2055, interest rates up to 12%
327
308
9,491
9,310
Current portion of long-term debt
739
417
$
8,752
$
8,893</t>
  </si>
  <si>
    <t>Summary of the most restrictive covenants requirements</t>
  </si>
  <si>
    <t>Interest coverage ratio
&gt; 2.75 to 1
Total debt to EBITDA
&lt; 3.50 to 1</t>
  </si>
  <si>
    <t>Income Taxes (Tables)</t>
  </si>
  <si>
    <t>Provision for Income Taxes</t>
  </si>
  <si>
    <t>Our income tax expense consisted of the following for the years ended December 31 (in millions):
2017
2016
2015
Current:
Federal
$
400
$
443
$
192
State
56
88
50
Foreign
37
38
36
493
569
278
Deferred:
Federal
(316)
57
43
State
62
17
(17)
Foreign
3
(1)
4
(251)
73
30
Income tax expense
$
242
$
642
$
308</t>
  </si>
  <si>
    <t>U.S. Federal Statutory Income Tax Rate Reconciled to Effective Rate</t>
  </si>
  <si>
    <t>The U.S. federal statutory income tax rate is reconciled to the effective income tax rate for the years ended December 31 as follows:
2017
2016
2015
Income tax expense at U.S. federal statutory rate
35.00
%
35.00
%
35.00
%
State and local income taxes, net of federal income tax benefit
3.25
3.31
3.20
Impacts of enactment of tax reform
(24.14)
—
—
Federal tax credits
(2.31)
(3.08)
(5.49)
Tax impact of equity-based compensation transactions
(1.45)
—
—
Tax impact of impairments
0.66
0.80
0.23
Taxing authority audit settlements and other tax adjustments
0.03
(0.53)
(2.67)
Tax rate differential on foreign income
(0.55)
(0.63)
(0.99)
Other
0.55
0.36
(0.17)
Effective income tax rate
11.04
%
35.23
%
29.11
%</t>
  </si>
  <si>
    <t>Summary of income source</t>
  </si>
  <si>
    <t>For financial reporting purposes, income before income taxes by source for the years ended December 31 was as follows (in millions):
2017
2016
2015
Domestic
$
2,040
$
1,681
$
922
Foreign
151
141
138
Income before income taxes
$
2,191
$
1,822
$
1,060</t>
  </si>
  <si>
    <t>Components of Net Deferred Tax Assets (Liabilities)</t>
  </si>
  <si>
    <t>The components of net deferred tax liabilities as of December 31 are as follows (in millions):
2017
2016
Deferred tax assets:
Net operating loss, capital loss and tax credit carry-forwards
$
259
$
285
Landfill and environmental remediation liabilities
121
116
Miscellaneous and other reserves, net
96
355
Subtotal
476
756
Valuation allowance
(264)
(292)
Deferred tax liabilities:
Property and equipment
(595)
(728)
Goodwill and other intangibles
(865)
(1,218)
Net deferred tax liabilities
$
(1,248)
$
(1,482)</t>
  </si>
  <si>
    <t>Summary of unrecognized tax benefits</t>
  </si>
  <si>
    <t>A reconciliation of the beginning and ending amount of gross unrecognized tax benefits, including accrued interest, is as follows (in millions):
2017
2016
2015
Balance as of January 1
$
82
$
71
$
42
Additions based on tax positions related to the current year
19
19
18
Additions based on tax positions of prior years
11
4
21
Accrued interest
4
2
2
Reductions for tax positions of prior years
—
(7)
(1)
Settlements
(1)
—
(3)
Lapse of statute of limitations
(6)
(7)
(8)
Balance as of December 31
$
109
$
82
$
71</t>
  </si>
  <si>
    <t>Employee Benefit Plans (Tables)</t>
  </si>
  <si>
    <t>Individually Significant Multiemployer Pension Plans</t>
  </si>
  <si>
    <t>The following table outlines our participation in Multiemployer Pension Plans considered to be individually significant (dollar amounts in millions):
Expiration Date
Pension Protection Act
Company
of Collective
EIN/Pension Plan
Reported Status(a)
FIP/RP
Contributions(d)
Bargaining
Pension Fund
Number
2017
2016
Status(b)(c)
2017
2016
2015
Agreement(s)
Automotive Industries Pension Plan
EIN: 94-1133245;
Critical and Declining
Critical and Declining
Implemented
$
1
$
1
$
1
6/30/2018
Distributors Association Warehousemen’s Pension Trust
EIN: 94-0294755;
Critical as of 5/31/2016
Critical as of 5/31/2015
Implemented
1
1
1
4/7/2018
Local 731 Private Scavengers and Garage Attendants Pension Trust Fund
EIN: 36-6513567;
Not Endangered or Critical as of 9/30/2016
Not Endangered or Critical as of 9/30/2015
Implemented
7
7
7
Various dates
Suburban Teamsters of Northern Illinois Pension Plan
EIN: 36-6155778;
Endangered
Endangered
Implemented
3
3
2
Various dates
Teamsters Local 301 Pension Plan
EIN: 36-6492992;
Not Endangered or Critical
Not Endangered or Critical
Not
1
2
1
9/30/2018
Western Conference of Teamsters Pension Plan
EIN: 91-6145047;
Not Endangered or Critical
Not Endangered or Critical
Not
27
25
24
Various dates
through
9/30/2022
Western Pennsylvania Teamsters and Employers Pension Plan
EIN: 25-6029946;
Critical (f)
Critical
Implemented
1
1
1
(f)
$
41
$
40
$
37
Contributions to other Multiemployer Pension Plans
6
7
6
Total contributions to Multiemployer Pension Plans (e)
$
47
$
47
$
43
(a)
Unless otherwise noted in the table above, the most recent Pension Protection Act zone status available in 2017 and 2016 is for the plan’s year-end as of December 31, 2016 and 2015,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As of the date the financial statements were issued, Forms 5500 were not available for the plan years ended in 2017.
(b)
The “FIP/RP Status” column indicates plans for which a Funding Improvement Plan (“FIP”) or a Rehabilitation Plan (“RP”) is either pending or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Year Contributions to Plan
Exceeded 5% of Total Contributions
(as of Plan's Year End)
Distributors Association Warehousemen’s Pension Trust
5/31/2016 and 5/31/2015
Local 731 Private Scavengers and Garage Attendants Pension Trust Fund
9/30/2016 and 9/30/2015
Suburban Teamsters of Northern Illinois Pension Plan
12/31/2016 and 12/31/2015
Teamsters Local 301 Pension Plan
12/31/2016 and 12/31/2015
(e)
(f)
The Company was subsequently notified that the Western Pennsylvania Teamsters and Employers Pension Plan is now in Critical and Declining status.</t>
  </si>
  <si>
    <t>Commitments and Contingencies (Tables)</t>
  </si>
  <si>
    <t>Changes to Gross Insurance Liabilities</t>
  </si>
  <si>
    <t>The changes to our insurance reserves for the years ended December 31 are summarized below (in millions):
2017(a)
2016
Balance as of January 1
$
588
$
643
Self-insurance expense
142
71
Cash paid
(148)
(126)
Balance as of December 31
$
582
$
588
Current portion as of December 31
$
107
$
133
Long-term portion as of December 31
$
475
$
455
(a)
Based on current estimates, we anticipate that most of our insurance reserves will be settled in cash over the next six years.</t>
  </si>
  <si>
    <t>Asset Impairments and Unusual Items (Tables)</t>
  </si>
  <si>
    <t>Components of (Income) Expense from Divestitures, Asset Impairments and Unusual Items</t>
  </si>
  <si>
    <t>The following table summarizes the major components of (income) expense from divestitures, asset impairments and unusual items, net for the years ended December 31 (in millions):
2017
2016
2015
(Income) expense from divestitures
$
(38)
$
9
$
(7)
Asset impairments
41
59
89
Other
(19)
44
—
$
(16)
$
112
$
82</t>
  </si>
  <si>
    <t>Accumulated Other Comprehensive Income (Loss) (Tables)</t>
  </si>
  <si>
    <t>Components of Accumulated Other Comprehensive Income (Loss)</t>
  </si>
  <si>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Foreign
Post-
Available-
Currency
Retirement
Derivative
for-Sale
Translation
Benefit
Instruments
Securities
Adjustments
Obligations
Total
Balance, December 31, 2014
$
(61)
$
10
$
84
$
(10)
$
23
Other comprehensive income (loss) before reclassifications, net of tax expense (benefit) of $20, $(1), $0 and $1, respectively
30
(2)
(164)
2
(134)
Amounts reclassified from accumulated other comprehensive (income) loss, net of tax (expense) benefit of $(14), $0, $0 and $0, respectively
(21)
—
5
—
(16)
Net current period other comprehensive income (loss)
9
(2)
(159)
2
(150)
Balance, December 31, 2015
$
(52)
$
8
$
(75)
$
(8)
$
(127)
Other comprehensive income (loss) before reclassifications, net of tax expense (benefit) of $(4), $3, $0 and $0, respectively
(7)
5
26
—
24
Amounts reclassified from accumulated other comprehensive (income) loss, net of tax (expense) benefit of $12, $0, $0 and $1, respectively
19
—
2
2
23
Net current period other comprehensive income (loss)
12
5
28
2
47
Balance, December 31, 2016
$
(40)
$
13
$
(47)
$
(6)
$
(80)
Other comprehensive income (loss) before reclassifications, net of tax expense (benefit) of $0, $2, $0 and $1, respectively
—
3
76
3
82
Amounts reclassified from accumulated other comprehensive (income) loss, net of tax (expense) benefit of $5, $(1), $0 and $0, respectively
7
(1)
—
—
6
Net current period other comprehensive income (loss)
7
2
76
3
88
Balance, December 31, 2017
$
(33)
$
15
$
29
$
(3)
$
8</t>
  </si>
  <si>
    <t>Other Comprehensive Income (Loss) Before Reclassifications Associated with the Effective Portion of Derivatives Designated as Cash Flow Hedges</t>
  </si>
  <si>
    <t>The amounts of other comprehensive income (loss) before reclassifications associated with the effective portion of derivatives designated as cash flow hedges for the years ended December 31 are as follows (in millions):
2016
2015
Foreign currency derivatives
$
(11)
$
50
Tax (expense) benefit
4
(20)
Net of tax (expense) benefit
$
(7)
$
30</t>
  </si>
  <si>
    <t>Reclassification of Component of Accumulated Other Comprehensive Income (Loss) Associated with Cash Flow Hedges</t>
  </si>
  <si>
    <t>The significant amounts reclassified out of each component of accumulated other comprehensive income (loss) associated with our previously terminated cash flow hedges for the years ended December 31 are as follows (in millions, with amounts in parentheses representing debits to the statement of operations classification):
Statement of
2017
2016
2015
Operations Classification
Forward-starting interest rate swaps
$
(11)
$
(10)
$
(12)
Interest expense, net
Treasury rate locks
(1)
(1)
(4)
Interest expense, net
Foreign currency derivatives
—
(20)
51
Other, net
(12)
(31)
35
Total before tax
5
12
(14)
Tax (expense) benefit
Total reclassifications for the period
$
(7)
$
(19)
$
21
Net of tax</t>
  </si>
  <si>
    <t>Capital Stock, Dividends and Common Stock Repurchase Program (Tables)</t>
  </si>
  <si>
    <t>Share Repurchases under Common Stock Repurchase Programs</t>
  </si>
  <si>
    <t>2017(a)
2016(b)
2015(c)
Shares repurchased (in thousands)
10,058
11,241
14,823
Weighted average price per share
$
77.67
$
60.49
$
49.83
Total repurchases (in millions)
$
750
$
725
$
600
(a)
During 2017, we executed and completed two ASR agreements to repurchase $750 million of our common stock. Our “Shares repurchased” includes the 0.4 million shares related to the ASR agreement executed in November 2016, discussed further below.
(b)
During 2016, we executed four ASR agreements to repurchase $725 million of our common stock. The ASR agreement entered into in November 2016 was for the repurchase of $225 million of our common stock and was completed in February 2017. We received a total of 3.2 million shares based on a final weighted average price per share during the repurchase period of $69.43.
(c)
During 2015, we executed and completed two ASR agreements to repurchase $600 million of our common stock. Our “Shares repurchased” also includes 2.8 million shares related to ASR agreements that were executed in 2014.</t>
  </si>
  <si>
    <t>Equity-Based Compensation (Tables)</t>
  </si>
  <si>
    <t>Summary of RSUs</t>
  </si>
  <si>
    <t>Restricted Stock Units — A summary of our RSUs is presented in the table below (units in thousands):
Weighted Average
Per Share
Units
Fair Value
Unvested as of January 1, 2017
490
$
51.32
Granted
138
$
73.67
Vested
(169)
$
42.65
Forfeited
(15)
$
61.62
Unvested as of December 31, 2017
444
$
61.20</t>
  </si>
  <si>
    <t>Summary of PSUs</t>
  </si>
  <si>
    <t>A summary of our PSUs, at 100% of the targeted amount, is presented in the table below (units in thousands):
Weighted Average
Per Share
Units
Fair Value
Unvested as of January 1, 2017
1,505
$
68.98
Granted
400
$
84.54
Vested
(570)
$
55.22
Forfeited
(36)
$
85.57
Unvested as of December 31, 2017
1,299
$
84.78</t>
  </si>
  <si>
    <t>Summary of Stock Options</t>
  </si>
  <si>
    <t>A summary of our stock options is presented in the table below (options in thousands):
Weighted Average
Per Share
Options
Exercise Price
Outstanding as of January 1, 2017
5,643
$
45.12
Granted
1,732
$
65.45
Exercised
(2,331)
$
42.19
Forfeited or expired
(159)
$
53.35
Outstanding as of December 31, 2017 (a)
4,885
$
53.46
Exercisable as of December 31, 2017 (b)
2,124
$
41.56
(a)
Stock options outstanding as of December 31, 2017 have a weighted average remaining contractual term of 6.5 years and an aggregate intrinsic value of $160 million based on the market value of our common stock on December 31, 2017.
(b)
Stock options exercisable as of December 31, 2017 have an aggregate intrinsic value of $95 million based on the market value of our common stock on December 31, 2017.</t>
  </si>
  <si>
    <t>Summary of Exercisable Stock Options</t>
  </si>
  <si>
    <t>Stock options exercisable as of December 31, 2017 were as follows (options in thousands):
Weighted Average
Per Share
Weighted Average
Range of Exercise Prices
Options
Exercise Price
Remaining Years
$32.315-$40.00
1,127
$
36.13
3.6
$40.01-$50.00
541
$
41.37
6.2
$50.01-$56.235
456
$
55.21
7.5
$32.315-$56.235
2,124
$
41.56
5.1</t>
  </si>
  <si>
    <t>Weighted Average Assumptions Used to Value Employee Stock Options Granted</t>
  </si>
  <si>
    <t>The following table presents the weighted average assumptions used to value employee stock options granted during the years ended December 31 under the Black-Scholes valuation model:
2017
2016
2015
Expected option life
3.5
years
4.7
years
4.4
years
Expected volatility
15.3
%
18.4
%
16.7
%
Expected dividend yield
2.3
%
2.9
%
2.8
%
Risk-free interest rate
1.7
%
1.3
%
1.4
%</t>
  </si>
  <si>
    <t>Earnings Per Share (Tables)</t>
  </si>
  <si>
    <t>Common Share Data Used for Computing Basic and Diluted Earnings Per Share</t>
  </si>
  <si>
    <t>Basic and diluted earnings per share were computed using the following common share data for the years ended December 31 (shares in millions):
2017
2016
2015
Number of common shares outstanding at year-end
433.3
439.3
447.2
Effect of using weighted average common shares outstanding
5.5
4.2
5.5
Weighted average basic common shares outstanding
438.8
443.5
452.7
Dilutive effect of equity-based compensation awards and other contingently issuable shares (a)
3.1
3.0
3.2
Weighted average diluted common shares outstanding
441.9
446.5
455.9
Potentially issuable shares
8.1
9.8
10.2
Number of anti-dilutive potentially issuable shares excluded from diluted common shares outstanding
1.9
1.0
2.0
(a)
As of January 1, 2017, we adopted ASU 2016‑09 prospectively and no longer include excess tax benefits as assumed proceeds. See Note 2 for further discussion.</t>
  </si>
  <si>
    <t>Fair Value Measurements (Tables)</t>
  </si>
  <si>
    <t>Fair Value of Assets and Liabilities Measured on Recurring Basis</t>
  </si>
  <si>
    <t>Our assets and liabilities that are measured at fair value on a recurring basis include the following as of December 31 (in millions):
Fair Value Measurements Using
Quoted
Significant
Prices in
Other
Significant
Active
Observable
Unobservable
Markets
Inputs
Inputs
Total
(Level 1)
(Level 2)
(Level 3)
2017
Assets:
Money market funds
$
225
$
225
$
—
$
—
Available-for-sale securities
49
—
49
—
Fixed-income securities
47
—
47
—
Redeemable preferred stock
55
—
—
55
Total assets
$
376
$
225
$
96
$
55
2016
Assets:
Money market funds
$
35
$
35
$
—
$
—
Available-for-sale securities
46
—
46
—
Fixed-income securities
39
—
39
—
Redeemable preferred stock
54
—
—
54
Total assets
$
174
$
35
$
85
$
54</t>
  </si>
  <si>
    <t>Acquisitions and Divestitures (Tables)</t>
  </si>
  <si>
    <t>Schedule of Fair Value Assigned to Other Intangible Assets</t>
  </si>
  <si>
    <t>The following table presents the fair value assigned to other intangible assets for the Deffenbaugh and SWS acquisitions, respectively, (amounts in millions, except for amortization periods):
Deffenbaugh
SWS
Weighted Average
Weighted Average
Amortization
Amortization
Periods
Periods
Amount
(in Years)
Amount
(in Years)
Customer and supplier relationships
$
94
15.0
$
160
10.0
Covenants not-to-compete
—
—
18
5.0
Trade name
6
15.0
4
10.0
Total other intangible assets subject to amortization
$
100
15.0
$
182
9.5</t>
  </si>
  <si>
    <t>Pro Forma Consolidated Results of Operations</t>
  </si>
  <si>
    <t>The following pro forma consolidated results of operations for the years ended December 31 have been prepared as if the acquisitions of Deffenbaugh and SWS occurred as of January 1, 2015 (in millions, except per share amounts):
2016
2015
Operating revenues
$
13,611
$
13,137
Net income attributable to Waste Management, Inc.
1,182
751
Basic earnings per common share
2.67
1.66
Diluted earnings per common share
2.65
1.65</t>
  </si>
  <si>
    <t>Segment and Related Information (Tables)</t>
  </si>
  <si>
    <t>Reportable Segments</t>
  </si>
  <si>
    <t>Summarized financial information concerning our reportable segments as of December 31 and for the years then ended is shown in the following table (in millions):
Income
Gross
Intercompany
Net
from
Depreciation
Capital
Total
Operating
Operating
Operating
Operations
and
Expenditures
Assets
Revenues
Revenues(c)
Revenues
(d)(e)
Amortization
(f)
(g)(h)
2017
Solid Waste:
Tier 1
$
5,576
$
(1,002)
$
4,574
$
1,538
$
451
$
603
$
6,528
Tier 2
2,559
(443)
2,116
552
203
185
3,749
Tier 3
6,697
(1,220)
5,477
1,199
574
595
8,727
Solid Waste
14,832
(2,665)
12,167
3,289
1,228
1,383
19,004
Other (a)
2,538
(220)
2,318
(68)
103
93
1,785
17,370
(2,885)
14,485
3,221
1,331
1,476
20,789
Corporate and Other (b)
—
—
—
(585)
45
92
1,327
Total
$
17,370
$
(2,885)
$
14,485
$
2,636
$
1,376
$
1,568
$
22,116
2016
Solid Waste:
Tier 1
$
5,241
$
(911)
$
4,330
$
1,430
$
424
$
452
$
6,188
Tier 2
2,400
(404)
1,996
522
190
157
3,562
Tier 3
6,327
(1,137)
5,190
994
530
589
8,497
Solid Waste
13,968
(2,452)
11,516
2,946
1,144
1,198
18,247
Other (a)
2,278
(185)
2,093
(100)
101
104
1,489
16,246
(2,637)
13,609
2,846
1,245
1,302
19,736
Corporate and Other (b)
—
—
—
(550)
56
45
1,401
Total
$
16,246
$
(2,637)
$
13,609
$
2,296
$
1,301
$
1,347
$
21,137
2015
Solid Waste:
Tier 1
$
5,083
$
(856)
$
4,227
$
1,290
$
428
$
382
$
6,098
Tier 2
2,322
(389)
1,933
446
190
147
3,497
Tier 3
5,880
(1,037)
4,843
991
469
516
7,827
Solid Waste
13,285
(2,282)
11,003
2,727
1,087
1,045
17,422
Other (a)
2,065
(107)
1,958
(160)
94
128
1,701
15,350
(2,389)
12,961
2,567
1,181
1,173
19,123
Corporate and Other (b)
—
—
—
(522)
64
56
1,783
Total
$
15,350
$
(2,389)
$
12,961
$
2,045
$
1,245
$
1,229
$
20,906
(a)
Our “Other” net operating revenues and “Other” income from operations include (i) our Strategic Business Solutions (“WMSBS”) organization; (ii) those elements of our landfill gas-to-energy operations and third-party subcontract and administration revenues managed by our EES and WM Renewable Energy organizations that are not included in the operations of our reportable segments; (iii) our recycling brokerage services and (iv) our expanded service offerings and solutions, such as portable self-storage and long distance moving services, fluorescent lamp recycling and interests we hold in oil and gas producing properties. In addition, our “Other” segment reflects the results of non-operating entities that provide financial assurance and self-insurance support for our Solid Waste business, net of intercompany activity.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Refer to Note 11 for explanations of certain transactions and events affecting our operating results.
(f)
Includes non-cash items. Capital expenditures are reported in our reportable segments at the time they are recorded within the segments’ property and equipment balances and, therefore, may include amounts that have been accrued but not yet paid.
(g) The reconciliation of total assets reported above to total assets in the Consolidated Balance Sheets as of December 31 is as follows (in millions):
2017
2016
2015
Total assets, as reported above
$
22,116
$
21,137
$
20,906
Elimination of intercompany investments and advances
(287)
(278)
(539)
Total assets, per Consolidated Balance Sheet
$
21,829
$
20,859
$
20,367
(h) Goodwill is included within each segment’s total assets. For segment reporting purposes, our material recovery facilities are included as a component of their respective Areas and our recycling brokerage services is included as part of our “Other” operations. The goodwill associated with our acquisition of SWS in 2016 has been assigned to our Florida Area, in Tier 3. Other adjustments in 2016 relate to the finalization of purchase accounting for acquisitions executed in 2015. These adjustments primarily resulted in a decrease in the related contingent consideration liability. See Note 17 for additional information on our acquisitions. The following table presents changes in goodwill during 2016 and 2017 by reportable segment (in millions):
Solid Waste
Tier 1
Tier 2
Tier 3
Other
Total
Balance, December 31, 2015
$
2,190
$
1,176
$
2,408
$
210
$
5,984
Acquired goodwill
11
12
254
3
280
Divested goodwill
—
—
(1)
—
(1)
Impairments
—
—
—
(12)
(12)
Foreign currency translation
2
10
—
—
12
Other adjustments
—
(2)
—
(46)
(48)
Balance, December 31, 2016
$
2,203
$
1,196
$
2,661
$
155
$
6,215
Acquired goodwill
12
20
7
—
39
Divested goodwill
—
(1)
—
—
(1)
Impairments
—
—
—
(34)
(34)
Foreign currency translation
6
22
—
—
28
Balance, December 31, 2017
$
2,221
$
1,237
$
2,668
$
121
$
6,247</t>
  </si>
  <si>
    <t>Reconciliation of Segment Assets to Consolidated Total</t>
  </si>
  <si>
    <t>The reconciliation of total assets reported above to total assets in the Consolidated Balance Sheets as of December 31 is as follows (in millions):
2017
2016
2015
Total assets, as reported above
$
22,116
$
21,137
$
20,906
Elimination of intercompany investments and advances
(287)
(278)
(539)
Total assets, per Consolidated Balance Sheet
$
21,829
$
20,859
$
20,367</t>
  </si>
  <si>
    <t>Changes in Goodwill by Reportable Segment</t>
  </si>
  <si>
    <t>The following table presents changes in goodwill during 2016 and 2017 by reportable segment (in millions):
Solid Waste
Tier 1
Tier 2
Tier 3
Other
Total
Balance, December 31, 2015
$
2,190
$
1,176
$
2,408
$
210
$
5,984
Acquired goodwill
11
12
254
3
280
Divested goodwill
—
—
(1)
—
(1)
Impairments
—
—
—
(12)
(12)
Foreign currency translation
2
10
—
—
12
Other adjustments
—
(2)
—
(46)
(48)
Balance, December 31, 2016
$
2,203
$
1,196
$
2,661
$
155
$
6,215
Acquired goodwill
12
20
7
—
39
Divested goodwill
—
(1)
—
—
(1)
Impairments
—
—
—
(34)
(34)
Foreign currency translation
6
22
—
—
28
Balance, December 31, 2017
$
2,221
$
1,237
$
2,668
$
121
$
6,247</t>
  </si>
  <si>
    <t>Summary of operating revenues mix</t>
  </si>
  <si>
    <t>The mix of operating revenues from our major lines of business for the years ended December 31 are as follows (in millions):
2017
2016
2015
Commercial
$
3,714
$
3,480
$
3,332
Residential
2,528
2,487
2,499
Industrial
2,583
2,412
2,252
Other
439
423
356
Total collection
9,264
8,802
8,439
Landfill
3,370
3,110
2,919
Transfer
1,591
1,512
1,377
Recycling
1,432
1,221
1,163
Other (a)
1,713
1,601
1,452
Intercompany (b)
(2,885)
(2,637)
(2,389)
Total
$
14,485
$
13,609
$
12,961
(a)
The “Other” line of business includes (i) our WMSBS organization; (ii) our landfill gas-to-energy operations; (iii) certain services within our EES organization, including our construction and remediation services and our services associated with the disposal of fly ash and (iv) our expanded service offerings and solutions, such as portable self-storage and long distance moving services, and interests we hold in oil and gas producing properties. In addition, our “Other” line of business reflects the results of non-operating entities that provide financial assurance and self-insurance support, net of intercompany activity.
(b)
Intercompany revenues between lines of business are eliminated in the Consolidated Financial Statements included within this report.</t>
  </si>
  <si>
    <t>Summary of net revenue by geographic area</t>
  </si>
  <si>
    <t>Net operating revenues relating to operations in the U.S. and Canada for the years ended December 31 are as follows (in millions):
2017
2016
2015
U.S.
$
13,768
$
12,915
$
12,196
Canada
717
694
765
Total
$
14,485
$
13,609
$
12,961</t>
  </si>
  <si>
    <t>Summary of Property and Equipment Net of Accumulated Depreciation and Amortization Relating to Operations by Geographic Location</t>
  </si>
  <si>
    <t>Property and equipment, net of accumulated depreciation and amortization, relating to operations in the U.S. and Canada for the years ended December 31 are as follows (in millions):
2017
2016
2015
U.S.
$
10,591
$
10,040
$
9,778
Canada
968
910
887
Total
$
11,559
$
10,950
$
10,665</t>
  </si>
  <si>
    <t>Quarterly Financial Data (Unaudited) (Tables)</t>
  </si>
  <si>
    <t>Schedule of Unaudited Quarterly Financial Data</t>
  </si>
  <si>
    <t>The following table summarizes the unaudited quarterly results of operations for 2017 and 2016 (in millions, except per share amounts):
First
Second
Third
Fourth
Quarter
Quarter
Quarter
Quarter
2017
Operating revenues
$
3,440
$
3,677
$
3,716
$
3,652
Income from operations
558
673
701
704
Consolidated net income
297
361
388
903
Net income attributable to Waste Management, Inc.
298
362
386
903
Basic earnings per common share
0.68
0.82
0.88
2.08
Diluted earnings per common share (a)
0.67
0.81
0.87
2.06
2016
Operating revenues
$
3,176
$
3,425
$
3,548
$
3,460
Income from operations
508
611
560
617
Consolidated net income
256
286
304
334
Net income attributable to Waste Management, Inc.
258
287
302
335
Basic earnings per common share
0.58
0.65
0.68
0.76
Diluted earnings per common share
0.58
0.64
0.68
0.75
(a)
As of January 1, 2017, we adopted ASU 2016‑09 prospectively and no longer include excess tax benefits as assumed proceeds in the calculation of diluted weighted shares outstanding. See Note 2 for further discussion.</t>
  </si>
  <si>
    <t>Condensed Consolidating Financial Statements (Tables)</t>
  </si>
  <si>
    <t>Condensed Consolidating Balance Sheets</t>
  </si>
  <si>
    <t>CONDENSED CONSOLIDATING BALANCE SHEETS
December 31, 2017
WM
Non-Guarantor
WM
Holdings
Subsidiaries
Eliminations
Consolidated
ASSETS
Current assets:
Cash and cash equivalents
$
—
$
—
$
22
$
—
$
22
Other current assets
5
5
2,592
—
2,602
5
5
2,614
—
2,624
Property and equipment, net
—
—
11,559
—
11,559
Investments in affiliates
22,393
22,893
—
(45,286)
—
Advances to affiliates
—
—
15,349
(15,349)
—
Other assets
9
31
7,606
—
7,646
Total assets
$
22,407
$
22,929
$
37,128
$
(60,635)
$
21,829
LIABILITIES AND EQUITY
Current liabilities:
Current portion of long-term debt
$
537
$
—
$
202
$
—
$
739
Accounts payable and other current liabilities
55
9
2,459
—
2,523
592
9
2,661
—
3,262
Long-term debt, less current portion
6,457
304
1,991
—
8,752
Due to affiliates
15,404
224
6,073
(21,701)
—
Other liabilities
8
—
3,765
—
3,773
Total liabilities
22,461
537
14,490
(21,701)
15,787
Equity:
Stockholders’ equity
6,019
22,392
22,894
(45,286)
6,019
Advances to affiliates
(6,073)
—
(279)
6,352
—
Noncontrolling interests
—
—
23
—
23
(54)
22,392
22,638
(38,934)
6,042
Total liabilities and equity
$
22,407
$
22,929
$
37,128
$
(60,635)
$
21,829
CONDENSED CONSOLIDATING BALANCE SHEETS (Continued)
December 31, 2016
WM
Non-Guarantor
WM
Holdings
Subsidiaries
Eliminations
Consolidated
ASSETS
Current assets:
Cash and cash equivalents
$
—
$
—
$
32
$
—
$
32
Other current assets
5
5
2,334
—
2,344
5
5
2,366
—
2,376
Property and equipment, net
—
—
10,950
—
10,950
Investments in affiliates
19,924
20,331
—
(40,255)
—
Advances to affiliates
—
—
13,000
(13,000)
—
Other assets
14
30
7,489
—
7,533
Total assets
$
19,943
$
20,366
$
33,805
$
(53,255)
$
20,859
LIABILITIES AND EQUITY
Current liabilities:
Current portion of long-term debt
$
269
$
—
$
148
$
—
$
417
Accounts payable and other current liabilities
81
9
2,287
—
2,377
350
9
2,435
—
2,794
Long-term debt, less current portion
6,229
304
2,360
—
8,893
Due to affiliates
13,350
128
5,299
(18,777)
—
Other liabilities
16
—
3,836
—
3,852
Total liabilities
19,945
441
13,930
(18,777)
15,539
Equity:
Stockholders’ equity
5,297
19,925
20,330
(40,255)
5,297
Advances to affiliates
(5,299)
—
(478)
5,777
—
Noncontrolling interests
—
—
23
—
23
(2)
19,925
19,875
(34,478)
5,320
Total liabilities and equity
$
19,943
$
20,366
$
33,805
$
(53,255)
$
20,859</t>
  </si>
  <si>
    <t>Condensed Consolidating Statements of Operations</t>
  </si>
  <si>
    <t>CONDENSED CONSOLIDATING STATEMENTS OF OPERATIONS
WM
Non-Guarantor
WM
Holdings
Subsidiaries
Eliminations
Consolidated
Years Ended December 31:
2017
Operating revenues (a)
$
—
$
—
$
15,040
$
(555)
$
14,485
Costs and expenses (a)
555
—
11,849
(555)
11,849
Income from operations
(555)
—
3,191
—
2,636
Other income (expense):
Interest expense, net
(299)
(20)
(44)
—
(363)
Loss on early extinguishment of debt
(6)
—
—
—
(6)
Equity in earnings of subsidiaries, net of tax
2,469
2,482
—
(4,951)
—
Other, net
2
(1)
(77)
—
(76)
2,166
2,461
(121)
(4,951)
(445)
Income before income taxes
1,611
2,461
3,070
(4,951)
2,191
Income tax expense (benefit)
(338)
(8)
588
—
242
Consolidated net income
1,949
2,469
2,482
(4,951)
1,949
Less: Net income (loss) attributable to noncontrolling interests
—
—
—
—
—
Net income attributable to Waste Management, Inc.
$
1,949
$
2,469
$
2,482
$
(4,951)
$
1,949
2016
Operating revenues
$
—
$
—
$
13,609
$
—
$
13,609
Costs and expenses
—
—
11,313
—
11,313
Income from operations
—
—
2,296
—
2,296
Other income (expense):
Interest expense, net
(303)
(20)
(53)
—
(376)
Loss on early extinguishment of debt
(1)
—
(3)
—
(4)
Equity in earnings of subsidiaries, net of tax
1,367
1,381
—
(2,748)
—
Other, net
—
—
(94)
—
(94)
1,063
1,361
(150)
(2,748)
(474)
Income before income taxes
1,063
1,361
2,146
(2,748)
1,822
Income tax expense (benefit)
(119)
(8)
769
—
642
Consolidated net income
1,182
1,369
1,377
(2,748)
1,180
Less: Net income (loss) attributable to noncontrolling interests
—
—
(2)
—
(2)
Net income attributable to Waste Management, Inc.
$
1,182
$
1,369
$
1,379
$
(2,748)
$
1,182
2015
Operating revenues
$
—
$
—
$
12,961
$
—
$
12,961
Costs and expenses
—
(1)
10,917
—
10,916
Income from operations
—
1
2,044
—
2,045
Other income (expense):
Interest expense, net
(298)
(22)
(65)
—
(385)
Loss on early extinguishment of debt
(500)
(52)
(3)
—
(555)
Equity in earnings of subsidiaries, net of tax
1,245
1,289
—
(2,534)
—
Other, net
—
—
(45)
—
(45)
447
1,215
(113)
(2,534)
(985)
Income before income taxes
447
1,216
1,931
(2,534)
1,060
Income tax expense (benefit)
(306)
(29)
643
—
308
Consolidated net income
753
1,245
1,288
(2,534)
752
Less: Net income (loss) attributable to noncontrolling interests
—
—
(1)
—
(1)
Net income attributable to Waste Management, Inc.
$
753
$
1,245
$
1,289
$
(2,534)
$
753
(a)
For 2017, costs and expenses for WM and operating revenues for Non-Guarantor Subsidiaries include $555 million related to insurance premiums for a wholly-owned insurance captive, which are eliminated in consolidation .</t>
  </si>
  <si>
    <t>Condensed Consolidating Statements of Comprehensive Income</t>
  </si>
  <si>
    <t>CONDENSED CONSOLIDATING STATEMENTS OF COMPREHENSIVE INCOME
WM
Non-Guarantor
WM
Holdings
Subsidiaries
Eliminations
Consolidated
Years Ended December 31:
2017
Comprehensive income
$
1,955
$
2,469
$
2,564
$
(4,951)
$
2,037
Less: Comprehensive income (loss) attributable to noncontrolling interests
—
—
—
—
—
Comprehensive income attributable to Waste Management, Inc.
$
1,955
$
2,469
$
2,564
$
(4,951)
$
2,037
2016
Comprehensive income
$
1,189
$
1,369
$
1,417
$
(2,748)
$
1,227
Less: Comprehensive income (loss) attributable to noncontrolling interests
—
—
(2)
—
(2)
Comprehensive income attributable to Waste Management, Inc.
$
1,189
$
1,369
$
1,419
$
(2,748)
$
1,229
2015
Comprehensive income
$
762
$
1,245
$
1,129
$
(2,534)
$
602
Less: Comprehensive income (loss) attributable to noncontrolling interests
—
—
(1)
—
(1)
Comprehensive income attributable to Waste Management, Inc.
$
762
$
1,245
$
1,130
$
(2,534)
$
603</t>
  </si>
  <si>
    <t>Condensed Consolidating Statements of Cash Flows</t>
  </si>
  <si>
    <t>CONDENSED CONSOLIDATING STATEMENTS OF CASH FLOWS
WM
Non-Guarantor
WM(a)
Holdings(a)
Subsidiaries(a)
Eliminations
Consolidated
Years Ended December 31:
2017
Cash flows provided by (used in):
Operating activities
$
—
$
—
$
3,180
$
—
$
3,180
Investing activities
—
—
(1,379)
—
(1,379)
Financing activities
—
—
(1,811)
—
(1,811)
Effect of exchange rate changes on cash and cash equivalents
—
—
—
—
—
Intercompany activity
—
—
—
—
—
Decrease in cash and cash equivalents
—
—
(10)
—
(10)
Cash and cash equivalents at beginning of period
—
—
32
—
32
Cash and cash equivalents at end of period
$
—
$
—
$
22
$
—
$
22
2016
Cash flows provided by (used in):
Operating activities
$
—
$
—
$
3,006
$
—
$
3,006
Investing activities
—
—
(1,932)
—
(1,932)
Financing activities
—
—
(1,081)
—
(1,081)
Effect of exchange rate changes on cash and cash equivalents
—
—
—
—
—
Intercompany activity
—
—
—
—
—
Decrease in cash and cash equivalents
—
—
(7)
—
(7)
Cash and cash equivalents at beginning of period
—
—
39
—
39
Cash and cash equivalents at end of period
$
—
$
—
$
32
$
—
$
32
2015
Cash flows provided by (used in):
Operating activities
$
—
$
—
$
2,528
$
—
$
2,528
Investing activities
—
—
(1,608)
—
(1,608)
Financing activities
—
—
(2,185)
—
(2,185)
Effect of exchange rate changes on cash and cash equivalents
—
—
(3)
—
(3)
Intercompany activity
(1,235)
—
1,235
—
—
Decrease in cash and cash equivalents
(1,235)
—
(33)
—
(1,268)
Cash and cash equivalents at beginning of period
1,235
—
72
—
1,307
Cash and cash equivalents at end of period
$
—
$
—
$
39
$
—
$
39
Cash receipts and payments of WM and WM Holdings are transacted by Non-Guarantor Subsidiaries.</t>
  </si>
  <si>
    <t>Basis of Presentation (Detail)</t>
  </si>
  <si>
    <t>Dec. 31, 2017area</t>
  </si>
  <si>
    <t>Solid Waste [Member]</t>
  </si>
  <si>
    <t>Segment Reporting Information [Line Items]</t>
  </si>
  <si>
    <t>Number of areas</t>
  </si>
  <si>
    <t>Adoption of New Accounting Standards and Reclassifications (Detail) - USD ($) $ in Millions</t>
  </si>
  <si>
    <t>Change in Accounting Estimate [Line Items]</t>
  </si>
  <si>
    <t>Increase to net cash provided by operating activities</t>
  </si>
  <si>
    <t>Increase to net cash used in financing activities</t>
  </si>
  <si>
    <t>Excess Tax Benefits Or Deficiencies [Member] | Accounting Standards Update 2016-09 [Member]</t>
  </si>
  <si>
    <t>Tax Payments Associated with Equity Based Compensation Transactions [Member] | Accounting Standards Update 2016-09 [Member]</t>
  </si>
  <si>
    <t>Summary of Significant Accounting Policies - Landfill (Detail) $ in Millions</t>
  </si>
  <si>
    <t>Dec. 31, 2017USD ($)site</t>
  </si>
  <si>
    <t>Dec. 31, 2016USD ($)</t>
  </si>
  <si>
    <t>Dec. 31, 2015USD ($)</t>
  </si>
  <si>
    <t>Significant accounting policies</t>
  </si>
  <si>
    <t>Receivables related to income tax payments in excess of our provision for income taxes</t>
  </si>
  <si>
    <t>Environmental remediation liabilities not subject to inflation or discounting</t>
  </si>
  <si>
    <t>Landfill [Member]</t>
  </si>
  <si>
    <t>Required period to maintain and monitor landfill sites</t>
  </si>
  <si>
    <t>30 years</t>
  </si>
  <si>
    <t>Inflation rate</t>
  </si>
  <si>
    <t>2.50%</t>
  </si>
  <si>
    <t>Credit adjusted, risk free discount rate applicable to long-term asset retirement obligations</t>
  </si>
  <si>
    <t>5.75%</t>
  </si>
  <si>
    <t>Number of landfills sites with expansion | site</t>
  </si>
  <si>
    <t>Number of expansion landfill sites require CFO approval inclusion of unpermitted airspace | site</t>
  </si>
  <si>
    <t>Number of expansion landfill sites require CFO approval inclusion of unpermitted airspace due to opposition | site</t>
  </si>
  <si>
    <t>Number of expansion landfill sites require CFO approval inclusion of unpermitted airspace due to time requirements | site</t>
  </si>
  <si>
    <t>Environmental remediation reasonably possible additional losses high estimate</t>
  </si>
  <si>
    <t>Environmental remediation liabilities</t>
  </si>
  <si>
    <t>Decrease in operating expenses</t>
  </si>
  <si>
    <t>Risk-free discount rate applied to environmental remediation liabilities and recovery assets</t>
  </si>
  <si>
    <t>2.25%</t>
  </si>
  <si>
    <t>Landfill [Member] | Minimum [Member]</t>
  </si>
  <si>
    <t>Permit application process period requirement</t>
  </si>
  <si>
    <t>1 year</t>
  </si>
  <si>
    <t>Landfill [Member] | Maximum [Member]</t>
  </si>
  <si>
    <t>5 years</t>
  </si>
  <si>
    <t>Accounts Receivable Net [Member] | Concentration of Credit Risk [Member] | Maximum [Member]</t>
  </si>
  <si>
    <t>Concentration of risk threshold (as a percent)</t>
  </si>
  <si>
    <t>5.00%</t>
  </si>
  <si>
    <t>Summary of Significant Accounting Policies - Property and Equipment (Detail)</t>
  </si>
  <si>
    <t>Minimum [Member] | Vehicles - Excluding Rail Haul Cars [Member]</t>
  </si>
  <si>
    <t>Property, Plant and Equipment</t>
  </si>
  <si>
    <t>Useful Life</t>
  </si>
  <si>
    <t>3 years</t>
  </si>
  <si>
    <t>Minimum [Member] | Vehicles - Rail Haul Cars [Member]</t>
  </si>
  <si>
    <t>10 years</t>
  </si>
  <si>
    <t>Minimum [Member] | Machinery and Equipment [Member]</t>
  </si>
  <si>
    <t>Minimum [Member] | Building and Improvements [Member]</t>
  </si>
  <si>
    <t>Minimum [Member] | Furniture, Fixtures and Office Equipment [Member]</t>
  </si>
  <si>
    <t>Maximum [Member] | Vehicles - Excluding Rail Haul Cars [Member]</t>
  </si>
  <si>
    <t>Maximum [Member] | Vehicles - Rail Haul Cars [Member]</t>
  </si>
  <si>
    <t>20 years</t>
  </si>
  <si>
    <t>Maximum [Member] | Machinery and Equipment [Member]</t>
  </si>
  <si>
    <t>Maximum [Member] | Building and Improvements [Member]</t>
  </si>
  <si>
    <t>40 years</t>
  </si>
  <si>
    <t>Maximum [Member] | Furniture, Fixtures and Office Equipment [Member]</t>
  </si>
  <si>
    <t>Summary of Significant Accounting Policies - Intangibles (Detail)</t>
  </si>
  <si>
    <t>Customer and Supplier Relationships [Member] | Minimum [Member]</t>
  </si>
  <si>
    <t>Amortizable period of the intangible assets</t>
  </si>
  <si>
    <t>Customer and Supplier Relationships [Member] | Maximum [Member]</t>
  </si>
  <si>
    <t>15 years</t>
  </si>
  <si>
    <t>Covenants not-to-compete [Member] | Minimum [Member]</t>
  </si>
  <si>
    <t>2 years</t>
  </si>
  <si>
    <t>Covenants not-to-compete [Member] | Maximum [Member]</t>
  </si>
  <si>
    <t>Summary of Significant Accounting Policies - Investments (Detail) - USD ($) $ in Millions</t>
  </si>
  <si>
    <t>Equity method investments</t>
  </si>
  <si>
    <t>Cost method investments</t>
  </si>
  <si>
    <t>Total interest costs</t>
  </si>
  <si>
    <t>Total capitalized interest costs</t>
  </si>
  <si>
    <t>Summary of Significant Accounting Policies - Supplemental Cash Flow (Detail) - USD ($) $ in Millions</t>
  </si>
  <si>
    <t>Interest, net of capitalized interest</t>
  </si>
  <si>
    <t>Income taxes</t>
  </si>
  <si>
    <t>Non-cash transactions of financing activities</t>
  </si>
  <si>
    <t>Landfill and Environmental Remediation Liabilities - Summary (Detail) - USD ($) $ in Millions</t>
  </si>
  <si>
    <t>Current (in accrued liabilities)</t>
  </si>
  <si>
    <t>Long-term</t>
  </si>
  <si>
    <t>Current (in accrued liabilities), Landfill</t>
  </si>
  <si>
    <t>Long-term, Landfill</t>
  </si>
  <si>
    <t>Total, Landfill</t>
  </si>
  <si>
    <t>Total, Environmental Remediation</t>
  </si>
  <si>
    <t>Environmental Remediation Liabilities [Member]</t>
  </si>
  <si>
    <t>Current (in accrued liabilities), Environmental Remediation</t>
  </si>
  <si>
    <t>Long-term, Environmental Remediation</t>
  </si>
  <si>
    <t>Landfill and Environmental Remediation Liabilities - Changes (Detail) - USD ($) $ in Millions</t>
  </si>
  <si>
    <t>3 Months Ended</t>
  </si>
  <si>
    <t>Sep. 30, 2017</t>
  </si>
  <si>
    <t>Sep. 30, 2016</t>
  </si>
  <si>
    <t>Interest accretion</t>
  </si>
  <si>
    <t>Beginning balance, landfill</t>
  </si>
  <si>
    <t>Obligations incurred and capitalized</t>
  </si>
  <si>
    <t>Obligations settled</t>
  </si>
  <si>
    <t>Revisions in estimates and interest rate assumptions</t>
  </si>
  <si>
    <t>Acquisitions, divestitures and other adjustments</t>
  </si>
  <si>
    <t>Ending balance, landfill</t>
  </si>
  <si>
    <t>Ending balance, environmental remediation</t>
  </si>
  <si>
    <t>Asset retirement obligation revision of estimate increase (decrease) related to annual review</t>
  </si>
  <si>
    <t>Asset retirement obligation revision of estimate increase (decrease) related to enhancements to gas and leachate collection systems</t>
  </si>
  <si>
    <t>Risk-free discount rate of the obligations</t>
  </si>
  <si>
    <t>Beginning balance, environmental remediation</t>
  </si>
  <si>
    <t>San Jacinto Waste Pits [Member]</t>
  </si>
  <si>
    <t>Landfill and Environmental Remediation Liabilities - Est payments (Detail) $ in Millions</t>
  </si>
  <si>
    <t>Dec. 31, 2017USD ($)</t>
  </si>
  <si>
    <t>Anticipated payments for currently identified environmental remediation liabilities, in 2018</t>
  </si>
  <si>
    <t>Anticipated payments for currently identified environmental remediation liabilities, in 2019</t>
  </si>
  <si>
    <t>Anticipated payments for currently identified environmental remediation liabilities, in 2020</t>
  </si>
  <si>
    <t>Anticipated payments for currently identified environmental remediation liabilities, in 2021</t>
  </si>
  <si>
    <t>Anticipated payments for currently identified environmental remediation liabilities, in 2022</t>
  </si>
  <si>
    <t>Anticipated payments for currently identified environmental remediation liabilities, after 2022</t>
  </si>
  <si>
    <t>Property and Equipment - Property and Equipment (Detail) - USD ($) $ in Millions</t>
  </si>
  <si>
    <t>Property and equipment , gross</t>
  </si>
  <si>
    <t>Less accumulated depreciation and amortization</t>
  </si>
  <si>
    <t>Property, Plant and Equipment, Net, Total</t>
  </si>
  <si>
    <t>Land [Member]</t>
  </si>
  <si>
    <t>Vehicles [Member]</t>
  </si>
  <si>
    <t>Machinery and Equipment [Member]</t>
  </si>
  <si>
    <t>Containers [Member]</t>
  </si>
  <si>
    <t>Building and Improvements [Member]</t>
  </si>
  <si>
    <t>Furniture, Fixtures and Office Equipment [Member]</t>
  </si>
  <si>
    <t>Tangible Property and Equipment [Member]</t>
  </si>
  <si>
    <t>Landfill Airspace [Member]</t>
  </si>
  <si>
    <t>Property and Equipment - Expense (Detail) - USD ($) $ in Millions</t>
  </si>
  <si>
    <t>Depreciation and amortization expense</t>
  </si>
  <si>
    <t>Property and Equipment [Member]</t>
  </si>
  <si>
    <t>Goodwill and Other Intangible Assets - Summary (Detail) - USD ($) $ in Millions</t>
  </si>
  <si>
    <t>Intangible assets</t>
  </si>
  <si>
    <t>Increase in goodwill during the period</t>
  </si>
  <si>
    <t>Goodwill impairment charges</t>
  </si>
  <si>
    <t>Less: Accumulated amortization</t>
  </si>
  <si>
    <t>Customer and Supplier Relationships [Member]</t>
  </si>
  <si>
    <t>Covenants Not To Compete [Member]</t>
  </si>
  <si>
    <t>Licenses Permits and Other [Member]</t>
  </si>
  <si>
    <t>Energy and Environmental Services [Member]</t>
  </si>
  <si>
    <t>Lamp Tracker Reporting Unit [Member]</t>
  </si>
  <si>
    <t>Goodwill and Other Intangible Assets (Detail) - USD ($) $ in Millions</t>
  </si>
  <si>
    <t>Intangible assets amortization</t>
  </si>
  <si>
    <t>Indefinite-lived intangible assets</t>
  </si>
  <si>
    <t>Expected amortization expenses related to other intangible assets in 2018</t>
  </si>
  <si>
    <t>Expected amortization expenses related to other intangible assets in 2019</t>
  </si>
  <si>
    <t>Expected amortization expenses related to other intangible assets in 2020</t>
  </si>
  <si>
    <t>Expected amortization expenses related to other intangible assets in 2021</t>
  </si>
  <si>
    <t>Expected amortization expenses related to other intangible assets in 2022</t>
  </si>
  <si>
    <t>Debt - Components of Debt (Detail) - USD ($) $ in Millions</t>
  </si>
  <si>
    <t>Debt and capital lease obligations</t>
  </si>
  <si>
    <t>Revolving Credit Facility [Member]</t>
  </si>
  <si>
    <t>Credit Facility, aggregate capacity</t>
  </si>
  <si>
    <t>Weighted average interest rate</t>
  </si>
  <si>
    <t>1.90%</t>
  </si>
  <si>
    <t>Commercial Paper Program [Member]</t>
  </si>
  <si>
    <t>Canadian Term Loan and Revolving Credit Facility [Member]</t>
  </si>
  <si>
    <t>2.10%</t>
  </si>
  <si>
    <t>Senior Notes, Aggregate [Member]</t>
  </si>
  <si>
    <t>4.30%</t>
  </si>
  <si>
    <t>4.60%</t>
  </si>
  <si>
    <t>Tax Exempt Bonds [Member]</t>
  </si>
  <si>
    <t>2.00%</t>
  </si>
  <si>
    <t>1.80%</t>
  </si>
  <si>
    <t>Capital Leases and Other [Member]</t>
  </si>
  <si>
    <t>Minimum [Member] | Senior Notes, Aggregate [Member]</t>
  </si>
  <si>
    <t>Interest rate</t>
  </si>
  <si>
    <t>2.40%</t>
  </si>
  <si>
    <t>Minimum [Member] | Tax Exempt Bonds [Member]</t>
  </si>
  <si>
    <t>1.20%</t>
  </si>
  <si>
    <t>Maximum [Member] | Senior Notes, Aggregate [Member]</t>
  </si>
  <si>
    <t>7.75%</t>
  </si>
  <si>
    <t>Maximum [Member] | Tax Exempt Bonds [Member]</t>
  </si>
  <si>
    <t>5.70%</t>
  </si>
  <si>
    <t>Maximum [Member] | Capital Leases and Other [Member]</t>
  </si>
  <si>
    <t>12.00%</t>
  </si>
  <si>
    <t>Debt - Classification and Utilization (Detail) CAD in Millions, $ in Millions</t>
  </si>
  <si>
    <t>Dec. 31, 2017CAD</t>
  </si>
  <si>
    <t>Dec. 31, 2016CAD</t>
  </si>
  <si>
    <t>Carrying value of debt</t>
  </si>
  <si>
    <t>Maximum capacity</t>
  </si>
  <si>
    <t>Debt term</t>
  </si>
  <si>
    <t>397 days</t>
  </si>
  <si>
    <t>Commercial paper, borrowings</t>
  </si>
  <si>
    <t>Debt with interest rate periods that expiring in the next 12 months</t>
  </si>
  <si>
    <t>Variable-rate tax-exempt bonds</t>
  </si>
  <si>
    <t>Letters of credit outstanding</t>
  </si>
  <si>
    <t>Unused and available credit capacity</t>
  </si>
  <si>
    <t>Outstanding borrowings under credit facility</t>
  </si>
  <si>
    <t>Letters of credit outstanding | CAD</t>
  </si>
  <si>
    <t>Outstanding borrowings under credit facility | CAD</t>
  </si>
  <si>
    <t>Canadian Revolving Credit Facility [Member]</t>
  </si>
  <si>
    <t>Maximum capacity | CAD</t>
  </si>
  <si>
    <t>Canadian Term Loan [Member]</t>
  </si>
  <si>
    <t>Maximum term credit | CAD</t>
  </si>
  <si>
    <t>Other Letter of Credit Facilities [Member]</t>
  </si>
  <si>
    <t>Other Debt [Member]</t>
  </si>
  <si>
    <t>London Interbank Offered Rate [Member] | Revolving Credit Facility [Member] | Minimum [Member]</t>
  </si>
  <si>
    <t>Spread rate</t>
  </si>
  <si>
    <t>0.805%</t>
  </si>
  <si>
    <t>London Interbank Offered Rate [Member] | Revolving Credit Facility [Member] | Maximum [Member]</t>
  </si>
  <si>
    <t>1.30%</t>
  </si>
  <si>
    <t>London Interbank Offered Rate [Member] | Canadian Term Loan and Revolving Credit Facility [Member] | Minimum [Member]</t>
  </si>
  <si>
    <t>0.875%</t>
  </si>
  <si>
    <t>London Interbank Offered Rate [Member] | Canadian Term Loan and Revolving Credit Facility [Member] | Maximum [Member]</t>
  </si>
  <si>
    <t>1.50%</t>
  </si>
  <si>
    <t>Debt - Borrowings and Repayments (Detail) CAD in Millions, $ in Millions</t>
  </si>
  <si>
    <t>1 Months Ended</t>
  </si>
  <si>
    <t>Nov. 30, 2017USD ($)</t>
  </si>
  <si>
    <t>Mar. 31, 2016CAD</t>
  </si>
  <si>
    <t>Mar. 31, 2016USD ($)</t>
  </si>
  <si>
    <t>Aug. 31, 2017USD ($)</t>
  </si>
  <si>
    <t>Debt and capital lease principal payments in 2018</t>
  </si>
  <si>
    <t>Debt and capital lease principal payments in 2019</t>
  </si>
  <si>
    <t>Debt and capital lease principal payments in 2020</t>
  </si>
  <si>
    <t>Debt and capital lease principal payments in 2021</t>
  </si>
  <si>
    <t>Debt and capital lease principal payments in 2022</t>
  </si>
  <si>
    <t>Debt and capital lease principal payments after 2022</t>
  </si>
  <si>
    <t>Debt instrument face amount</t>
  </si>
  <si>
    <t>Net debt borrowings (repayments)</t>
  </si>
  <si>
    <t>Net line of credit proceeds (repayments)</t>
  </si>
  <si>
    <t>Remaining increase in borrowings</t>
  </si>
  <si>
    <t>Early extinguishment of high-coupon senior notes</t>
  </si>
  <si>
    <t>Senior Notes, 3.15 Percent, Due November 2027 [Member]</t>
  </si>
  <si>
    <t>Net proceeds from issuance of senior notes</t>
  </si>
  <si>
    <t>3.15%</t>
  </si>
  <si>
    <t>Senior Notes, 6.1 Percent, Due March 2018 [Member]</t>
  </si>
  <si>
    <t>6.10%</t>
  </si>
  <si>
    <t>Debt refunded and reissued</t>
  </si>
  <si>
    <t>Canadian Subsidiaries [Member]</t>
  </si>
  <si>
    <t>Repayments of intercompany debt | CAD</t>
  </si>
  <si>
    <t>Cash Flow Hedging [Member] | Foreign Currency Derivatives [Member]</t>
  </si>
  <si>
    <t>Cash received derivative termination</t>
  </si>
  <si>
    <t>Derivative termination expense</t>
  </si>
  <si>
    <t>Debt - Covenants (Detail)</t>
  </si>
  <si>
    <t>Minimum [Member]</t>
  </si>
  <si>
    <t>Debt Instrument Covenant Compliance [Line Items]</t>
  </si>
  <si>
    <t>Interest Coverage Ratio</t>
  </si>
  <si>
    <t>Maximum [Member]</t>
  </si>
  <si>
    <t>Debt to EBITDA ratio</t>
  </si>
  <si>
    <t>Income Taxes - Provision for Income Taxes (Detail) - USD ($) $ in Millions</t>
  </si>
  <si>
    <t>Current:</t>
  </si>
  <si>
    <t>Federal</t>
  </si>
  <si>
    <t>State</t>
  </si>
  <si>
    <t>Foreign</t>
  </si>
  <si>
    <t>Current tax total</t>
  </si>
  <si>
    <t>Deferred:</t>
  </si>
  <si>
    <t>Deferred tax total</t>
  </si>
  <si>
    <t>Income Taxes - Reconciliation (Detail)</t>
  </si>
  <si>
    <t>Jan. 01, 2018</t>
  </si>
  <si>
    <t>Income tax expense at U.S. federal statutory rate</t>
  </si>
  <si>
    <t>21.00%</t>
  </si>
  <si>
    <t>35.00%</t>
  </si>
  <si>
    <t>State and local income taxes, net of federal income tax benefit</t>
  </si>
  <si>
    <t>3.25%</t>
  </si>
  <si>
    <t>3.31%</t>
  </si>
  <si>
    <t>3.20%</t>
  </si>
  <si>
    <t>Impacts of enactment of tax reform</t>
  </si>
  <si>
    <t>(24.14%)</t>
  </si>
  <si>
    <t>Federal tax credits</t>
  </si>
  <si>
    <t>(2.31%)</t>
  </si>
  <si>
    <t>(3.08%)</t>
  </si>
  <si>
    <t>(5.49%)</t>
  </si>
  <si>
    <t>Tax impact of equity-based compensation transactions</t>
  </si>
  <si>
    <t>(1.45%)</t>
  </si>
  <si>
    <t>Tax impact of impairments</t>
  </si>
  <si>
    <t>0.66%</t>
  </si>
  <si>
    <t>0.80%</t>
  </si>
  <si>
    <t>0.23%</t>
  </si>
  <si>
    <t>Taxing authority audit settlements and other tax adjustments</t>
  </si>
  <si>
    <t>0.03%</t>
  </si>
  <si>
    <t>(0.53%)</t>
  </si>
  <si>
    <t>(2.67%)</t>
  </si>
  <si>
    <t>Tax rate differential on foreign income</t>
  </si>
  <si>
    <t>(0.55%)</t>
  </si>
  <si>
    <t>(0.63%)</t>
  </si>
  <si>
    <t>(0.99%)</t>
  </si>
  <si>
    <t>Other</t>
  </si>
  <si>
    <t>0.55%</t>
  </si>
  <si>
    <t>0.36%</t>
  </si>
  <si>
    <t>(0.17%)</t>
  </si>
  <si>
    <t>Effective income tax rate</t>
  </si>
  <si>
    <t>11.04%</t>
  </si>
  <si>
    <t>35.23%</t>
  </si>
  <si>
    <t>29.11%</t>
  </si>
  <si>
    <t>Income Taxes - Income Source (Detail) - USD ($) $ in Millions</t>
  </si>
  <si>
    <t>Domestic</t>
  </si>
  <si>
    <t>Income Taxes - Additional information (Detail) - USD ($) $ in Millions</t>
  </si>
  <si>
    <t>Mar. 31, 2017</t>
  </si>
  <si>
    <t>Net reduction in income tax expense due to Tax Cuts and Jobs Act</t>
  </si>
  <si>
    <t>Re-measurement of net deferred tax assets and liabilities due to tax legislation</t>
  </si>
  <si>
    <t>Mandatory transition tax due to tax legislation</t>
  </si>
  <si>
    <t>Mandatory transition tax payment period</t>
  </si>
  <si>
    <t>8 years</t>
  </si>
  <si>
    <t>Interest expense</t>
  </si>
  <si>
    <t>Other federal tax credits</t>
  </si>
  <si>
    <t>Excess tax benefits associated with equity-based compensation</t>
  </si>
  <si>
    <t>Reduction in provision for income taxes due to tax audit settlements</t>
  </si>
  <si>
    <t>Reduction in provision for income taxes due to state net operating losses and credits</t>
  </si>
  <si>
    <t>Increase (decrease) to accruals and related deferred taxes</t>
  </si>
  <si>
    <t>Increase (decrease) in provision for income taxes due to impairments</t>
  </si>
  <si>
    <t>Investments Qualifying for Federal Tax Credits [Member]</t>
  </si>
  <si>
    <t>Income tax benefit, including tax credits, from equity method investment</t>
  </si>
  <si>
    <t>2014 Through 2017 [Member]</t>
  </si>
  <si>
    <t>Expected time of completion of IRS audits</t>
  </si>
  <si>
    <t>27 months</t>
  </si>
  <si>
    <t>Income Taxes - Deferred Tax Assets (Liabilities) (Detail) - USD ($) $ in Millions</t>
  </si>
  <si>
    <t>Deferred tax assets:</t>
  </si>
  <si>
    <t>Net operating loss, capital loss and tax credit carry-forwards</t>
  </si>
  <si>
    <t>Miscellaneous and other reserves, net</t>
  </si>
  <si>
    <t>Subtotal</t>
  </si>
  <si>
    <t>Valuation allowance</t>
  </si>
  <si>
    <t>Deferred tax liabilities:</t>
  </si>
  <si>
    <t>Property and equipment</t>
  </si>
  <si>
    <t>Goodwill and other intangibles</t>
  </si>
  <si>
    <t>Net deferred tax liabilities</t>
  </si>
  <si>
    <t>Increase (decrease) valuation allowance</t>
  </si>
  <si>
    <t>Income Taxes - Carryforward (Detail) $ in Millions</t>
  </si>
  <si>
    <t>Federal [Member]</t>
  </si>
  <si>
    <t>Net operating loss carry-forwards</t>
  </si>
  <si>
    <t>Capital loss carry-forward</t>
  </si>
  <si>
    <t>State [Member]</t>
  </si>
  <si>
    <t>Tax credit carry-forward</t>
  </si>
  <si>
    <t>Foreign [Member]</t>
  </si>
  <si>
    <t>Income Taxes - Unrecognized Tax Benefits (Detail) - USD ($) $ in Millions</t>
  </si>
  <si>
    <t>Balance beginning</t>
  </si>
  <si>
    <t>Additions based on tax positions related to the current year</t>
  </si>
  <si>
    <t>Additions based on tax positions of prior years</t>
  </si>
  <si>
    <t>Accrued interest</t>
  </si>
  <si>
    <t>Reductions for tax positions of prior years</t>
  </si>
  <si>
    <t>Settlements</t>
  </si>
  <si>
    <t>Lapse of statute of limitations</t>
  </si>
  <si>
    <t>Balance ending</t>
  </si>
  <si>
    <t>Net unrecognized tax benefits that would impact effective tax rate</t>
  </si>
  <si>
    <t>Accrual for unrecognized tax benefits</t>
  </si>
  <si>
    <t>Employee Benefit Plans - Additional Information (Detail) - USD ($) $ in Millions</t>
  </si>
  <si>
    <t>Defined Benefit Plan Disclosure [Line Items]</t>
  </si>
  <si>
    <t>Employee waiting period after hire to participate in the defined contribution plans</t>
  </si>
  <si>
    <t>90 years</t>
  </si>
  <si>
    <t>Employee maximum contribution towards defined contribution plans as percentage of annual compensation</t>
  </si>
  <si>
    <t>50.00%</t>
  </si>
  <si>
    <t>Employee maximum contribution towards defined contribution plans as percentage of annual incentive plan bonus</t>
  </si>
  <si>
    <t>80.00%</t>
  </si>
  <si>
    <t>Employer's match in cash of non-union employee contributions on first specified percentage of eligible compensation</t>
  </si>
  <si>
    <t>100.00%</t>
  </si>
  <si>
    <t>First percentage of eligible compensation on which specified percentage of non-union employee contribution is matched by the employer in cash</t>
  </si>
  <si>
    <t>3.00%</t>
  </si>
  <si>
    <t>Employer's match in cash of non-union employee contributions on next specified percentage of eligible compensation</t>
  </si>
  <si>
    <t>Next percentage of eligible compensation on which specified percentage of non-union employee contribution is matched by the employer in cash</t>
  </si>
  <si>
    <t>Employer maximum match of non-union employee contribution on eligible compensation</t>
  </si>
  <si>
    <t>4.50%</t>
  </si>
  <si>
    <t>Defined contribution plans expense</t>
  </si>
  <si>
    <t>Accrued benefit liabilities</t>
  </si>
  <si>
    <t>Pension Plans [Member]</t>
  </si>
  <si>
    <t>Combined accumulated benefit obligation of pension plans</t>
  </si>
  <si>
    <t>Plan assets of pension plans</t>
  </si>
  <si>
    <t>Unfunded benefit obligation</t>
  </si>
  <si>
    <t>Other Postretirement Plans [Member]</t>
  </si>
  <si>
    <t>Employee Benefit Plans - Individually Significant (Detail) - USD ($) $ in Millions</t>
  </si>
  <si>
    <t>Multiemployer Plans [Line Items]</t>
  </si>
  <si>
    <t>Company Contributions</t>
  </si>
  <si>
    <t>Multiemployer Plan, Total Individually Significant Pension Plans [Member]</t>
  </si>
  <si>
    <t>Automotive Industries Pension Plan [Member]</t>
  </si>
  <si>
    <t>Distributors Association Warehousemen's Pension Trust [Member]</t>
  </si>
  <si>
    <t>Local 731 Private Scavengers and Garage Attendants Pension Trust Fund [Member]</t>
  </si>
  <si>
    <t>Suburban Teamsters of Northern Illinois Pension Plan [Member]</t>
  </si>
  <si>
    <t>Teamsters Local 301 Pension Plan [Member]</t>
  </si>
  <si>
    <t>Western Conference of Teamsters Pension Plan [Member]</t>
  </si>
  <si>
    <t>Western Pennsylvania Teamsters and Employers Pension Plan [Member]</t>
  </si>
  <si>
    <t>Multiemployer Plan, Aggregate Individually Insignificant Pension Plans [Member]</t>
  </si>
  <si>
    <t>Employee Benefit Plans - Individually Significant Information (Detail) - USD ($) $ in Millions</t>
  </si>
  <si>
    <t>High end of funded percentage of multiemployer plans in critical status</t>
  </si>
  <si>
    <t>65.00%</t>
  </si>
  <si>
    <t>High end of funded percentage of multiemployer plans in endangered status</t>
  </si>
  <si>
    <t>Surcharge percentage during first twelve months on contribution rates for plans certified as endangered, seriously endangered or critical</t>
  </si>
  <si>
    <t>Period for which surcharge is 5% on contribution rates for plans certified as endangered, seriously endangered or critical</t>
  </si>
  <si>
    <t>12 months</t>
  </si>
  <si>
    <t>Surcharge percentage after first twelve months on contribution rates for plans certified as endangered, seriously endangered or critical</t>
  </si>
  <si>
    <t>10.00%</t>
  </si>
  <si>
    <t>Minimum percentage of total contributions provided by the Company relating to multiemployer plans</t>
  </si>
  <si>
    <t>Projected insolvency period</t>
  </si>
  <si>
    <t>Multiemployer Health and Welfare Plan [Member]</t>
  </si>
  <si>
    <t>Withdrawal from Multiemployer Pension Plans [Member]</t>
  </si>
  <si>
    <t>Charge to "Operating" expenses</t>
  </si>
  <si>
    <t>Withdrawal from Multiemployer Pension Plans [Member] | Western Pennsylvania Teamsters and Employers Pension Plan [Member]</t>
  </si>
  <si>
    <t>Commitments and Contingencies (Detail) - USD ($) $ in Millions</t>
  </si>
  <si>
    <t>Contingencies And Commitments [Line Items]</t>
  </si>
  <si>
    <t>Maximum self insurance exposures per incident under general liability insurance program</t>
  </si>
  <si>
    <t>Maximum self insurance exposures per incident under workers' compensation insurance program</t>
  </si>
  <si>
    <t>Per incident base deductible under auto liability insurance program</t>
  </si>
  <si>
    <t>Insurance claims receivable</t>
  </si>
  <si>
    <t>Beginning Balance</t>
  </si>
  <si>
    <t>Self-insurance expense (benefit)</t>
  </si>
  <si>
    <t>Cash (paid) received</t>
  </si>
  <si>
    <t>Ending Balance</t>
  </si>
  <si>
    <t>Current portion</t>
  </si>
  <si>
    <t>Long-term portion</t>
  </si>
  <si>
    <t>Expected time period in years for cash settlement of recorded obligations associated with insurance liabilities</t>
  </si>
  <si>
    <t>6 years</t>
  </si>
  <si>
    <t>Commitments and Contingencies - Obligations (Detail) - USD ($) $ in Millions</t>
  </si>
  <si>
    <t>Operating lease expense</t>
  </si>
  <si>
    <t>Minimum contractual payments for operating leases in 2018</t>
  </si>
  <si>
    <t>Minimum contractual payments for operating leases in 2019</t>
  </si>
  <si>
    <t>Minimum contractual payments for operating leases in 2020</t>
  </si>
  <si>
    <t>Minimum contractual payments for operating leases in 2021</t>
  </si>
  <si>
    <t>Minimum contractual payments for operating leases in 2022</t>
  </si>
  <si>
    <t>Minimum contractual payments for operating leases thereafter</t>
  </si>
  <si>
    <t>Estimated minimum purchase obligation in 2018</t>
  </si>
  <si>
    <t>Estimated minimum purchase obligation in 2019</t>
  </si>
  <si>
    <t>Estimated minimum purchase obligation in 2020</t>
  </si>
  <si>
    <t>Estimated minimum purchase obligation in 2021</t>
  </si>
  <si>
    <t>Estimated minimum purchase obligation in 2022</t>
  </si>
  <si>
    <t>Estimated minimum purchase obligation in thereafter</t>
  </si>
  <si>
    <t>Commitments and Contingencies - Other (Details) $ in Millions</t>
  </si>
  <si>
    <t>2 Months Ended</t>
  </si>
  <si>
    <t>Jan. 31, 2011item</t>
  </si>
  <si>
    <t>Sep. 30, 2017USD ($)</t>
  </si>
  <si>
    <t>Sep. 30, 2016USD ($)</t>
  </si>
  <si>
    <t>Dec. 31, 2017USD ($)siteitem</t>
  </si>
  <si>
    <t>Commitments And Contingencies [Line Items]</t>
  </si>
  <si>
    <t>Approximate number of homeowners' properties adjacent to or near certain of our landfills with agreements guaranteeing market value | item</t>
  </si>
  <si>
    <t>Number of landfills adjacent to or near homeowners' properties with agreements guaranteeing market value | item</t>
  </si>
  <si>
    <t>Number of sites listed on the EPA's NPL for which we have been notified we are a PRP | site</t>
  </si>
  <si>
    <t>Number of owned sites listed on the EPA's NPL for which we have been notified we are a PRP | site</t>
  </si>
  <si>
    <t>Number of non-owned sites listed on the EPA's NPL for which we have been notified we are a PRP | site</t>
  </si>
  <si>
    <t>Approximate percentage of workforce covered by collective bargaining agreements</t>
  </si>
  <si>
    <t>20.00%</t>
  </si>
  <si>
    <t>Revisions in estimate</t>
  </si>
  <si>
    <t>Waimanalo Gulch Sanitary Landfill</t>
  </si>
  <si>
    <t>Number of major rainfalls | item</t>
  </si>
  <si>
    <t>Wheelabrator [Member]</t>
  </si>
  <si>
    <t>Maximum future payments</t>
  </si>
  <si>
    <t>Estimated fair value of potential obligation associated with guarantees</t>
  </si>
  <si>
    <t>Asset Impairments and Unusual Items - Components (Detail) - USD ($) $ in Millions</t>
  </si>
  <si>
    <t>(Income) expense from divestitures</t>
  </si>
  <si>
    <t>Asset impairments</t>
  </si>
  <si>
    <t>(Income) expense from divestitures, asset impairments and unusual items</t>
  </si>
  <si>
    <t>Asset Impairments and Unusual Items - Details (Details) - USD ($) $ in Millions</t>
  </si>
  <si>
    <t>Jun. 30, 2016</t>
  </si>
  <si>
    <t>Income Expense From Divestitures Asset Impairments And Unusual Items [Line Items]</t>
  </si>
  <si>
    <t>Gain (loss) on sale of assets</t>
  </si>
  <si>
    <t>Oil and Gas Well [Member]</t>
  </si>
  <si>
    <t>Gains from sale of oil and gas properties</t>
  </si>
  <si>
    <t>Impairment of oil and gas producing property</t>
  </si>
  <si>
    <t>Decrease in contingent consideration</t>
  </si>
  <si>
    <t>Renewable Energy Assets [Member]</t>
  </si>
  <si>
    <t>Western Pennsylvania [Member]</t>
  </si>
  <si>
    <t>Investment In Majority Owned Organics Company [Member]</t>
  </si>
  <si>
    <t>Recycling Operations [Member]</t>
  </si>
  <si>
    <t>Western Canada Area [Member]</t>
  </si>
  <si>
    <t>Waste Diversion Technology Company [Member]</t>
  </si>
  <si>
    <t>Equity method investments impairment charges</t>
  </si>
  <si>
    <t>Cost method investment impairment</t>
  </si>
  <si>
    <t>Accumulated Other Comprehensive Loss - Changes (Detail) - USD ($) $ in Millions</t>
  </si>
  <si>
    <t>AOCI roll forward</t>
  </si>
  <si>
    <t>Beginning balance</t>
  </si>
  <si>
    <t>Ending balance</t>
  </si>
  <si>
    <t>Other comprehensive income (loss) before reclassifications, net of tax</t>
  </si>
  <si>
    <t>Amounts reclassified from accumulated other comprehensive (income) loss, net of tax</t>
  </si>
  <si>
    <t>Derivative Instruments [Member]</t>
  </si>
  <si>
    <t>Available-for-Sale Securities. [Member]</t>
  </si>
  <si>
    <t>Foreign Currency Translation Adjustments [Member]</t>
  </si>
  <si>
    <t>Post - Retirement Benefit Obligation [Member]</t>
  </si>
  <si>
    <t>Accumulated Other Comprehensive Loss - Tax Impact (Detail) - USD ($) $ in Millions</t>
  </si>
  <si>
    <t>Accumulated Other Comprehensive Income (Loss) [Line Items]</t>
  </si>
  <si>
    <t>Other comprehensive income (loss) before reclassifications, tax</t>
  </si>
  <si>
    <t>Amounts reclassified from accumulated other comprehensive (income) loss, tax</t>
  </si>
  <si>
    <t>Accumulated Other Comprehensive Income (Loss) - Derivative (Detail) - Derivative Instruments [Member] - Foreign Currency Derivatives [Member] - USD ($) $ in Millions</t>
  </si>
  <si>
    <t>Mar. 31, 2016</t>
  </si>
  <si>
    <t>Outstanding derivatives</t>
  </si>
  <si>
    <t>Foreign currency derivatives</t>
  </si>
  <si>
    <t>Tax (expense) benefit</t>
  </si>
  <si>
    <t>Net of tax (provision) benefit</t>
  </si>
  <si>
    <t>Accumulated Other Comprehensive Loss - Reclassification (Detail) - USD ($) $ in Millions</t>
  </si>
  <si>
    <t>Reclassification Adjustment out of Accumulated Other Comprehensive Income [Line Items]</t>
  </si>
  <si>
    <t>Derivative Instruments [Member] | Reclassification out of Accumulated Other Comprehensive Income [Member]</t>
  </si>
  <si>
    <t>Derivative Instruments [Member] | Interest Rate Swaps [Member] | Reclassification out of Accumulated Other Comprehensive Income [Member]</t>
  </si>
  <si>
    <t>Derivative Instruments [Member] | Treasury Lock [Member] | Reclassification out of Accumulated Other Comprehensive Income [Member]</t>
  </si>
  <si>
    <t>Derivative Instruments [Member] | Foreign Currency Derivatives [Member] | Reclassification out of Accumulated Other Comprehensive Income [Member]</t>
  </si>
  <si>
    <t>Capital Stock, Dividends and Common Stock Repurchase Program (Detail) - USD ($) $ in Millions</t>
  </si>
  <si>
    <t>Number of common shares outstanding at year-end</t>
  </si>
  <si>
    <t>Preferred stock shares authorized</t>
  </si>
  <si>
    <t>Preferred stock par value per share</t>
  </si>
  <si>
    <t>Preferred stock shares outstanding</t>
  </si>
  <si>
    <t>Cash dividends declared and paid per common share</t>
  </si>
  <si>
    <t>Quarterly common stock dividend per share</t>
  </si>
  <si>
    <t>Expected quarterly common stock dividend per share</t>
  </si>
  <si>
    <t>Capital Stock, Dividends and Common Stock Repurchase Program (ASR) (Detail) $ / shares in Units, shares in Thousands, $ in Millions</t>
  </si>
  <si>
    <t>Feb. 28, 2017$ / sharesshares</t>
  </si>
  <si>
    <t>Nov. 30, 2016USD ($)shares</t>
  </si>
  <si>
    <t>Dec. 31, 2017USD ($)item$ / sharesshares</t>
  </si>
  <si>
    <t>Dec. 31, 2016USD ($)item$ / sharesshares</t>
  </si>
  <si>
    <t>Dec. 31, 2015USD ($)item$ / sharesshares</t>
  </si>
  <si>
    <t>Dec. 01, 2017USD ($)</t>
  </si>
  <si>
    <t>Accelerated Share Repurchases [Line Items]</t>
  </si>
  <si>
    <t>Shares repurchased | shares</t>
  </si>
  <si>
    <t>Weighted average per share purchase price | $ / shares</t>
  </si>
  <si>
    <t>Total repurchases</t>
  </si>
  <si>
    <t>Cash paid for repurchase of common stock</t>
  </si>
  <si>
    <t>Accelerated Share Repurchase Agreement (ASR) [Member]</t>
  </si>
  <si>
    <t>Number of ASR agreements | item</t>
  </si>
  <si>
    <t>Authorized share repurchases</t>
  </si>
  <si>
    <t>Equity-Based Compensation (Detail) $ in Millions</t>
  </si>
  <si>
    <t>Dec. 31, 2017USD ($)itemshares</t>
  </si>
  <si>
    <t>Dec. 31, 2016USD ($)shares</t>
  </si>
  <si>
    <t>Dec. 31, 2015USD ($)shares</t>
  </si>
  <si>
    <t>May 31, 2014shares</t>
  </si>
  <si>
    <t>2014 Stock Incentive Plan [Member]</t>
  </si>
  <si>
    <t>Share-based Compensation Arrangement by Share-based Payment Award [Line Items]</t>
  </si>
  <si>
    <t>Shares available under employee stock plans</t>
  </si>
  <si>
    <t>Maximum number of shares authorized for issuance</t>
  </si>
  <si>
    <t>2009 Stock Incentive Plan [Member]</t>
  </si>
  <si>
    <t>Employee Stock Purchase Plan [Member]</t>
  </si>
  <si>
    <t>Service period</t>
  </si>
  <si>
    <t>30 days</t>
  </si>
  <si>
    <t>Number of offering periods | item</t>
  </si>
  <si>
    <t>Price employees purchase shares (as a percent)</t>
  </si>
  <si>
    <t>85.00%</t>
  </si>
  <si>
    <t>Annual salary deducted for plan (as a percent)</t>
  </si>
  <si>
    <t>Shares issued under the plan</t>
  </si>
  <si>
    <t>Compensation expense recognized | $</t>
  </si>
  <si>
    <t>Compensation expense recognized, net of tax | $</t>
  </si>
  <si>
    <t>Equity-Based Compensation - RSUs (Detail) - Restricted Stock Units [Member] - USD ($) $ / shares in Units, $ in Millions</t>
  </si>
  <si>
    <t>Unvested, Units, beginning of year</t>
  </si>
  <si>
    <t>Granted, Units</t>
  </si>
  <si>
    <t>Vested, Units</t>
  </si>
  <si>
    <t>Forfeited, Units</t>
  </si>
  <si>
    <t>Unvested, Units, end of year</t>
  </si>
  <si>
    <t>Unvested, Weighted Average Per Share Fair Value, beginning of year</t>
  </si>
  <si>
    <t>Granted, Weighted Average Per Share Fair Value</t>
  </si>
  <si>
    <t>Vested, Weighted Average Per Share Fair Value</t>
  </si>
  <si>
    <t>Forfeited, Weighted Average Per Share Fair Value</t>
  </si>
  <si>
    <t>Unvested, Weighted Average Per Share Fair Value, end of year</t>
  </si>
  <si>
    <t>Total fair market value of vested awards</t>
  </si>
  <si>
    <t>Vested deferred units outstanding</t>
  </si>
  <si>
    <t>Vesting period</t>
  </si>
  <si>
    <t>Equity-Based Compensation - PSUs (Detail) - USD ($) $ / shares in Units, $ in Millions</t>
  </si>
  <si>
    <t>Feb. 28, 2017</t>
  </si>
  <si>
    <t>Performance Share Units [Member]</t>
  </si>
  <si>
    <t>Vested shares issued, percentage of the established target</t>
  </si>
  <si>
    <t>200.00%</t>
  </si>
  <si>
    <t>Range of potential payout (as a percent)</t>
  </si>
  <si>
    <t>Deferred Units [Member]</t>
  </si>
  <si>
    <t>Minimum [Member] | Performance Share Units [Member]</t>
  </si>
  <si>
    <t>0.00%</t>
  </si>
  <si>
    <t>Maximum [Member] | Performance Share Units [Member]</t>
  </si>
  <si>
    <t>Equity-Based Compensation - Stock Options (Detail) - USD ($) $ / shares in Units, $ in Millions</t>
  </si>
  <si>
    <t>Outstanding, Weighted Average Per Share Fair Value, beginning of year</t>
  </si>
  <si>
    <t>Exercised, Weighted Average Per Share Fair Value</t>
  </si>
  <si>
    <t>Forfeited or expired, Weighted Average Per Share Fair Value</t>
  </si>
  <si>
    <t>Outstanding, Weighted Average Per Share Fair Value, end of year</t>
  </si>
  <si>
    <t>Exercisable, weighted average per share exercise price</t>
  </si>
  <si>
    <t>Stock Options [Member]</t>
  </si>
  <si>
    <t>Term of awards</t>
  </si>
  <si>
    <t>Outstanding shares, beginning of year</t>
  </si>
  <si>
    <t>Granted, shares</t>
  </si>
  <si>
    <t>Exercised, shares</t>
  </si>
  <si>
    <t>Forfeited or expired, shares</t>
  </si>
  <si>
    <t>Outstanding shares, end of year</t>
  </si>
  <si>
    <t>Exercisable shares, end of year</t>
  </si>
  <si>
    <t>Weighted average remaining contractual term of stock options outstanding</t>
  </si>
  <si>
    <t>6 years 6 months</t>
  </si>
  <si>
    <t>Aggregate intrinsic value of stock options outstanding based on the market value of company's common stock</t>
  </si>
  <si>
    <t>Aggregate intrinsic value of stock options exercisable based on the market value of company's common stock</t>
  </si>
  <si>
    <t>Aggregate intrinsic value of stock options exercised</t>
  </si>
  <si>
    <t>First Anniversary [Member] | Stock Options [Member]</t>
  </si>
  <si>
    <t>Vesting (as a percent)</t>
  </si>
  <si>
    <t>25.00%</t>
  </si>
  <si>
    <t>Second Anniversary [Member] | Stock Options [Member]</t>
  </si>
  <si>
    <t>Third Anniversary [Member] | Stock Options [Member]</t>
  </si>
  <si>
    <t>Equity-Based Compensation - Exercise price (Detail)</t>
  </si>
  <si>
    <t>Dec. 31, 2017$ / sharesshares</t>
  </si>
  <si>
    <t>$32.315-$56.235 [Member]</t>
  </si>
  <si>
    <t>Exercise price, low end of range</t>
  </si>
  <si>
    <t>Exercise price, high end of range</t>
  </si>
  <si>
    <t>Exercisable shares, end of year | shares</t>
  </si>
  <si>
    <t>Weighted average remaining years</t>
  </si>
  <si>
    <t>5 years 1 month 6 days</t>
  </si>
  <si>
    <t>$32.315-$40.00 [Member]</t>
  </si>
  <si>
    <t>3 years 7 months 6 days</t>
  </si>
  <si>
    <t>$40.01-$50.00 [Member]</t>
  </si>
  <si>
    <t>6 years 2 months 12 days</t>
  </si>
  <si>
    <t>$50.01-$56.235 [Member]</t>
  </si>
  <si>
    <t>7 years 6 months</t>
  </si>
  <si>
    <t>Equity-Based Compensation - Assumptions (Detail) $ / shares in Units, $ in Millions</t>
  </si>
  <si>
    <t>Mar. 31, 2017USD ($)</t>
  </si>
  <si>
    <t>Dec. 31, 2017USD ($)item$ / shares</t>
  </si>
  <si>
    <t>Dec. 31, 2016USD ($)$ / shares</t>
  </si>
  <si>
    <t>Dec. 31, 2015USD ($)$ / shares</t>
  </si>
  <si>
    <t>Deferred income tax benefits include in income tax expense</t>
  </si>
  <si>
    <t>Employee Stock Incentive Plan [Member]</t>
  </si>
  <si>
    <t>Compensation expense recognized</t>
  </si>
  <si>
    <t>Currently unrecognized compensation expense</t>
  </si>
  <si>
    <t>Weighted average period unrecognized compensation expenses expected to be recognized</t>
  </si>
  <si>
    <t>1 year 4 months 24 days</t>
  </si>
  <si>
    <t>Non-Employee Director Plan [Member]</t>
  </si>
  <si>
    <t>Number of installments | item</t>
  </si>
  <si>
    <t>Fair value of stock options granted | $ / shares</t>
  </si>
  <si>
    <t>Expected option life</t>
  </si>
  <si>
    <t>3 years 6 months</t>
  </si>
  <si>
    <t>4 years 8 months 12 days</t>
  </si>
  <si>
    <t>4 years 4 months 24 days</t>
  </si>
  <si>
    <t>Expected volatility</t>
  </si>
  <si>
    <t>15.30%</t>
  </si>
  <si>
    <t>18.40%</t>
  </si>
  <si>
    <t>16.70%</t>
  </si>
  <si>
    <t>Expected dividend yield</t>
  </si>
  <si>
    <t>2.30%</t>
  </si>
  <si>
    <t>2.90%</t>
  </si>
  <si>
    <t>2.80%</t>
  </si>
  <si>
    <t>Risk-free interest rate</t>
  </si>
  <si>
    <t>1.70%</t>
  </si>
  <si>
    <t>1.40%</t>
  </si>
  <si>
    <t>Earnings Per Share (Detail) - shares shares in Millions</t>
  </si>
  <si>
    <t>Effect of using weighted average common shares outstanding</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Fair Value Measurements - Recurring (Detail) - Fair Value, Measurements, Recurring [Member] - USD ($) $ in Millions</t>
  </si>
  <si>
    <t>Fair Value, Assets and Liabilities Measured on Recurring and Nonrecurring Basis [Line Items]</t>
  </si>
  <si>
    <t>Money Market Funds [Member]</t>
  </si>
  <si>
    <t>Money market funds</t>
  </si>
  <si>
    <t>Available-for-sale Securities [Member]</t>
  </si>
  <si>
    <t>Investments</t>
  </si>
  <si>
    <t>Fixed-Income Securities [Member]</t>
  </si>
  <si>
    <t>Redeemable Preferred Stock [Member]</t>
  </si>
  <si>
    <t>Quoted Prices in Active Markets (Level 1) [Member]</t>
  </si>
  <si>
    <t>Quoted Prices in Active Markets (Level 1) [Member] | Money Market Funds [Member]</t>
  </si>
  <si>
    <t>Significant Other Observable Inputs (Level 2) [Member]</t>
  </si>
  <si>
    <t>Significant Other Observable Inputs (Level 2) [Member] | Available-for-sale Securities [Member]</t>
  </si>
  <si>
    <t>Significant Other Observable Inputs (Level 2) [Member] | Fixed-Income Securities [Member]</t>
  </si>
  <si>
    <t>Significant Unobservable Inputs (Level 3) [Member]</t>
  </si>
  <si>
    <t>Significant Unobservable Inputs (Level 3) [Member] | Redeemable Preferred Stock [Member]</t>
  </si>
  <si>
    <t>Fair Value Measurements - Debt (Detail) - USD ($) $ in Millions</t>
  </si>
  <si>
    <t>Reported Value Measurement [Member]</t>
  </si>
  <si>
    <t>Fair value of Debt</t>
  </si>
  <si>
    <t>Significant Other Observable Inputs (Level 2) [Member] | Estimate of Fair Value Measurement [Member]</t>
  </si>
  <si>
    <t>Acquisitions and Divestitures (Detail) $ in Millions</t>
  </si>
  <si>
    <t>Jan. 08, 2016USD ($)</t>
  </si>
  <si>
    <t>Mar. 26, 2015USD ($)</t>
  </si>
  <si>
    <t>Jun. 30, 2017USD ($)</t>
  </si>
  <si>
    <t>Jun. 30, 2016USD ($)</t>
  </si>
  <si>
    <t>Dec. 31, 2017USD ($)item</t>
  </si>
  <si>
    <t>Dec. 31, 2016USD ($)item</t>
  </si>
  <si>
    <t>Dec. 31, 2015USD ($)item</t>
  </si>
  <si>
    <t>Business Acquisition [Line Items]</t>
  </si>
  <si>
    <t>Number of business acquired | item</t>
  </si>
  <si>
    <t>Consideration, net of cash acquired, for business acquisitions</t>
  </si>
  <si>
    <t>Business acquisitions closed during the year, cash payments</t>
  </si>
  <si>
    <t>Other consideration</t>
  </si>
  <si>
    <t>Contingent consideration paid for acquisitions closed in previous year</t>
  </si>
  <si>
    <t>Purchase price holdbacks paid</t>
  </si>
  <si>
    <t>Purchase price holdbacks paid for acquisitions closed in current year</t>
  </si>
  <si>
    <t>Allocation of consideration to property and equipment</t>
  </si>
  <si>
    <t>Allocation of consideration to other intangible assets</t>
  </si>
  <si>
    <t>Allocation of consideration to goodwill</t>
  </si>
  <si>
    <t>Contingent consideration outstanding</t>
  </si>
  <si>
    <t>Estimated fair value of contingent liability</t>
  </si>
  <si>
    <t>Tax deductible, goodwill</t>
  </si>
  <si>
    <t>Non tax deductible, goodwill</t>
  </si>
  <si>
    <t>Purchase price holdbacks</t>
  </si>
  <si>
    <t>Aggregate sales prices for divestitures of operations</t>
  </si>
  <si>
    <t>Covenants not-to-compete [Member]</t>
  </si>
  <si>
    <t>Trade Name [Member]</t>
  </si>
  <si>
    <t>Southern Waste Systems [Member]</t>
  </si>
  <si>
    <t>Southern Waste Systems [Member] | Covenants not-to-compete [Member]</t>
  </si>
  <si>
    <t>Southern Waste Systems [Member] | Trade Name [Member]</t>
  </si>
  <si>
    <t>Deffenbaugh Disposal, Inc. [Member]</t>
  </si>
  <si>
    <t>Allocation of consideration to other assets</t>
  </si>
  <si>
    <t>Allocation of consideration to cash acquired</t>
  </si>
  <si>
    <t>Allocation of consideration to liabilities</t>
  </si>
  <si>
    <t>Deffenbaugh Disposal, Inc. [Member] | Trade Name [Member]</t>
  </si>
  <si>
    <t>Acquisitions and Divestitures - Intangibles (Detail) - USD ($) $ in Millions</t>
  </si>
  <si>
    <t>Jan. 08, 2016</t>
  </si>
  <si>
    <t>Mar. 26, 2015</t>
  </si>
  <si>
    <t>Total other intangible assets subject to amortization, Amount</t>
  </si>
  <si>
    <t>Total other intangible assets subject to amortization, Periods</t>
  </si>
  <si>
    <t>Deffenbaugh Disposal, Inc. [Member] | Customer Relationships [Member]</t>
  </si>
  <si>
    <t>9 years 6 months</t>
  </si>
  <si>
    <t>Southern Waste Systems [Member] | Customer Relationships [Member]</t>
  </si>
  <si>
    <t>Acquisitions and Divestitures - Pro Forma (Detail) - Deffenbaugh Disposal Inc And Southern Waste Systems [Member] - USD ($) $ / shares in Units, $ in Millions</t>
  </si>
  <si>
    <t>Variable Interest Entities (Detail) $ in Millions</t>
  </si>
  <si>
    <t>Variable Interest Entity [Line Items]</t>
  </si>
  <si>
    <t>Aggregate investment balance</t>
  </si>
  <si>
    <t>Variable Interest Entity, Not Primary Beneficiary [Member] | Other Receivables Investments in Unconsolidated Entities and Other Assets [Member]</t>
  </si>
  <si>
    <t>Value of unconsolidated VIEs</t>
  </si>
  <si>
    <t>Investments Qualifying for Federal Tax Credits [Member] | Variable Interest Entity, Not Primary Beneficiary [Member]</t>
  </si>
  <si>
    <t>Number of variable interest entities | item</t>
  </si>
  <si>
    <t>Investment In Low Income Housing Properties [Member] | Variable Interest Entity, Not Primary Beneficiary [Member]</t>
  </si>
  <si>
    <t>Equity method investments debt balance</t>
  </si>
  <si>
    <t>Trust For Final Capping, Closure, Post-closure Or Environmental Remediation Obligations [Member] | Variable Interest Entity, Primary Beneficiary [Member] | Long-term other assets [Member]</t>
  </si>
  <si>
    <t>Value of consolidated VIEs</t>
  </si>
  <si>
    <t>Segment and Related Information - Information (Detail) - Solid Waste [Member]</t>
  </si>
  <si>
    <t>Dec. 31, 2017segmentarea</t>
  </si>
  <si>
    <t>Number of areas | area</t>
  </si>
  <si>
    <t>Number of reportable segments | segment</t>
  </si>
  <si>
    <t>Segment and Related Information - Summary (Detail) - USD ($) $ in Millions</t>
  </si>
  <si>
    <t>Capital Expenditures</t>
  </si>
  <si>
    <t>Total Assets</t>
  </si>
  <si>
    <t>Operating Segments [Member]</t>
  </si>
  <si>
    <t>Intercompany Operating Revenues [Member]</t>
  </si>
  <si>
    <t>Corporate and Other [Member]</t>
  </si>
  <si>
    <t>Elimination of Intercompany Investments and Advances [Member]</t>
  </si>
  <si>
    <t>Operating Group Total [Member]</t>
  </si>
  <si>
    <t>Operating Group Total [Member] | Operating Segments [Member]</t>
  </si>
  <si>
    <t>Operating Group Total [Member] | Intercompany Operating Revenues [Member]</t>
  </si>
  <si>
    <t>Solid Waste [Member] | Operating Segments [Member]</t>
  </si>
  <si>
    <t>Solid Waste [Member] | Intercompany Operating Revenues [Member]</t>
  </si>
  <si>
    <t>Tier 1 [Member]</t>
  </si>
  <si>
    <t>Tier 1 [Member] | Operating Segments [Member]</t>
  </si>
  <si>
    <t>Tier 1 [Member] | Intercompany Operating Revenues [Member]</t>
  </si>
  <si>
    <t>Tier 2 [Member]</t>
  </si>
  <si>
    <t>Tier 2 [Member] | Operating Segments [Member]</t>
  </si>
  <si>
    <t>Tier 2 [Member] | Intercompany Operating Revenues [Member]</t>
  </si>
  <si>
    <t>Tier 3 [Member]</t>
  </si>
  <si>
    <t>Tier 3 [Member] | Operating Segments [Member]</t>
  </si>
  <si>
    <t>Tier 3 [Member] | Intercompany Operating Revenues [Member]</t>
  </si>
  <si>
    <t>Other [Member]</t>
  </si>
  <si>
    <t>Other [Member] | Operating Segments [Member]</t>
  </si>
  <si>
    <t>Other [Member] | Intercompany Operating Revenues [Member]</t>
  </si>
  <si>
    <t>Segment and Related Information - Summary information (Detail) - USD ($) $ in Millions</t>
  </si>
  <si>
    <t>Assets</t>
  </si>
  <si>
    <t>Goodwill, Beginning Balance</t>
  </si>
  <si>
    <t>Acquired goodwill</t>
  </si>
  <si>
    <t>Divested goodwill</t>
  </si>
  <si>
    <t>Impairments</t>
  </si>
  <si>
    <t>Foreign currency translation</t>
  </si>
  <si>
    <t>Other adjustments</t>
  </si>
  <si>
    <t>Goodwill, Ending Balance</t>
  </si>
  <si>
    <t>Segment and Related Information - Revenues mix (Detail) - USD ($) $ in Millions</t>
  </si>
  <si>
    <t>Revenue from External Customer [Line Items]</t>
  </si>
  <si>
    <t>Total operating revenues</t>
  </si>
  <si>
    <t>Operating Segments [Member] | Collection [Member]</t>
  </si>
  <si>
    <t>Operating Segments [Member] | Commercial [Member]</t>
  </si>
  <si>
    <t>Operating Segments [Member] | Residential [Member]</t>
  </si>
  <si>
    <t>Operating Segments [Member] | Industrial [Member]</t>
  </si>
  <si>
    <t>Operating Segments [Member] | Other Collection [Member]</t>
  </si>
  <si>
    <t>Operating Segments [Member] | Landfill [Member]</t>
  </si>
  <si>
    <t>Operating Segments [Member] | Transfer [Member]</t>
  </si>
  <si>
    <t>Operating Segments [Member] | Recycling [Member]</t>
  </si>
  <si>
    <t>Operating Segments [Member] | Other Revenue [Member]</t>
  </si>
  <si>
    <t>Segment and Related Information - Geographical (Detail) - USD ($) $ in Millions</t>
  </si>
  <si>
    <t>Revenues from External Customers and Long-Lived Assets [Line Items]</t>
  </si>
  <si>
    <t>Property and equipment, net</t>
  </si>
  <si>
    <t>US</t>
  </si>
  <si>
    <t>Canada</t>
  </si>
  <si>
    <t>Quarterly Financial Data (Unaudited) - Summary (Detail) - USD ($) $ / shares in Units, $ in Millions</t>
  </si>
  <si>
    <t>Quarterly Financial Data (Unaudited) - Information (Detail) - USD ($) $ / shares in Units, $ in Millions</t>
  </si>
  <si>
    <t>Nov. 30, 2017</t>
  </si>
  <si>
    <t>Quarterly Financial Information [Line Items]</t>
  </si>
  <si>
    <t>Positive (negative) impact on earnings per share</t>
  </si>
  <si>
    <t>Net pre-tax charges</t>
  </si>
  <si>
    <t>Pre-tax impairment charges</t>
  </si>
  <si>
    <t>Tax Implications [Member]</t>
  </si>
  <si>
    <t>Business Activity Gain (Loss) [Member]</t>
  </si>
  <si>
    <t>Condensed Consolidating Financial Statements - Balance Sheets (Detail) - USD ($) $ in Millions</t>
  </si>
  <si>
    <t>Dec. 31, 2014</t>
  </si>
  <si>
    <t>Accounts payable and other current liabilities</t>
  </si>
  <si>
    <t>Equity:</t>
  </si>
  <si>
    <t>Stockholders' equity</t>
  </si>
  <si>
    <t>Eliminations [Member]</t>
  </si>
  <si>
    <t>Investments in affiliates</t>
  </si>
  <si>
    <t>Advances to affiliates</t>
  </si>
  <si>
    <t>Due to affiliates</t>
  </si>
  <si>
    <t>WM [Member] | Reportable Legal Entities [Member]</t>
  </si>
  <si>
    <t>WM Holdings [Member] | Reportable Legal Entities [Member]</t>
  </si>
  <si>
    <t>Non-Guarantor Subsidiaries [Member] | Reportable Legal Entities [Member]</t>
  </si>
  <si>
    <t>Condensed Consolidating Financial Statements - Statements of Operations (Detail) - USD ($) $ in Millions</t>
  </si>
  <si>
    <t>Condensed Income Statements, Captions [Line Items]</t>
  </si>
  <si>
    <t>Costs and expenses</t>
  </si>
  <si>
    <t>Income tax expense (benefit)</t>
  </si>
  <si>
    <t>Insurance premium payment</t>
  </si>
  <si>
    <t>Equity in earnings of subsidiaries, net of tax</t>
  </si>
  <si>
    <t>Condensed Consolidating Financial Statements - Statements of Comprehensive Income (Detail) - USD ($) $ in Millions</t>
  </si>
  <si>
    <t>Condensed Statement Of Income Captions [Line Items]</t>
  </si>
  <si>
    <t>Condensed Consolidating Financial Statements - Statements of Cash Flows (Detail) - USD ($) $ in Millions</t>
  </si>
  <si>
    <t>Condensed Cash Flow Statements Captions [Line Items]</t>
  </si>
  <si>
    <t>Operating activities</t>
  </si>
  <si>
    <t>Investing activities</t>
  </si>
  <si>
    <t>Financing activities</t>
  </si>
  <si>
    <t>Increase (decrease) in cash and cash equivalents</t>
  </si>
  <si>
    <t>Intercompany activity</t>
  </si>
  <si>
    <t>Valuation and Qualifying Accounts (Detail) - USD ($) $ in Millions</t>
  </si>
  <si>
    <t>Reserves for Doubtful Accounts [Member]</t>
  </si>
  <si>
    <t>Valuation and Qualifying Accounts Disclosure [Line Items]</t>
  </si>
  <si>
    <t>Balance Beginning of Year</t>
  </si>
  <si>
    <t>Charged to Income</t>
  </si>
  <si>
    <t>Accounts Written Off/Use of Reserve</t>
  </si>
  <si>
    <t>Balance End of Year</t>
  </si>
  <si>
    <t>Merger and Restructuring Accrual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CAD &quot;#,##0_);_(&quot;CAD &quot;(#,##0)" numFmtId="167"/>
    <numFmt formatCode="#,##0.000_);(#,##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23768</v>
      </c>
    </row>
    <row r="12" spans="1:4">
      <c r="A12" s="4" t="s">
        <v>20</v>
      </c>
      <c r="B12" s="4" t="s">
        <v>21</v>
      </c>
    </row>
    <row r="13" spans="1:4">
      <c r="A13" s="4" t="s">
        <v>22</v>
      </c>
      <c r="B13" s="4" t="s">
        <v>23</v>
      </c>
    </row>
    <row r="14" spans="1:4">
      <c r="A14" s="4" t="s">
        <v>24</v>
      </c>
      <c r="C14" s="5" t="n">
        <v>433673878</v>
      </c>
    </row>
    <row r="15" spans="1:4">
      <c r="A15" s="4" t="s">
        <v>25</v>
      </c>
      <c r="D15" s="6" t="n">
        <v>32.2</v>
      </c>
    </row>
    <row r="16" spans="1:4">
      <c r="A16" s="4" t="s">
        <v>26</v>
      </c>
      <c r="B16" s="4" t="s">
        <v>27</v>
      </c>
    </row>
    <row r="17" spans="1:4">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30</v>
      </c>
      <c r="C2" s="2" t="s">
        <v>76</v>
      </c>
    </row>
    <row r="3" spans="1:3">
      <c r="A3" s="3" t="s">
        <v>1014</v>
      </c>
    </row>
    <row r="4" spans="1:3">
      <c r="A4" s="4" t="s">
        <v>78</v>
      </c>
      <c r="B4" s="7" t="n">
        <v>13611</v>
      </c>
      <c r="C4" s="7" t="n">
        <v>13137</v>
      </c>
    </row>
    <row r="5" spans="1:3">
      <c r="A5" s="4" t="s">
        <v>97</v>
      </c>
      <c r="B5" s="7" t="n">
        <v>1182</v>
      </c>
      <c r="C5" s="7" t="n">
        <v>751</v>
      </c>
    </row>
    <row r="6" spans="1:3">
      <c r="A6" s="4" t="s">
        <v>98</v>
      </c>
      <c r="B6" s="8" t="n">
        <v>2.67</v>
      </c>
      <c r="C6" s="8" t="n">
        <v>1.66</v>
      </c>
    </row>
    <row r="7" spans="1:3">
      <c r="A7" s="4" t="s">
        <v>99</v>
      </c>
      <c r="B7" s="8" t="n">
        <v>2.65</v>
      </c>
      <c r="C7" s="8" t="n">
        <v>1.6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0</v>
      </c>
      <c r="B1" s="2" t="s">
        <v>1</v>
      </c>
    </row>
    <row r="2" spans="1:3">
      <c r="B2" s="2" t="s">
        <v>1011</v>
      </c>
      <c r="C2" s="2" t="s">
        <v>1012</v>
      </c>
    </row>
    <row r="3" spans="1:3">
      <c r="A3" s="3" t="s">
        <v>1051</v>
      </c>
    </row>
    <row r="4" spans="1:3">
      <c r="A4" s="4" t="s">
        <v>1052</v>
      </c>
      <c r="B4" s="7" t="n">
        <v>127</v>
      </c>
      <c r="C4" s="7" t="n">
        <v>173</v>
      </c>
    </row>
    <row r="5" spans="1:3">
      <c r="A5" s="4" t="s">
        <v>1053</v>
      </c>
    </row>
    <row r="6" spans="1:3">
      <c r="A6" s="3" t="s">
        <v>1051</v>
      </c>
    </row>
    <row r="7" spans="1:3">
      <c r="A7" s="4" t="s">
        <v>1054</v>
      </c>
      <c r="B7" s="7" t="n">
        <v>99</v>
      </c>
      <c r="C7" s="7" t="n">
        <v>93</v>
      </c>
    </row>
    <row r="8" spans="1:3">
      <c r="A8" s="4" t="s">
        <v>1055</v>
      </c>
    </row>
    <row r="9" spans="1:3">
      <c r="A9" s="3" t="s">
        <v>1051</v>
      </c>
    </row>
    <row r="10" spans="1:3">
      <c r="A10" s="4" t="s">
        <v>1056</v>
      </c>
      <c r="B10" s="5" t="n">
        <v>2</v>
      </c>
      <c r="C10" s="5" t="n">
        <v>2</v>
      </c>
    </row>
    <row r="11" spans="1:3">
      <c r="A11" s="4" t="s">
        <v>1052</v>
      </c>
      <c r="B11" s="7" t="n">
        <v>59</v>
      </c>
      <c r="C11" s="7" t="n">
        <v>84</v>
      </c>
    </row>
    <row r="12" spans="1:3">
      <c r="A12" s="4" t="s">
        <v>1057</v>
      </c>
    </row>
    <row r="13" spans="1:3">
      <c r="A13" s="3" t="s">
        <v>1051</v>
      </c>
    </row>
    <row r="14" spans="1:3">
      <c r="A14" s="4" t="s">
        <v>1058</v>
      </c>
      <c r="B14" s="5" t="n">
        <v>34</v>
      </c>
      <c r="C14" s="5" t="n">
        <v>57</v>
      </c>
    </row>
    <row r="15" spans="1:3">
      <c r="A15" s="4" t="s">
        <v>1059</v>
      </c>
    </row>
    <row r="16" spans="1:3">
      <c r="A16" s="3" t="s">
        <v>1051</v>
      </c>
    </row>
    <row r="17" spans="1:3">
      <c r="A17" s="4" t="s">
        <v>1060</v>
      </c>
      <c r="B17" s="7" t="n">
        <v>101</v>
      </c>
      <c r="C17" s="7" t="n">
        <v>9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5"/>
  </cols>
  <sheetData>
    <row r="1" spans="1:2">
      <c r="A1" s="1" t="s">
        <v>1061</v>
      </c>
      <c r="B1" s="2" t="s">
        <v>1</v>
      </c>
    </row>
    <row r="2" spans="1:2">
      <c r="B2" s="2" t="s">
        <v>1062</v>
      </c>
    </row>
    <row r="3" spans="1:2">
      <c r="A3" s="3" t="s">
        <v>375</v>
      </c>
    </row>
    <row r="4" spans="1:2">
      <c r="A4" s="4" t="s">
        <v>1063</v>
      </c>
      <c r="B4" s="5" t="n">
        <v>17</v>
      </c>
    </row>
    <row r="5" spans="1:2">
      <c r="A5" s="4" t="s">
        <v>1064</v>
      </c>
      <c r="B5" s="5"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59</v>
      </c>
      <c r="J1" s="2" t="s">
        <v>1</v>
      </c>
    </row>
    <row r="2" spans="1:12">
      <c r="B2" s="2" t="s">
        <v>2</v>
      </c>
      <c r="C2" s="2" t="s">
        <v>460</v>
      </c>
      <c r="D2" s="2" t="s">
        <v>4</v>
      </c>
      <c r="E2" s="2" t="s">
        <v>655</v>
      </c>
      <c r="F2" s="2" t="s">
        <v>30</v>
      </c>
      <c r="G2" s="2" t="s">
        <v>461</v>
      </c>
      <c r="H2" s="2" t="s">
        <v>805</v>
      </c>
      <c r="I2" s="2" t="s">
        <v>835</v>
      </c>
      <c r="J2" s="2" t="s">
        <v>2</v>
      </c>
      <c r="K2" s="2" t="s">
        <v>30</v>
      </c>
      <c r="L2" s="2" t="s">
        <v>76</v>
      </c>
    </row>
    <row r="3" spans="1:12">
      <c r="A3" s="3" t="s">
        <v>375</v>
      </c>
    </row>
    <row r="4" spans="1:12">
      <c r="A4" s="4" t="s">
        <v>78</v>
      </c>
      <c r="B4" s="7" t="n">
        <v>3652</v>
      </c>
      <c r="C4" s="7" t="n">
        <v>3716</v>
      </c>
      <c r="D4" s="7" t="n">
        <v>3677</v>
      </c>
      <c r="E4" s="7" t="n">
        <v>3440</v>
      </c>
      <c r="F4" s="7" t="n">
        <v>3460</v>
      </c>
      <c r="G4" s="7" t="n">
        <v>3548</v>
      </c>
      <c r="H4" s="7" t="n">
        <v>3425</v>
      </c>
      <c r="I4" s="7" t="n">
        <v>3176</v>
      </c>
      <c r="J4" s="7" t="n">
        <v>14485</v>
      </c>
      <c r="K4" s="7" t="n">
        <v>13609</v>
      </c>
      <c r="L4" s="7" t="n">
        <v>12961</v>
      </c>
    </row>
    <row r="5" spans="1:12">
      <c r="A5" s="4" t="s">
        <v>86</v>
      </c>
      <c r="B5" s="5" t="n">
        <v>704</v>
      </c>
      <c r="C5" s="7" t="n">
        <v>701</v>
      </c>
      <c r="D5" s="7" t="n">
        <v>673</v>
      </c>
      <c r="E5" s="7" t="n">
        <v>558</v>
      </c>
      <c r="F5" s="5" t="n">
        <v>617</v>
      </c>
      <c r="G5" s="7" t="n">
        <v>560</v>
      </c>
      <c r="H5" s="7" t="n">
        <v>611</v>
      </c>
      <c r="I5" s="7" t="n">
        <v>508</v>
      </c>
      <c r="J5" s="5" t="n">
        <v>2636</v>
      </c>
      <c r="K5" s="5" t="n">
        <v>2296</v>
      </c>
      <c r="L5" s="5" t="n">
        <v>2045</v>
      </c>
    </row>
    <row r="6" spans="1:12">
      <c r="A6" s="4" t="s">
        <v>82</v>
      </c>
      <c r="J6" s="5" t="n">
        <v>1376</v>
      </c>
      <c r="K6" s="5" t="n">
        <v>1301</v>
      </c>
      <c r="L6" s="5" t="n">
        <v>1245</v>
      </c>
    </row>
    <row r="7" spans="1:12">
      <c r="A7" s="4" t="s">
        <v>1066</v>
      </c>
      <c r="J7" s="5" t="n">
        <v>1568</v>
      </c>
      <c r="K7" s="5" t="n">
        <v>1347</v>
      </c>
      <c r="L7" s="5" t="n">
        <v>1229</v>
      </c>
    </row>
    <row r="8" spans="1:12">
      <c r="A8" s="4" t="s">
        <v>1067</v>
      </c>
      <c r="B8" s="5" t="n">
        <v>21829</v>
      </c>
      <c r="F8" s="5" t="n">
        <v>20859</v>
      </c>
      <c r="J8" s="5" t="n">
        <v>21829</v>
      </c>
      <c r="K8" s="5" t="n">
        <v>20859</v>
      </c>
      <c r="L8" s="5" t="n">
        <v>20367</v>
      </c>
    </row>
    <row r="9" spans="1:12">
      <c r="A9" s="4" t="s">
        <v>1068</v>
      </c>
    </row>
    <row r="10" spans="1:12">
      <c r="A10" s="3" t="s">
        <v>375</v>
      </c>
    </row>
    <row r="11" spans="1:12">
      <c r="A11" s="4" t="s">
        <v>78</v>
      </c>
      <c r="J11" s="5" t="n">
        <v>17370</v>
      </c>
      <c r="K11" s="5" t="n">
        <v>16246</v>
      </c>
      <c r="L11" s="5" t="n">
        <v>15350</v>
      </c>
    </row>
    <row r="12" spans="1:12">
      <c r="A12" s="4" t="s">
        <v>1067</v>
      </c>
      <c r="B12" s="5" t="n">
        <v>22116</v>
      </c>
      <c r="F12" s="5" t="n">
        <v>21137</v>
      </c>
      <c r="J12" s="5" t="n">
        <v>22116</v>
      </c>
      <c r="K12" s="5" t="n">
        <v>21137</v>
      </c>
      <c r="L12" s="5" t="n">
        <v>20906</v>
      </c>
    </row>
    <row r="13" spans="1:12">
      <c r="A13" s="4" t="s">
        <v>1069</v>
      </c>
    </row>
    <row r="14" spans="1:12">
      <c r="A14" s="3" t="s">
        <v>375</v>
      </c>
    </row>
    <row r="15" spans="1:12">
      <c r="A15" s="4" t="s">
        <v>78</v>
      </c>
      <c r="J15" s="5" t="n">
        <v>-2885</v>
      </c>
      <c r="K15" s="5" t="n">
        <v>-2637</v>
      </c>
      <c r="L15" s="5" t="n">
        <v>-2389</v>
      </c>
    </row>
    <row r="16" spans="1:12">
      <c r="A16" s="4" t="s">
        <v>1070</v>
      </c>
    </row>
    <row r="17" spans="1:12">
      <c r="A17" s="3" t="s">
        <v>375</v>
      </c>
    </row>
    <row r="18" spans="1:12">
      <c r="A18" s="4" t="s">
        <v>86</v>
      </c>
      <c r="J18" s="5" t="n">
        <v>-585</v>
      </c>
      <c r="K18" s="5" t="n">
        <v>-550</v>
      </c>
      <c r="L18" s="5" t="n">
        <v>-522</v>
      </c>
    </row>
    <row r="19" spans="1:12">
      <c r="A19" s="4" t="s">
        <v>82</v>
      </c>
      <c r="J19" s="5" t="n">
        <v>45</v>
      </c>
      <c r="K19" s="5" t="n">
        <v>56</v>
      </c>
      <c r="L19" s="5" t="n">
        <v>64</v>
      </c>
    </row>
    <row r="20" spans="1:12">
      <c r="A20" s="4" t="s">
        <v>1066</v>
      </c>
      <c r="J20" s="5" t="n">
        <v>92</v>
      </c>
      <c r="K20" s="5" t="n">
        <v>45</v>
      </c>
      <c r="L20" s="5" t="n">
        <v>56</v>
      </c>
    </row>
    <row r="21" spans="1:12">
      <c r="A21" s="4" t="s">
        <v>1067</v>
      </c>
      <c r="B21" s="5" t="n">
        <v>1327</v>
      </c>
      <c r="F21" s="5" t="n">
        <v>1401</v>
      </c>
      <c r="J21" s="5" t="n">
        <v>1327</v>
      </c>
      <c r="K21" s="5" t="n">
        <v>1401</v>
      </c>
      <c r="L21" s="5" t="n">
        <v>1783</v>
      </c>
    </row>
    <row r="22" spans="1:12">
      <c r="A22" s="4" t="s">
        <v>1071</v>
      </c>
    </row>
    <row r="23" spans="1:12">
      <c r="A23" s="3" t="s">
        <v>375</v>
      </c>
    </row>
    <row r="24" spans="1:12">
      <c r="A24" s="4" t="s">
        <v>1067</v>
      </c>
      <c r="B24" s="5" t="n">
        <v>-287</v>
      </c>
      <c r="F24" s="5" t="n">
        <v>-278</v>
      </c>
      <c r="J24" s="5" t="n">
        <v>-287</v>
      </c>
      <c r="K24" s="5" t="n">
        <v>-278</v>
      </c>
      <c r="L24" s="5" t="n">
        <v>-539</v>
      </c>
    </row>
    <row r="25" spans="1:12">
      <c r="A25" s="4" t="s">
        <v>1072</v>
      </c>
    </row>
    <row r="26" spans="1:12">
      <c r="A26" s="3" t="s">
        <v>375</v>
      </c>
    </row>
    <row r="27" spans="1:12">
      <c r="A27" s="4" t="s">
        <v>78</v>
      </c>
      <c r="J27" s="5" t="n">
        <v>14485</v>
      </c>
      <c r="K27" s="5" t="n">
        <v>13609</v>
      </c>
      <c r="L27" s="5" t="n">
        <v>12961</v>
      </c>
    </row>
    <row r="28" spans="1:12">
      <c r="A28" s="4" t="s">
        <v>1073</v>
      </c>
    </row>
    <row r="29" spans="1:12">
      <c r="A29" s="3" t="s">
        <v>375</v>
      </c>
    </row>
    <row r="30" spans="1:12">
      <c r="A30" s="4" t="s">
        <v>78</v>
      </c>
      <c r="J30" s="5" t="n">
        <v>17370</v>
      </c>
      <c r="K30" s="5" t="n">
        <v>16246</v>
      </c>
      <c r="L30" s="5" t="n">
        <v>15350</v>
      </c>
    </row>
    <row r="31" spans="1:12">
      <c r="A31" s="4" t="s">
        <v>86</v>
      </c>
      <c r="J31" s="5" t="n">
        <v>3221</v>
      </c>
      <c r="K31" s="5" t="n">
        <v>2846</v>
      </c>
      <c r="L31" s="5" t="n">
        <v>2567</v>
      </c>
    </row>
    <row r="32" spans="1:12">
      <c r="A32" s="4" t="s">
        <v>82</v>
      </c>
      <c r="J32" s="5" t="n">
        <v>1331</v>
      </c>
      <c r="K32" s="5" t="n">
        <v>1245</v>
      </c>
      <c r="L32" s="5" t="n">
        <v>1181</v>
      </c>
    </row>
    <row r="33" spans="1:12">
      <c r="A33" s="4" t="s">
        <v>1066</v>
      </c>
      <c r="J33" s="5" t="n">
        <v>1476</v>
      </c>
      <c r="K33" s="5" t="n">
        <v>1302</v>
      </c>
      <c r="L33" s="5" t="n">
        <v>1173</v>
      </c>
    </row>
    <row r="34" spans="1:12">
      <c r="A34" s="4" t="s">
        <v>1067</v>
      </c>
      <c r="B34" s="5" t="n">
        <v>20789</v>
      </c>
      <c r="F34" s="5" t="n">
        <v>19736</v>
      </c>
      <c r="J34" s="5" t="n">
        <v>20789</v>
      </c>
      <c r="K34" s="5" t="n">
        <v>19736</v>
      </c>
      <c r="L34" s="5" t="n">
        <v>19123</v>
      </c>
    </row>
    <row r="35" spans="1:12">
      <c r="A35" s="4" t="s">
        <v>1074</v>
      </c>
    </row>
    <row r="36" spans="1:12">
      <c r="A36" s="3" t="s">
        <v>375</v>
      </c>
    </row>
    <row r="37" spans="1:12">
      <c r="A37" s="4" t="s">
        <v>78</v>
      </c>
      <c r="J37" s="5" t="n">
        <v>-2885</v>
      </c>
      <c r="K37" s="5" t="n">
        <v>-2637</v>
      </c>
      <c r="L37" s="5" t="n">
        <v>-2389</v>
      </c>
    </row>
    <row r="38" spans="1:12">
      <c r="A38" s="4" t="s">
        <v>374</v>
      </c>
    </row>
    <row r="39" spans="1:12">
      <c r="A39" s="3" t="s">
        <v>375</v>
      </c>
    </row>
    <row r="40" spans="1:12">
      <c r="A40" s="4" t="s">
        <v>78</v>
      </c>
      <c r="J40" s="5" t="n">
        <v>12167</v>
      </c>
      <c r="K40" s="5" t="n">
        <v>11516</v>
      </c>
      <c r="L40" s="5" t="n">
        <v>11003</v>
      </c>
    </row>
    <row r="41" spans="1:12">
      <c r="A41" s="4" t="s">
        <v>1075</v>
      </c>
    </row>
    <row r="42" spans="1:12">
      <c r="A42" s="3" t="s">
        <v>375</v>
      </c>
    </row>
    <row r="43" spans="1:12">
      <c r="A43" s="4" t="s">
        <v>78</v>
      </c>
      <c r="J43" s="5" t="n">
        <v>14832</v>
      </c>
      <c r="K43" s="5" t="n">
        <v>13968</v>
      </c>
      <c r="L43" s="5" t="n">
        <v>13285</v>
      </c>
    </row>
    <row r="44" spans="1:12">
      <c r="A44" s="4" t="s">
        <v>86</v>
      </c>
      <c r="J44" s="5" t="n">
        <v>3289</v>
      </c>
      <c r="K44" s="5" t="n">
        <v>2946</v>
      </c>
      <c r="L44" s="5" t="n">
        <v>2727</v>
      </c>
    </row>
    <row r="45" spans="1:12">
      <c r="A45" s="4" t="s">
        <v>82</v>
      </c>
      <c r="J45" s="5" t="n">
        <v>1228</v>
      </c>
      <c r="K45" s="5" t="n">
        <v>1144</v>
      </c>
      <c r="L45" s="5" t="n">
        <v>1087</v>
      </c>
    </row>
    <row r="46" spans="1:12">
      <c r="A46" s="4" t="s">
        <v>1066</v>
      </c>
      <c r="J46" s="5" t="n">
        <v>1383</v>
      </c>
      <c r="K46" s="5" t="n">
        <v>1198</v>
      </c>
      <c r="L46" s="5" t="n">
        <v>1045</v>
      </c>
    </row>
    <row r="47" spans="1:12">
      <c r="A47" s="4" t="s">
        <v>1067</v>
      </c>
      <c r="B47" s="5" t="n">
        <v>19004</v>
      </c>
      <c r="F47" s="5" t="n">
        <v>18247</v>
      </c>
      <c r="J47" s="5" t="n">
        <v>19004</v>
      </c>
      <c r="K47" s="5" t="n">
        <v>18247</v>
      </c>
      <c r="L47" s="5" t="n">
        <v>17422</v>
      </c>
    </row>
    <row r="48" spans="1:12">
      <c r="A48" s="4" t="s">
        <v>1076</v>
      </c>
    </row>
    <row r="49" spans="1:12">
      <c r="A49" s="3" t="s">
        <v>375</v>
      </c>
    </row>
    <row r="50" spans="1:12">
      <c r="A50" s="4" t="s">
        <v>78</v>
      </c>
      <c r="J50" s="5" t="n">
        <v>-2665</v>
      </c>
      <c r="K50" s="5" t="n">
        <v>-2452</v>
      </c>
      <c r="L50" s="5" t="n">
        <v>-2282</v>
      </c>
    </row>
    <row r="51" spans="1:12">
      <c r="A51" s="4" t="s">
        <v>1077</v>
      </c>
    </row>
    <row r="52" spans="1:12">
      <c r="A52" s="3" t="s">
        <v>375</v>
      </c>
    </row>
    <row r="53" spans="1:12">
      <c r="A53" s="4" t="s">
        <v>78</v>
      </c>
      <c r="J53" s="5" t="n">
        <v>4574</v>
      </c>
      <c r="K53" s="5" t="n">
        <v>4330</v>
      </c>
      <c r="L53" s="5" t="n">
        <v>4227</v>
      </c>
    </row>
    <row r="54" spans="1:12">
      <c r="A54" s="4" t="s">
        <v>1078</v>
      </c>
    </row>
    <row r="55" spans="1:12">
      <c r="A55" s="3" t="s">
        <v>375</v>
      </c>
    </row>
    <row r="56" spans="1:12">
      <c r="A56" s="4" t="s">
        <v>78</v>
      </c>
      <c r="J56" s="5" t="n">
        <v>5576</v>
      </c>
      <c r="K56" s="5" t="n">
        <v>5241</v>
      </c>
      <c r="L56" s="5" t="n">
        <v>5083</v>
      </c>
    </row>
    <row r="57" spans="1:12">
      <c r="A57" s="4" t="s">
        <v>86</v>
      </c>
      <c r="J57" s="5" t="n">
        <v>1538</v>
      </c>
      <c r="K57" s="5" t="n">
        <v>1430</v>
      </c>
      <c r="L57" s="5" t="n">
        <v>1290</v>
      </c>
    </row>
    <row r="58" spans="1:12">
      <c r="A58" s="4" t="s">
        <v>82</v>
      </c>
      <c r="J58" s="5" t="n">
        <v>451</v>
      </c>
      <c r="K58" s="5" t="n">
        <v>424</v>
      </c>
      <c r="L58" s="5" t="n">
        <v>428</v>
      </c>
    </row>
    <row r="59" spans="1:12">
      <c r="A59" s="4" t="s">
        <v>1066</v>
      </c>
      <c r="J59" s="5" t="n">
        <v>603</v>
      </c>
      <c r="K59" s="5" t="n">
        <v>452</v>
      </c>
      <c r="L59" s="5" t="n">
        <v>382</v>
      </c>
    </row>
    <row r="60" spans="1:12">
      <c r="A60" s="4" t="s">
        <v>1067</v>
      </c>
      <c r="B60" s="5" t="n">
        <v>6528</v>
      </c>
      <c r="F60" s="5" t="n">
        <v>6188</v>
      </c>
      <c r="J60" s="5" t="n">
        <v>6528</v>
      </c>
      <c r="K60" s="5" t="n">
        <v>6188</v>
      </c>
      <c r="L60" s="5" t="n">
        <v>6098</v>
      </c>
    </row>
    <row r="61" spans="1:12">
      <c r="A61" s="4" t="s">
        <v>1079</v>
      </c>
    </row>
    <row r="62" spans="1:12">
      <c r="A62" s="3" t="s">
        <v>375</v>
      </c>
    </row>
    <row r="63" spans="1:12">
      <c r="A63" s="4" t="s">
        <v>78</v>
      </c>
      <c r="J63" s="5" t="n">
        <v>-1002</v>
      </c>
      <c r="K63" s="5" t="n">
        <v>-911</v>
      </c>
      <c r="L63" s="5" t="n">
        <v>-856</v>
      </c>
    </row>
    <row r="64" spans="1:12">
      <c r="A64" s="4" t="s">
        <v>1080</v>
      </c>
    </row>
    <row r="65" spans="1:12">
      <c r="A65" s="3" t="s">
        <v>375</v>
      </c>
    </row>
    <row r="66" spans="1:12">
      <c r="A66" s="4" t="s">
        <v>78</v>
      </c>
      <c r="J66" s="5" t="n">
        <v>2116</v>
      </c>
      <c r="K66" s="5" t="n">
        <v>1996</v>
      </c>
      <c r="L66" s="5" t="n">
        <v>1933</v>
      </c>
    </row>
    <row r="67" spans="1:12">
      <c r="A67" s="4" t="s">
        <v>1081</v>
      </c>
    </row>
    <row r="68" spans="1:12">
      <c r="A68" s="3" t="s">
        <v>375</v>
      </c>
    </row>
    <row r="69" spans="1:12">
      <c r="A69" s="4" t="s">
        <v>78</v>
      </c>
      <c r="J69" s="5" t="n">
        <v>2559</v>
      </c>
      <c r="K69" s="5" t="n">
        <v>2400</v>
      </c>
      <c r="L69" s="5" t="n">
        <v>2322</v>
      </c>
    </row>
    <row r="70" spans="1:12">
      <c r="A70" s="4" t="s">
        <v>86</v>
      </c>
      <c r="J70" s="5" t="n">
        <v>552</v>
      </c>
      <c r="K70" s="5" t="n">
        <v>522</v>
      </c>
      <c r="L70" s="5" t="n">
        <v>446</v>
      </c>
    </row>
    <row r="71" spans="1:12">
      <c r="A71" s="4" t="s">
        <v>82</v>
      </c>
      <c r="J71" s="5" t="n">
        <v>203</v>
      </c>
      <c r="K71" s="5" t="n">
        <v>190</v>
      </c>
      <c r="L71" s="5" t="n">
        <v>190</v>
      </c>
    </row>
    <row r="72" spans="1:12">
      <c r="A72" s="4" t="s">
        <v>1066</v>
      </c>
      <c r="J72" s="5" t="n">
        <v>185</v>
      </c>
      <c r="K72" s="5" t="n">
        <v>157</v>
      </c>
      <c r="L72" s="5" t="n">
        <v>147</v>
      </c>
    </row>
    <row r="73" spans="1:12">
      <c r="A73" s="4" t="s">
        <v>1067</v>
      </c>
      <c r="B73" s="5" t="n">
        <v>3749</v>
      </c>
      <c r="F73" s="5" t="n">
        <v>3562</v>
      </c>
      <c r="J73" s="5" t="n">
        <v>3749</v>
      </c>
      <c r="K73" s="5" t="n">
        <v>3562</v>
      </c>
      <c r="L73" s="5" t="n">
        <v>3497</v>
      </c>
    </row>
    <row r="74" spans="1:12">
      <c r="A74" s="4" t="s">
        <v>1082</v>
      </c>
    </row>
    <row r="75" spans="1:12">
      <c r="A75" s="3" t="s">
        <v>375</v>
      </c>
    </row>
    <row r="76" spans="1:12">
      <c r="A76" s="4" t="s">
        <v>78</v>
      </c>
      <c r="J76" s="5" t="n">
        <v>-443</v>
      </c>
      <c r="K76" s="5" t="n">
        <v>-404</v>
      </c>
      <c r="L76" s="5" t="n">
        <v>-389</v>
      </c>
    </row>
    <row r="77" spans="1:12">
      <c r="A77" s="4" t="s">
        <v>1083</v>
      </c>
    </row>
    <row r="78" spans="1:12">
      <c r="A78" s="3" t="s">
        <v>375</v>
      </c>
    </row>
    <row r="79" spans="1:12">
      <c r="A79" s="4" t="s">
        <v>78</v>
      </c>
      <c r="J79" s="5" t="n">
        <v>5477</v>
      </c>
      <c r="K79" s="5" t="n">
        <v>5190</v>
      </c>
      <c r="L79" s="5" t="n">
        <v>4843</v>
      </c>
    </row>
    <row r="80" spans="1:12">
      <c r="A80" s="4" t="s">
        <v>1084</v>
      </c>
    </row>
    <row r="81" spans="1:12">
      <c r="A81" s="3" t="s">
        <v>375</v>
      </c>
    </row>
    <row r="82" spans="1:12">
      <c r="A82" s="4" t="s">
        <v>78</v>
      </c>
      <c r="J82" s="5" t="n">
        <v>6697</v>
      </c>
      <c r="K82" s="5" t="n">
        <v>6327</v>
      </c>
      <c r="L82" s="5" t="n">
        <v>5880</v>
      </c>
    </row>
    <row r="83" spans="1:12">
      <c r="A83" s="4" t="s">
        <v>86</v>
      </c>
      <c r="J83" s="5" t="n">
        <v>1199</v>
      </c>
      <c r="K83" s="5" t="n">
        <v>994</v>
      </c>
      <c r="L83" s="5" t="n">
        <v>991</v>
      </c>
    </row>
    <row r="84" spans="1:12">
      <c r="A84" s="4" t="s">
        <v>82</v>
      </c>
      <c r="J84" s="5" t="n">
        <v>574</v>
      </c>
      <c r="K84" s="5" t="n">
        <v>530</v>
      </c>
      <c r="L84" s="5" t="n">
        <v>469</v>
      </c>
    </row>
    <row r="85" spans="1:12">
      <c r="A85" s="4" t="s">
        <v>1066</v>
      </c>
      <c r="J85" s="5" t="n">
        <v>595</v>
      </c>
      <c r="K85" s="5" t="n">
        <v>589</v>
      </c>
      <c r="L85" s="5" t="n">
        <v>516</v>
      </c>
    </row>
    <row r="86" spans="1:12">
      <c r="A86" s="4" t="s">
        <v>1067</v>
      </c>
      <c r="B86" s="5" t="n">
        <v>8727</v>
      </c>
      <c r="F86" s="5" t="n">
        <v>8497</v>
      </c>
      <c r="J86" s="5" t="n">
        <v>8727</v>
      </c>
      <c r="K86" s="5" t="n">
        <v>8497</v>
      </c>
      <c r="L86" s="5" t="n">
        <v>7827</v>
      </c>
    </row>
    <row r="87" spans="1:12">
      <c r="A87" s="4" t="s">
        <v>1085</v>
      </c>
    </row>
    <row r="88" spans="1:12">
      <c r="A88" s="3" t="s">
        <v>375</v>
      </c>
    </row>
    <row r="89" spans="1:12">
      <c r="A89" s="4" t="s">
        <v>78</v>
      </c>
      <c r="J89" s="5" t="n">
        <v>-1220</v>
      </c>
      <c r="K89" s="5" t="n">
        <v>-1137</v>
      </c>
      <c r="L89" s="5" t="n">
        <v>-1037</v>
      </c>
    </row>
    <row r="90" spans="1:12">
      <c r="A90" s="4" t="s">
        <v>1086</v>
      </c>
    </row>
    <row r="91" spans="1:12">
      <c r="A91" s="3" t="s">
        <v>375</v>
      </c>
    </row>
    <row r="92" spans="1:12">
      <c r="A92" s="4" t="s">
        <v>78</v>
      </c>
      <c r="J92" s="5" t="n">
        <v>2318</v>
      </c>
      <c r="K92" s="5" t="n">
        <v>2093</v>
      </c>
      <c r="L92" s="5" t="n">
        <v>1958</v>
      </c>
    </row>
    <row r="93" spans="1:12">
      <c r="A93" s="4" t="s">
        <v>1087</v>
      </c>
    </row>
    <row r="94" spans="1:12">
      <c r="A94" s="3" t="s">
        <v>375</v>
      </c>
    </row>
    <row r="95" spans="1:12">
      <c r="A95" s="4" t="s">
        <v>78</v>
      </c>
      <c r="J95" s="5" t="n">
        <v>2538</v>
      </c>
      <c r="K95" s="5" t="n">
        <v>2278</v>
      </c>
      <c r="L95" s="5" t="n">
        <v>2065</v>
      </c>
    </row>
    <row r="96" spans="1:12">
      <c r="A96" s="4" t="s">
        <v>86</v>
      </c>
      <c r="J96" s="5" t="n">
        <v>-68</v>
      </c>
      <c r="K96" s="5" t="n">
        <v>-100</v>
      </c>
      <c r="L96" s="5" t="n">
        <v>-160</v>
      </c>
    </row>
    <row r="97" spans="1:12">
      <c r="A97" s="4" t="s">
        <v>82</v>
      </c>
      <c r="J97" s="5" t="n">
        <v>103</v>
      </c>
      <c r="K97" s="5" t="n">
        <v>101</v>
      </c>
      <c r="L97" s="5" t="n">
        <v>94</v>
      </c>
    </row>
    <row r="98" spans="1:12">
      <c r="A98" s="4" t="s">
        <v>1066</v>
      </c>
      <c r="J98" s="5" t="n">
        <v>93</v>
      </c>
      <c r="K98" s="5" t="n">
        <v>104</v>
      </c>
      <c r="L98" s="5" t="n">
        <v>128</v>
      </c>
    </row>
    <row r="99" spans="1:12">
      <c r="A99" s="4" t="s">
        <v>1067</v>
      </c>
      <c r="B99" s="7" t="n">
        <v>1785</v>
      </c>
      <c r="F99" s="7" t="n">
        <v>1489</v>
      </c>
      <c r="J99" s="5" t="n">
        <v>1785</v>
      </c>
      <c r="K99" s="5" t="n">
        <v>1489</v>
      </c>
      <c r="L99" s="5" t="n">
        <v>1701</v>
      </c>
    </row>
    <row r="100" spans="1:12">
      <c r="A100" s="4" t="s">
        <v>1088</v>
      </c>
    </row>
    <row r="101" spans="1:12">
      <c r="A101" s="3" t="s">
        <v>375</v>
      </c>
    </row>
    <row r="102" spans="1:12">
      <c r="A102" s="4" t="s">
        <v>78</v>
      </c>
      <c r="J102" s="7" t="n">
        <v>-220</v>
      </c>
      <c r="K102" s="7" t="n">
        <v>-185</v>
      </c>
      <c r="L102" s="7" t="n">
        <v>-10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9</v>
      </c>
      <c r="B1" s="2" t="s">
        <v>459</v>
      </c>
      <c r="C1" s="2" t="s">
        <v>1</v>
      </c>
    </row>
    <row r="2" spans="1:5">
      <c r="B2" s="2" t="s">
        <v>2</v>
      </c>
      <c r="C2" s="2" t="s">
        <v>2</v>
      </c>
      <c r="D2" s="2" t="s">
        <v>30</v>
      </c>
      <c r="E2" s="2" t="s">
        <v>76</v>
      </c>
    </row>
    <row r="3" spans="1:5">
      <c r="A3" s="3" t="s">
        <v>375</v>
      </c>
    </row>
    <row r="4" spans="1:5">
      <c r="A4" s="4" t="s">
        <v>1090</v>
      </c>
      <c r="B4" s="7" t="n">
        <v>21829</v>
      </c>
      <c r="C4" s="7" t="n">
        <v>21829</v>
      </c>
      <c r="D4" s="7" t="n">
        <v>20859</v>
      </c>
      <c r="E4" s="7" t="n">
        <v>20367</v>
      </c>
    </row>
    <row r="5" spans="1:5">
      <c r="A5" s="4" t="s">
        <v>1091</v>
      </c>
      <c r="C5" s="5" t="n">
        <v>6215</v>
      </c>
      <c r="D5" s="5" t="n">
        <v>5984</v>
      </c>
    </row>
    <row r="6" spans="1:5">
      <c r="A6" s="4" t="s">
        <v>1092</v>
      </c>
      <c r="C6" s="5" t="n">
        <v>39</v>
      </c>
      <c r="D6" s="5" t="n">
        <v>280</v>
      </c>
    </row>
    <row r="7" spans="1:5">
      <c r="A7" s="4" t="s">
        <v>1093</v>
      </c>
      <c r="C7" s="5" t="n">
        <v>-1</v>
      </c>
      <c r="D7" s="5" t="n">
        <v>-1</v>
      </c>
    </row>
    <row r="8" spans="1:5">
      <c r="A8" s="4" t="s">
        <v>1094</v>
      </c>
      <c r="B8" s="5" t="n">
        <v>-34</v>
      </c>
      <c r="C8" s="5" t="n">
        <v>-34</v>
      </c>
      <c r="D8" s="5" t="n">
        <v>-12</v>
      </c>
    </row>
    <row r="9" spans="1:5">
      <c r="A9" s="4" t="s">
        <v>1095</v>
      </c>
      <c r="C9" s="5" t="n">
        <v>28</v>
      </c>
      <c r="D9" s="5" t="n">
        <v>12</v>
      </c>
    </row>
    <row r="10" spans="1:5">
      <c r="A10" s="4" t="s">
        <v>1096</v>
      </c>
      <c r="D10" s="5" t="n">
        <v>-48</v>
      </c>
    </row>
    <row r="11" spans="1:5">
      <c r="A11" s="4" t="s">
        <v>1097</v>
      </c>
      <c r="B11" s="5" t="n">
        <v>6247</v>
      </c>
      <c r="C11" s="5" t="n">
        <v>6247</v>
      </c>
      <c r="D11" s="5" t="n">
        <v>6215</v>
      </c>
    </row>
    <row r="12" spans="1:5">
      <c r="A12" s="4" t="s">
        <v>1077</v>
      </c>
    </row>
    <row r="13" spans="1:5">
      <c r="A13" s="3" t="s">
        <v>375</v>
      </c>
    </row>
    <row r="14" spans="1:5">
      <c r="A14" s="4" t="s">
        <v>1091</v>
      </c>
      <c r="C14" s="5" t="n">
        <v>2203</v>
      </c>
      <c r="D14" s="5" t="n">
        <v>2190</v>
      </c>
    </row>
    <row r="15" spans="1:5">
      <c r="A15" s="4" t="s">
        <v>1092</v>
      </c>
      <c r="C15" s="5" t="n">
        <v>12</v>
      </c>
      <c r="D15" s="5" t="n">
        <v>11</v>
      </c>
    </row>
    <row r="16" spans="1:5">
      <c r="A16" s="4" t="s">
        <v>1095</v>
      </c>
      <c r="C16" s="5" t="n">
        <v>6</v>
      </c>
      <c r="D16" s="5" t="n">
        <v>2</v>
      </c>
    </row>
    <row r="17" spans="1:5">
      <c r="A17" s="4" t="s">
        <v>1097</v>
      </c>
      <c r="B17" s="5" t="n">
        <v>2221</v>
      </c>
      <c r="C17" s="5" t="n">
        <v>2221</v>
      </c>
      <c r="D17" s="5" t="n">
        <v>2203</v>
      </c>
    </row>
    <row r="18" spans="1:5">
      <c r="A18" s="4" t="s">
        <v>1080</v>
      </c>
    </row>
    <row r="19" spans="1:5">
      <c r="A19" s="3" t="s">
        <v>375</v>
      </c>
    </row>
    <row r="20" spans="1:5">
      <c r="A20" s="4" t="s">
        <v>1091</v>
      </c>
      <c r="C20" s="5" t="n">
        <v>1196</v>
      </c>
      <c r="D20" s="5" t="n">
        <v>1176</v>
      </c>
    </row>
    <row r="21" spans="1:5">
      <c r="A21" s="4" t="s">
        <v>1092</v>
      </c>
      <c r="C21" s="5" t="n">
        <v>20</v>
      </c>
      <c r="D21" s="5" t="n">
        <v>12</v>
      </c>
    </row>
    <row r="22" spans="1:5">
      <c r="A22" s="4" t="s">
        <v>1093</v>
      </c>
      <c r="C22" s="5" t="n">
        <v>-1</v>
      </c>
    </row>
    <row r="23" spans="1:5">
      <c r="A23" s="4" t="s">
        <v>1095</v>
      </c>
      <c r="C23" s="5" t="n">
        <v>22</v>
      </c>
      <c r="D23" s="5" t="n">
        <v>10</v>
      </c>
    </row>
    <row r="24" spans="1:5">
      <c r="A24" s="4" t="s">
        <v>1096</v>
      </c>
      <c r="D24" s="5" t="n">
        <v>-2</v>
      </c>
    </row>
    <row r="25" spans="1:5">
      <c r="A25" s="4" t="s">
        <v>1097</v>
      </c>
      <c r="B25" s="5" t="n">
        <v>1237</v>
      </c>
      <c r="C25" s="5" t="n">
        <v>1237</v>
      </c>
      <c r="D25" s="5" t="n">
        <v>1196</v>
      </c>
    </row>
    <row r="26" spans="1:5">
      <c r="A26" s="4" t="s">
        <v>1083</v>
      </c>
    </row>
    <row r="27" spans="1:5">
      <c r="A27" s="3" t="s">
        <v>375</v>
      </c>
    </row>
    <row r="28" spans="1:5">
      <c r="A28" s="4" t="s">
        <v>1091</v>
      </c>
      <c r="C28" s="5" t="n">
        <v>2661</v>
      </c>
      <c r="D28" s="5" t="n">
        <v>2408</v>
      </c>
    </row>
    <row r="29" spans="1:5">
      <c r="A29" s="4" t="s">
        <v>1092</v>
      </c>
      <c r="C29" s="5" t="n">
        <v>7</v>
      </c>
      <c r="D29" s="5" t="n">
        <v>254</v>
      </c>
    </row>
    <row r="30" spans="1:5">
      <c r="A30" s="4" t="s">
        <v>1093</v>
      </c>
      <c r="D30" s="5" t="n">
        <v>-1</v>
      </c>
    </row>
    <row r="31" spans="1:5">
      <c r="A31" s="4" t="s">
        <v>1097</v>
      </c>
      <c r="B31" s="5" t="n">
        <v>2668</v>
      </c>
      <c r="C31" s="5" t="n">
        <v>2668</v>
      </c>
      <c r="D31" s="5" t="n">
        <v>2661</v>
      </c>
    </row>
    <row r="32" spans="1:5">
      <c r="A32" s="4" t="s">
        <v>1086</v>
      </c>
    </row>
    <row r="33" spans="1:5">
      <c r="A33" s="3" t="s">
        <v>375</v>
      </c>
    </row>
    <row r="34" spans="1:5">
      <c r="A34" s="4" t="s">
        <v>1091</v>
      </c>
      <c r="C34" s="5" t="n">
        <v>155</v>
      </c>
      <c r="D34" s="5" t="n">
        <v>210</v>
      </c>
    </row>
    <row r="35" spans="1:5">
      <c r="A35" s="4" t="s">
        <v>1092</v>
      </c>
      <c r="D35" s="5" t="n">
        <v>3</v>
      </c>
    </row>
    <row r="36" spans="1:5">
      <c r="A36" s="4" t="s">
        <v>1094</v>
      </c>
      <c r="C36" s="5" t="n">
        <v>-34</v>
      </c>
      <c r="D36" s="5" t="n">
        <v>-12</v>
      </c>
    </row>
    <row r="37" spans="1:5">
      <c r="A37" s="4" t="s">
        <v>1096</v>
      </c>
      <c r="D37" s="5" t="n">
        <v>-46</v>
      </c>
    </row>
    <row r="38" spans="1:5">
      <c r="A38" s="4" t="s">
        <v>1097</v>
      </c>
      <c r="B38" s="5" t="n">
        <v>121</v>
      </c>
      <c r="C38" s="5" t="n">
        <v>121</v>
      </c>
      <c r="D38" s="5" t="n">
        <v>155</v>
      </c>
    </row>
    <row r="39" spans="1:5">
      <c r="A39" s="4" t="s">
        <v>1071</v>
      </c>
    </row>
    <row r="40" spans="1:5">
      <c r="A40" s="3" t="s">
        <v>375</v>
      </c>
    </row>
    <row r="41" spans="1:5">
      <c r="A41" s="4" t="s">
        <v>1090</v>
      </c>
      <c r="B41" s="7" t="n">
        <v>-287</v>
      </c>
      <c r="C41" s="7" t="n">
        <v>-287</v>
      </c>
      <c r="D41" s="7" t="n">
        <v>-278</v>
      </c>
      <c r="E41" s="7" t="n">
        <v>-539</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59</v>
      </c>
      <c r="J1" s="2" t="s">
        <v>1</v>
      </c>
    </row>
    <row r="2" spans="1:12">
      <c r="B2" s="2" t="s">
        <v>2</v>
      </c>
      <c r="C2" s="2" t="s">
        <v>460</v>
      </c>
      <c r="D2" s="2" t="s">
        <v>4</v>
      </c>
      <c r="E2" s="2" t="s">
        <v>655</v>
      </c>
      <c r="F2" s="2" t="s">
        <v>30</v>
      </c>
      <c r="G2" s="2" t="s">
        <v>461</v>
      </c>
      <c r="H2" s="2" t="s">
        <v>805</v>
      </c>
      <c r="I2" s="2" t="s">
        <v>835</v>
      </c>
      <c r="J2" s="2" t="s">
        <v>2</v>
      </c>
      <c r="K2" s="2" t="s">
        <v>30</v>
      </c>
      <c r="L2" s="2" t="s">
        <v>76</v>
      </c>
    </row>
    <row r="3" spans="1:12">
      <c r="A3" s="3" t="s">
        <v>1099</v>
      </c>
    </row>
    <row r="4" spans="1:12">
      <c r="A4" s="4" t="s">
        <v>1100</v>
      </c>
      <c r="B4" s="7" t="n">
        <v>3652</v>
      </c>
      <c r="C4" s="7" t="n">
        <v>3716</v>
      </c>
      <c r="D4" s="7" t="n">
        <v>3677</v>
      </c>
      <c r="E4" s="7" t="n">
        <v>3440</v>
      </c>
      <c r="F4" s="7" t="n">
        <v>3460</v>
      </c>
      <c r="G4" s="7" t="n">
        <v>3548</v>
      </c>
      <c r="H4" s="7" t="n">
        <v>3425</v>
      </c>
      <c r="I4" s="7" t="n">
        <v>3176</v>
      </c>
      <c r="J4" s="7" t="n">
        <v>14485</v>
      </c>
      <c r="K4" s="7" t="n">
        <v>13609</v>
      </c>
      <c r="L4" s="7" t="n">
        <v>12961</v>
      </c>
    </row>
    <row r="5" spans="1:12">
      <c r="A5" s="4" t="s">
        <v>1068</v>
      </c>
    </row>
    <row r="6" spans="1:12">
      <c r="A6" s="3" t="s">
        <v>1099</v>
      </c>
    </row>
    <row r="7" spans="1:12">
      <c r="A7" s="4" t="s">
        <v>1100</v>
      </c>
      <c r="J7" s="5" t="n">
        <v>17370</v>
      </c>
      <c r="K7" s="5" t="n">
        <v>16246</v>
      </c>
      <c r="L7" s="5" t="n">
        <v>15350</v>
      </c>
    </row>
    <row r="8" spans="1:12">
      <c r="A8" s="4" t="s">
        <v>1101</v>
      </c>
    </row>
    <row r="9" spans="1:12">
      <c r="A9" s="3" t="s">
        <v>1099</v>
      </c>
    </row>
    <row r="10" spans="1:12">
      <c r="A10" s="4" t="s">
        <v>1100</v>
      </c>
      <c r="J10" s="5" t="n">
        <v>9264</v>
      </c>
      <c r="K10" s="5" t="n">
        <v>8802</v>
      </c>
      <c r="L10" s="5" t="n">
        <v>8439</v>
      </c>
    </row>
    <row r="11" spans="1:12">
      <c r="A11" s="4" t="s">
        <v>1102</v>
      </c>
    </row>
    <row r="12" spans="1:12">
      <c r="A12" s="3" t="s">
        <v>1099</v>
      </c>
    </row>
    <row r="13" spans="1:12">
      <c r="A13" s="4" t="s">
        <v>1100</v>
      </c>
      <c r="J13" s="5" t="n">
        <v>3714</v>
      </c>
      <c r="K13" s="5" t="n">
        <v>3480</v>
      </c>
      <c r="L13" s="5" t="n">
        <v>3332</v>
      </c>
    </row>
    <row r="14" spans="1:12">
      <c r="A14" s="4" t="s">
        <v>1103</v>
      </c>
    </row>
    <row r="15" spans="1:12">
      <c r="A15" s="3" t="s">
        <v>1099</v>
      </c>
    </row>
    <row r="16" spans="1:12">
      <c r="A16" s="4" t="s">
        <v>1100</v>
      </c>
      <c r="J16" s="5" t="n">
        <v>2528</v>
      </c>
      <c r="K16" s="5" t="n">
        <v>2487</v>
      </c>
      <c r="L16" s="5" t="n">
        <v>2499</v>
      </c>
    </row>
    <row r="17" spans="1:12">
      <c r="A17" s="4" t="s">
        <v>1104</v>
      </c>
    </row>
    <row r="18" spans="1:12">
      <c r="A18" s="3" t="s">
        <v>1099</v>
      </c>
    </row>
    <row r="19" spans="1:12">
      <c r="A19" s="4" t="s">
        <v>1100</v>
      </c>
      <c r="J19" s="5" t="n">
        <v>2583</v>
      </c>
      <c r="K19" s="5" t="n">
        <v>2412</v>
      </c>
      <c r="L19" s="5" t="n">
        <v>2252</v>
      </c>
    </row>
    <row r="20" spans="1:12">
      <c r="A20" s="4" t="s">
        <v>1105</v>
      </c>
    </row>
    <row r="21" spans="1:12">
      <c r="A21" s="3" t="s">
        <v>1099</v>
      </c>
    </row>
    <row r="22" spans="1:12">
      <c r="A22" s="4" t="s">
        <v>1100</v>
      </c>
      <c r="J22" s="5" t="n">
        <v>439</v>
      </c>
      <c r="K22" s="5" t="n">
        <v>423</v>
      </c>
      <c r="L22" s="5" t="n">
        <v>356</v>
      </c>
    </row>
    <row r="23" spans="1:12">
      <c r="A23" s="4" t="s">
        <v>1106</v>
      </c>
    </row>
    <row r="24" spans="1:12">
      <c r="A24" s="3" t="s">
        <v>1099</v>
      </c>
    </row>
    <row r="25" spans="1:12">
      <c r="A25" s="4" t="s">
        <v>1100</v>
      </c>
      <c r="J25" s="5" t="n">
        <v>3370</v>
      </c>
      <c r="K25" s="5" t="n">
        <v>3110</v>
      </c>
      <c r="L25" s="5" t="n">
        <v>2919</v>
      </c>
    </row>
    <row r="26" spans="1:12">
      <c r="A26" s="4" t="s">
        <v>1107</v>
      </c>
    </row>
    <row r="27" spans="1:12">
      <c r="A27" s="3" t="s">
        <v>1099</v>
      </c>
    </row>
    <row r="28" spans="1:12">
      <c r="A28" s="4" t="s">
        <v>1100</v>
      </c>
      <c r="J28" s="5" t="n">
        <v>1591</v>
      </c>
      <c r="K28" s="5" t="n">
        <v>1512</v>
      </c>
      <c r="L28" s="5" t="n">
        <v>1377</v>
      </c>
    </row>
    <row r="29" spans="1:12">
      <c r="A29" s="4" t="s">
        <v>1108</v>
      </c>
    </row>
    <row r="30" spans="1:12">
      <c r="A30" s="3" t="s">
        <v>1099</v>
      </c>
    </row>
    <row r="31" spans="1:12">
      <c r="A31" s="4" t="s">
        <v>1100</v>
      </c>
      <c r="J31" s="5" t="n">
        <v>1432</v>
      </c>
      <c r="K31" s="5" t="n">
        <v>1221</v>
      </c>
      <c r="L31" s="5" t="n">
        <v>1163</v>
      </c>
    </row>
    <row r="32" spans="1:12">
      <c r="A32" s="4" t="s">
        <v>1109</v>
      </c>
    </row>
    <row r="33" spans="1:12">
      <c r="A33" s="3" t="s">
        <v>1099</v>
      </c>
    </row>
    <row r="34" spans="1:12">
      <c r="A34" s="4" t="s">
        <v>1100</v>
      </c>
      <c r="J34" s="5" t="n">
        <v>1713</v>
      </c>
      <c r="K34" s="5" t="n">
        <v>1601</v>
      </c>
      <c r="L34" s="5" t="n">
        <v>1452</v>
      </c>
    </row>
    <row r="35" spans="1:12">
      <c r="A35" s="4" t="s">
        <v>1069</v>
      </c>
    </row>
    <row r="36" spans="1:12">
      <c r="A36" s="3" t="s">
        <v>1099</v>
      </c>
    </row>
    <row r="37" spans="1:12">
      <c r="A37" s="4" t="s">
        <v>1100</v>
      </c>
      <c r="J37" s="7" t="n">
        <v>-2885</v>
      </c>
      <c r="K37" s="7" t="n">
        <v>-2637</v>
      </c>
      <c r="L37" s="7" t="n">
        <v>-238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459</v>
      </c>
      <c r="J1" s="2" t="s">
        <v>1</v>
      </c>
    </row>
    <row r="2" spans="1:12">
      <c r="B2" s="2" t="s">
        <v>2</v>
      </c>
      <c r="C2" s="2" t="s">
        <v>460</v>
      </c>
      <c r="D2" s="2" t="s">
        <v>4</v>
      </c>
      <c r="E2" s="2" t="s">
        <v>655</v>
      </c>
      <c r="F2" s="2" t="s">
        <v>30</v>
      </c>
      <c r="G2" s="2" t="s">
        <v>461</v>
      </c>
      <c r="H2" s="2" t="s">
        <v>805</v>
      </c>
      <c r="I2" s="2" t="s">
        <v>835</v>
      </c>
      <c r="J2" s="2" t="s">
        <v>2</v>
      </c>
      <c r="K2" s="2" t="s">
        <v>30</v>
      </c>
      <c r="L2" s="2" t="s">
        <v>76</v>
      </c>
    </row>
    <row r="3" spans="1:12">
      <c r="A3" s="3" t="s">
        <v>1111</v>
      </c>
    </row>
    <row r="4" spans="1:12">
      <c r="A4" s="4" t="s">
        <v>1100</v>
      </c>
      <c r="B4" s="7" t="n">
        <v>3652</v>
      </c>
      <c r="C4" s="7" t="n">
        <v>3716</v>
      </c>
      <c r="D4" s="7" t="n">
        <v>3677</v>
      </c>
      <c r="E4" s="7" t="n">
        <v>3440</v>
      </c>
      <c r="F4" s="7" t="n">
        <v>3460</v>
      </c>
      <c r="G4" s="7" t="n">
        <v>3548</v>
      </c>
      <c r="H4" s="7" t="n">
        <v>3425</v>
      </c>
      <c r="I4" s="7" t="n">
        <v>3176</v>
      </c>
      <c r="J4" s="7" t="n">
        <v>14485</v>
      </c>
      <c r="K4" s="7" t="n">
        <v>13609</v>
      </c>
      <c r="L4" s="7" t="n">
        <v>12961</v>
      </c>
    </row>
    <row r="5" spans="1:12">
      <c r="A5" s="4" t="s">
        <v>1112</v>
      </c>
      <c r="B5" s="5" t="n">
        <v>11559</v>
      </c>
      <c r="F5" s="5" t="n">
        <v>10950</v>
      </c>
      <c r="J5" s="5" t="n">
        <v>11559</v>
      </c>
      <c r="K5" s="5" t="n">
        <v>10950</v>
      </c>
      <c r="L5" s="5" t="n">
        <v>10665</v>
      </c>
    </row>
    <row r="6" spans="1:12">
      <c r="A6" s="4" t="s">
        <v>1113</v>
      </c>
    </row>
    <row r="7" spans="1:12">
      <c r="A7" s="3" t="s">
        <v>1111</v>
      </c>
    </row>
    <row r="8" spans="1:12">
      <c r="A8" s="4" t="s">
        <v>1100</v>
      </c>
      <c r="J8" s="5" t="n">
        <v>13768</v>
      </c>
      <c r="K8" s="5" t="n">
        <v>12915</v>
      </c>
      <c r="L8" s="5" t="n">
        <v>12196</v>
      </c>
    </row>
    <row r="9" spans="1:12">
      <c r="A9" s="4" t="s">
        <v>1112</v>
      </c>
      <c r="B9" s="5" t="n">
        <v>10591</v>
      </c>
      <c r="F9" s="5" t="n">
        <v>10040</v>
      </c>
      <c r="J9" s="5" t="n">
        <v>10591</v>
      </c>
      <c r="K9" s="5" t="n">
        <v>10040</v>
      </c>
      <c r="L9" s="5" t="n">
        <v>9778</v>
      </c>
    </row>
    <row r="10" spans="1:12">
      <c r="A10" s="4" t="s">
        <v>1114</v>
      </c>
    </row>
    <row r="11" spans="1:12">
      <c r="A11" s="3" t="s">
        <v>1111</v>
      </c>
    </row>
    <row r="12" spans="1:12">
      <c r="A12" s="4" t="s">
        <v>1100</v>
      </c>
      <c r="J12" s="5" t="n">
        <v>717</v>
      </c>
      <c r="K12" s="5" t="n">
        <v>694</v>
      </c>
      <c r="L12" s="5" t="n">
        <v>765</v>
      </c>
    </row>
    <row r="13" spans="1:12">
      <c r="A13" s="4" t="s">
        <v>1112</v>
      </c>
      <c r="B13" s="7" t="n">
        <v>968</v>
      </c>
      <c r="F13" s="7" t="n">
        <v>910</v>
      </c>
      <c r="J13" s="7" t="n">
        <v>968</v>
      </c>
      <c r="K13" s="7" t="n">
        <v>910</v>
      </c>
      <c r="L13" s="7" t="n">
        <v>88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59</v>
      </c>
      <c r="J1" s="2" t="s">
        <v>1</v>
      </c>
    </row>
    <row r="2" spans="1:12">
      <c r="B2" s="2" t="s">
        <v>2</v>
      </c>
      <c r="C2" s="2" t="s">
        <v>460</v>
      </c>
      <c r="D2" s="2" t="s">
        <v>4</v>
      </c>
      <c r="E2" s="2" t="s">
        <v>655</v>
      </c>
      <c r="F2" s="2" t="s">
        <v>30</v>
      </c>
      <c r="G2" s="2" t="s">
        <v>461</v>
      </c>
      <c r="H2" s="2" t="s">
        <v>805</v>
      </c>
      <c r="I2" s="2" t="s">
        <v>835</v>
      </c>
      <c r="J2" s="2" t="s">
        <v>2</v>
      </c>
      <c r="K2" s="2" t="s">
        <v>30</v>
      </c>
      <c r="L2" s="2" t="s">
        <v>76</v>
      </c>
    </row>
    <row r="3" spans="1:12">
      <c r="A3" s="3" t="s">
        <v>211</v>
      </c>
    </row>
    <row r="4" spans="1:12">
      <c r="A4" s="4" t="s">
        <v>78</v>
      </c>
      <c r="B4" s="7" t="n">
        <v>3652</v>
      </c>
      <c r="C4" s="7" t="n">
        <v>3716</v>
      </c>
      <c r="D4" s="7" t="n">
        <v>3677</v>
      </c>
      <c r="E4" s="7" t="n">
        <v>3440</v>
      </c>
      <c r="F4" s="7" t="n">
        <v>3460</v>
      </c>
      <c r="G4" s="7" t="n">
        <v>3548</v>
      </c>
      <c r="H4" s="7" t="n">
        <v>3425</v>
      </c>
      <c r="I4" s="7" t="n">
        <v>3176</v>
      </c>
      <c r="J4" s="7" t="n">
        <v>14485</v>
      </c>
      <c r="K4" s="7" t="n">
        <v>13609</v>
      </c>
      <c r="L4" s="7" t="n">
        <v>12961</v>
      </c>
    </row>
    <row r="5" spans="1:12">
      <c r="A5" s="4" t="s">
        <v>86</v>
      </c>
      <c r="B5" s="5" t="n">
        <v>704</v>
      </c>
      <c r="C5" s="5" t="n">
        <v>701</v>
      </c>
      <c r="D5" s="5" t="n">
        <v>673</v>
      </c>
      <c r="E5" s="5" t="n">
        <v>558</v>
      </c>
      <c r="F5" s="5" t="n">
        <v>617</v>
      </c>
      <c r="G5" s="5" t="n">
        <v>560</v>
      </c>
      <c r="H5" s="5" t="n">
        <v>611</v>
      </c>
      <c r="I5" s="5" t="n">
        <v>508</v>
      </c>
      <c r="J5" s="5" t="n">
        <v>2636</v>
      </c>
      <c r="K5" s="5" t="n">
        <v>2296</v>
      </c>
      <c r="L5" s="5" t="n">
        <v>2045</v>
      </c>
    </row>
    <row r="6" spans="1:12">
      <c r="A6" s="4" t="s">
        <v>95</v>
      </c>
      <c r="B6" s="5" t="n">
        <v>903</v>
      </c>
      <c r="C6" s="5" t="n">
        <v>388</v>
      </c>
      <c r="D6" s="5" t="n">
        <v>361</v>
      </c>
      <c r="E6" s="5" t="n">
        <v>297</v>
      </c>
      <c r="F6" s="5" t="n">
        <v>334</v>
      </c>
      <c r="G6" s="5" t="n">
        <v>304</v>
      </c>
      <c r="H6" s="5" t="n">
        <v>286</v>
      </c>
      <c r="I6" s="5" t="n">
        <v>256</v>
      </c>
      <c r="J6" s="5" t="n">
        <v>1949</v>
      </c>
      <c r="K6" s="5" t="n">
        <v>1180</v>
      </c>
      <c r="L6" s="5" t="n">
        <v>752</v>
      </c>
    </row>
    <row r="7" spans="1:12">
      <c r="A7" s="4" t="s">
        <v>97</v>
      </c>
      <c r="B7" s="7" t="n">
        <v>903</v>
      </c>
      <c r="C7" s="7" t="n">
        <v>386</v>
      </c>
      <c r="D7" s="7" t="n">
        <v>362</v>
      </c>
      <c r="E7" s="7" t="n">
        <v>298</v>
      </c>
      <c r="F7" s="7" t="n">
        <v>335</v>
      </c>
      <c r="G7" s="7" t="n">
        <v>302</v>
      </c>
      <c r="H7" s="7" t="n">
        <v>287</v>
      </c>
      <c r="I7" s="7" t="n">
        <v>258</v>
      </c>
      <c r="J7" s="7" t="n">
        <v>1949</v>
      </c>
      <c r="K7" s="7" t="n">
        <v>1182</v>
      </c>
      <c r="L7" s="7" t="n">
        <v>753</v>
      </c>
    </row>
    <row r="8" spans="1:12">
      <c r="A8" s="4" t="s">
        <v>98</v>
      </c>
      <c r="B8" s="8" t="n">
        <v>2.08</v>
      </c>
      <c r="C8" s="8" t="n">
        <v>0.88</v>
      </c>
      <c r="D8" s="8" t="n">
        <v>0.82</v>
      </c>
      <c r="E8" s="8" t="n">
        <v>0.68</v>
      </c>
      <c r="F8" s="8" t="n">
        <v>0.76</v>
      </c>
      <c r="G8" s="8" t="n">
        <v>0.68</v>
      </c>
      <c r="H8" s="8" t="n">
        <v>0.65</v>
      </c>
      <c r="I8" s="8" t="n">
        <v>0.58</v>
      </c>
      <c r="J8" s="8" t="n">
        <v>4.44</v>
      </c>
      <c r="K8" s="8" t="n">
        <v>2.66</v>
      </c>
      <c r="L8" s="8" t="n">
        <v>1.66</v>
      </c>
    </row>
    <row r="9" spans="1:12">
      <c r="A9" s="4" t="s">
        <v>99</v>
      </c>
      <c r="B9" s="8" t="n">
        <v>2.06</v>
      </c>
      <c r="C9" s="8" t="n">
        <v>0.87</v>
      </c>
      <c r="D9" s="8" t="n">
        <v>0.8100000000000001</v>
      </c>
      <c r="E9" s="8" t="n">
        <v>0.67</v>
      </c>
      <c r="F9" s="8" t="n">
        <v>0.75</v>
      </c>
      <c r="G9" s="8" t="n">
        <v>0.68</v>
      </c>
      <c r="H9" s="8" t="n">
        <v>0.64</v>
      </c>
      <c r="I9" s="8" t="n">
        <v>0.58</v>
      </c>
      <c r="J9" s="8" t="n">
        <v>4.41</v>
      </c>
      <c r="K9" s="8" t="n">
        <v>2.65</v>
      </c>
      <c r="L9" s="8" t="n">
        <v>1.6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16</v>
      </c>
      <c r="B1" s="2" t="s">
        <v>574</v>
      </c>
      <c r="C1" s="2" t="s">
        <v>459</v>
      </c>
      <c r="H1" s="2" t="s">
        <v>1</v>
      </c>
    </row>
    <row r="2" spans="1:10">
      <c r="B2" s="2" t="s">
        <v>1117</v>
      </c>
      <c r="C2" s="2" t="s">
        <v>2</v>
      </c>
      <c r="D2" s="2" t="s">
        <v>460</v>
      </c>
      <c r="E2" s="2" t="s">
        <v>655</v>
      </c>
      <c r="F2" s="2" t="s">
        <v>461</v>
      </c>
      <c r="G2" s="2" t="s">
        <v>805</v>
      </c>
      <c r="H2" s="2" t="s">
        <v>2</v>
      </c>
      <c r="I2" s="2" t="s">
        <v>30</v>
      </c>
      <c r="J2" s="2" t="s">
        <v>76</v>
      </c>
    </row>
    <row r="3" spans="1:10">
      <c r="A3" s="3" t="s">
        <v>1118</v>
      </c>
    </row>
    <row r="4" spans="1:10">
      <c r="A4" s="4" t="s">
        <v>663</v>
      </c>
      <c r="E4" s="7" t="n">
        <v>32</v>
      </c>
      <c r="H4" s="7" t="n">
        <v>37</v>
      </c>
    </row>
    <row r="5" spans="1:10">
      <c r="A5" s="4" t="s">
        <v>1119</v>
      </c>
      <c r="D5" s="8" t="n">
        <v>-0.03</v>
      </c>
      <c r="E5" s="8" t="n">
        <v>0.01</v>
      </c>
      <c r="F5" s="8" t="n">
        <v>-0.16</v>
      </c>
      <c r="G5" s="8" t="n">
        <v>-0.1</v>
      </c>
    </row>
    <row r="6" spans="1:10">
      <c r="A6" s="4" t="s">
        <v>656</v>
      </c>
      <c r="H6" s="5" t="n">
        <v>-529</v>
      </c>
    </row>
    <row r="7" spans="1:10">
      <c r="A7" s="4" t="s">
        <v>657</v>
      </c>
      <c r="H7" s="5" t="n">
        <v>-595</v>
      </c>
    </row>
    <row r="8" spans="1:10">
      <c r="A8" s="4" t="s">
        <v>658</v>
      </c>
      <c r="H8" s="5" t="n">
        <v>66</v>
      </c>
    </row>
    <row r="9" spans="1:10">
      <c r="A9" s="4" t="s">
        <v>501</v>
      </c>
      <c r="C9" s="7" t="n">
        <v>34</v>
      </c>
      <c r="H9" s="5" t="n">
        <v>34</v>
      </c>
      <c r="I9" s="7" t="n">
        <v>12</v>
      </c>
    </row>
    <row r="10" spans="1:10">
      <c r="A10" s="4" t="s">
        <v>1120</v>
      </c>
      <c r="F10" s="7" t="n">
        <v>106</v>
      </c>
    </row>
    <row r="11" spans="1:10">
      <c r="A11" s="4" t="s">
        <v>89</v>
      </c>
      <c r="H11" s="5" t="n">
        <v>-6</v>
      </c>
      <c r="I11" s="5" t="n">
        <v>-4</v>
      </c>
      <c r="J11" s="7" t="n">
        <v>-555</v>
      </c>
    </row>
    <row r="12" spans="1:10">
      <c r="A12" s="4" t="s">
        <v>136</v>
      </c>
      <c r="H12" s="5" t="n">
        <v>1907</v>
      </c>
      <c r="I12" s="5" t="n">
        <v>2682</v>
      </c>
      <c r="J12" s="5" t="n">
        <v>2764</v>
      </c>
    </row>
    <row r="13" spans="1:10">
      <c r="A13" s="4" t="s">
        <v>1121</v>
      </c>
      <c r="H13" s="5" t="n">
        <v>41</v>
      </c>
      <c r="I13" s="5" t="n">
        <v>59</v>
      </c>
      <c r="J13" s="5" t="n">
        <v>89</v>
      </c>
    </row>
    <row r="14" spans="1:10">
      <c r="A14" s="4" t="s">
        <v>807</v>
      </c>
      <c r="H14" s="5" t="n">
        <v>38</v>
      </c>
      <c r="I14" s="5" t="n">
        <v>-9</v>
      </c>
      <c r="J14" s="5" t="n">
        <v>7</v>
      </c>
    </row>
    <row r="15" spans="1:10">
      <c r="A15" s="4" t="s">
        <v>1122</v>
      </c>
    </row>
    <row r="16" spans="1:10">
      <c r="A16" s="3" t="s">
        <v>1118</v>
      </c>
    </row>
    <row r="17" spans="1:10">
      <c r="A17" s="4" t="s">
        <v>1119</v>
      </c>
      <c r="C17" s="8" t="n">
        <v>1.21</v>
      </c>
    </row>
    <row r="18" spans="1:10">
      <c r="A18" s="4" t="s">
        <v>656</v>
      </c>
      <c r="C18" s="7" t="n">
        <v>-529</v>
      </c>
    </row>
    <row r="19" spans="1:10">
      <c r="A19" s="4" t="s">
        <v>657</v>
      </c>
      <c r="C19" s="5" t="n">
        <v>-595</v>
      </c>
    </row>
    <row r="20" spans="1:10">
      <c r="A20" s="4" t="s">
        <v>658</v>
      </c>
      <c r="C20" s="7" t="n">
        <v>66</v>
      </c>
    </row>
    <row r="21" spans="1:10">
      <c r="A21" s="4" t="s">
        <v>593</v>
      </c>
    </row>
    <row r="22" spans="1:10">
      <c r="A22" s="3" t="s">
        <v>1118</v>
      </c>
    </row>
    <row r="23" spans="1:10">
      <c r="A23" s="4" t="s">
        <v>1119</v>
      </c>
      <c r="C23" s="8" t="n">
        <v>-0.01</v>
      </c>
    </row>
    <row r="24" spans="1:10">
      <c r="A24" s="4" t="s">
        <v>89</v>
      </c>
      <c r="C24" s="7" t="n">
        <v>-6</v>
      </c>
      <c r="H24" s="5" t="n">
        <v>-6</v>
      </c>
    </row>
    <row r="25" spans="1:10">
      <c r="A25" s="4" t="s">
        <v>136</v>
      </c>
      <c r="B25" s="7" t="n">
        <v>590</v>
      </c>
    </row>
    <row r="26" spans="1:10">
      <c r="A26" s="4" t="s">
        <v>533</v>
      </c>
      <c r="B26" s="4" t="s">
        <v>594</v>
      </c>
    </row>
    <row r="27" spans="1:10">
      <c r="A27" s="4" t="s">
        <v>817</v>
      </c>
    </row>
    <row r="28" spans="1:10">
      <c r="A28" s="3" t="s">
        <v>1118</v>
      </c>
    </row>
    <row r="29" spans="1:10">
      <c r="A29" s="4" t="s">
        <v>818</v>
      </c>
      <c r="E29" s="7" t="n">
        <v>25</v>
      </c>
      <c r="H29" s="5" t="n">
        <v>29</v>
      </c>
    </row>
    <row r="30" spans="1:10">
      <c r="A30" s="4" t="s">
        <v>1119</v>
      </c>
      <c r="C30" s="8" t="n">
        <v>-0.02</v>
      </c>
    </row>
    <row r="31" spans="1:10">
      <c r="A31" s="4" t="s">
        <v>819</v>
      </c>
      <c r="C31" s="7" t="n">
        <v>11</v>
      </c>
      <c r="G31" s="7" t="n">
        <v>45</v>
      </c>
      <c r="H31" s="5" t="n">
        <v>11</v>
      </c>
      <c r="I31" s="5" t="n">
        <v>42</v>
      </c>
      <c r="J31" s="5" t="n">
        <v>5</v>
      </c>
    </row>
    <row r="32" spans="1:10">
      <c r="A32" s="4" t="s">
        <v>749</v>
      </c>
    </row>
    <row r="33" spans="1:10">
      <c r="A33" s="3" t="s">
        <v>1118</v>
      </c>
    </row>
    <row r="34" spans="1:10">
      <c r="A34" s="4" t="s">
        <v>750</v>
      </c>
      <c r="D34" s="7" t="n">
        <v>11</v>
      </c>
      <c r="H34" s="5" t="n">
        <v>12</v>
      </c>
      <c r="J34" s="5" t="n">
        <v>51</v>
      </c>
    </row>
    <row r="35" spans="1:10">
      <c r="A35" s="4" t="s">
        <v>474</v>
      </c>
    </row>
    <row r="36" spans="1:10">
      <c r="A36" s="3" t="s">
        <v>1118</v>
      </c>
    </row>
    <row r="37" spans="1:10">
      <c r="A37" s="4" t="s">
        <v>794</v>
      </c>
      <c r="D37" s="7" t="n">
        <v>9</v>
      </c>
      <c r="F37" s="5" t="n">
        <v>42</v>
      </c>
      <c r="H37" s="5" t="n">
        <v>11</v>
      </c>
      <c r="I37" s="5" t="n">
        <v>44</v>
      </c>
    </row>
    <row r="38" spans="1:10">
      <c r="A38" s="4" t="s">
        <v>1123</v>
      </c>
    </row>
    <row r="39" spans="1:10">
      <c r="A39" s="3" t="s">
        <v>1118</v>
      </c>
    </row>
    <row r="40" spans="1:10">
      <c r="A40" s="4" t="s">
        <v>1119</v>
      </c>
      <c r="C40" s="8" t="n">
        <v>0.03</v>
      </c>
    </row>
    <row r="41" spans="1:10">
      <c r="A41" s="4" t="s">
        <v>1120</v>
      </c>
      <c r="C41" s="7" t="n">
        <v>26</v>
      </c>
    </row>
    <row r="42" spans="1:10">
      <c r="A42" s="4" t="s">
        <v>808</v>
      </c>
    </row>
    <row r="43" spans="1:10">
      <c r="A43" s="3" t="s">
        <v>1118</v>
      </c>
    </row>
    <row r="44" spans="1:10">
      <c r="A44" s="4" t="s">
        <v>809</v>
      </c>
      <c r="C44" s="5" t="n">
        <v>31</v>
      </c>
      <c r="H44" s="5" t="n">
        <v>31</v>
      </c>
      <c r="J44" s="7" t="n">
        <v>6</v>
      </c>
    </row>
    <row r="45" spans="1:10">
      <c r="A45" s="4" t="s">
        <v>506</v>
      </c>
    </row>
    <row r="46" spans="1:10">
      <c r="A46" s="3" t="s">
        <v>1118</v>
      </c>
    </row>
    <row r="47" spans="1:10">
      <c r="A47" s="4" t="s">
        <v>811</v>
      </c>
      <c r="C47" s="5" t="n">
        <v>-30</v>
      </c>
      <c r="H47" s="5" t="n">
        <v>-30</v>
      </c>
    </row>
    <row r="48" spans="1:10">
      <c r="A48" s="4" t="s">
        <v>501</v>
      </c>
      <c r="C48" s="5" t="n">
        <v>32</v>
      </c>
      <c r="H48" s="7" t="n">
        <v>34</v>
      </c>
    </row>
    <row r="49" spans="1:10">
      <c r="A49" s="4" t="s">
        <v>814</v>
      </c>
    </row>
    <row r="50" spans="1:10">
      <c r="A50" s="3" t="s">
        <v>1118</v>
      </c>
    </row>
    <row r="51" spans="1:10">
      <c r="A51" s="4" t="s">
        <v>807</v>
      </c>
      <c r="F51" s="5" t="n">
        <v>-8</v>
      </c>
      <c r="I51" s="5" t="n">
        <v>-8</v>
      </c>
    </row>
    <row r="52" spans="1:10">
      <c r="A52" s="4" t="s">
        <v>813</v>
      </c>
    </row>
    <row r="53" spans="1:10">
      <c r="A53" s="3" t="s">
        <v>1118</v>
      </c>
    </row>
    <row r="54" spans="1:10">
      <c r="A54" s="4" t="s">
        <v>1121</v>
      </c>
      <c r="F54" s="5" t="n">
        <v>43</v>
      </c>
      <c r="I54" s="5" t="n">
        <v>43</v>
      </c>
    </row>
    <row r="55" spans="1:10">
      <c r="A55" s="4" t="s">
        <v>507</v>
      </c>
    </row>
    <row r="56" spans="1:10">
      <c r="A56" s="3" t="s">
        <v>1118</v>
      </c>
    </row>
    <row r="57" spans="1:10">
      <c r="A57" s="4" t="s">
        <v>501</v>
      </c>
      <c r="C57" s="7" t="n">
        <v>2</v>
      </c>
      <c r="F57" s="7" t="n">
        <v>10</v>
      </c>
      <c r="I57" s="7" t="n">
        <v>12</v>
      </c>
    </row>
  </sheetData>
  <mergeCells count="3">
    <mergeCell ref="A1:A2"/>
    <mergeCell ref="C1:G1"/>
    <mergeCell ref="H1:J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4</v>
      </c>
      <c r="B1" s="2" t="s">
        <v>2</v>
      </c>
      <c r="C1" s="2" t="s">
        <v>30</v>
      </c>
      <c r="D1" s="2" t="s">
        <v>76</v>
      </c>
      <c r="E1" s="2" t="s">
        <v>1125</v>
      </c>
    </row>
    <row r="2" spans="1:5">
      <c r="A2" s="3" t="s">
        <v>31</v>
      </c>
    </row>
    <row r="3" spans="1:5">
      <c r="A3" s="4" t="s">
        <v>32</v>
      </c>
      <c r="B3" s="7" t="n">
        <v>22</v>
      </c>
      <c r="C3" s="7" t="n">
        <v>32</v>
      </c>
      <c r="D3" s="7" t="n">
        <v>39</v>
      </c>
      <c r="E3" s="7" t="n">
        <v>1307</v>
      </c>
    </row>
    <row r="4" spans="1:5">
      <c r="A4" s="4" t="s">
        <v>124</v>
      </c>
      <c r="B4" s="5" t="n">
        <v>2602</v>
      </c>
      <c r="C4" s="5" t="n">
        <v>2344</v>
      </c>
    </row>
    <row r="5" spans="1:5">
      <c r="A5" s="4" t="s">
        <v>37</v>
      </c>
      <c r="B5" s="5" t="n">
        <v>2624</v>
      </c>
      <c r="C5" s="5" t="n">
        <v>2376</v>
      </c>
    </row>
    <row r="6" spans="1:5">
      <c r="A6" s="4" t="s">
        <v>1112</v>
      </c>
      <c r="B6" s="5" t="n">
        <v>11559</v>
      </c>
      <c r="C6" s="5" t="n">
        <v>10950</v>
      </c>
      <c r="D6" s="5" t="n">
        <v>10665</v>
      </c>
    </row>
    <row r="7" spans="1:5">
      <c r="A7" s="4" t="s">
        <v>36</v>
      </c>
      <c r="B7" s="5" t="n">
        <v>7646</v>
      </c>
      <c r="C7" s="5" t="n">
        <v>7533</v>
      </c>
    </row>
    <row r="8" spans="1:5">
      <c r="A8" s="4" t="s">
        <v>43</v>
      </c>
      <c r="B8" s="5" t="n">
        <v>21829</v>
      </c>
      <c r="C8" s="5" t="n">
        <v>20859</v>
      </c>
      <c r="D8" s="5" t="n">
        <v>20367</v>
      </c>
    </row>
    <row r="9" spans="1:5">
      <c r="A9" s="3" t="s">
        <v>44</v>
      </c>
    </row>
    <row r="10" spans="1:5">
      <c r="A10" s="4" t="s">
        <v>48</v>
      </c>
      <c r="B10" s="5" t="n">
        <v>739</v>
      </c>
      <c r="C10" s="5" t="n">
        <v>417</v>
      </c>
    </row>
    <row r="11" spans="1:5">
      <c r="A11" s="4" t="s">
        <v>1126</v>
      </c>
      <c r="B11" s="5" t="n">
        <v>2523</v>
      </c>
      <c r="C11" s="5" t="n">
        <v>2377</v>
      </c>
    </row>
    <row r="12" spans="1:5">
      <c r="A12" s="4" t="s">
        <v>49</v>
      </c>
      <c r="B12" s="5" t="n">
        <v>3262</v>
      </c>
      <c r="C12" s="5" t="n">
        <v>2794</v>
      </c>
    </row>
    <row r="13" spans="1:5">
      <c r="A13" s="4" t="s">
        <v>50</v>
      </c>
      <c r="B13" s="5" t="n">
        <v>8752</v>
      </c>
      <c r="C13" s="5" t="n">
        <v>8893</v>
      </c>
    </row>
    <row r="14" spans="1:5">
      <c r="A14" s="4" t="s">
        <v>53</v>
      </c>
      <c r="B14" s="5" t="n">
        <v>3773</v>
      </c>
      <c r="C14" s="5" t="n">
        <v>3852</v>
      </c>
    </row>
    <row r="15" spans="1:5">
      <c r="A15" s="4" t="s">
        <v>54</v>
      </c>
      <c r="B15" s="5" t="n">
        <v>15787</v>
      </c>
      <c r="C15" s="5" t="n">
        <v>15539</v>
      </c>
    </row>
    <row r="16" spans="1:5">
      <c r="A16" s="3" t="s">
        <v>1127</v>
      </c>
    </row>
    <row r="17" spans="1:5">
      <c r="A17" s="4" t="s">
        <v>1128</v>
      </c>
      <c r="B17" s="5" t="n">
        <v>6019</v>
      </c>
      <c r="C17" s="5" t="n">
        <v>5297</v>
      </c>
    </row>
    <row r="18" spans="1:5">
      <c r="A18" s="4" t="s">
        <v>64</v>
      </c>
      <c r="B18" s="5" t="n">
        <v>23</v>
      </c>
      <c r="C18" s="5" t="n">
        <v>23</v>
      </c>
    </row>
    <row r="19" spans="1:5">
      <c r="A19" s="4" t="s">
        <v>65</v>
      </c>
      <c r="B19" s="5" t="n">
        <v>6042</v>
      </c>
      <c r="C19" s="5" t="n">
        <v>5320</v>
      </c>
      <c r="D19" s="5" t="n">
        <v>5367</v>
      </c>
      <c r="E19" s="5" t="n">
        <v>5889</v>
      </c>
    </row>
    <row r="20" spans="1:5">
      <c r="A20" s="4" t="s">
        <v>66</v>
      </c>
      <c r="B20" s="5" t="n">
        <v>21829</v>
      </c>
      <c r="C20" s="5" t="n">
        <v>20859</v>
      </c>
    </row>
    <row r="21" spans="1:5">
      <c r="A21" s="4" t="s">
        <v>1129</v>
      </c>
    </row>
    <row r="22" spans="1:5">
      <c r="A22" s="3" t="s">
        <v>31</v>
      </c>
    </row>
    <row r="23" spans="1:5">
      <c r="A23" s="4" t="s">
        <v>1130</v>
      </c>
      <c r="B23" s="5" t="n">
        <v>-45286</v>
      </c>
      <c r="C23" s="5" t="n">
        <v>-40255</v>
      </c>
    </row>
    <row r="24" spans="1:5">
      <c r="A24" s="4" t="s">
        <v>1131</v>
      </c>
      <c r="B24" s="5" t="n">
        <v>-15349</v>
      </c>
      <c r="C24" s="5" t="n">
        <v>-13000</v>
      </c>
    </row>
    <row r="25" spans="1:5">
      <c r="A25" s="4" t="s">
        <v>43</v>
      </c>
      <c r="B25" s="5" t="n">
        <v>-60635</v>
      </c>
      <c r="C25" s="5" t="n">
        <v>-53255</v>
      </c>
    </row>
    <row r="26" spans="1:5">
      <c r="A26" s="3" t="s">
        <v>44</v>
      </c>
    </row>
    <row r="27" spans="1:5">
      <c r="A27" s="4" t="s">
        <v>1132</v>
      </c>
      <c r="B27" s="5" t="n">
        <v>-21701</v>
      </c>
      <c r="C27" s="5" t="n">
        <v>-18777</v>
      </c>
    </row>
    <row r="28" spans="1:5">
      <c r="A28" s="4" t="s">
        <v>54</v>
      </c>
      <c r="B28" s="5" t="n">
        <v>-21701</v>
      </c>
      <c r="C28" s="5" t="n">
        <v>-18777</v>
      </c>
    </row>
    <row r="29" spans="1:5">
      <c r="A29" s="3" t="s">
        <v>1127</v>
      </c>
    </row>
    <row r="30" spans="1:5">
      <c r="A30" s="4" t="s">
        <v>1128</v>
      </c>
      <c r="B30" s="5" t="n">
        <v>-45286</v>
      </c>
      <c r="C30" s="5" t="n">
        <v>-40255</v>
      </c>
    </row>
    <row r="31" spans="1:5">
      <c r="A31" s="4" t="s">
        <v>1131</v>
      </c>
      <c r="B31" s="5" t="n">
        <v>6352</v>
      </c>
      <c r="C31" s="5" t="n">
        <v>5777</v>
      </c>
    </row>
    <row r="32" spans="1:5">
      <c r="A32" s="4" t="s">
        <v>65</v>
      </c>
      <c r="B32" s="5" t="n">
        <v>-38934</v>
      </c>
      <c r="C32" s="5" t="n">
        <v>-34478</v>
      </c>
    </row>
    <row r="33" spans="1:5">
      <c r="A33" s="4" t="s">
        <v>66</v>
      </c>
      <c r="B33" s="5" t="n">
        <v>-60635</v>
      </c>
      <c r="C33" s="5" t="n">
        <v>-53255</v>
      </c>
    </row>
    <row r="34" spans="1:5">
      <c r="A34" s="4" t="s">
        <v>1133</v>
      </c>
    </row>
    <row r="35" spans="1:5">
      <c r="A35" s="3" t="s">
        <v>31</v>
      </c>
    </row>
    <row r="36" spans="1:5">
      <c r="A36" s="4" t="s">
        <v>32</v>
      </c>
      <c r="E36" s="5" t="n">
        <v>1235</v>
      </c>
    </row>
    <row r="37" spans="1:5">
      <c r="A37" s="4" t="s">
        <v>124</v>
      </c>
      <c r="B37" s="5" t="n">
        <v>5</v>
      </c>
      <c r="C37" s="5" t="n">
        <v>5</v>
      </c>
    </row>
    <row r="38" spans="1:5">
      <c r="A38" s="4" t="s">
        <v>37</v>
      </c>
      <c r="B38" s="5" t="n">
        <v>5</v>
      </c>
      <c r="C38" s="5" t="n">
        <v>5</v>
      </c>
    </row>
    <row r="39" spans="1:5">
      <c r="A39" s="4" t="s">
        <v>1130</v>
      </c>
      <c r="B39" s="5" t="n">
        <v>22393</v>
      </c>
      <c r="C39" s="5" t="n">
        <v>19924</v>
      </c>
    </row>
    <row r="40" spans="1:5">
      <c r="A40" s="4" t="s">
        <v>36</v>
      </c>
      <c r="B40" s="5" t="n">
        <v>9</v>
      </c>
      <c r="C40" s="5" t="n">
        <v>14</v>
      </c>
    </row>
    <row r="41" spans="1:5">
      <c r="A41" s="4" t="s">
        <v>43</v>
      </c>
      <c r="B41" s="5" t="n">
        <v>22407</v>
      </c>
      <c r="C41" s="5" t="n">
        <v>19943</v>
      </c>
    </row>
    <row r="42" spans="1:5">
      <c r="A42" s="3" t="s">
        <v>44</v>
      </c>
    </row>
    <row r="43" spans="1:5">
      <c r="A43" s="4" t="s">
        <v>48</v>
      </c>
      <c r="B43" s="5" t="n">
        <v>537</v>
      </c>
      <c r="C43" s="5" t="n">
        <v>269</v>
      </c>
    </row>
    <row r="44" spans="1:5">
      <c r="A44" s="4" t="s">
        <v>1126</v>
      </c>
      <c r="B44" s="5" t="n">
        <v>55</v>
      </c>
      <c r="C44" s="5" t="n">
        <v>81</v>
      </c>
    </row>
    <row r="45" spans="1:5">
      <c r="A45" s="4" t="s">
        <v>49</v>
      </c>
      <c r="B45" s="5" t="n">
        <v>592</v>
      </c>
      <c r="C45" s="5" t="n">
        <v>350</v>
      </c>
    </row>
    <row r="46" spans="1:5">
      <c r="A46" s="4" t="s">
        <v>50</v>
      </c>
      <c r="B46" s="5" t="n">
        <v>6457</v>
      </c>
      <c r="C46" s="5" t="n">
        <v>6229</v>
      </c>
    </row>
    <row r="47" spans="1:5">
      <c r="A47" s="4" t="s">
        <v>1132</v>
      </c>
      <c r="B47" s="5" t="n">
        <v>15404</v>
      </c>
      <c r="C47" s="5" t="n">
        <v>13350</v>
      </c>
    </row>
    <row r="48" spans="1:5">
      <c r="A48" s="4" t="s">
        <v>53</v>
      </c>
      <c r="B48" s="5" t="n">
        <v>8</v>
      </c>
      <c r="C48" s="5" t="n">
        <v>16</v>
      </c>
    </row>
    <row r="49" spans="1:5">
      <c r="A49" s="4" t="s">
        <v>54</v>
      </c>
      <c r="B49" s="5" t="n">
        <v>22461</v>
      </c>
      <c r="C49" s="5" t="n">
        <v>19945</v>
      </c>
    </row>
    <row r="50" spans="1:5">
      <c r="A50" s="3" t="s">
        <v>1127</v>
      </c>
    </row>
    <row r="51" spans="1:5">
      <c r="A51" s="4" t="s">
        <v>1128</v>
      </c>
      <c r="B51" s="5" t="n">
        <v>6019</v>
      </c>
      <c r="C51" s="5" t="n">
        <v>5297</v>
      </c>
    </row>
    <row r="52" spans="1:5">
      <c r="A52" s="4" t="s">
        <v>1131</v>
      </c>
      <c r="B52" s="5" t="n">
        <v>-6073</v>
      </c>
      <c r="C52" s="5" t="n">
        <v>-5299</v>
      </c>
    </row>
    <row r="53" spans="1:5">
      <c r="A53" s="4" t="s">
        <v>65</v>
      </c>
      <c r="B53" s="5" t="n">
        <v>-54</v>
      </c>
      <c r="C53" s="5" t="n">
        <v>-2</v>
      </c>
    </row>
    <row r="54" spans="1:5">
      <c r="A54" s="4" t="s">
        <v>66</v>
      </c>
      <c r="B54" s="5" t="n">
        <v>22407</v>
      </c>
      <c r="C54" s="5" t="n">
        <v>19943</v>
      </c>
    </row>
    <row r="55" spans="1:5">
      <c r="A55" s="4" t="s">
        <v>1134</v>
      </c>
    </row>
    <row r="56" spans="1:5">
      <c r="A56" s="3" t="s">
        <v>31</v>
      </c>
    </row>
    <row r="57" spans="1:5">
      <c r="A57" s="4" t="s">
        <v>124</v>
      </c>
      <c r="B57" s="5" t="n">
        <v>5</v>
      </c>
      <c r="C57" s="5" t="n">
        <v>5</v>
      </c>
    </row>
    <row r="58" spans="1:5">
      <c r="A58" s="4" t="s">
        <v>37</v>
      </c>
      <c r="B58" s="5" t="n">
        <v>5</v>
      </c>
      <c r="C58" s="5" t="n">
        <v>5</v>
      </c>
    </row>
    <row r="59" spans="1:5">
      <c r="A59" s="4" t="s">
        <v>1130</v>
      </c>
      <c r="B59" s="5" t="n">
        <v>22893</v>
      </c>
      <c r="C59" s="5" t="n">
        <v>20331</v>
      </c>
    </row>
    <row r="60" spans="1:5">
      <c r="A60" s="4" t="s">
        <v>36</v>
      </c>
      <c r="B60" s="5" t="n">
        <v>31</v>
      </c>
      <c r="C60" s="5" t="n">
        <v>30</v>
      </c>
    </row>
    <row r="61" spans="1:5">
      <c r="A61" s="4" t="s">
        <v>43</v>
      </c>
      <c r="B61" s="5" t="n">
        <v>22929</v>
      </c>
      <c r="C61" s="5" t="n">
        <v>20366</v>
      </c>
    </row>
    <row r="62" spans="1:5">
      <c r="A62" s="3" t="s">
        <v>44</v>
      </c>
    </row>
    <row r="63" spans="1:5">
      <c r="A63" s="4" t="s">
        <v>1126</v>
      </c>
      <c r="B63" s="5" t="n">
        <v>9</v>
      </c>
      <c r="C63" s="5" t="n">
        <v>9</v>
      </c>
    </row>
    <row r="64" spans="1:5">
      <c r="A64" s="4" t="s">
        <v>49</v>
      </c>
      <c r="B64" s="5" t="n">
        <v>9</v>
      </c>
      <c r="C64" s="5" t="n">
        <v>9</v>
      </c>
    </row>
    <row r="65" spans="1:5">
      <c r="A65" s="4" t="s">
        <v>50</v>
      </c>
      <c r="B65" s="5" t="n">
        <v>304</v>
      </c>
      <c r="C65" s="5" t="n">
        <v>304</v>
      </c>
    </row>
    <row r="66" spans="1:5">
      <c r="A66" s="4" t="s">
        <v>1132</v>
      </c>
      <c r="B66" s="5" t="n">
        <v>224</v>
      </c>
      <c r="C66" s="5" t="n">
        <v>128</v>
      </c>
    </row>
    <row r="67" spans="1:5">
      <c r="A67" s="4" t="s">
        <v>54</v>
      </c>
      <c r="B67" s="5" t="n">
        <v>537</v>
      </c>
      <c r="C67" s="5" t="n">
        <v>441</v>
      </c>
    </row>
    <row r="68" spans="1:5">
      <c r="A68" s="3" t="s">
        <v>1127</v>
      </c>
    </row>
    <row r="69" spans="1:5">
      <c r="A69" s="4" t="s">
        <v>1128</v>
      </c>
      <c r="B69" s="5" t="n">
        <v>22392</v>
      </c>
      <c r="C69" s="5" t="n">
        <v>19925</v>
      </c>
    </row>
    <row r="70" spans="1:5">
      <c r="A70" s="4" t="s">
        <v>65</v>
      </c>
      <c r="B70" s="5" t="n">
        <v>22392</v>
      </c>
      <c r="C70" s="5" t="n">
        <v>19925</v>
      </c>
    </row>
    <row r="71" spans="1:5">
      <c r="A71" s="4" t="s">
        <v>66</v>
      </c>
      <c r="B71" s="5" t="n">
        <v>22929</v>
      </c>
      <c r="C71" s="5" t="n">
        <v>20366</v>
      </c>
    </row>
    <row r="72" spans="1:5">
      <c r="A72" s="4" t="s">
        <v>1135</v>
      </c>
    </row>
    <row r="73" spans="1:5">
      <c r="A73" s="3" t="s">
        <v>31</v>
      </c>
    </row>
    <row r="74" spans="1:5">
      <c r="A74" s="4" t="s">
        <v>32</v>
      </c>
      <c r="B74" s="5" t="n">
        <v>22</v>
      </c>
      <c r="C74" s="5" t="n">
        <v>32</v>
      </c>
      <c r="D74" s="7" t="n">
        <v>39</v>
      </c>
      <c r="E74" s="7" t="n">
        <v>72</v>
      </c>
    </row>
    <row r="75" spans="1:5">
      <c r="A75" s="4" t="s">
        <v>124</v>
      </c>
      <c r="B75" s="5" t="n">
        <v>2592</v>
      </c>
      <c r="C75" s="5" t="n">
        <v>2334</v>
      </c>
    </row>
    <row r="76" spans="1:5">
      <c r="A76" s="4" t="s">
        <v>37</v>
      </c>
      <c r="B76" s="5" t="n">
        <v>2614</v>
      </c>
      <c r="C76" s="5" t="n">
        <v>2366</v>
      </c>
    </row>
    <row r="77" spans="1:5">
      <c r="A77" s="4" t="s">
        <v>1112</v>
      </c>
      <c r="B77" s="5" t="n">
        <v>11559</v>
      </c>
      <c r="C77" s="5" t="n">
        <v>10950</v>
      </c>
    </row>
    <row r="78" spans="1:5">
      <c r="A78" s="4" t="s">
        <v>1131</v>
      </c>
      <c r="B78" s="5" t="n">
        <v>15349</v>
      </c>
      <c r="C78" s="5" t="n">
        <v>13000</v>
      </c>
    </row>
    <row r="79" spans="1:5">
      <c r="A79" s="4" t="s">
        <v>36</v>
      </c>
      <c r="B79" s="5" t="n">
        <v>7606</v>
      </c>
      <c r="C79" s="5" t="n">
        <v>7489</v>
      </c>
    </row>
    <row r="80" spans="1:5">
      <c r="A80" s="4" t="s">
        <v>43</v>
      </c>
      <c r="B80" s="5" t="n">
        <v>37128</v>
      </c>
      <c r="C80" s="5" t="n">
        <v>33805</v>
      </c>
    </row>
    <row r="81" spans="1:5">
      <c r="A81" s="3" t="s">
        <v>44</v>
      </c>
    </row>
    <row r="82" spans="1:5">
      <c r="A82" s="4" t="s">
        <v>48</v>
      </c>
      <c r="B82" s="5" t="n">
        <v>202</v>
      </c>
      <c r="C82" s="5" t="n">
        <v>148</v>
      </c>
    </row>
    <row r="83" spans="1:5">
      <c r="A83" s="4" t="s">
        <v>1126</v>
      </c>
      <c r="B83" s="5" t="n">
        <v>2459</v>
      </c>
      <c r="C83" s="5" t="n">
        <v>2287</v>
      </c>
    </row>
    <row r="84" spans="1:5">
      <c r="A84" s="4" t="s">
        <v>49</v>
      </c>
      <c r="B84" s="5" t="n">
        <v>2661</v>
      </c>
      <c r="C84" s="5" t="n">
        <v>2435</v>
      </c>
    </row>
    <row r="85" spans="1:5">
      <c r="A85" s="4" t="s">
        <v>50</v>
      </c>
      <c r="B85" s="5" t="n">
        <v>1991</v>
      </c>
      <c r="C85" s="5" t="n">
        <v>2360</v>
      </c>
    </row>
    <row r="86" spans="1:5">
      <c r="A86" s="4" t="s">
        <v>1132</v>
      </c>
      <c r="B86" s="5" t="n">
        <v>6073</v>
      </c>
      <c r="C86" s="5" t="n">
        <v>5299</v>
      </c>
    </row>
    <row r="87" spans="1:5">
      <c r="A87" s="4" t="s">
        <v>53</v>
      </c>
      <c r="B87" s="5" t="n">
        <v>3765</v>
      </c>
      <c r="C87" s="5" t="n">
        <v>3836</v>
      </c>
    </row>
    <row r="88" spans="1:5">
      <c r="A88" s="4" t="s">
        <v>54</v>
      </c>
      <c r="B88" s="5" t="n">
        <v>14490</v>
      </c>
      <c r="C88" s="5" t="n">
        <v>13930</v>
      </c>
    </row>
    <row r="89" spans="1:5">
      <c r="A89" s="3" t="s">
        <v>1127</v>
      </c>
    </row>
    <row r="90" spans="1:5">
      <c r="A90" s="4" t="s">
        <v>1128</v>
      </c>
      <c r="B90" s="5" t="n">
        <v>22894</v>
      </c>
      <c r="C90" s="5" t="n">
        <v>20330</v>
      </c>
    </row>
    <row r="91" spans="1:5">
      <c r="A91" s="4" t="s">
        <v>1131</v>
      </c>
      <c r="B91" s="5" t="n">
        <v>-279</v>
      </c>
      <c r="C91" s="5" t="n">
        <v>-478</v>
      </c>
    </row>
    <row r="92" spans="1:5">
      <c r="A92" s="4" t="s">
        <v>64</v>
      </c>
      <c r="B92" s="5" t="n">
        <v>23</v>
      </c>
      <c r="C92" s="5" t="n">
        <v>23</v>
      </c>
    </row>
    <row r="93" spans="1:5">
      <c r="A93" s="4" t="s">
        <v>65</v>
      </c>
      <c r="B93" s="5" t="n">
        <v>22638</v>
      </c>
      <c r="C93" s="5" t="n">
        <v>19875</v>
      </c>
    </row>
    <row r="94" spans="1:5">
      <c r="A94" s="4" t="s">
        <v>66</v>
      </c>
      <c r="B94" s="7" t="n">
        <v>37128</v>
      </c>
      <c r="C94" s="7" t="n">
        <v>338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59</v>
      </c>
      <c r="J1" s="2" t="s">
        <v>1</v>
      </c>
    </row>
    <row r="2" spans="1:12">
      <c r="B2" s="2" t="s">
        <v>2</v>
      </c>
      <c r="C2" s="2" t="s">
        <v>460</v>
      </c>
      <c r="D2" s="2" t="s">
        <v>4</v>
      </c>
      <c r="E2" s="2" t="s">
        <v>655</v>
      </c>
      <c r="F2" s="2" t="s">
        <v>30</v>
      </c>
      <c r="G2" s="2" t="s">
        <v>461</v>
      </c>
      <c r="H2" s="2" t="s">
        <v>805</v>
      </c>
      <c r="I2" s="2" t="s">
        <v>835</v>
      </c>
      <c r="J2" s="2" t="s">
        <v>2</v>
      </c>
      <c r="K2" s="2" t="s">
        <v>30</v>
      </c>
      <c r="L2" s="2" t="s">
        <v>76</v>
      </c>
    </row>
    <row r="3" spans="1:12">
      <c r="A3" s="3" t="s">
        <v>1137</v>
      </c>
    </row>
    <row r="4" spans="1:12">
      <c r="A4" s="4" t="s">
        <v>78</v>
      </c>
      <c r="B4" s="7" t="n">
        <v>3652</v>
      </c>
      <c r="C4" s="7" t="n">
        <v>3716</v>
      </c>
      <c r="D4" s="7" t="n">
        <v>3677</v>
      </c>
      <c r="E4" s="7" t="n">
        <v>3440</v>
      </c>
      <c r="F4" s="7" t="n">
        <v>3460</v>
      </c>
      <c r="G4" s="7" t="n">
        <v>3548</v>
      </c>
      <c r="H4" s="7" t="n">
        <v>3425</v>
      </c>
      <c r="I4" s="7" t="n">
        <v>3176</v>
      </c>
      <c r="J4" s="7" t="n">
        <v>14485</v>
      </c>
      <c r="K4" s="7" t="n">
        <v>13609</v>
      </c>
      <c r="L4" s="7" t="n">
        <v>12961</v>
      </c>
    </row>
    <row r="5" spans="1:12">
      <c r="A5" s="4" t="s">
        <v>1138</v>
      </c>
      <c r="J5" s="5" t="n">
        <v>11849</v>
      </c>
      <c r="K5" s="5" t="n">
        <v>11313</v>
      </c>
      <c r="L5" s="5" t="n">
        <v>10916</v>
      </c>
    </row>
    <row r="6" spans="1:12">
      <c r="A6" s="4" t="s">
        <v>86</v>
      </c>
      <c r="B6" s="5" t="n">
        <v>704</v>
      </c>
      <c r="C6" s="5" t="n">
        <v>701</v>
      </c>
      <c r="D6" s="5" t="n">
        <v>673</v>
      </c>
      <c r="E6" s="5" t="n">
        <v>558</v>
      </c>
      <c r="F6" s="5" t="n">
        <v>617</v>
      </c>
      <c r="G6" s="5" t="n">
        <v>560</v>
      </c>
      <c r="H6" s="5" t="n">
        <v>611</v>
      </c>
      <c r="I6" s="5" t="n">
        <v>508</v>
      </c>
      <c r="J6" s="5" t="n">
        <v>2636</v>
      </c>
      <c r="K6" s="5" t="n">
        <v>2296</v>
      </c>
      <c r="L6" s="5" t="n">
        <v>2045</v>
      </c>
    </row>
    <row r="7" spans="1:12">
      <c r="A7" s="3" t="s">
        <v>87</v>
      </c>
    </row>
    <row r="8" spans="1:12">
      <c r="A8" s="4" t="s">
        <v>88</v>
      </c>
      <c r="J8" s="5" t="n">
        <v>-363</v>
      </c>
      <c r="K8" s="5" t="n">
        <v>-376</v>
      </c>
      <c r="L8" s="5" t="n">
        <v>-385</v>
      </c>
    </row>
    <row r="9" spans="1:12">
      <c r="A9" s="4" t="s">
        <v>89</v>
      </c>
      <c r="J9" s="5" t="n">
        <v>-6</v>
      </c>
      <c r="K9" s="5" t="n">
        <v>-4</v>
      </c>
      <c r="L9" s="5" t="n">
        <v>-555</v>
      </c>
    </row>
    <row r="10" spans="1:12">
      <c r="A10" s="4" t="s">
        <v>91</v>
      </c>
      <c r="J10" s="5" t="n">
        <v>-76</v>
      </c>
      <c r="K10" s="5" t="n">
        <v>-94</v>
      </c>
      <c r="L10" s="5" t="n">
        <v>-45</v>
      </c>
    </row>
    <row r="11" spans="1:12">
      <c r="A11" s="4" t="s">
        <v>92</v>
      </c>
      <c r="J11" s="5" t="n">
        <v>-445</v>
      </c>
      <c r="K11" s="5" t="n">
        <v>-474</v>
      </c>
      <c r="L11" s="5" t="n">
        <v>-985</v>
      </c>
    </row>
    <row r="12" spans="1:12">
      <c r="A12" s="4" t="s">
        <v>93</v>
      </c>
      <c r="J12" s="5" t="n">
        <v>2191</v>
      </c>
      <c r="K12" s="5" t="n">
        <v>1822</v>
      </c>
      <c r="L12" s="5" t="n">
        <v>1060</v>
      </c>
    </row>
    <row r="13" spans="1:12">
      <c r="A13" s="4" t="s">
        <v>1139</v>
      </c>
      <c r="J13" s="5" t="n">
        <v>242</v>
      </c>
      <c r="K13" s="5" t="n">
        <v>642</v>
      </c>
      <c r="L13" s="5" t="n">
        <v>308</v>
      </c>
    </row>
    <row r="14" spans="1:12">
      <c r="A14" s="4" t="s">
        <v>95</v>
      </c>
      <c r="B14" s="5" t="n">
        <v>903</v>
      </c>
      <c r="C14" s="5" t="n">
        <v>388</v>
      </c>
      <c r="D14" s="5" t="n">
        <v>361</v>
      </c>
      <c r="E14" s="5" t="n">
        <v>297</v>
      </c>
      <c r="F14" s="5" t="n">
        <v>334</v>
      </c>
      <c r="G14" s="5" t="n">
        <v>304</v>
      </c>
      <c r="H14" s="5" t="n">
        <v>286</v>
      </c>
      <c r="I14" s="5" t="n">
        <v>256</v>
      </c>
      <c r="J14" s="5" t="n">
        <v>1949</v>
      </c>
      <c r="K14" s="5" t="n">
        <v>1180</v>
      </c>
      <c r="L14" s="5" t="n">
        <v>752</v>
      </c>
    </row>
    <row r="15" spans="1:12">
      <c r="A15" s="4" t="s">
        <v>96</v>
      </c>
      <c r="K15" s="5" t="n">
        <v>-2</v>
      </c>
      <c r="L15" s="5" t="n">
        <v>-1</v>
      </c>
    </row>
    <row r="16" spans="1:12">
      <c r="A16" s="4" t="s">
        <v>97</v>
      </c>
      <c r="B16" s="7" t="n">
        <v>903</v>
      </c>
      <c r="C16" s="7" t="n">
        <v>386</v>
      </c>
      <c r="D16" s="7" t="n">
        <v>362</v>
      </c>
      <c r="E16" s="7" t="n">
        <v>298</v>
      </c>
      <c r="F16" s="7" t="n">
        <v>335</v>
      </c>
      <c r="G16" s="7" t="n">
        <v>302</v>
      </c>
      <c r="H16" s="7" t="n">
        <v>287</v>
      </c>
      <c r="I16" s="7" t="n">
        <v>258</v>
      </c>
      <c r="J16" s="5" t="n">
        <v>1949</v>
      </c>
      <c r="K16" s="5" t="n">
        <v>1182</v>
      </c>
      <c r="L16" s="5" t="n">
        <v>753</v>
      </c>
    </row>
    <row r="17" spans="1:12">
      <c r="A17" s="4" t="s">
        <v>1140</v>
      </c>
      <c r="J17" s="5" t="n">
        <v>555</v>
      </c>
    </row>
    <row r="18" spans="1:12">
      <c r="A18" s="4" t="s">
        <v>1129</v>
      </c>
    </row>
    <row r="19" spans="1:12">
      <c r="A19" s="3" t="s">
        <v>1137</v>
      </c>
    </row>
    <row r="20" spans="1:12">
      <c r="A20" s="4" t="s">
        <v>78</v>
      </c>
      <c r="J20" s="5" t="n">
        <v>-555</v>
      </c>
    </row>
    <row r="21" spans="1:12">
      <c r="A21" s="4" t="s">
        <v>1138</v>
      </c>
      <c r="J21" s="5" t="n">
        <v>-555</v>
      </c>
    </row>
    <row r="22" spans="1:12">
      <c r="A22" s="3" t="s">
        <v>87</v>
      </c>
    </row>
    <row r="23" spans="1:12">
      <c r="A23" s="4" t="s">
        <v>1141</v>
      </c>
      <c r="J23" s="5" t="n">
        <v>-4951</v>
      </c>
      <c r="K23" s="5" t="n">
        <v>-2748</v>
      </c>
      <c r="L23" s="5" t="n">
        <v>-2534</v>
      </c>
    </row>
    <row r="24" spans="1:12">
      <c r="A24" s="4" t="s">
        <v>92</v>
      </c>
      <c r="J24" s="5" t="n">
        <v>-4951</v>
      </c>
      <c r="K24" s="5" t="n">
        <v>-2748</v>
      </c>
      <c r="L24" s="5" t="n">
        <v>-2534</v>
      </c>
    </row>
    <row r="25" spans="1:12">
      <c r="A25" s="4" t="s">
        <v>93</v>
      </c>
      <c r="J25" s="5" t="n">
        <v>-4951</v>
      </c>
      <c r="K25" s="5" t="n">
        <v>-2748</v>
      </c>
      <c r="L25" s="5" t="n">
        <v>-2534</v>
      </c>
    </row>
    <row r="26" spans="1:12">
      <c r="A26" s="4" t="s">
        <v>95</v>
      </c>
      <c r="J26" s="5" t="n">
        <v>-4951</v>
      </c>
      <c r="K26" s="5" t="n">
        <v>-2748</v>
      </c>
      <c r="L26" s="5" t="n">
        <v>-2534</v>
      </c>
    </row>
    <row r="27" spans="1:12">
      <c r="A27" s="4" t="s">
        <v>97</v>
      </c>
      <c r="J27" s="5" t="n">
        <v>-4951</v>
      </c>
      <c r="K27" s="5" t="n">
        <v>-2748</v>
      </c>
      <c r="L27" s="5" t="n">
        <v>-2534</v>
      </c>
    </row>
    <row r="28" spans="1:12">
      <c r="A28" s="4" t="s">
        <v>1133</v>
      </c>
    </row>
    <row r="29" spans="1:12">
      <c r="A29" s="3" t="s">
        <v>1137</v>
      </c>
    </row>
    <row r="30" spans="1:12">
      <c r="A30" s="4" t="s">
        <v>1138</v>
      </c>
      <c r="J30" s="5" t="n">
        <v>555</v>
      </c>
    </row>
    <row r="31" spans="1:12">
      <c r="A31" s="4" t="s">
        <v>86</v>
      </c>
      <c r="J31" s="5" t="n">
        <v>-555</v>
      </c>
    </row>
    <row r="32" spans="1:12">
      <c r="A32" s="3" t="s">
        <v>87</v>
      </c>
    </row>
    <row r="33" spans="1:12">
      <c r="A33" s="4" t="s">
        <v>88</v>
      </c>
      <c r="J33" s="5" t="n">
        <v>-299</v>
      </c>
      <c r="K33" s="5" t="n">
        <v>-303</v>
      </c>
      <c r="L33" s="5" t="n">
        <v>-298</v>
      </c>
    </row>
    <row r="34" spans="1:12">
      <c r="A34" s="4" t="s">
        <v>89</v>
      </c>
      <c r="J34" s="5" t="n">
        <v>-6</v>
      </c>
      <c r="K34" s="5" t="n">
        <v>-1</v>
      </c>
      <c r="L34" s="5" t="n">
        <v>-500</v>
      </c>
    </row>
    <row r="35" spans="1:12">
      <c r="A35" s="4" t="s">
        <v>1141</v>
      </c>
      <c r="J35" s="5" t="n">
        <v>2469</v>
      </c>
      <c r="K35" s="5" t="n">
        <v>1367</v>
      </c>
      <c r="L35" s="5" t="n">
        <v>1245</v>
      </c>
    </row>
    <row r="36" spans="1:12">
      <c r="A36" s="4" t="s">
        <v>91</v>
      </c>
      <c r="J36" s="5" t="n">
        <v>2</v>
      </c>
    </row>
    <row r="37" spans="1:12">
      <c r="A37" s="4" t="s">
        <v>92</v>
      </c>
      <c r="J37" s="5" t="n">
        <v>2166</v>
      </c>
      <c r="K37" s="5" t="n">
        <v>1063</v>
      </c>
      <c r="L37" s="5" t="n">
        <v>447</v>
      </c>
    </row>
    <row r="38" spans="1:12">
      <c r="A38" s="4" t="s">
        <v>93</v>
      </c>
      <c r="J38" s="5" t="n">
        <v>1611</v>
      </c>
      <c r="K38" s="5" t="n">
        <v>1063</v>
      </c>
      <c r="L38" s="5" t="n">
        <v>447</v>
      </c>
    </row>
    <row r="39" spans="1:12">
      <c r="A39" s="4" t="s">
        <v>1139</v>
      </c>
      <c r="J39" s="5" t="n">
        <v>-338</v>
      </c>
      <c r="K39" s="5" t="n">
        <v>-119</v>
      </c>
      <c r="L39" s="5" t="n">
        <v>-306</v>
      </c>
    </row>
    <row r="40" spans="1:12">
      <c r="A40" s="4" t="s">
        <v>95</v>
      </c>
      <c r="J40" s="5" t="n">
        <v>1949</v>
      </c>
      <c r="K40" s="5" t="n">
        <v>1182</v>
      </c>
      <c r="L40" s="5" t="n">
        <v>753</v>
      </c>
    </row>
    <row r="41" spans="1:12">
      <c r="A41" s="4" t="s">
        <v>97</v>
      </c>
      <c r="J41" s="5" t="n">
        <v>1949</v>
      </c>
      <c r="K41" s="5" t="n">
        <v>1182</v>
      </c>
      <c r="L41" s="5" t="n">
        <v>753</v>
      </c>
    </row>
    <row r="42" spans="1:12">
      <c r="A42" s="4" t="s">
        <v>1134</v>
      </c>
    </row>
    <row r="43" spans="1:12">
      <c r="A43" s="3" t="s">
        <v>1137</v>
      </c>
    </row>
    <row r="44" spans="1:12">
      <c r="A44" s="4" t="s">
        <v>1138</v>
      </c>
      <c r="L44" s="5" t="n">
        <v>-1</v>
      </c>
    </row>
    <row r="45" spans="1:12">
      <c r="A45" s="4" t="s">
        <v>86</v>
      </c>
      <c r="L45" s="5" t="n">
        <v>1</v>
      </c>
    </row>
    <row r="46" spans="1:12">
      <c r="A46" s="3" t="s">
        <v>87</v>
      </c>
    </row>
    <row r="47" spans="1:12">
      <c r="A47" s="4" t="s">
        <v>88</v>
      </c>
      <c r="J47" s="5" t="n">
        <v>-20</v>
      </c>
      <c r="K47" s="5" t="n">
        <v>-20</v>
      </c>
      <c r="L47" s="5" t="n">
        <v>-22</v>
      </c>
    </row>
    <row r="48" spans="1:12">
      <c r="A48" s="4" t="s">
        <v>89</v>
      </c>
      <c r="L48" s="5" t="n">
        <v>-52</v>
      </c>
    </row>
    <row r="49" spans="1:12">
      <c r="A49" s="4" t="s">
        <v>1141</v>
      </c>
      <c r="J49" s="5" t="n">
        <v>2482</v>
      </c>
      <c r="K49" s="5" t="n">
        <v>1381</v>
      </c>
      <c r="L49" s="5" t="n">
        <v>1289</v>
      </c>
    </row>
    <row r="50" spans="1:12">
      <c r="A50" s="4" t="s">
        <v>91</v>
      </c>
      <c r="J50" s="5" t="n">
        <v>-1</v>
      </c>
    </row>
    <row r="51" spans="1:12">
      <c r="A51" s="4" t="s">
        <v>92</v>
      </c>
      <c r="J51" s="5" t="n">
        <v>2461</v>
      </c>
      <c r="K51" s="5" t="n">
        <v>1361</v>
      </c>
      <c r="L51" s="5" t="n">
        <v>1215</v>
      </c>
    </row>
    <row r="52" spans="1:12">
      <c r="A52" s="4" t="s">
        <v>93</v>
      </c>
      <c r="J52" s="5" t="n">
        <v>2461</v>
      </c>
      <c r="K52" s="5" t="n">
        <v>1361</v>
      </c>
      <c r="L52" s="5" t="n">
        <v>1216</v>
      </c>
    </row>
    <row r="53" spans="1:12">
      <c r="A53" s="4" t="s">
        <v>1139</v>
      </c>
      <c r="J53" s="5" t="n">
        <v>-8</v>
      </c>
      <c r="K53" s="5" t="n">
        <v>-8</v>
      </c>
      <c r="L53" s="5" t="n">
        <v>-29</v>
      </c>
    </row>
    <row r="54" spans="1:12">
      <c r="A54" s="4" t="s">
        <v>95</v>
      </c>
      <c r="J54" s="5" t="n">
        <v>2469</v>
      </c>
      <c r="K54" s="5" t="n">
        <v>1369</v>
      </c>
      <c r="L54" s="5" t="n">
        <v>1245</v>
      </c>
    </row>
    <row r="55" spans="1:12">
      <c r="A55" s="4" t="s">
        <v>97</v>
      </c>
      <c r="J55" s="5" t="n">
        <v>2469</v>
      </c>
      <c r="K55" s="5" t="n">
        <v>1369</v>
      </c>
      <c r="L55" s="5" t="n">
        <v>1245</v>
      </c>
    </row>
    <row r="56" spans="1:12">
      <c r="A56" s="4" t="s">
        <v>1135</v>
      </c>
    </row>
    <row r="57" spans="1:12">
      <c r="A57" s="3" t="s">
        <v>1137</v>
      </c>
    </row>
    <row r="58" spans="1:12">
      <c r="A58" s="4" t="s">
        <v>78</v>
      </c>
      <c r="J58" s="5" t="n">
        <v>15040</v>
      </c>
      <c r="K58" s="5" t="n">
        <v>13609</v>
      </c>
      <c r="L58" s="5" t="n">
        <v>12961</v>
      </c>
    </row>
    <row r="59" spans="1:12">
      <c r="A59" s="4" t="s">
        <v>1138</v>
      </c>
      <c r="J59" s="5" t="n">
        <v>11849</v>
      </c>
      <c r="K59" s="5" t="n">
        <v>11313</v>
      </c>
      <c r="L59" s="5" t="n">
        <v>10917</v>
      </c>
    </row>
    <row r="60" spans="1:12">
      <c r="A60" s="4" t="s">
        <v>86</v>
      </c>
      <c r="J60" s="5" t="n">
        <v>3191</v>
      </c>
      <c r="K60" s="5" t="n">
        <v>2296</v>
      </c>
      <c r="L60" s="5" t="n">
        <v>2044</v>
      </c>
    </row>
    <row r="61" spans="1:12">
      <c r="A61" s="3" t="s">
        <v>87</v>
      </c>
    </row>
    <row r="62" spans="1:12">
      <c r="A62" s="4" t="s">
        <v>88</v>
      </c>
      <c r="J62" s="5" t="n">
        <v>-44</v>
      </c>
      <c r="K62" s="5" t="n">
        <v>-53</v>
      </c>
      <c r="L62" s="5" t="n">
        <v>-65</v>
      </c>
    </row>
    <row r="63" spans="1:12">
      <c r="A63" s="4" t="s">
        <v>89</v>
      </c>
      <c r="K63" s="5" t="n">
        <v>-3</v>
      </c>
      <c r="L63" s="5" t="n">
        <v>-3</v>
      </c>
    </row>
    <row r="64" spans="1:12">
      <c r="A64" s="4" t="s">
        <v>91</v>
      </c>
      <c r="J64" s="5" t="n">
        <v>-77</v>
      </c>
      <c r="K64" s="5" t="n">
        <v>-94</v>
      </c>
      <c r="L64" s="5" t="n">
        <v>-45</v>
      </c>
    </row>
    <row r="65" spans="1:12">
      <c r="A65" s="4" t="s">
        <v>92</v>
      </c>
      <c r="J65" s="5" t="n">
        <v>-121</v>
      </c>
      <c r="K65" s="5" t="n">
        <v>-150</v>
      </c>
      <c r="L65" s="5" t="n">
        <v>-113</v>
      </c>
    </row>
    <row r="66" spans="1:12">
      <c r="A66" s="4" t="s">
        <v>93</v>
      </c>
      <c r="J66" s="5" t="n">
        <v>3070</v>
      </c>
      <c r="K66" s="5" t="n">
        <v>2146</v>
      </c>
      <c r="L66" s="5" t="n">
        <v>1931</v>
      </c>
    </row>
    <row r="67" spans="1:12">
      <c r="A67" s="4" t="s">
        <v>1139</v>
      </c>
      <c r="J67" s="5" t="n">
        <v>588</v>
      </c>
      <c r="K67" s="5" t="n">
        <v>769</v>
      </c>
      <c r="L67" s="5" t="n">
        <v>643</v>
      </c>
    </row>
    <row r="68" spans="1:12">
      <c r="A68" s="4" t="s">
        <v>95</v>
      </c>
      <c r="J68" s="5" t="n">
        <v>2482</v>
      </c>
      <c r="K68" s="5" t="n">
        <v>1377</v>
      </c>
      <c r="L68" s="5" t="n">
        <v>1288</v>
      </c>
    </row>
    <row r="69" spans="1:12">
      <c r="A69" s="4" t="s">
        <v>96</v>
      </c>
      <c r="K69" s="5" t="n">
        <v>-2</v>
      </c>
      <c r="L69" s="5" t="n">
        <v>-1</v>
      </c>
    </row>
    <row r="70" spans="1:12">
      <c r="A70" s="4" t="s">
        <v>97</v>
      </c>
      <c r="J70" s="7" t="n">
        <v>2482</v>
      </c>
      <c r="K70" s="7" t="n">
        <v>1379</v>
      </c>
      <c r="L70" s="7" t="n">
        <v>128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76</v>
      </c>
    </row>
    <row r="3" spans="1:4">
      <c r="A3" s="3" t="s">
        <v>1143</v>
      </c>
    </row>
    <row r="4" spans="1:4">
      <c r="A4" s="4" t="s">
        <v>108</v>
      </c>
      <c r="B4" s="7" t="n">
        <v>2037</v>
      </c>
      <c r="C4" s="7" t="n">
        <v>1227</v>
      </c>
      <c r="D4" s="7" t="n">
        <v>602</v>
      </c>
    </row>
    <row r="5" spans="1:4">
      <c r="A5" s="4" t="s">
        <v>109</v>
      </c>
      <c r="C5" s="5" t="n">
        <v>-2</v>
      </c>
      <c r="D5" s="5" t="n">
        <v>-1</v>
      </c>
    </row>
    <row r="6" spans="1:4">
      <c r="A6" s="4" t="s">
        <v>110</v>
      </c>
      <c r="B6" s="5" t="n">
        <v>2037</v>
      </c>
      <c r="C6" s="5" t="n">
        <v>1229</v>
      </c>
      <c r="D6" s="5" t="n">
        <v>603</v>
      </c>
    </row>
    <row r="7" spans="1:4">
      <c r="A7" s="4" t="s">
        <v>1129</v>
      </c>
    </row>
    <row r="8" spans="1:4">
      <c r="A8" s="3" t="s">
        <v>1143</v>
      </c>
    </row>
    <row r="9" spans="1:4">
      <c r="A9" s="4" t="s">
        <v>108</v>
      </c>
      <c r="B9" s="5" t="n">
        <v>-4951</v>
      </c>
      <c r="C9" s="5" t="n">
        <v>-2748</v>
      </c>
      <c r="D9" s="5" t="n">
        <v>-2534</v>
      </c>
    </row>
    <row r="10" spans="1:4">
      <c r="A10" s="4" t="s">
        <v>110</v>
      </c>
      <c r="B10" s="5" t="n">
        <v>-4951</v>
      </c>
      <c r="C10" s="5" t="n">
        <v>-2748</v>
      </c>
      <c r="D10" s="5" t="n">
        <v>-2534</v>
      </c>
    </row>
    <row r="11" spans="1:4">
      <c r="A11" s="4" t="s">
        <v>1133</v>
      </c>
    </row>
    <row r="12" spans="1:4">
      <c r="A12" s="3" t="s">
        <v>1143</v>
      </c>
    </row>
    <row r="13" spans="1:4">
      <c r="A13" s="4" t="s">
        <v>108</v>
      </c>
      <c r="B13" s="5" t="n">
        <v>1955</v>
      </c>
      <c r="C13" s="5" t="n">
        <v>1189</v>
      </c>
      <c r="D13" s="5" t="n">
        <v>762</v>
      </c>
    </row>
    <row r="14" spans="1:4">
      <c r="A14" s="4" t="s">
        <v>110</v>
      </c>
      <c r="B14" s="5" t="n">
        <v>1955</v>
      </c>
      <c r="C14" s="5" t="n">
        <v>1189</v>
      </c>
      <c r="D14" s="5" t="n">
        <v>762</v>
      </c>
    </row>
    <row r="15" spans="1:4">
      <c r="A15" s="4" t="s">
        <v>1134</v>
      </c>
    </row>
    <row r="16" spans="1:4">
      <c r="A16" s="3" t="s">
        <v>1143</v>
      </c>
    </row>
    <row r="17" spans="1:4">
      <c r="A17" s="4" t="s">
        <v>108</v>
      </c>
      <c r="B17" s="5" t="n">
        <v>2469</v>
      </c>
      <c r="C17" s="5" t="n">
        <v>1369</v>
      </c>
      <c r="D17" s="5" t="n">
        <v>1245</v>
      </c>
    </row>
    <row r="18" spans="1:4">
      <c r="A18" s="4" t="s">
        <v>110</v>
      </c>
      <c r="B18" s="5" t="n">
        <v>2469</v>
      </c>
      <c r="C18" s="5" t="n">
        <v>1369</v>
      </c>
      <c r="D18" s="5" t="n">
        <v>1245</v>
      </c>
    </row>
    <row r="19" spans="1:4">
      <c r="A19" s="4" t="s">
        <v>1135</v>
      </c>
    </row>
    <row r="20" spans="1:4">
      <c r="A20" s="3" t="s">
        <v>1143</v>
      </c>
    </row>
    <row r="21" spans="1:4">
      <c r="A21" s="4" t="s">
        <v>108</v>
      </c>
      <c r="B21" s="5" t="n">
        <v>2564</v>
      </c>
      <c r="C21" s="5" t="n">
        <v>1417</v>
      </c>
      <c r="D21" s="5" t="n">
        <v>1129</v>
      </c>
    </row>
    <row r="22" spans="1:4">
      <c r="A22" s="4" t="s">
        <v>109</v>
      </c>
      <c r="C22" s="5" t="n">
        <v>-2</v>
      </c>
      <c r="D22" s="5" t="n">
        <v>-1</v>
      </c>
    </row>
    <row r="23" spans="1:4">
      <c r="A23" s="4" t="s">
        <v>110</v>
      </c>
      <c r="B23" s="7" t="n">
        <v>2564</v>
      </c>
      <c r="C23" s="7" t="n">
        <v>1419</v>
      </c>
      <c r="D23" s="7" t="n">
        <v>113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76</v>
      </c>
    </row>
    <row r="3" spans="1:4">
      <c r="A3" s="3" t="s">
        <v>1145</v>
      </c>
    </row>
    <row r="4" spans="1:4">
      <c r="A4" s="4" t="s">
        <v>1146</v>
      </c>
      <c r="B4" s="7" t="n">
        <v>3180</v>
      </c>
      <c r="C4" s="7" t="n">
        <v>3006</v>
      </c>
      <c r="D4" s="7" t="n">
        <v>2528</v>
      </c>
    </row>
    <row r="5" spans="1:4">
      <c r="A5" s="4" t="s">
        <v>1147</v>
      </c>
      <c r="B5" s="5" t="n">
        <v>-1379</v>
      </c>
      <c r="C5" s="5" t="n">
        <v>-1932</v>
      </c>
      <c r="D5" s="5" t="n">
        <v>-1608</v>
      </c>
    </row>
    <row r="6" spans="1:4">
      <c r="A6" s="4" t="s">
        <v>1148</v>
      </c>
      <c r="B6" s="5" t="n">
        <v>-1811</v>
      </c>
      <c r="C6" s="5" t="n">
        <v>-1081</v>
      </c>
      <c r="D6" s="5" t="n">
        <v>-2185</v>
      </c>
    </row>
    <row r="7" spans="1:4">
      <c r="A7" s="4" t="s">
        <v>144</v>
      </c>
      <c r="D7" s="5" t="n">
        <v>-3</v>
      </c>
    </row>
    <row r="8" spans="1:4">
      <c r="A8" s="4" t="s">
        <v>1149</v>
      </c>
      <c r="B8" s="5" t="n">
        <v>-10</v>
      </c>
      <c r="C8" s="5" t="n">
        <v>-7</v>
      </c>
      <c r="D8" s="5" t="n">
        <v>-1268</v>
      </c>
    </row>
    <row r="9" spans="1:4">
      <c r="A9" s="4" t="s">
        <v>146</v>
      </c>
      <c r="B9" s="5" t="n">
        <v>32</v>
      </c>
      <c r="C9" s="5" t="n">
        <v>39</v>
      </c>
      <c r="D9" s="5" t="n">
        <v>1307</v>
      </c>
    </row>
    <row r="10" spans="1:4">
      <c r="A10" s="4" t="s">
        <v>147</v>
      </c>
      <c r="B10" s="5" t="n">
        <v>22</v>
      </c>
      <c r="C10" s="5" t="n">
        <v>32</v>
      </c>
      <c r="D10" s="5" t="n">
        <v>39</v>
      </c>
    </row>
    <row r="11" spans="1:4">
      <c r="A11" s="4" t="s">
        <v>1133</v>
      </c>
    </row>
    <row r="12" spans="1:4">
      <c r="A12" s="3" t="s">
        <v>1145</v>
      </c>
    </row>
    <row r="13" spans="1:4">
      <c r="A13" s="4" t="s">
        <v>1150</v>
      </c>
      <c r="D13" s="5" t="n">
        <v>-1235</v>
      </c>
    </row>
    <row r="14" spans="1:4">
      <c r="A14" s="4" t="s">
        <v>1149</v>
      </c>
      <c r="D14" s="5" t="n">
        <v>-1235</v>
      </c>
    </row>
    <row r="15" spans="1:4">
      <c r="A15" s="4" t="s">
        <v>146</v>
      </c>
      <c r="D15" s="5" t="n">
        <v>1235</v>
      </c>
    </row>
    <row r="16" spans="1:4">
      <c r="A16" s="4" t="s">
        <v>1135</v>
      </c>
    </row>
    <row r="17" spans="1:4">
      <c r="A17" s="3" t="s">
        <v>1145</v>
      </c>
    </row>
    <row r="18" spans="1:4">
      <c r="A18" s="4" t="s">
        <v>1146</v>
      </c>
      <c r="B18" s="5" t="n">
        <v>3180</v>
      </c>
      <c r="C18" s="5" t="n">
        <v>3006</v>
      </c>
      <c r="D18" s="5" t="n">
        <v>2528</v>
      </c>
    </row>
    <row r="19" spans="1:4">
      <c r="A19" s="4" t="s">
        <v>1147</v>
      </c>
      <c r="B19" s="5" t="n">
        <v>-1379</v>
      </c>
      <c r="C19" s="5" t="n">
        <v>-1932</v>
      </c>
      <c r="D19" s="5" t="n">
        <v>-1608</v>
      </c>
    </row>
    <row r="20" spans="1:4">
      <c r="A20" s="4" t="s">
        <v>1148</v>
      </c>
      <c r="B20" s="5" t="n">
        <v>-1811</v>
      </c>
      <c r="C20" s="5" t="n">
        <v>-1081</v>
      </c>
      <c r="D20" s="5" t="n">
        <v>-2185</v>
      </c>
    </row>
    <row r="21" spans="1:4">
      <c r="A21" s="4" t="s">
        <v>144</v>
      </c>
      <c r="D21" s="5" t="n">
        <v>-3</v>
      </c>
    </row>
    <row r="22" spans="1:4">
      <c r="A22" s="4" t="s">
        <v>1150</v>
      </c>
      <c r="D22" s="5" t="n">
        <v>1235</v>
      </c>
    </row>
    <row r="23" spans="1:4">
      <c r="A23" s="4" t="s">
        <v>1149</v>
      </c>
      <c r="B23" s="5" t="n">
        <v>-10</v>
      </c>
      <c r="C23" s="5" t="n">
        <v>-7</v>
      </c>
      <c r="D23" s="5" t="n">
        <v>-33</v>
      </c>
    </row>
    <row r="24" spans="1:4">
      <c r="A24" s="4" t="s">
        <v>146</v>
      </c>
      <c r="B24" s="5" t="n">
        <v>32</v>
      </c>
      <c r="C24" s="5" t="n">
        <v>39</v>
      </c>
      <c r="D24" s="5" t="n">
        <v>72</v>
      </c>
    </row>
    <row r="25" spans="1:4">
      <c r="A25" s="4" t="s">
        <v>147</v>
      </c>
      <c r="B25" s="7" t="n">
        <v>22</v>
      </c>
      <c r="C25" s="7" t="n">
        <v>32</v>
      </c>
      <c r="D25" s="7" t="n">
        <v>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51</v>
      </c>
      <c r="B1" s="2" t="s">
        <v>1</v>
      </c>
    </row>
    <row r="2" spans="1:4">
      <c r="B2" s="2" t="s">
        <v>2</v>
      </c>
      <c r="C2" s="2" t="s">
        <v>30</v>
      </c>
      <c r="D2" s="2" t="s">
        <v>76</v>
      </c>
    </row>
    <row r="3" spans="1:4">
      <c r="A3" s="4" t="s">
        <v>1152</v>
      </c>
    </row>
    <row r="4" spans="1:4">
      <c r="A4" s="3" t="s">
        <v>1153</v>
      </c>
    </row>
    <row r="5" spans="1:4">
      <c r="A5" s="4" t="s">
        <v>1154</v>
      </c>
      <c r="B5" s="7" t="n">
        <v>24</v>
      </c>
      <c r="C5" s="7" t="n">
        <v>25</v>
      </c>
      <c r="D5" s="7" t="n">
        <v>31</v>
      </c>
    </row>
    <row r="6" spans="1:4">
      <c r="A6" s="4" t="s">
        <v>1155</v>
      </c>
      <c r="B6" s="5" t="n">
        <v>43</v>
      </c>
      <c r="C6" s="5" t="n">
        <v>42</v>
      </c>
      <c r="D6" s="5" t="n">
        <v>36</v>
      </c>
    </row>
    <row r="7" spans="1:4">
      <c r="A7" s="4" t="s">
        <v>1156</v>
      </c>
      <c r="B7" s="5" t="n">
        <v>-45</v>
      </c>
      <c r="C7" s="5" t="n">
        <v>-43</v>
      </c>
      <c r="D7" s="5" t="n">
        <v>-42</v>
      </c>
    </row>
    <row r="8" spans="1:4">
      <c r="A8" s="4" t="s">
        <v>1157</v>
      </c>
      <c r="B8" s="5" t="n">
        <v>22</v>
      </c>
      <c r="C8" s="5" t="n">
        <v>24</v>
      </c>
      <c r="D8" s="5" t="n">
        <v>25</v>
      </c>
    </row>
    <row r="9" spans="1:4">
      <c r="A9" s="4" t="s">
        <v>1158</v>
      </c>
    </row>
    <row r="10" spans="1:4">
      <c r="A10" s="3" t="s">
        <v>1153</v>
      </c>
    </row>
    <row r="11" spans="1:4">
      <c r="A11" s="4" t="s">
        <v>1154</v>
      </c>
      <c r="B11" s="5" t="n">
        <v>7</v>
      </c>
      <c r="C11" s="5" t="n">
        <v>13</v>
      </c>
      <c r="D11" s="5" t="n">
        <v>45</v>
      </c>
    </row>
    <row r="12" spans="1:4">
      <c r="A12" s="4" t="s">
        <v>1155</v>
      </c>
      <c r="C12" s="5" t="n">
        <v>4</v>
      </c>
      <c r="D12" s="5" t="n">
        <v>15</v>
      </c>
    </row>
    <row r="13" spans="1:4">
      <c r="A13" s="4" t="s">
        <v>1156</v>
      </c>
      <c r="B13" s="5" t="n">
        <v>-5</v>
      </c>
      <c r="C13" s="5" t="n">
        <v>-10</v>
      </c>
      <c r="D13" s="5" t="n">
        <v>-47</v>
      </c>
    </row>
    <row r="14" spans="1:4">
      <c r="A14" s="4" t="s">
        <v>1157</v>
      </c>
      <c r="B14" s="7" t="n">
        <v>2</v>
      </c>
      <c r="C14" s="7" t="n">
        <v>7</v>
      </c>
      <c r="D14" s="7"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v>
      </c>
      <c r="C3" s="7" t="n">
        <v>32</v>
      </c>
    </row>
    <row r="4" spans="1:3">
      <c r="A4" s="4" t="s">
        <v>33</v>
      </c>
      <c r="B4" s="5" t="n">
        <v>1805</v>
      </c>
      <c r="C4" s="5" t="n">
        <v>1700</v>
      </c>
    </row>
    <row r="5" spans="1:3">
      <c r="A5" s="4" t="s">
        <v>34</v>
      </c>
      <c r="B5" s="5" t="n">
        <v>569</v>
      </c>
      <c r="C5" s="5" t="n">
        <v>432</v>
      </c>
    </row>
    <row r="6" spans="1:3">
      <c r="A6" s="4" t="s">
        <v>35</v>
      </c>
      <c r="B6" s="5" t="n">
        <v>96</v>
      </c>
      <c r="C6" s="5" t="n">
        <v>90</v>
      </c>
    </row>
    <row r="7" spans="1:3">
      <c r="A7" s="4" t="s">
        <v>36</v>
      </c>
      <c r="B7" s="5" t="n">
        <v>132</v>
      </c>
      <c r="C7" s="5" t="n">
        <v>122</v>
      </c>
    </row>
    <row r="8" spans="1:3">
      <c r="A8" s="4" t="s">
        <v>37</v>
      </c>
      <c r="B8" s="5" t="n">
        <v>2624</v>
      </c>
      <c r="C8" s="5" t="n">
        <v>2376</v>
      </c>
    </row>
    <row r="9" spans="1:3">
      <c r="A9" s="4" t="s">
        <v>38</v>
      </c>
      <c r="B9" s="5" t="n">
        <v>11559</v>
      </c>
      <c r="C9" s="5" t="n">
        <v>10950</v>
      </c>
    </row>
    <row r="10" spans="1:3">
      <c r="A10" s="4" t="s">
        <v>39</v>
      </c>
      <c r="B10" s="5" t="n">
        <v>6247</v>
      </c>
      <c r="C10" s="5" t="n">
        <v>6215</v>
      </c>
    </row>
    <row r="11" spans="1:3">
      <c r="A11" s="4" t="s">
        <v>40</v>
      </c>
      <c r="B11" s="5" t="n">
        <v>547</v>
      </c>
      <c r="C11" s="5" t="n">
        <v>591</v>
      </c>
    </row>
    <row r="12" spans="1:3">
      <c r="A12" s="4" t="s">
        <v>41</v>
      </c>
      <c r="B12" s="5" t="n">
        <v>319</v>
      </c>
      <c r="C12" s="5" t="n">
        <v>105</v>
      </c>
    </row>
    <row r="13" spans="1:3">
      <c r="A13" s="4" t="s">
        <v>42</v>
      </c>
      <c r="B13" s="5" t="n">
        <v>269</v>
      </c>
      <c r="C13" s="5" t="n">
        <v>320</v>
      </c>
    </row>
    <row r="14" spans="1:3">
      <c r="A14" s="4" t="s">
        <v>36</v>
      </c>
      <c r="B14" s="5" t="n">
        <v>264</v>
      </c>
      <c r="C14" s="5" t="n">
        <v>302</v>
      </c>
    </row>
    <row r="15" spans="1:3">
      <c r="A15" s="4" t="s">
        <v>43</v>
      </c>
      <c r="B15" s="5" t="n">
        <v>21829</v>
      </c>
      <c r="C15" s="5" t="n">
        <v>20859</v>
      </c>
    </row>
    <row r="16" spans="1:3">
      <c r="A16" s="3" t="s">
        <v>44</v>
      </c>
    </row>
    <row r="17" spans="1:3">
      <c r="A17" s="4" t="s">
        <v>45</v>
      </c>
      <c r="B17" s="5" t="n">
        <v>1040</v>
      </c>
      <c r="C17" s="5" t="n">
        <v>799</v>
      </c>
    </row>
    <row r="18" spans="1:3">
      <c r="A18" s="4" t="s">
        <v>46</v>
      </c>
      <c r="B18" s="5" t="n">
        <v>980</v>
      </c>
      <c r="C18" s="5" t="n">
        <v>1085</v>
      </c>
    </row>
    <row r="19" spans="1:3">
      <c r="A19" s="4" t="s">
        <v>47</v>
      </c>
      <c r="B19" s="5" t="n">
        <v>503</v>
      </c>
      <c r="C19" s="5" t="n">
        <v>493</v>
      </c>
    </row>
    <row r="20" spans="1:3">
      <c r="A20" s="4" t="s">
        <v>48</v>
      </c>
      <c r="B20" s="5" t="n">
        <v>739</v>
      </c>
      <c r="C20" s="5" t="n">
        <v>417</v>
      </c>
    </row>
    <row r="21" spans="1:3">
      <c r="A21" s="4" t="s">
        <v>49</v>
      </c>
      <c r="B21" s="5" t="n">
        <v>3262</v>
      </c>
      <c r="C21" s="5" t="n">
        <v>2794</v>
      </c>
    </row>
    <row r="22" spans="1:3">
      <c r="A22" s="4" t="s">
        <v>50</v>
      </c>
      <c r="B22" s="5" t="n">
        <v>8752</v>
      </c>
      <c r="C22" s="5" t="n">
        <v>8893</v>
      </c>
    </row>
    <row r="23" spans="1:3">
      <c r="A23" s="4" t="s">
        <v>51</v>
      </c>
      <c r="B23" s="5" t="n">
        <v>1248</v>
      </c>
      <c r="C23" s="5" t="n">
        <v>1482</v>
      </c>
    </row>
    <row r="24" spans="1:3">
      <c r="A24" s="4" t="s">
        <v>52</v>
      </c>
      <c r="B24" s="5" t="n">
        <v>1770</v>
      </c>
      <c r="C24" s="5" t="n">
        <v>1675</v>
      </c>
    </row>
    <row r="25" spans="1:3">
      <c r="A25" s="4" t="s">
        <v>53</v>
      </c>
      <c r="B25" s="5" t="n">
        <v>755</v>
      </c>
      <c r="C25" s="5" t="n">
        <v>695</v>
      </c>
    </row>
    <row r="26" spans="1:3">
      <c r="A26" s="4" t="s">
        <v>54</v>
      </c>
      <c r="B26" s="5" t="n">
        <v>15787</v>
      </c>
      <c r="C26" s="5" t="n">
        <v>15539</v>
      </c>
    </row>
    <row r="27" spans="1:3">
      <c r="A27" s="4" t="s">
        <v>55</v>
      </c>
      <c r="B27" s="4" t="s">
        <v>56</v>
      </c>
      <c r="C27" s="4" t="s">
        <v>56</v>
      </c>
    </row>
    <row r="28" spans="1:3">
      <c r="A28" s="3" t="s">
        <v>57</v>
      </c>
    </row>
    <row r="29" spans="1:3">
      <c r="A29" s="4" t="s">
        <v>58</v>
      </c>
      <c r="B29" s="5" t="n">
        <v>6</v>
      </c>
      <c r="C29" s="5" t="n">
        <v>6</v>
      </c>
    </row>
    <row r="30" spans="1:3">
      <c r="A30" s="4" t="s">
        <v>59</v>
      </c>
      <c r="B30" s="5" t="n">
        <v>4933</v>
      </c>
      <c r="C30" s="5" t="n">
        <v>4850</v>
      </c>
    </row>
    <row r="31" spans="1:3">
      <c r="A31" s="4" t="s">
        <v>60</v>
      </c>
      <c r="B31" s="5" t="n">
        <v>8588</v>
      </c>
      <c r="C31" s="5" t="n">
        <v>7388</v>
      </c>
    </row>
    <row r="32" spans="1:3">
      <c r="A32" s="4" t="s">
        <v>61</v>
      </c>
      <c r="B32" s="5" t="n">
        <v>8</v>
      </c>
      <c r="C32" s="5" t="n">
        <v>-80</v>
      </c>
    </row>
    <row r="33" spans="1:3">
      <c r="A33" s="4" t="s">
        <v>62</v>
      </c>
      <c r="B33" s="5" t="n">
        <v>-7516</v>
      </c>
      <c r="C33" s="5" t="n">
        <v>-6867</v>
      </c>
    </row>
    <row r="34" spans="1:3">
      <c r="A34" s="4" t="s">
        <v>63</v>
      </c>
      <c r="B34" s="5" t="n">
        <v>6019</v>
      </c>
      <c r="C34" s="5" t="n">
        <v>5297</v>
      </c>
    </row>
    <row r="35" spans="1:3">
      <c r="A35" s="4" t="s">
        <v>64</v>
      </c>
      <c r="B35" s="5" t="n">
        <v>23</v>
      </c>
      <c r="C35" s="5" t="n">
        <v>23</v>
      </c>
    </row>
    <row r="36" spans="1:3">
      <c r="A36" s="4" t="s">
        <v>65</v>
      </c>
      <c r="B36" s="5" t="n">
        <v>6042</v>
      </c>
      <c r="C36" s="5" t="n">
        <v>5320</v>
      </c>
    </row>
    <row r="37" spans="1:3">
      <c r="A37" s="4" t="s">
        <v>66</v>
      </c>
      <c r="B37" s="7" t="n">
        <v>21829</v>
      </c>
      <c r="C37" s="7" t="n">
        <v>2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3" t="s">
        <v>68</v>
      </c>
    </row>
    <row r="3" spans="1:3">
      <c r="A3" s="4" t="s">
        <v>69</v>
      </c>
      <c r="B3" s="7" t="n">
        <v>21</v>
      </c>
      <c r="C3" s="7" t="n">
        <v>24</v>
      </c>
    </row>
    <row r="4" spans="1:3">
      <c r="A4" s="4" t="s">
        <v>70</v>
      </c>
      <c r="B4" s="7" t="n">
        <v>17704</v>
      </c>
      <c r="C4" s="7" t="n">
        <v>17152</v>
      </c>
    </row>
    <row r="5" spans="1:3">
      <c r="A5" s="4" t="s">
        <v>71</v>
      </c>
      <c r="B5" s="8" t="n">
        <v>0.01</v>
      </c>
      <c r="C5" s="8" t="n">
        <v>0.01</v>
      </c>
    </row>
    <row r="6" spans="1:3">
      <c r="A6" s="4" t="s">
        <v>72</v>
      </c>
      <c r="B6" s="5" t="n">
        <v>1500000000</v>
      </c>
      <c r="C6" s="5" t="n">
        <v>1500000000</v>
      </c>
    </row>
    <row r="7" spans="1:3">
      <c r="A7" s="4" t="s">
        <v>73</v>
      </c>
      <c r="B7" s="5" t="n">
        <v>630282461</v>
      </c>
      <c r="C7" s="5" t="n">
        <v>630282461</v>
      </c>
    </row>
    <row r="8" spans="1:3">
      <c r="A8" s="4" t="s">
        <v>74</v>
      </c>
      <c r="B8" s="5" t="n">
        <v>196963558</v>
      </c>
      <c r="C8" s="5" t="n">
        <v>190966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181</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185</v>
      </c>
      <c r="B26" s="4" t="s">
        <v>264</v>
      </c>
    </row>
    <row r="27" spans="1:2">
      <c r="A27" s="4" t="s">
        <v>265</v>
      </c>
      <c r="B27" s="4" t="s">
        <v>266</v>
      </c>
    </row>
    <row r="28" spans="1:2">
      <c r="A28" s="4" t="s">
        <v>267</v>
      </c>
      <c r="B2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9</v>
      </c>
    </row>
    <row r="4" spans="1:2">
      <c r="A4" s="4" t="s">
        <v>178</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181</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8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4485</v>
      </c>
      <c r="C4" s="7" t="n">
        <v>13609</v>
      </c>
      <c r="D4" s="7" t="n">
        <v>12961</v>
      </c>
    </row>
    <row r="5" spans="1:4">
      <c r="A5" s="3" t="s">
        <v>79</v>
      </c>
    </row>
    <row r="6" spans="1:4">
      <c r="A6" s="4" t="s">
        <v>80</v>
      </c>
      <c r="B6" s="5" t="n">
        <v>9021</v>
      </c>
      <c r="C6" s="5" t="n">
        <v>8486</v>
      </c>
      <c r="D6" s="5" t="n">
        <v>8231</v>
      </c>
    </row>
    <row r="7" spans="1:4">
      <c r="A7" s="4" t="s">
        <v>81</v>
      </c>
      <c r="B7" s="5" t="n">
        <v>1468</v>
      </c>
      <c r="C7" s="5" t="n">
        <v>1410</v>
      </c>
      <c r="D7" s="5" t="n">
        <v>1343</v>
      </c>
    </row>
    <row r="8" spans="1:4">
      <c r="A8" s="4" t="s">
        <v>82</v>
      </c>
      <c r="B8" s="5" t="n">
        <v>1376</v>
      </c>
      <c r="C8" s="5" t="n">
        <v>1301</v>
      </c>
      <c r="D8" s="5" t="n">
        <v>1245</v>
      </c>
    </row>
    <row r="9" spans="1:4">
      <c r="A9" s="4" t="s">
        <v>83</v>
      </c>
      <c r="C9" s="5" t="n">
        <v>4</v>
      </c>
      <c r="D9" s="5" t="n">
        <v>15</v>
      </c>
    </row>
    <row r="10" spans="1:4">
      <c r="A10" s="4" t="s">
        <v>84</v>
      </c>
      <c r="B10" s="5" t="n">
        <v>-16</v>
      </c>
      <c r="C10" s="5" t="n">
        <v>112</v>
      </c>
      <c r="D10" s="5" t="n">
        <v>82</v>
      </c>
    </row>
    <row r="11" spans="1:4">
      <c r="A11" s="4" t="s">
        <v>85</v>
      </c>
      <c r="B11" s="5" t="n">
        <v>11849</v>
      </c>
      <c r="C11" s="5" t="n">
        <v>11313</v>
      </c>
      <c r="D11" s="5" t="n">
        <v>10916</v>
      </c>
    </row>
    <row r="12" spans="1:4">
      <c r="A12" s="4" t="s">
        <v>86</v>
      </c>
      <c r="B12" s="5" t="n">
        <v>2636</v>
      </c>
      <c r="C12" s="5" t="n">
        <v>2296</v>
      </c>
      <c r="D12" s="5" t="n">
        <v>2045</v>
      </c>
    </row>
    <row r="13" spans="1:4">
      <c r="A13" s="3" t="s">
        <v>87</v>
      </c>
    </row>
    <row r="14" spans="1:4">
      <c r="A14" s="4" t="s">
        <v>88</v>
      </c>
      <c r="B14" s="5" t="n">
        <v>-363</v>
      </c>
      <c r="C14" s="5" t="n">
        <v>-376</v>
      </c>
      <c r="D14" s="5" t="n">
        <v>-385</v>
      </c>
    </row>
    <row r="15" spans="1:4">
      <c r="A15" s="4" t="s">
        <v>89</v>
      </c>
      <c r="B15" s="5" t="n">
        <v>-6</v>
      </c>
      <c r="C15" s="5" t="n">
        <v>-4</v>
      </c>
      <c r="D15" s="5" t="n">
        <v>-555</v>
      </c>
    </row>
    <row r="16" spans="1:4">
      <c r="A16" s="4" t="s">
        <v>90</v>
      </c>
      <c r="B16" s="5" t="n">
        <v>-68</v>
      </c>
      <c r="C16" s="5" t="n">
        <v>-44</v>
      </c>
      <c r="D16" s="5" t="n">
        <v>-38</v>
      </c>
    </row>
    <row r="17" spans="1:4">
      <c r="A17" s="4" t="s">
        <v>91</v>
      </c>
      <c r="B17" s="5" t="n">
        <v>-8</v>
      </c>
      <c r="C17" s="5" t="n">
        <v>-50</v>
      </c>
      <c r="D17" s="5" t="n">
        <v>-7</v>
      </c>
    </row>
    <row r="18" spans="1:4">
      <c r="A18" s="4" t="s">
        <v>92</v>
      </c>
      <c r="B18" s="5" t="n">
        <v>-445</v>
      </c>
      <c r="C18" s="5" t="n">
        <v>-474</v>
      </c>
      <c r="D18" s="5" t="n">
        <v>-985</v>
      </c>
    </row>
    <row r="19" spans="1:4">
      <c r="A19" s="4" t="s">
        <v>93</v>
      </c>
      <c r="B19" s="5" t="n">
        <v>2191</v>
      </c>
      <c r="C19" s="5" t="n">
        <v>1822</v>
      </c>
      <c r="D19" s="5" t="n">
        <v>1060</v>
      </c>
    </row>
    <row r="20" spans="1:4">
      <c r="A20" s="4" t="s">
        <v>94</v>
      </c>
      <c r="B20" s="5" t="n">
        <v>242</v>
      </c>
      <c r="C20" s="5" t="n">
        <v>642</v>
      </c>
      <c r="D20" s="5" t="n">
        <v>308</v>
      </c>
    </row>
    <row r="21" spans="1:4">
      <c r="A21" s="4" t="s">
        <v>95</v>
      </c>
      <c r="B21" s="5" t="n">
        <v>1949</v>
      </c>
      <c r="C21" s="5" t="n">
        <v>1180</v>
      </c>
      <c r="D21" s="5" t="n">
        <v>752</v>
      </c>
    </row>
    <row r="22" spans="1:4">
      <c r="A22" s="4" t="s">
        <v>96</v>
      </c>
      <c r="C22" s="5" t="n">
        <v>-2</v>
      </c>
      <c r="D22" s="5" t="n">
        <v>-1</v>
      </c>
    </row>
    <row r="23" spans="1:4">
      <c r="A23" s="4" t="s">
        <v>97</v>
      </c>
      <c r="B23" s="7" t="n">
        <v>1949</v>
      </c>
      <c r="C23" s="7" t="n">
        <v>1182</v>
      </c>
      <c r="D23" s="7" t="n">
        <v>753</v>
      </c>
    </row>
    <row r="24" spans="1:4">
      <c r="A24" s="4" t="s">
        <v>98</v>
      </c>
      <c r="B24" s="8" t="n">
        <v>4.44</v>
      </c>
      <c r="C24" s="8" t="n">
        <v>2.66</v>
      </c>
      <c r="D24" s="8" t="n">
        <v>1.66</v>
      </c>
    </row>
    <row r="25" spans="1:4">
      <c r="A25" s="4" t="s">
        <v>99</v>
      </c>
      <c r="B25" s="9" t="n">
        <v>4.41</v>
      </c>
      <c r="C25" s="9" t="n">
        <v>2.65</v>
      </c>
      <c r="D25" s="9" t="n">
        <v>1.65</v>
      </c>
    </row>
    <row r="26" spans="1:4">
      <c r="A26" s="4" t="s">
        <v>100</v>
      </c>
      <c r="B26" s="8" t="n">
        <v>1.7</v>
      </c>
      <c r="C26" s="8" t="n">
        <v>1.64</v>
      </c>
      <c r="D26" s="8"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2</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19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00</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02</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0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0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11</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1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v>
      </c>
      <c r="B1" s="2" t="s">
        <v>1</v>
      </c>
    </row>
    <row r="2" spans="1:4">
      <c r="B2" s="2" t="s">
        <v>2</v>
      </c>
      <c r="C2" s="2" t="s">
        <v>30</v>
      </c>
      <c r="D2" s="2" t="s">
        <v>76</v>
      </c>
    </row>
    <row r="3" spans="1:4">
      <c r="A3" s="3" t="s">
        <v>102</v>
      </c>
    </row>
    <row r="4" spans="1:4">
      <c r="A4" s="4" t="s">
        <v>95</v>
      </c>
      <c r="B4" s="7" t="n">
        <v>1949</v>
      </c>
      <c r="C4" s="7" t="n">
        <v>1180</v>
      </c>
      <c r="D4" s="7" t="n">
        <v>752</v>
      </c>
    </row>
    <row r="5" spans="1:4">
      <c r="A5" s="4" t="s">
        <v>103</v>
      </c>
      <c r="B5" s="5" t="n">
        <v>7</v>
      </c>
      <c r="C5" s="5" t="n">
        <v>12</v>
      </c>
      <c r="D5" s="5" t="n">
        <v>9</v>
      </c>
    </row>
    <row r="6" spans="1:4">
      <c r="A6" s="4" t="s">
        <v>104</v>
      </c>
      <c r="B6" s="5" t="n">
        <v>2</v>
      </c>
      <c r="C6" s="5" t="n">
        <v>5</v>
      </c>
      <c r="D6" s="5" t="n">
        <v>-2</v>
      </c>
    </row>
    <row r="7" spans="1:4">
      <c r="A7" s="4" t="s">
        <v>105</v>
      </c>
      <c r="B7" s="5" t="n">
        <v>76</v>
      </c>
      <c r="C7" s="5" t="n">
        <v>28</v>
      </c>
      <c r="D7" s="5" t="n">
        <v>-159</v>
      </c>
    </row>
    <row r="8" spans="1:4">
      <c r="A8" s="4" t="s">
        <v>106</v>
      </c>
      <c r="B8" s="5" t="n">
        <v>3</v>
      </c>
      <c r="C8" s="5" t="n">
        <v>2</v>
      </c>
      <c r="D8" s="5" t="n">
        <v>2</v>
      </c>
    </row>
    <row r="9" spans="1:4">
      <c r="A9" s="4" t="s">
        <v>107</v>
      </c>
      <c r="B9" s="5" t="n">
        <v>88</v>
      </c>
      <c r="C9" s="5" t="n">
        <v>47</v>
      </c>
      <c r="D9" s="5" t="n">
        <v>-150</v>
      </c>
    </row>
    <row r="10" spans="1:4">
      <c r="A10" s="4" t="s">
        <v>108</v>
      </c>
      <c r="B10" s="5" t="n">
        <v>2037</v>
      </c>
      <c r="C10" s="5" t="n">
        <v>1227</v>
      </c>
      <c r="D10" s="5" t="n">
        <v>602</v>
      </c>
    </row>
    <row r="11" spans="1:4">
      <c r="A11" s="4" t="s">
        <v>109</v>
      </c>
      <c r="C11" s="5" t="n">
        <v>-2</v>
      </c>
      <c r="D11" s="5" t="n">
        <v>-1</v>
      </c>
    </row>
    <row r="12" spans="1:4">
      <c r="A12" s="4" t="s">
        <v>110</v>
      </c>
      <c r="B12" s="7" t="n">
        <v>2037</v>
      </c>
      <c r="C12" s="7" t="n">
        <v>1229</v>
      </c>
      <c r="D12" s="7" t="n">
        <v>6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8"/>
  </cols>
  <sheetData>
    <row r="1" spans="1:2">
      <c r="A1" s="1" t="s">
        <v>372</v>
      </c>
      <c r="B1" s="2" t="s">
        <v>1</v>
      </c>
    </row>
    <row r="2" spans="1:2">
      <c r="B2" s="2" t="s">
        <v>373</v>
      </c>
    </row>
    <row r="3" spans="1:2">
      <c r="A3" s="4" t="s">
        <v>374</v>
      </c>
    </row>
    <row r="4" spans="1:2">
      <c r="A4" s="3" t="s">
        <v>375</v>
      </c>
    </row>
    <row r="5" spans="1:2">
      <c r="A5" s="4" t="s">
        <v>376</v>
      </c>
      <c r="B5" s="5" t="n">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76</v>
      </c>
    </row>
    <row r="3" spans="1:4">
      <c r="A3" s="3" t="s">
        <v>378</v>
      </c>
    </row>
    <row r="4" spans="1:4">
      <c r="A4" s="4" t="s">
        <v>379</v>
      </c>
      <c r="B4" s="7" t="n">
        <v>3180</v>
      </c>
      <c r="C4" s="7" t="n">
        <v>3006</v>
      </c>
      <c r="D4" s="7" t="n">
        <v>2528</v>
      </c>
    </row>
    <row r="5" spans="1:4">
      <c r="A5" s="4" t="s">
        <v>380</v>
      </c>
      <c r="B5" s="7" t="n">
        <v>-1811</v>
      </c>
      <c r="C5" s="5" t="n">
        <v>-1081</v>
      </c>
      <c r="D5" s="5" t="n">
        <v>-2185</v>
      </c>
    </row>
    <row r="6" spans="1:4">
      <c r="A6" s="4" t="s">
        <v>381</v>
      </c>
    </row>
    <row r="7" spans="1:4">
      <c r="A7" s="3" t="s">
        <v>378</v>
      </c>
    </row>
    <row r="8" spans="1:4">
      <c r="A8" s="4" t="s">
        <v>379</v>
      </c>
      <c r="C8" s="5" t="n">
        <v>28</v>
      </c>
      <c r="D8" s="5" t="n">
        <v>15</v>
      </c>
    </row>
    <row r="9" spans="1:4">
      <c r="A9" s="4" t="s">
        <v>380</v>
      </c>
      <c r="C9" s="5" t="n">
        <v>-28</v>
      </c>
      <c r="D9" s="5" t="n">
        <v>-15</v>
      </c>
    </row>
    <row r="10" spans="1:4">
      <c r="A10" s="4" t="s">
        <v>382</v>
      </c>
    </row>
    <row r="11" spans="1:4">
      <c r="A11" s="3" t="s">
        <v>378</v>
      </c>
    </row>
    <row r="12" spans="1:4">
      <c r="A12" s="4" t="s">
        <v>379</v>
      </c>
      <c r="C12" s="5" t="n">
        <v>18</v>
      </c>
      <c r="D12" s="5" t="n">
        <v>15</v>
      </c>
    </row>
    <row r="13" spans="1:4">
      <c r="A13" s="4" t="s">
        <v>380</v>
      </c>
      <c r="C13" s="7" t="n">
        <v>-18</v>
      </c>
      <c r="D13" s="7" t="n">
        <v>-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3</v>
      </c>
      <c r="B1" s="2" t="s">
        <v>1</v>
      </c>
    </row>
    <row r="2" spans="1:4">
      <c r="B2" s="2" t="s">
        <v>384</v>
      </c>
      <c r="C2" s="2" t="s">
        <v>385</v>
      </c>
      <c r="D2" s="2" t="s">
        <v>386</v>
      </c>
    </row>
    <row r="3" spans="1:4">
      <c r="A3" s="3" t="s">
        <v>387</v>
      </c>
    </row>
    <row r="4" spans="1:4">
      <c r="A4" s="4" t="s">
        <v>388</v>
      </c>
      <c r="B4" s="7" t="n">
        <v>504</v>
      </c>
      <c r="C4" s="7" t="n">
        <v>352</v>
      </c>
    </row>
    <row r="5" spans="1:4">
      <c r="A5" s="4" t="s">
        <v>389</v>
      </c>
      <c r="B5" s="7" t="n">
        <v>103</v>
      </c>
      <c r="C5" s="7" t="n">
        <v>90</v>
      </c>
    </row>
    <row r="6" spans="1:4">
      <c r="A6" s="4" t="s">
        <v>390</v>
      </c>
    </row>
    <row r="7" spans="1:4">
      <c r="A7" s="3" t="s">
        <v>387</v>
      </c>
    </row>
    <row r="8" spans="1:4">
      <c r="A8" s="4" t="s">
        <v>391</v>
      </c>
      <c r="B8" s="4" t="s">
        <v>392</v>
      </c>
    </row>
    <row r="9" spans="1:4">
      <c r="A9" s="4" t="s">
        <v>393</v>
      </c>
      <c r="B9" s="4" t="s">
        <v>394</v>
      </c>
      <c r="C9" s="4" t="s">
        <v>394</v>
      </c>
      <c r="D9" s="4" t="s">
        <v>394</v>
      </c>
    </row>
    <row r="10" spans="1:4">
      <c r="A10" s="4" t="s">
        <v>395</v>
      </c>
      <c r="B10" s="4" t="s">
        <v>396</v>
      </c>
    </row>
    <row r="11" spans="1:4">
      <c r="A11" s="4" t="s">
        <v>397</v>
      </c>
      <c r="B11" s="5" t="n">
        <v>15</v>
      </c>
    </row>
    <row r="12" spans="1:4">
      <c r="A12" s="4" t="s">
        <v>398</v>
      </c>
      <c r="B12" s="5" t="n">
        <v>3</v>
      </c>
    </row>
    <row r="13" spans="1:4">
      <c r="A13" s="4" t="s">
        <v>399</v>
      </c>
      <c r="B13" s="5" t="n">
        <v>1</v>
      </c>
    </row>
    <row r="14" spans="1:4">
      <c r="A14" s="4" t="s">
        <v>400</v>
      </c>
      <c r="B14" s="5" t="n">
        <v>2</v>
      </c>
    </row>
    <row r="15" spans="1:4">
      <c r="A15" s="4" t="s">
        <v>401</v>
      </c>
      <c r="B15" s="7" t="n">
        <v>145</v>
      </c>
    </row>
    <row r="16" spans="1:4">
      <c r="A16" s="4" t="s">
        <v>402</v>
      </c>
      <c r="B16" s="7" t="n">
        <v>251</v>
      </c>
    </row>
    <row r="17" spans="1:4">
      <c r="A17" s="4" t="s">
        <v>403</v>
      </c>
      <c r="C17" s="7" t="n">
        <v>-2</v>
      </c>
      <c r="D17" s="7" t="n">
        <v>-2</v>
      </c>
    </row>
    <row r="18" spans="1:4">
      <c r="A18" s="4" t="s">
        <v>404</v>
      </c>
      <c r="B18" s="4" t="s">
        <v>394</v>
      </c>
      <c r="C18" s="4" t="s">
        <v>394</v>
      </c>
      <c r="D18" s="4" t="s">
        <v>405</v>
      </c>
    </row>
    <row r="19" spans="1:4">
      <c r="A19" s="4" t="s">
        <v>406</v>
      </c>
    </row>
    <row r="20" spans="1:4">
      <c r="A20" s="3" t="s">
        <v>387</v>
      </c>
    </row>
    <row r="21" spans="1:4">
      <c r="A21" s="4" t="s">
        <v>407</v>
      </c>
      <c r="B21" s="4" t="s">
        <v>408</v>
      </c>
    </row>
    <row r="22" spans="1:4">
      <c r="A22" s="4" t="s">
        <v>409</v>
      </c>
    </row>
    <row r="23" spans="1:4">
      <c r="A23" s="3" t="s">
        <v>387</v>
      </c>
    </row>
    <row r="24" spans="1:4">
      <c r="A24" s="4" t="s">
        <v>407</v>
      </c>
      <c r="B24" s="4" t="s">
        <v>410</v>
      </c>
    </row>
    <row r="25" spans="1:4">
      <c r="A25" s="4" t="s">
        <v>411</v>
      </c>
    </row>
    <row r="26" spans="1:4">
      <c r="A26" s="3" t="s">
        <v>387</v>
      </c>
    </row>
    <row r="27" spans="1:4">
      <c r="A27" s="4" t="s">
        <v>412</v>
      </c>
      <c r="B27" s="4" t="s">
        <v>413</v>
      </c>
      <c r="C27" s="4" t="s">
        <v>4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18</v>
      </c>
    </row>
    <row r="12" spans="1:2">
      <c r="A12" s="4" t="s">
        <v>422</v>
      </c>
    </row>
    <row r="13" spans="1:2">
      <c r="A13" s="3" t="s">
        <v>416</v>
      </c>
    </row>
    <row r="14" spans="1:2">
      <c r="A14" s="4" t="s">
        <v>417</v>
      </c>
      <c r="B14" s="4" t="s">
        <v>410</v>
      </c>
    </row>
    <row r="15" spans="1:2">
      <c r="A15" s="4" t="s">
        <v>423</v>
      </c>
    </row>
    <row r="16" spans="1:2">
      <c r="A16" s="3" t="s">
        <v>416</v>
      </c>
    </row>
    <row r="17" spans="1:2">
      <c r="A17" s="4" t="s">
        <v>417</v>
      </c>
      <c r="B17" s="4" t="s">
        <v>418</v>
      </c>
    </row>
    <row r="18" spans="1:2">
      <c r="A18" s="4" t="s">
        <v>424</v>
      </c>
    </row>
    <row r="19" spans="1:2">
      <c r="A19" s="3" t="s">
        <v>416</v>
      </c>
    </row>
    <row r="20" spans="1:2">
      <c r="A20" s="4" t="s">
        <v>417</v>
      </c>
      <c r="B20" s="4" t="s">
        <v>420</v>
      </c>
    </row>
    <row r="21" spans="1:2">
      <c r="A21" s="4" t="s">
        <v>425</v>
      </c>
    </row>
    <row r="22" spans="1:2">
      <c r="A22" s="3" t="s">
        <v>416</v>
      </c>
    </row>
    <row r="23" spans="1:2">
      <c r="A23" s="4" t="s">
        <v>417</v>
      </c>
      <c r="B23" s="4" t="s">
        <v>426</v>
      </c>
    </row>
    <row r="24" spans="1:2">
      <c r="A24" s="4" t="s">
        <v>427</v>
      </c>
    </row>
    <row r="25" spans="1:2">
      <c r="A25" s="3" t="s">
        <v>416</v>
      </c>
    </row>
    <row r="26" spans="1:2">
      <c r="A26" s="4" t="s">
        <v>417</v>
      </c>
      <c r="B26" s="4" t="s">
        <v>392</v>
      </c>
    </row>
    <row r="27" spans="1:2">
      <c r="A27" s="4" t="s">
        <v>428</v>
      </c>
    </row>
    <row r="28" spans="1:2">
      <c r="A28" s="3" t="s">
        <v>416</v>
      </c>
    </row>
    <row r="29" spans="1:2">
      <c r="A29" s="4" t="s">
        <v>417</v>
      </c>
      <c r="B29" s="4" t="s">
        <v>429</v>
      </c>
    </row>
    <row r="30" spans="1:2">
      <c r="A30" s="4" t="s">
        <v>430</v>
      </c>
    </row>
    <row r="31" spans="1:2">
      <c r="A31" s="3" t="s">
        <v>416</v>
      </c>
    </row>
    <row r="32" spans="1:2">
      <c r="A32" s="4" t="s">
        <v>417</v>
      </c>
      <c r="B32"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6"/>
  </cols>
  <sheetData>
    <row r="1" spans="1:2">
      <c r="A1" s="1" t="s">
        <v>431</v>
      </c>
      <c r="B1" s="2" t="s">
        <v>1</v>
      </c>
    </row>
    <row r="2" spans="1:2">
      <c r="B2" s="2" t="s">
        <v>2</v>
      </c>
    </row>
    <row r="3" spans="1:2">
      <c r="A3" s="4" t="s">
        <v>432</v>
      </c>
    </row>
    <row r="4" spans="1:2">
      <c r="A4" s="3" t="s">
        <v>387</v>
      </c>
    </row>
    <row r="5" spans="1:2">
      <c r="A5" s="4" t="s">
        <v>433</v>
      </c>
      <c r="B5" s="4" t="s">
        <v>420</v>
      </c>
    </row>
    <row r="6" spans="1:2">
      <c r="A6" s="4" t="s">
        <v>434</v>
      </c>
    </row>
    <row r="7" spans="1:2">
      <c r="A7" s="3" t="s">
        <v>387</v>
      </c>
    </row>
    <row r="8" spans="1:2">
      <c r="A8" s="4" t="s">
        <v>433</v>
      </c>
      <c r="B8" s="4" t="s">
        <v>435</v>
      </c>
    </row>
    <row r="9" spans="1:2">
      <c r="A9" s="4" t="s">
        <v>436</v>
      </c>
    </row>
    <row r="10" spans="1:2">
      <c r="A10" s="3" t="s">
        <v>387</v>
      </c>
    </row>
    <row r="11" spans="1:2">
      <c r="A11" s="4" t="s">
        <v>433</v>
      </c>
      <c r="B11" s="4" t="s">
        <v>437</v>
      </c>
    </row>
    <row r="12" spans="1:2">
      <c r="A12" s="4" t="s">
        <v>438</v>
      </c>
    </row>
    <row r="13" spans="1:2">
      <c r="A13" s="3" t="s">
        <v>387</v>
      </c>
    </row>
    <row r="14" spans="1:2">
      <c r="A14" s="4" t="s">
        <v>433</v>
      </c>
      <c r="B1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76</v>
      </c>
    </row>
    <row r="3" spans="1:4">
      <c r="A3" s="3" t="s">
        <v>174</v>
      </c>
    </row>
    <row r="4" spans="1:4">
      <c r="A4" s="4" t="s">
        <v>440</v>
      </c>
      <c r="B4" s="7" t="n">
        <v>127</v>
      </c>
      <c r="C4" s="7" t="n">
        <v>173</v>
      </c>
    </row>
    <row r="5" spans="1:4">
      <c r="A5" s="4" t="s">
        <v>441</v>
      </c>
      <c r="B5" s="5" t="n">
        <v>142</v>
      </c>
      <c r="C5" s="5" t="n">
        <v>147</v>
      </c>
    </row>
    <row r="6" spans="1:4">
      <c r="A6" s="4" t="s">
        <v>42</v>
      </c>
      <c r="B6" s="5" t="n">
        <v>269</v>
      </c>
      <c r="C6" s="5" t="n">
        <v>320</v>
      </c>
    </row>
    <row r="7" spans="1:4">
      <c r="A7" s="4" t="s">
        <v>442</v>
      </c>
      <c r="B7" s="5" t="n">
        <v>383</v>
      </c>
      <c r="C7" s="5" t="n">
        <v>394</v>
      </c>
      <c r="D7" s="7" t="n">
        <v>407</v>
      </c>
    </row>
    <row r="8" spans="1:4">
      <c r="A8" s="4" t="s">
        <v>443</v>
      </c>
      <c r="B8" s="7" t="n">
        <v>15</v>
      </c>
      <c r="C8" s="7" t="n">
        <v>9</v>
      </c>
      <c r="D8" s="7" t="n">
        <v>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6</v>
      </c>
    </row>
    <row r="3" spans="1:4">
      <c r="A3" s="3" t="s">
        <v>174</v>
      </c>
    </row>
    <row r="4" spans="1:4">
      <c r="A4" s="4" t="s">
        <v>445</v>
      </c>
      <c r="B4" s="7" t="n">
        <v>380</v>
      </c>
      <c r="C4" s="7" t="n">
        <v>375</v>
      </c>
      <c r="D4" s="7" t="n">
        <v>384</v>
      </c>
    </row>
    <row r="5" spans="1:4">
      <c r="A5" s="4" t="s">
        <v>446</v>
      </c>
      <c r="B5" s="5" t="n">
        <v>562</v>
      </c>
      <c r="C5" s="7" t="n">
        <v>442</v>
      </c>
      <c r="D5" s="7" t="n">
        <v>419</v>
      </c>
    </row>
    <row r="6" spans="1:4">
      <c r="A6" s="4" t="s">
        <v>447</v>
      </c>
      <c r="B6" s="7" t="n">
        <v>4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52</v>
      </c>
    </row>
    <row r="3" spans="1:3">
      <c r="A3" s="4" t="s">
        <v>449</v>
      </c>
      <c r="B3" s="7" t="n">
        <v>156</v>
      </c>
      <c r="C3" s="7" t="n">
        <v>147</v>
      </c>
    </row>
    <row r="4" spans="1:3">
      <c r="A4" s="4" t="s">
        <v>450</v>
      </c>
      <c r="B4" s="5" t="n">
        <v>1770</v>
      </c>
      <c r="C4" s="5" t="n">
        <v>1675</v>
      </c>
    </row>
    <row r="5" spans="1:3">
      <c r="A5" s="4" t="s">
        <v>155</v>
      </c>
      <c r="B5" s="5" t="n">
        <v>1926</v>
      </c>
      <c r="C5" s="5" t="n">
        <v>1822</v>
      </c>
    </row>
    <row r="6" spans="1:3">
      <c r="A6" s="4" t="s">
        <v>390</v>
      </c>
    </row>
    <row r="7" spans="1:3">
      <c r="A7" s="3" t="s">
        <v>52</v>
      </c>
    </row>
    <row r="8" spans="1:3">
      <c r="A8" s="4" t="s">
        <v>451</v>
      </c>
      <c r="B8" s="5" t="n">
        <v>128</v>
      </c>
      <c r="C8" s="5" t="n">
        <v>119</v>
      </c>
    </row>
    <row r="9" spans="1:3">
      <c r="A9" s="4" t="s">
        <v>452</v>
      </c>
      <c r="B9" s="5" t="n">
        <v>1547</v>
      </c>
      <c r="C9" s="5" t="n">
        <v>1457</v>
      </c>
    </row>
    <row r="10" spans="1:3">
      <c r="A10" s="4" t="s">
        <v>453</v>
      </c>
      <c r="B10" s="5" t="n">
        <v>1675</v>
      </c>
      <c r="C10" s="5" t="n">
        <v>1576</v>
      </c>
    </row>
    <row r="11" spans="1:3">
      <c r="A11" s="4" t="s">
        <v>454</v>
      </c>
      <c r="B11" s="5" t="n">
        <v>251</v>
      </c>
    </row>
    <row r="12" spans="1:3">
      <c r="A12" s="4" t="s">
        <v>455</v>
      </c>
    </row>
    <row r="13" spans="1:3">
      <c r="A13" s="3" t="s">
        <v>52</v>
      </c>
    </row>
    <row r="14" spans="1:3">
      <c r="A14" s="4" t="s">
        <v>456</v>
      </c>
      <c r="B14" s="5" t="n">
        <v>28</v>
      </c>
      <c r="C14" s="5" t="n">
        <v>28</v>
      </c>
    </row>
    <row r="15" spans="1:3">
      <c r="A15" s="4" t="s">
        <v>457</v>
      </c>
      <c r="B15" s="5" t="n">
        <v>223</v>
      </c>
      <c r="C15" s="5" t="n">
        <v>218</v>
      </c>
    </row>
    <row r="16" spans="1:3">
      <c r="A16" s="4" t="s">
        <v>454</v>
      </c>
      <c r="B16" s="7" t="n">
        <v>251</v>
      </c>
      <c r="C16" s="7" t="n">
        <v>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8</v>
      </c>
      <c r="B1" s="2" t="s">
        <v>459</v>
      </c>
      <c r="D1" s="2" t="s">
        <v>1</v>
      </c>
    </row>
    <row r="2" spans="1:6">
      <c r="B2" s="2" t="s">
        <v>460</v>
      </c>
      <c r="C2" s="2" t="s">
        <v>461</v>
      </c>
      <c r="D2" s="2" t="s">
        <v>2</v>
      </c>
      <c r="E2" s="2" t="s">
        <v>30</v>
      </c>
      <c r="F2" s="2" t="s">
        <v>76</v>
      </c>
    </row>
    <row r="3" spans="1:6">
      <c r="A3" s="3" t="s">
        <v>52</v>
      </c>
    </row>
    <row r="4" spans="1:6">
      <c r="A4" s="4" t="s">
        <v>462</v>
      </c>
      <c r="D4" s="7" t="n">
        <v>92</v>
      </c>
      <c r="E4" s="7" t="n">
        <v>91</v>
      </c>
      <c r="F4" s="7" t="n">
        <v>89</v>
      </c>
    </row>
    <row r="5" spans="1:6">
      <c r="A5" s="4" t="s">
        <v>390</v>
      </c>
    </row>
    <row r="6" spans="1:6">
      <c r="A6" s="3" t="s">
        <v>52</v>
      </c>
    </row>
    <row r="7" spans="1:6">
      <c r="A7" s="4" t="s">
        <v>463</v>
      </c>
      <c r="D7" s="5" t="n">
        <v>1576</v>
      </c>
    </row>
    <row r="8" spans="1:6">
      <c r="A8" s="4" t="s">
        <v>464</v>
      </c>
      <c r="D8" s="5" t="n">
        <v>69</v>
      </c>
    </row>
    <row r="9" spans="1:6">
      <c r="A9" s="4" t="s">
        <v>465</v>
      </c>
      <c r="D9" s="5" t="n">
        <v>-105</v>
      </c>
    </row>
    <row r="10" spans="1:6">
      <c r="A10" s="4" t="s">
        <v>462</v>
      </c>
      <c r="D10" s="5" t="n">
        <v>92</v>
      </c>
    </row>
    <row r="11" spans="1:6">
      <c r="A11" s="4" t="s">
        <v>466</v>
      </c>
      <c r="D11" s="5" t="n">
        <v>33</v>
      </c>
    </row>
    <row r="12" spans="1:6">
      <c r="A12" s="4" t="s">
        <v>467</v>
      </c>
      <c r="D12" s="5" t="n">
        <v>10</v>
      </c>
    </row>
    <row r="13" spans="1:6">
      <c r="A13" s="4" t="s">
        <v>468</v>
      </c>
      <c r="D13" s="5" t="n">
        <v>1675</v>
      </c>
      <c r="E13" s="7" t="n">
        <v>1576</v>
      </c>
    </row>
    <row r="14" spans="1:6">
      <c r="A14" s="4" t="s">
        <v>469</v>
      </c>
      <c r="D14" s="5" t="n">
        <v>251</v>
      </c>
    </row>
    <row r="15" spans="1:6">
      <c r="A15" s="4" t="s">
        <v>470</v>
      </c>
      <c r="D15" s="5" t="n">
        <v>19</v>
      </c>
    </row>
    <row r="16" spans="1:6">
      <c r="A16" s="4" t="s">
        <v>471</v>
      </c>
      <c r="D16" s="7" t="n">
        <v>12</v>
      </c>
    </row>
    <row r="17" spans="1:6">
      <c r="A17" s="4" t="s">
        <v>472</v>
      </c>
      <c r="D17" s="4" t="s">
        <v>394</v>
      </c>
      <c r="E17" s="4" t="s">
        <v>394</v>
      </c>
      <c r="F17" s="4" t="s">
        <v>405</v>
      </c>
    </row>
    <row r="18" spans="1:6">
      <c r="A18" s="4" t="s">
        <v>455</v>
      </c>
    </row>
    <row r="19" spans="1:6">
      <c r="A19" s="3" t="s">
        <v>52</v>
      </c>
    </row>
    <row r="20" spans="1:6">
      <c r="A20" s="4" t="s">
        <v>473</v>
      </c>
      <c r="D20" s="7" t="n">
        <v>246</v>
      </c>
    </row>
    <row r="21" spans="1:6">
      <c r="A21" s="4" t="s">
        <v>465</v>
      </c>
      <c r="D21" s="5" t="n">
        <v>-21</v>
      </c>
    </row>
    <row r="22" spans="1:6">
      <c r="A22" s="4" t="s">
        <v>462</v>
      </c>
      <c r="D22" s="5" t="n">
        <v>4</v>
      </c>
    </row>
    <row r="23" spans="1:6">
      <c r="A23" s="4" t="s">
        <v>466</v>
      </c>
      <c r="D23" s="5" t="n">
        <v>23</v>
      </c>
    </row>
    <row r="24" spans="1:6">
      <c r="A24" s="4" t="s">
        <v>467</v>
      </c>
      <c r="D24" s="5" t="n">
        <v>-1</v>
      </c>
    </row>
    <row r="25" spans="1:6">
      <c r="A25" s="4" t="s">
        <v>469</v>
      </c>
      <c r="D25" s="5" t="n">
        <v>251</v>
      </c>
      <c r="E25" s="7" t="n">
        <v>246</v>
      </c>
    </row>
    <row r="26" spans="1:6">
      <c r="A26" s="4" t="s">
        <v>474</v>
      </c>
    </row>
    <row r="27" spans="1:6">
      <c r="A27" s="3" t="s">
        <v>52</v>
      </c>
    </row>
    <row r="28" spans="1:6">
      <c r="A28" s="4" t="s">
        <v>473</v>
      </c>
      <c r="D28" s="5" t="n">
        <v>46</v>
      </c>
    </row>
    <row r="29" spans="1:6">
      <c r="A29" s="4" t="s">
        <v>466</v>
      </c>
      <c r="B29" s="7" t="n">
        <v>9</v>
      </c>
      <c r="C29" s="7" t="n">
        <v>42</v>
      </c>
      <c r="D29" s="5" t="n">
        <v>11</v>
      </c>
      <c r="E29" s="5" t="n">
        <v>44</v>
      </c>
    </row>
    <row r="30" spans="1:6">
      <c r="A30" s="4" t="s">
        <v>469</v>
      </c>
      <c r="D30" s="7" t="n">
        <v>55</v>
      </c>
      <c r="E30" s="7" t="n">
        <v>4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176</v>
      </c>
    </row>
    <row r="3" spans="1:2">
      <c r="A3" s="4" t="s">
        <v>477</v>
      </c>
      <c r="B3" s="7" t="n">
        <v>28</v>
      </c>
    </row>
    <row r="4" spans="1:2">
      <c r="A4" s="4" t="s">
        <v>478</v>
      </c>
      <c r="B4" s="5" t="n">
        <v>23</v>
      </c>
    </row>
    <row r="5" spans="1:2">
      <c r="A5" s="4" t="s">
        <v>479</v>
      </c>
      <c r="B5" s="5" t="n">
        <v>66</v>
      </c>
    </row>
    <row r="6" spans="1:2">
      <c r="A6" s="4" t="s">
        <v>480</v>
      </c>
      <c r="B6" s="5" t="n">
        <v>36</v>
      </c>
    </row>
    <row r="7" spans="1:2">
      <c r="A7" s="4" t="s">
        <v>481</v>
      </c>
      <c r="B7" s="5" t="n">
        <v>11</v>
      </c>
    </row>
    <row r="8" spans="1:2">
      <c r="A8" s="4" t="s">
        <v>482</v>
      </c>
      <c r="B8" s="7" t="n">
        <v>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6</v>
      </c>
    </row>
    <row r="3" spans="1:4">
      <c r="A3" s="3" t="s">
        <v>112</v>
      </c>
    </row>
    <row r="4" spans="1:4">
      <c r="A4" s="4" t="s">
        <v>95</v>
      </c>
      <c r="B4" s="7" t="n">
        <v>1949</v>
      </c>
      <c r="C4" s="7" t="n">
        <v>1180</v>
      </c>
      <c r="D4" s="7" t="n">
        <v>752</v>
      </c>
    </row>
    <row r="5" spans="1:4">
      <c r="A5" s="3" t="s">
        <v>113</v>
      </c>
    </row>
    <row r="6" spans="1:4">
      <c r="A6" s="4" t="s">
        <v>82</v>
      </c>
      <c r="B6" s="5" t="n">
        <v>1376</v>
      </c>
      <c r="C6" s="5" t="n">
        <v>1301</v>
      </c>
      <c r="D6" s="5" t="n">
        <v>1245</v>
      </c>
    </row>
    <row r="7" spans="1:4">
      <c r="A7" s="4" t="s">
        <v>114</v>
      </c>
      <c r="B7" s="5" t="n">
        <v>-251</v>
      </c>
      <c r="C7" s="5" t="n">
        <v>73</v>
      </c>
      <c r="D7" s="5" t="n">
        <v>30</v>
      </c>
    </row>
    <row r="8" spans="1:4">
      <c r="A8" s="4" t="s">
        <v>115</v>
      </c>
      <c r="B8" s="5" t="n">
        <v>92</v>
      </c>
      <c r="C8" s="5" t="n">
        <v>91</v>
      </c>
      <c r="D8" s="5" t="n">
        <v>89</v>
      </c>
    </row>
    <row r="9" spans="1:4">
      <c r="A9" s="4" t="s">
        <v>116</v>
      </c>
      <c r="B9" s="5" t="n">
        <v>3</v>
      </c>
      <c r="D9" s="5" t="n">
        <v>1</v>
      </c>
    </row>
    <row r="10" spans="1:4">
      <c r="A10" s="4" t="s">
        <v>117</v>
      </c>
      <c r="B10" s="5" t="n">
        <v>43</v>
      </c>
      <c r="C10" s="5" t="n">
        <v>42</v>
      </c>
      <c r="D10" s="5" t="n">
        <v>36</v>
      </c>
    </row>
    <row r="11" spans="1:4">
      <c r="A11" s="4" t="s">
        <v>118</v>
      </c>
      <c r="B11" s="5" t="n">
        <v>101</v>
      </c>
      <c r="C11" s="5" t="n">
        <v>90</v>
      </c>
      <c r="D11" s="5" t="n">
        <v>72</v>
      </c>
    </row>
    <row r="12" spans="1:4">
      <c r="A12" s="4" t="s">
        <v>119</v>
      </c>
      <c r="B12" s="5" t="n">
        <v>-20</v>
      </c>
      <c r="C12" s="5" t="n">
        <v>-24</v>
      </c>
      <c r="D12" s="5" t="n">
        <v>-18</v>
      </c>
    </row>
    <row r="13" spans="1:4">
      <c r="A13" s="4" t="s">
        <v>120</v>
      </c>
      <c r="B13" s="5" t="n">
        <v>43</v>
      </c>
      <c r="C13" s="5" t="n">
        <v>110</v>
      </c>
      <c r="D13" s="5" t="n">
        <v>87</v>
      </c>
    </row>
    <row r="14" spans="1:4">
      <c r="A14" s="4" t="s">
        <v>121</v>
      </c>
      <c r="B14" s="5" t="n">
        <v>39</v>
      </c>
      <c r="C14" s="5" t="n">
        <v>44</v>
      </c>
      <c r="D14" s="5" t="n">
        <v>42</v>
      </c>
    </row>
    <row r="15" spans="1:4">
      <c r="A15" s="4" t="s">
        <v>89</v>
      </c>
      <c r="B15" s="5" t="n">
        <v>6</v>
      </c>
      <c r="C15" s="5" t="n">
        <v>4</v>
      </c>
      <c r="D15" s="5" t="n">
        <v>555</v>
      </c>
    </row>
    <row r="16" spans="1:4">
      <c r="A16" s="3" t="s">
        <v>122</v>
      </c>
    </row>
    <row r="17" spans="1:4">
      <c r="A17" s="4" t="s">
        <v>123</v>
      </c>
      <c r="B17" s="5" t="n">
        <v>-271</v>
      </c>
      <c r="C17" s="5" t="n">
        <v>-78</v>
      </c>
      <c r="D17" s="5" t="n">
        <v>-178</v>
      </c>
    </row>
    <row r="18" spans="1:4">
      <c r="A18" s="4" t="s">
        <v>124</v>
      </c>
      <c r="B18" s="5" t="n">
        <v>-20</v>
      </c>
      <c r="C18" s="5" t="n">
        <v>-12</v>
      </c>
      <c r="D18" s="5" t="n">
        <v>16</v>
      </c>
    </row>
    <row r="19" spans="1:4">
      <c r="A19" s="4" t="s">
        <v>36</v>
      </c>
      <c r="B19" s="5" t="n">
        <v>4</v>
      </c>
      <c r="C19" s="5" t="n">
        <v>78</v>
      </c>
      <c r="D19" s="5" t="n">
        <v>-7</v>
      </c>
    </row>
    <row r="20" spans="1:4">
      <c r="A20" s="4" t="s">
        <v>125</v>
      </c>
      <c r="B20" s="5" t="n">
        <v>126</v>
      </c>
      <c r="C20" s="5" t="n">
        <v>192</v>
      </c>
      <c r="D20" s="5" t="n">
        <v>-97</v>
      </c>
    </row>
    <row r="21" spans="1:4">
      <c r="A21" s="4" t="s">
        <v>126</v>
      </c>
      <c r="B21" s="5" t="n">
        <v>-40</v>
      </c>
      <c r="C21" s="5" t="n">
        <v>-85</v>
      </c>
      <c r="D21" s="5" t="n">
        <v>-97</v>
      </c>
    </row>
    <row r="22" spans="1:4">
      <c r="A22" s="4" t="s">
        <v>127</v>
      </c>
      <c r="B22" s="5" t="n">
        <v>3180</v>
      </c>
      <c r="C22" s="5" t="n">
        <v>3006</v>
      </c>
      <c r="D22" s="5" t="n">
        <v>2528</v>
      </c>
    </row>
    <row r="23" spans="1:4">
      <c r="A23" s="3" t="s">
        <v>128</v>
      </c>
    </row>
    <row r="24" spans="1:4">
      <c r="A24" s="4" t="s">
        <v>129</v>
      </c>
      <c r="B24" s="5" t="n">
        <v>-200</v>
      </c>
      <c r="C24" s="5" t="n">
        <v>-611</v>
      </c>
      <c r="D24" s="5" t="n">
        <v>-554</v>
      </c>
    </row>
    <row r="25" spans="1:4">
      <c r="A25" s="4" t="s">
        <v>130</v>
      </c>
      <c r="B25" s="5" t="n">
        <v>-1509</v>
      </c>
      <c r="C25" s="5" t="n">
        <v>-1339</v>
      </c>
      <c r="D25" s="5" t="n">
        <v>-1233</v>
      </c>
    </row>
    <row r="26" spans="1:4">
      <c r="A26" s="4" t="s">
        <v>131</v>
      </c>
      <c r="B26" s="5" t="n">
        <v>99</v>
      </c>
      <c r="C26" s="5" t="n">
        <v>43</v>
      </c>
      <c r="D26" s="5" t="n">
        <v>145</v>
      </c>
    </row>
    <row r="27" spans="1:4">
      <c r="A27" s="4" t="s">
        <v>132</v>
      </c>
      <c r="B27" s="5" t="n">
        <v>243</v>
      </c>
      <c r="D27" s="5" t="n">
        <v>51</v>
      </c>
    </row>
    <row r="28" spans="1:4">
      <c r="A28" s="4" t="s">
        <v>91</v>
      </c>
      <c r="B28" s="5" t="n">
        <v>-12</v>
      </c>
      <c r="C28" s="5" t="n">
        <v>-25</v>
      </c>
      <c r="D28" s="5" t="n">
        <v>-17</v>
      </c>
    </row>
    <row r="29" spans="1:4">
      <c r="A29" s="4" t="s">
        <v>133</v>
      </c>
      <c r="B29" s="5" t="n">
        <v>-1379</v>
      </c>
      <c r="C29" s="5" t="n">
        <v>-1932</v>
      </c>
      <c r="D29" s="5" t="n">
        <v>-1608</v>
      </c>
    </row>
    <row r="30" spans="1:4">
      <c r="A30" s="3" t="s">
        <v>134</v>
      </c>
    </row>
    <row r="31" spans="1:4">
      <c r="A31" s="4" t="s">
        <v>135</v>
      </c>
      <c r="B31" s="5" t="n">
        <v>1027</v>
      </c>
      <c r="C31" s="5" t="n">
        <v>3057</v>
      </c>
      <c r="D31" s="5" t="n">
        <v>2337</v>
      </c>
    </row>
    <row r="32" spans="1:4">
      <c r="A32" s="4" t="s">
        <v>136</v>
      </c>
      <c r="B32" s="5" t="n">
        <v>-1907</v>
      </c>
      <c r="C32" s="5" t="n">
        <v>-2682</v>
      </c>
      <c r="D32" s="5" t="n">
        <v>-2764</v>
      </c>
    </row>
    <row r="33" spans="1:4">
      <c r="A33" s="4" t="s">
        <v>137</v>
      </c>
      <c r="B33" s="5" t="n">
        <v>513</v>
      </c>
    </row>
    <row r="34" spans="1:4">
      <c r="A34" s="4" t="s">
        <v>138</v>
      </c>
      <c r="B34" s="5" t="n">
        <v>-8</v>
      </c>
      <c r="C34" s="5" t="n">
        <v>-2</v>
      </c>
      <c r="D34" s="5" t="n">
        <v>-555</v>
      </c>
    </row>
    <row r="35" spans="1:4">
      <c r="A35" s="4" t="s">
        <v>139</v>
      </c>
      <c r="B35" s="5" t="n">
        <v>-750</v>
      </c>
      <c r="C35" s="5" t="n">
        <v>-725</v>
      </c>
      <c r="D35" s="5" t="n">
        <v>-600</v>
      </c>
    </row>
    <row r="36" spans="1:4">
      <c r="A36" s="4" t="s">
        <v>140</v>
      </c>
      <c r="B36" s="5" t="n">
        <v>-750</v>
      </c>
      <c r="C36" s="5" t="n">
        <v>-726</v>
      </c>
      <c r="D36" s="5" t="n">
        <v>-695</v>
      </c>
    </row>
    <row r="37" spans="1:4">
      <c r="A37" s="4" t="s">
        <v>141</v>
      </c>
      <c r="B37" s="5" t="n">
        <v>95</v>
      </c>
      <c r="C37" s="5" t="n">
        <v>63</v>
      </c>
      <c r="D37" s="5" t="n">
        <v>77</v>
      </c>
    </row>
    <row r="38" spans="1:4">
      <c r="A38" s="4" t="s">
        <v>142</v>
      </c>
      <c r="B38" s="5" t="n">
        <v>-47</v>
      </c>
      <c r="C38" s="5" t="n">
        <v>-30</v>
      </c>
      <c r="D38" s="5" t="n">
        <v>-15</v>
      </c>
    </row>
    <row r="39" spans="1:4">
      <c r="A39" s="4" t="s">
        <v>91</v>
      </c>
      <c r="B39" s="5" t="n">
        <v>16</v>
      </c>
      <c r="C39" s="5" t="n">
        <v>-36</v>
      </c>
      <c r="D39" s="5" t="n">
        <v>30</v>
      </c>
    </row>
    <row r="40" spans="1:4">
      <c r="A40" s="4" t="s">
        <v>143</v>
      </c>
      <c r="B40" s="5" t="n">
        <v>-1811</v>
      </c>
      <c r="C40" s="5" t="n">
        <v>-1081</v>
      </c>
      <c r="D40" s="5" t="n">
        <v>-2185</v>
      </c>
    </row>
    <row r="41" spans="1:4">
      <c r="A41" s="4" t="s">
        <v>144</v>
      </c>
      <c r="D41" s="5" t="n">
        <v>-3</v>
      </c>
    </row>
    <row r="42" spans="1:4">
      <c r="A42" s="4" t="s">
        <v>145</v>
      </c>
      <c r="B42" s="5" t="n">
        <v>-10</v>
      </c>
      <c r="C42" s="5" t="n">
        <v>-7</v>
      </c>
      <c r="D42" s="5" t="n">
        <v>-1268</v>
      </c>
    </row>
    <row r="43" spans="1:4">
      <c r="A43" s="4" t="s">
        <v>146</v>
      </c>
      <c r="B43" s="5" t="n">
        <v>32</v>
      </c>
      <c r="C43" s="5" t="n">
        <v>39</v>
      </c>
      <c r="D43" s="5" t="n">
        <v>1307</v>
      </c>
    </row>
    <row r="44" spans="1:4">
      <c r="A44" s="4" t="s">
        <v>147</v>
      </c>
      <c r="B44" s="7" t="n">
        <v>22</v>
      </c>
      <c r="C44" s="7" t="n">
        <v>32</v>
      </c>
      <c r="D44" s="7"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0</v>
      </c>
      <c r="D1" s="2" t="s">
        <v>76</v>
      </c>
    </row>
    <row r="2" spans="1:4">
      <c r="A2" s="3" t="s">
        <v>416</v>
      </c>
    </row>
    <row r="3" spans="1:4">
      <c r="A3" s="4" t="s">
        <v>484</v>
      </c>
      <c r="B3" s="7" t="n">
        <v>29263</v>
      </c>
      <c r="C3" s="7" t="n">
        <v>28102</v>
      </c>
    </row>
    <row r="4" spans="1:4">
      <c r="A4" s="4" t="s">
        <v>485</v>
      </c>
      <c r="B4" s="5" t="n">
        <v>-17704</v>
      </c>
      <c r="C4" s="5" t="n">
        <v>-17152</v>
      </c>
    </row>
    <row r="5" spans="1:4">
      <c r="A5" s="4" t="s">
        <v>486</v>
      </c>
      <c r="B5" s="5" t="n">
        <v>11559</v>
      </c>
      <c r="C5" s="5" t="n">
        <v>10950</v>
      </c>
      <c r="D5" s="7" t="n">
        <v>10665</v>
      </c>
    </row>
    <row r="6" spans="1:4">
      <c r="A6" s="4" t="s">
        <v>487</v>
      </c>
    </row>
    <row r="7" spans="1:4">
      <c r="A7" s="3" t="s">
        <v>416</v>
      </c>
    </row>
    <row r="8" spans="1:4">
      <c r="A8" s="4" t="s">
        <v>484</v>
      </c>
      <c r="B8" s="5" t="n">
        <v>624</v>
      </c>
      <c r="C8" s="5" t="n">
        <v>608</v>
      </c>
    </row>
    <row r="9" spans="1:4">
      <c r="A9" s="4" t="s">
        <v>390</v>
      </c>
    </row>
    <row r="10" spans="1:4">
      <c r="A10" s="3" t="s">
        <v>416</v>
      </c>
    </row>
    <row r="11" spans="1:4">
      <c r="A11" s="4" t="s">
        <v>484</v>
      </c>
      <c r="B11" s="5" t="n">
        <v>14904</v>
      </c>
      <c r="C11" s="5" t="n">
        <v>14276</v>
      </c>
    </row>
    <row r="12" spans="1:4">
      <c r="A12" s="4" t="s">
        <v>488</v>
      </c>
    </row>
    <row r="13" spans="1:4">
      <c r="A13" s="3" t="s">
        <v>416</v>
      </c>
    </row>
    <row r="14" spans="1:4">
      <c r="A14" s="4" t="s">
        <v>484</v>
      </c>
      <c r="B14" s="5" t="n">
        <v>4750</v>
      </c>
      <c r="C14" s="5" t="n">
        <v>4433</v>
      </c>
    </row>
    <row r="15" spans="1:4">
      <c r="A15" s="4" t="s">
        <v>489</v>
      </c>
    </row>
    <row r="16" spans="1:4">
      <c r="A16" s="3" t="s">
        <v>416</v>
      </c>
    </row>
    <row r="17" spans="1:4">
      <c r="A17" s="4" t="s">
        <v>484</v>
      </c>
      <c r="B17" s="5" t="n">
        <v>2824</v>
      </c>
      <c r="C17" s="5" t="n">
        <v>2639</v>
      </c>
    </row>
    <row r="18" spans="1:4">
      <c r="A18" s="4" t="s">
        <v>490</v>
      </c>
    </row>
    <row r="19" spans="1:4">
      <c r="A19" s="3" t="s">
        <v>416</v>
      </c>
    </row>
    <row r="20" spans="1:4">
      <c r="A20" s="4" t="s">
        <v>484</v>
      </c>
      <c r="B20" s="5" t="n">
        <v>2571</v>
      </c>
      <c r="C20" s="5" t="n">
        <v>2469</v>
      </c>
    </row>
    <row r="21" spans="1:4">
      <c r="A21" s="4" t="s">
        <v>491</v>
      </c>
    </row>
    <row r="22" spans="1:4">
      <c r="A22" s="3" t="s">
        <v>416</v>
      </c>
    </row>
    <row r="23" spans="1:4">
      <c r="A23" s="4" t="s">
        <v>484</v>
      </c>
      <c r="B23" s="5" t="n">
        <v>2846</v>
      </c>
      <c r="C23" s="5" t="n">
        <v>2667</v>
      </c>
    </row>
    <row r="24" spans="1:4">
      <c r="A24" s="4" t="s">
        <v>492</v>
      </c>
    </row>
    <row r="25" spans="1:4">
      <c r="A25" s="3" t="s">
        <v>416</v>
      </c>
    </row>
    <row r="26" spans="1:4">
      <c r="A26" s="4" t="s">
        <v>484</v>
      </c>
      <c r="B26" s="5" t="n">
        <v>744</v>
      </c>
      <c r="C26" s="5" t="n">
        <v>1010</v>
      </c>
    </row>
    <row r="27" spans="1:4">
      <c r="A27" s="4" t="s">
        <v>493</v>
      </c>
    </row>
    <row r="28" spans="1:4">
      <c r="A28" s="3" t="s">
        <v>416</v>
      </c>
    </row>
    <row r="29" spans="1:4">
      <c r="A29" s="4" t="s">
        <v>485</v>
      </c>
      <c r="B29" s="5" t="n">
        <v>-8916</v>
      </c>
      <c r="C29" s="5" t="n">
        <v>-8812</v>
      </c>
    </row>
    <row r="30" spans="1:4">
      <c r="A30" s="4" t="s">
        <v>494</v>
      </c>
    </row>
    <row r="31" spans="1:4">
      <c r="A31" s="3" t="s">
        <v>416</v>
      </c>
    </row>
    <row r="32" spans="1:4">
      <c r="A32" s="4" t="s">
        <v>485</v>
      </c>
      <c r="B32" s="7" t="n">
        <v>-8788</v>
      </c>
      <c r="C32" s="7" t="n">
        <v>-83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5</v>
      </c>
      <c r="B1" s="2" t="s">
        <v>1</v>
      </c>
    </row>
    <row r="2" spans="1:4">
      <c r="B2" s="2" t="s">
        <v>2</v>
      </c>
      <c r="C2" s="2" t="s">
        <v>30</v>
      </c>
      <c r="D2" s="2" t="s">
        <v>76</v>
      </c>
    </row>
    <row r="3" spans="1:4">
      <c r="A3" s="3" t="s">
        <v>416</v>
      </c>
    </row>
    <row r="4" spans="1:4">
      <c r="A4" s="4" t="s">
        <v>496</v>
      </c>
      <c r="B4" s="7" t="n">
        <v>1376</v>
      </c>
      <c r="C4" s="7" t="n">
        <v>1301</v>
      </c>
      <c r="D4" s="7" t="n">
        <v>1245</v>
      </c>
    </row>
    <row r="5" spans="1:4">
      <c r="A5" s="4" t="s">
        <v>493</v>
      </c>
    </row>
    <row r="6" spans="1:4">
      <c r="A6" s="3" t="s">
        <v>416</v>
      </c>
    </row>
    <row r="7" spans="1:4">
      <c r="A7" s="4" t="s">
        <v>496</v>
      </c>
      <c r="B7" s="5" t="n">
        <v>783</v>
      </c>
      <c r="C7" s="5" t="n">
        <v>773</v>
      </c>
      <c r="D7" s="5" t="n">
        <v>760</v>
      </c>
    </row>
    <row r="8" spans="1:4">
      <c r="A8" s="4" t="s">
        <v>494</v>
      </c>
    </row>
    <row r="9" spans="1:4">
      <c r="A9" s="3" t="s">
        <v>416</v>
      </c>
    </row>
    <row r="10" spans="1:4">
      <c r="A10" s="4" t="s">
        <v>496</v>
      </c>
      <c r="B10" s="5" t="n">
        <v>497</v>
      </c>
      <c r="C10" s="5" t="n">
        <v>428</v>
      </c>
      <c r="D10" s="5" t="n">
        <v>409</v>
      </c>
    </row>
    <row r="11" spans="1:4">
      <c r="A11" s="4" t="s">
        <v>497</v>
      </c>
    </row>
    <row r="12" spans="1:4">
      <c r="A12" s="3" t="s">
        <v>416</v>
      </c>
    </row>
    <row r="13" spans="1:4">
      <c r="A13" s="4" t="s">
        <v>496</v>
      </c>
      <c r="B13" s="7" t="n">
        <v>1280</v>
      </c>
      <c r="C13" s="7" t="n">
        <v>1201</v>
      </c>
      <c r="D13" s="7" t="n">
        <v>11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8</v>
      </c>
      <c r="B1" s="2" t="s">
        <v>459</v>
      </c>
      <c r="D1" s="2" t="s">
        <v>1</v>
      </c>
    </row>
    <row r="2" spans="1:6">
      <c r="B2" s="2" t="s">
        <v>2</v>
      </c>
      <c r="C2" s="2" t="s">
        <v>461</v>
      </c>
      <c r="D2" s="2" t="s">
        <v>2</v>
      </c>
      <c r="E2" s="2" t="s">
        <v>30</v>
      </c>
      <c r="F2" s="2" t="s">
        <v>76</v>
      </c>
    </row>
    <row r="3" spans="1:6">
      <c r="A3" s="3" t="s">
        <v>499</v>
      </c>
    </row>
    <row r="4" spans="1:6">
      <c r="A4" s="4" t="s">
        <v>39</v>
      </c>
      <c r="B4" s="7" t="n">
        <v>6247</v>
      </c>
      <c r="D4" s="7" t="n">
        <v>6247</v>
      </c>
      <c r="E4" s="7" t="n">
        <v>6215</v>
      </c>
      <c r="F4" s="7" t="n">
        <v>5984</v>
      </c>
    </row>
    <row r="5" spans="1:6">
      <c r="A5" s="4" t="s">
        <v>500</v>
      </c>
      <c r="D5" s="5" t="n">
        <v>32</v>
      </c>
    </row>
    <row r="6" spans="1:6">
      <c r="A6" s="4" t="s">
        <v>501</v>
      </c>
      <c r="B6" s="5" t="n">
        <v>34</v>
      </c>
      <c r="D6" s="5" t="n">
        <v>34</v>
      </c>
      <c r="E6" s="5" t="n">
        <v>12</v>
      </c>
    </row>
    <row r="7" spans="1:6">
      <c r="A7" s="4" t="s">
        <v>499</v>
      </c>
      <c r="B7" s="5" t="n">
        <v>1052</v>
      </c>
      <c r="D7" s="5" t="n">
        <v>1052</v>
      </c>
      <c r="E7" s="5" t="n">
        <v>1017</v>
      </c>
    </row>
    <row r="8" spans="1:6">
      <c r="A8" s="4" t="s">
        <v>502</v>
      </c>
      <c r="B8" s="5" t="n">
        <v>-505</v>
      </c>
      <c r="D8" s="5" t="n">
        <v>-505</v>
      </c>
      <c r="E8" s="5" t="n">
        <v>-426</v>
      </c>
    </row>
    <row r="9" spans="1:6">
      <c r="A9" s="4" t="s">
        <v>155</v>
      </c>
      <c r="B9" s="5" t="n">
        <v>547</v>
      </c>
      <c r="D9" s="5" t="n">
        <v>547</v>
      </c>
      <c r="E9" s="5" t="n">
        <v>591</v>
      </c>
    </row>
    <row r="10" spans="1:6">
      <c r="A10" s="4" t="s">
        <v>503</v>
      </c>
    </row>
    <row r="11" spans="1:6">
      <c r="A11" s="3" t="s">
        <v>499</v>
      </c>
    </row>
    <row r="12" spans="1:6">
      <c r="A12" s="4" t="s">
        <v>499</v>
      </c>
      <c r="B12" s="5" t="n">
        <v>880</v>
      </c>
      <c r="D12" s="5" t="n">
        <v>880</v>
      </c>
      <c r="E12" s="5" t="n">
        <v>835</v>
      </c>
    </row>
    <row r="13" spans="1:6">
      <c r="A13" s="4" t="s">
        <v>502</v>
      </c>
      <c r="B13" s="5" t="n">
        <v>-422</v>
      </c>
      <c r="D13" s="5" t="n">
        <v>-422</v>
      </c>
      <c r="E13" s="5" t="n">
        <v>-342</v>
      </c>
    </row>
    <row r="14" spans="1:6">
      <c r="A14" s="4" t="s">
        <v>155</v>
      </c>
      <c r="B14" s="5" t="n">
        <v>458</v>
      </c>
      <c r="D14" s="5" t="n">
        <v>458</v>
      </c>
      <c r="E14" s="5" t="n">
        <v>493</v>
      </c>
    </row>
    <row r="15" spans="1:6">
      <c r="A15" s="4" t="s">
        <v>504</v>
      </c>
    </row>
    <row r="16" spans="1:6">
      <c r="A16" s="3" t="s">
        <v>499</v>
      </c>
    </row>
    <row r="17" spans="1:6">
      <c r="A17" s="4" t="s">
        <v>499</v>
      </c>
      <c r="B17" s="5" t="n">
        <v>48</v>
      </c>
      <c r="D17" s="5" t="n">
        <v>48</v>
      </c>
      <c r="E17" s="5" t="n">
        <v>59</v>
      </c>
    </row>
    <row r="18" spans="1:6">
      <c r="A18" s="4" t="s">
        <v>502</v>
      </c>
      <c r="B18" s="5" t="n">
        <v>-21</v>
      </c>
      <c r="D18" s="5" t="n">
        <v>-21</v>
      </c>
      <c r="E18" s="5" t="n">
        <v>-31</v>
      </c>
    </row>
    <row r="19" spans="1:6">
      <c r="A19" s="4" t="s">
        <v>155</v>
      </c>
      <c r="B19" s="5" t="n">
        <v>27</v>
      </c>
      <c r="D19" s="5" t="n">
        <v>27</v>
      </c>
      <c r="E19" s="5" t="n">
        <v>28</v>
      </c>
    </row>
    <row r="20" spans="1:6">
      <c r="A20" s="4" t="s">
        <v>505</v>
      </c>
    </row>
    <row r="21" spans="1:6">
      <c r="A21" s="3" t="s">
        <v>499</v>
      </c>
    </row>
    <row r="22" spans="1:6">
      <c r="A22" s="4" t="s">
        <v>499</v>
      </c>
      <c r="B22" s="5" t="n">
        <v>124</v>
      </c>
      <c r="D22" s="5" t="n">
        <v>124</v>
      </c>
      <c r="E22" s="5" t="n">
        <v>123</v>
      </c>
    </row>
    <row r="23" spans="1:6">
      <c r="A23" s="4" t="s">
        <v>502</v>
      </c>
      <c r="B23" s="5" t="n">
        <v>-62</v>
      </c>
      <c r="D23" s="5" t="n">
        <v>-62</v>
      </c>
      <c r="E23" s="5" t="n">
        <v>-53</v>
      </c>
    </row>
    <row r="24" spans="1:6">
      <c r="A24" s="4" t="s">
        <v>155</v>
      </c>
      <c r="B24" s="5" t="n">
        <v>62</v>
      </c>
      <c r="D24" s="5" t="n">
        <v>62</v>
      </c>
      <c r="E24" s="5" t="n">
        <v>70</v>
      </c>
    </row>
    <row r="25" spans="1:6">
      <c r="A25" s="4" t="s">
        <v>506</v>
      </c>
    </row>
    <row r="26" spans="1:6">
      <c r="A26" s="3" t="s">
        <v>499</v>
      </c>
    </row>
    <row r="27" spans="1:6">
      <c r="A27" s="4" t="s">
        <v>501</v>
      </c>
      <c r="B27" s="5" t="n">
        <v>32</v>
      </c>
      <c r="D27" s="7" t="n">
        <v>34</v>
      </c>
    </row>
    <row r="28" spans="1:6">
      <c r="A28" s="4" t="s">
        <v>507</v>
      </c>
    </row>
    <row r="29" spans="1:6">
      <c r="A29" s="3" t="s">
        <v>499</v>
      </c>
    </row>
    <row r="30" spans="1:6">
      <c r="A30" s="4" t="s">
        <v>501</v>
      </c>
      <c r="B30" s="7" t="n">
        <v>2</v>
      </c>
      <c r="C30" s="7" t="n">
        <v>10</v>
      </c>
      <c r="E30" s="7" t="n">
        <v>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8</v>
      </c>
      <c r="B1" s="2" t="s">
        <v>1</v>
      </c>
    </row>
    <row r="2" spans="1:4">
      <c r="B2" s="2" t="s">
        <v>2</v>
      </c>
      <c r="C2" s="2" t="s">
        <v>30</v>
      </c>
      <c r="D2" s="2" t="s">
        <v>76</v>
      </c>
    </row>
    <row r="3" spans="1:4">
      <c r="A3" s="3" t="s">
        <v>181</v>
      </c>
    </row>
    <row r="4" spans="1:4">
      <c r="A4" s="4" t="s">
        <v>509</v>
      </c>
      <c r="B4" s="7" t="n">
        <v>96</v>
      </c>
      <c r="C4" s="7" t="n">
        <v>100</v>
      </c>
      <c r="D4" s="7" t="n">
        <v>76</v>
      </c>
    </row>
    <row r="5" spans="1:4">
      <c r="A5" s="4" t="s">
        <v>510</v>
      </c>
      <c r="B5" s="5" t="n">
        <v>18</v>
      </c>
    </row>
    <row r="6" spans="1:4">
      <c r="A6" s="4" t="s">
        <v>511</v>
      </c>
      <c r="B6" s="5" t="n">
        <v>94</v>
      </c>
    </row>
    <row r="7" spans="1:4">
      <c r="A7" s="4" t="s">
        <v>512</v>
      </c>
      <c r="B7" s="5" t="n">
        <v>83</v>
      </c>
    </row>
    <row r="8" spans="1:4">
      <c r="A8" s="4" t="s">
        <v>513</v>
      </c>
      <c r="B8" s="5" t="n">
        <v>74</v>
      </c>
    </row>
    <row r="9" spans="1:4">
      <c r="A9" s="4" t="s">
        <v>514</v>
      </c>
      <c r="B9" s="5" t="n">
        <v>62</v>
      </c>
    </row>
    <row r="10" spans="1:4">
      <c r="A10" s="4" t="s">
        <v>515</v>
      </c>
      <c r="B10" s="7" t="n">
        <v>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6</v>
      </c>
      <c r="B1" s="2" t="s">
        <v>2</v>
      </c>
      <c r="C1" s="2" t="s">
        <v>30</v>
      </c>
    </row>
    <row r="2" spans="1:3">
      <c r="A2" s="3" t="s">
        <v>183</v>
      </c>
    </row>
    <row r="3" spans="1:3">
      <c r="A3" s="4" t="s">
        <v>517</v>
      </c>
      <c r="B3" s="7" t="n">
        <v>9491</v>
      </c>
      <c r="C3" s="7" t="n">
        <v>9310</v>
      </c>
    </row>
    <row r="4" spans="1:3">
      <c r="A4" s="4" t="s">
        <v>48</v>
      </c>
      <c r="B4" s="5" t="n">
        <v>739</v>
      </c>
      <c r="C4" s="5" t="n">
        <v>417</v>
      </c>
    </row>
    <row r="5" spans="1:3">
      <c r="A5" s="4" t="s">
        <v>50</v>
      </c>
      <c r="B5" s="5" t="n">
        <v>8752</v>
      </c>
      <c r="C5" s="5" t="n">
        <v>8893</v>
      </c>
    </row>
    <row r="6" spans="1:3">
      <c r="A6" s="4" t="s">
        <v>518</v>
      </c>
    </row>
    <row r="7" spans="1:3">
      <c r="A7" s="3" t="s">
        <v>183</v>
      </c>
    </row>
    <row r="8" spans="1:3">
      <c r="A8" s="4" t="s">
        <v>517</v>
      </c>
      <c r="C8" s="5" t="n">
        <v>426</v>
      </c>
    </row>
    <row r="9" spans="1:3">
      <c r="A9" s="4" t="s">
        <v>519</v>
      </c>
      <c r="B9" s="5" t="n">
        <v>2250</v>
      </c>
      <c r="C9" s="7" t="n">
        <v>2250</v>
      </c>
    </row>
    <row r="10" spans="1:3">
      <c r="A10" s="4" t="s">
        <v>520</v>
      </c>
      <c r="C10" s="4" t="s">
        <v>521</v>
      </c>
    </row>
    <row r="11" spans="1:3">
      <c r="A11" s="4" t="s">
        <v>522</v>
      </c>
    </row>
    <row r="12" spans="1:3">
      <c r="A12" s="3" t="s">
        <v>183</v>
      </c>
    </row>
    <row r="13" spans="1:3">
      <c r="A13" s="4" t="s">
        <v>517</v>
      </c>
      <c r="B13" s="5" t="n">
        <v>515</v>
      </c>
    </row>
    <row r="14" spans="1:3">
      <c r="A14" s="4" t="s">
        <v>48</v>
      </c>
      <c r="B14" s="5" t="n">
        <v>515</v>
      </c>
    </row>
    <row r="15" spans="1:3">
      <c r="A15" s="4" t="s">
        <v>519</v>
      </c>
      <c r="B15" s="7" t="n">
        <v>1500</v>
      </c>
    </row>
    <row r="16" spans="1:3">
      <c r="A16" s="4" t="s">
        <v>520</v>
      </c>
      <c r="B16" s="4" t="s">
        <v>521</v>
      </c>
    </row>
    <row r="17" spans="1:3">
      <c r="A17" s="4" t="s">
        <v>523</v>
      </c>
    </row>
    <row r="18" spans="1:3">
      <c r="A18" s="3" t="s">
        <v>183</v>
      </c>
    </row>
    <row r="19" spans="1:3">
      <c r="A19" s="4" t="s">
        <v>517</v>
      </c>
      <c r="B19" s="7" t="n">
        <v>113</v>
      </c>
      <c r="C19" s="7" t="n">
        <v>239</v>
      </c>
    </row>
    <row r="20" spans="1:3">
      <c r="A20" s="4" t="s">
        <v>520</v>
      </c>
      <c r="B20" s="4" t="s">
        <v>394</v>
      </c>
      <c r="C20" s="4" t="s">
        <v>524</v>
      </c>
    </row>
    <row r="21" spans="1:3">
      <c r="A21" s="4" t="s">
        <v>525</v>
      </c>
    </row>
    <row r="22" spans="1:3">
      <c r="A22" s="3" t="s">
        <v>183</v>
      </c>
    </row>
    <row r="23" spans="1:3">
      <c r="A23" s="4" t="s">
        <v>517</v>
      </c>
      <c r="B23" s="7" t="n">
        <v>6184</v>
      </c>
      <c r="C23" s="7" t="n">
        <v>6033</v>
      </c>
    </row>
    <row r="24" spans="1:3">
      <c r="A24" s="4" t="s">
        <v>520</v>
      </c>
      <c r="B24" s="4" t="s">
        <v>526</v>
      </c>
      <c r="C24" s="4" t="s">
        <v>527</v>
      </c>
    </row>
    <row r="25" spans="1:3">
      <c r="A25" s="4" t="s">
        <v>528</v>
      </c>
    </row>
    <row r="26" spans="1:3">
      <c r="A26" s="3" t="s">
        <v>183</v>
      </c>
    </row>
    <row r="27" spans="1:3">
      <c r="A27" s="4" t="s">
        <v>517</v>
      </c>
      <c r="B27" s="7" t="n">
        <v>2352</v>
      </c>
      <c r="C27" s="7" t="n">
        <v>2304</v>
      </c>
    </row>
    <row r="28" spans="1:3">
      <c r="A28" s="4" t="s">
        <v>48</v>
      </c>
      <c r="B28" s="7" t="n">
        <v>167</v>
      </c>
    </row>
    <row r="29" spans="1:3">
      <c r="A29" s="4" t="s">
        <v>520</v>
      </c>
      <c r="B29" s="4" t="s">
        <v>529</v>
      </c>
      <c r="C29" s="4" t="s">
        <v>530</v>
      </c>
    </row>
    <row r="30" spans="1:3">
      <c r="A30" s="4" t="s">
        <v>531</v>
      </c>
    </row>
    <row r="31" spans="1:3">
      <c r="A31" s="3" t="s">
        <v>183</v>
      </c>
    </row>
    <row r="32" spans="1:3">
      <c r="A32" s="4" t="s">
        <v>517</v>
      </c>
      <c r="B32" s="7" t="n">
        <v>327</v>
      </c>
      <c r="C32" s="7" t="n">
        <v>308</v>
      </c>
    </row>
    <row r="33" spans="1:3">
      <c r="A33" s="4" t="s">
        <v>532</v>
      </c>
    </row>
    <row r="34" spans="1:3">
      <c r="A34" s="3" t="s">
        <v>183</v>
      </c>
    </row>
    <row r="35" spans="1:3">
      <c r="A35" s="4" t="s">
        <v>533</v>
      </c>
      <c r="B35" s="4" t="s">
        <v>534</v>
      </c>
    </row>
    <row r="36" spans="1:3">
      <c r="A36" s="4" t="s">
        <v>535</v>
      </c>
    </row>
    <row r="37" spans="1:3">
      <c r="A37" s="3" t="s">
        <v>183</v>
      </c>
    </row>
    <row r="38" spans="1:3">
      <c r="A38" s="4" t="s">
        <v>533</v>
      </c>
      <c r="B38" s="4" t="s">
        <v>536</v>
      </c>
    </row>
    <row r="39" spans="1:3">
      <c r="A39" s="4" t="s">
        <v>537</v>
      </c>
    </row>
    <row r="40" spans="1:3">
      <c r="A40" s="3" t="s">
        <v>183</v>
      </c>
    </row>
    <row r="41" spans="1:3">
      <c r="A41" s="4" t="s">
        <v>533</v>
      </c>
      <c r="B41" s="4" t="s">
        <v>538</v>
      </c>
    </row>
    <row r="42" spans="1:3">
      <c r="A42" s="4" t="s">
        <v>539</v>
      </c>
    </row>
    <row r="43" spans="1:3">
      <c r="A43" s="3" t="s">
        <v>183</v>
      </c>
    </row>
    <row r="44" spans="1:3">
      <c r="A44" s="4" t="s">
        <v>533</v>
      </c>
      <c r="B44" s="4" t="s">
        <v>540</v>
      </c>
    </row>
    <row r="45" spans="1:3">
      <c r="A45" s="4" t="s">
        <v>541</v>
      </c>
    </row>
    <row r="46" spans="1:3">
      <c r="A46" s="3" t="s">
        <v>183</v>
      </c>
    </row>
    <row r="47" spans="1:3">
      <c r="A47" s="4" t="s">
        <v>533</v>
      </c>
      <c r="B47"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543</v>
      </c>
      <c r="B1" s="2" t="s">
        <v>1</v>
      </c>
    </row>
    <row r="2" spans="1:5">
      <c r="B2" s="2" t="s">
        <v>544</v>
      </c>
      <c r="C2" s="2" t="s">
        <v>476</v>
      </c>
      <c r="D2" s="2" t="s">
        <v>545</v>
      </c>
      <c r="E2" s="2" t="s">
        <v>385</v>
      </c>
    </row>
    <row r="3" spans="1:5">
      <c r="A3" s="3" t="s">
        <v>183</v>
      </c>
    </row>
    <row r="4" spans="1:5">
      <c r="A4" s="4" t="s">
        <v>48</v>
      </c>
      <c r="C4" s="7" t="n">
        <v>739</v>
      </c>
      <c r="E4" s="7" t="n">
        <v>417</v>
      </c>
    </row>
    <row r="5" spans="1:5">
      <c r="A5" s="4" t="s">
        <v>517</v>
      </c>
      <c r="C5" s="5" t="n">
        <v>9491</v>
      </c>
      <c r="E5" s="5" t="n">
        <v>9310</v>
      </c>
    </row>
    <row r="6" spans="1:5">
      <c r="A6" s="4" t="s">
        <v>546</v>
      </c>
      <c r="C6" s="5" t="n">
        <v>9491</v>
      </c>
      <c r="E6" s="5" t="n">
        <v>9310</v>
      </c>
    </row>
    <row r="7" spans="1:5">
      <c r="A7" s="4" t="s">
        <v>522</v>
      </c>
    </row>
    <row r="8" spans="1:5">
      <c r="A8" s="3" t="s">
        <v>183</v>
      </c>
    </row>
    <row r="9" spans="1:5">
      <c r="A9" s="4" t="s">
        <v>48</v>
      </c>
      <c r="C9" s="5" t="n">
        <v>515</v>
      </c>
    </row>
    <row r="10" spans="1:5">
      <c r="A10" s="4" t="s">
        <v>547</v>
      </c>
      <c r="C10" s="5" t="n">
        <v>1500</v>
      </c>
    </row>
    <row r="11" spans="1:5">
      <c r="A11" s="4" t="s">
        <v>517</v>
      </c>
      <c r="C11" s="5" t="n">
        <v>515</v>
      </c>
    </row>
    <row r="12" spans="1:5">
      <c r="A12" s="4" t="s">
        <v>548</v>
      </c>
      <c r="B12" s="4" t="s">
        <v>549</v>
      </c>
    </row>
    <row r="13" spans="1:5">
      <c r="A13" s="4" t="s">
        <v>550</v>
      </c>
      <c r="C13" s="5" t="n">
        <v>515</v>
      </c>
    </row>
    <row r="14" spans="1:5">
      <c r="A14" s="4" t="s">
        <v>546</v>
      </c>
      <c r="C14" s="5" t="n">
        <v>515</v>
      </c>
    </row>
    <row r="15" spans="1:5">
      <c r="A15" s="4" t="s">
        <v>528</v>
      </c>
    </row>
    <row r="16" spans="1:5">
      <c r="A16" s="3" t="s">
        <v>183</v>
      </c>
    </row>
    <row r="17" spans="1:5">
      <c r="A17" s="4" t="s">
        <v>48</v>
      </c>
      <c r="C17" s="5" t="n">
        <v>167</v>
      </c>
    </row>
    <row r="18" spans="1:5">
      <c r="A18" s="4" t="s">
        <v>551</v>
      </c>
      <c r="C18" s="5" t="n">
        <v>831</v>
      </c>
    </row>
    <row r="19" spans="1:5">
      <c r="A19" s="4" t="s">
        <v>552</v>
      </c>
      <c r="C19" s="5" t="n">
        <v>328</v>
      </c>
    </row>
    <row r="20" spans="1:5">
      <c r="A20" s="4" t="s">
        <v>517</v>
      </c>
      <c r="C20" s="5" t="n">
        <v>2352</v>
      </c>
      <c r="E20" s="5" t="n">
        <v>2304</v>
      </c>
    </row>
    <row r="21" spans="1:5">
      <c r="A21" s="4" t="s">
        <v>546</v>
      </c>
      <c r="C21" s="5" t="n">
        <v>2352</v>
      </c>
      <c r="E21" s="5" t="n">
        <v>2304</v>
      </c>
    </row>
    <row r="22" spans="1:5">
      <c r="A22" s="4" t="s">
        <v>518</v>
      </c>
    </row>
    <row r="23" spans="1:5">
      <c r="A23" s="3" t="s">
        <v>183</v>
      </c>
    </row>
    <row r="24" spans="1:5">
      <c r="A24" s="4" t="s">
        <v>553</v>
      </c>
      <c r="C24" s="5" t="n">
        <v>642</v>
      </c>
    </row>
    <row r="25" spans="1:5">
      <c r="A25" s="4" t="s">
        <v>547</v>
      </c>
      <c r="C25" s="5" t="n">
        <v>2250</v>
      </c>
      <c r="E25" s="5" t="n">
        <v>2250</v>
      </c>
    </row>
    <row r="26" spans="1:5">
      <c r="A26" s="4" t="s">
        <v>517</v>
      </c>
      <c r="E26" s="5" t="n">
        <v>426</v>
      </c>
    </row>
    <row r="27" spans="1:5">
      <c r="A27" s="4" t="s">
        <v>554</v>
      </c>
      <c r="C27" s="5" t="n">
        <v>1093</v>
      </c>
    </row>
    <row r="28" spans="1:5">
      <c r="A28" s="4" t="s">
        <v>555</v>
      </c>
      <c r="C28" s="5" t="n">
        <v>0</v>
      </c>
    </row>
    <row r="29" spans="1:5">
      <c r="A29" s="4" t="s">
        <v>546</v>
      </c>
      <c r="E29" s="5" t="n">
        <v>426</v>
      </c>
    </row>
    <row r="30" spans="1:5">
      <c r="A30" s="4" t="s">
        <v>523</v>
      </c>
    </row>
    <row r="31" spans="1:5">
      <c r="A31" s="3" t="s">
        <v>183</v>
      </c>
    </row>
    <row r="32" spans="1:5">
      <c r="A32" s="4" t="s">
        <v>556</v>
      </c>
      <c r="B32" s="10" t="n">
        <v>0</v>
      </c>
      <c r="D32" s="10" t="n">
        <v>0</v>
      </c>
    </row>
    <row r="33" spans="1:5">
      <c r="A33" s="4" t="s">
        <v>517</v>
      </c>
      <c r="C33" s="5" t="n">
        <v>113</v>
      </c>
      <c r="E33" s="5" t="n">
        <v>239</v>
      </c>
    </row>
    <row r="34" spans="1:5">
      <c r="A34" s="4" t="s">
        <v>557</v>
      </c>
      <c r="B34" s="5" t="n">
        <v>0</v>
      </c>
      <c r="D34" s="5" t="n">
        <v>0</v>
      </c>
    </row>
    <row r="35" spans="1:5">
      <c r="A35" s="4" t="s">
        <v>546</v>
      </c>
      <c r="C35" s="5" t="n">
        <v>113</v>
      </c>
      <c r="E35" s="5" t="n">
        <v>239</v>
      </c>
    </row>
    <row r="36" spans="1:5">
      <c r="A36" s="4" t="s">
        <v>558</v>
      </c>
    </row>
    <row r="37" spans="1:5">
      <c r="A37" s="3" t="s">
        <v>183</v>
      </c>
    </row>
    <row r="38" spans="1:5">
      <c r="A38" s="4" t="s">
        <v>559</v>
      </c>
      <c r="B38" s="5" t="n">
        <v>50</v>
      </c>
    </row>
    <row r="39" spans="1:5">
      <c r="A39" s="4" t="s">
        <v>560</v>
      </c>
    </row>
    <row r="40" spans="1:5">
      <c r="A40" s="3" t="s">
        <v>183</v>
      </c>
    </row>
    <row r="41" spans="1:5">
      <c r="A41" s="4" t="s">
        <v>517</v>
      </c>
      <c r="B41" s="5" t="n">
        <v>142</v>
      </c>
      <c r="C41" s="5" t="n">
        <v>113</v>
      </c>
      <c r="D41" s="5" t="n">
        <v>321</v>
      </c>
      <c r="E41" s="5" t="n">
        <v>239</v>
      </c>
    </row>
    <row r="42" spans="1:5">
      <c r="A42" s="4" t="s">
        <v>561</v>
      </c>
      <c r="B42" s="5" t="n">
        <v>460</v>
      </c>
    </row>
    <row r="43" spans="1:5">
      <c r="A43" s="4" t="s">
        <v>546</v>
      </c>
      <c r="B43" s="10" t="n">
        <v>142</v>
      </c>
      <c r="C43" s="5" t="n">
        <v>113</v>
      </c>
      <c r="D43" s="10" t="n">
        <v>321</v>
      </c>
      <c r="E43" s="5" t="n">
        <v>239</v>
      </c>
    </row>
    <row r="44" spans="1:5">
      <c r="A44" s="4" t="s">
        <v>562</v>
      </c>
    </row>
    <row r="45" spans="1:5">
      <c r="A45" s="3" t="s">
        <v>183</v>
      </c>
    </row>
    <row r="46" spans="1:5">
      <c r="A46" s="4" t="s">
        <v>553</v>
      </c>
      <c r="C46" s="5" t="n">
        <v>507</v>
      </c>
      <c r="E46" s="5" t="n">
        <v>492</v>
      </c>
    </row>
    <row r="47" spans="1:5">
      <c r="A47" s="4" t="s">
        <v>531</v>
      </c>
    </row>
    <row r="48" spans="1:5">
      <c r="A48" s="3" t="s">
        <v>183</v>
      </c>
    </row>
    <row r="49" spans="1:5">
      <c r="A49" s="4" t="s">
        <v>517</v>
      </c>
      <c r="C49" s="5" t="n">
        <v>327</v>
      </c>
      <c r="E49" s="5" t="n">
        <v>308</v>
      </c>
    </row>
    <row r="50" spans="1:5">
      <c r="A50" s="4" t="s">
        <v>546</v>
      </c>
      <c r="C50" s="5" t="n">
        <v>327</v>
      </c>
      <c r="E50" s="7" t="n">
        <v>308</v>
      </c>
    </row>
    <row r="51" spans="1:5">
      <c r="A51" s="4" t="s">
        <v>563</v>
      </c>
    </row>
    <row r="52" spans="1:5">
      <c r="A52" s="3" t="s">
        <v>183</v>
      </c>
    </row>
    <row r="53" spans="1:5">
      <c r="A53" s="4" t="s">
        <v>48</v>
      </c>
      <c r="C53" s="7" t="n">
        <v>224</v>
      </c>
    </row>
    <row r="54" spans="1:5">
      <c r="A54" s="4" t="s">
        <v>564</v>
      </c>
    </row>
    <row r="55" spans="1:5">
      <c r="A55" s="3" t="s">
        <v>183</v>
      </c>
    </row>
    <row r="56" spans="1:5">
      <c r="A56" s="4" t="s">
        <v>565</v>
      </c>
      <c r="B56" s="4" t="s">
        <v>566</v>
      </c>
    </row>
    <row r="57" spans="1:5">
      <c r="A57" s="4" t="s">
        <v>567</v>
      </c>
    </row>
    <row r="58" spans="1:5">
      <c r="A58" s="3" t="s">
        <v>183</v>
      </c>
    </row>
    <row r="59" spans="1:5">
      <c r="A59" s="4" t="s">
        <v>565</v>
      </c>
      <c r="B59" s="4" t="s">
        <v>568</v>
      </c>
    </row>
    <row r="60" spans="1:5">
      <c r="A60" s="4" t="s">
        <v>569</v>
      </c>
    </row>
    <row r="61" spans="1:5">
      <c r="A61" s="3" t="s">
        <v>183</v>
      </c>
    </row>
    <row r="62" spans="1:5">
      <c r="A62" s="4" t="s">
        <v>565</v>
      </c>
      <c r="B62" s="4" t="s">
        <v>570</v>
      </c>
    </row>
    <row r="63" spans="1:5">
      <c r="A63" s="4" t="s">
        <v>571</v>
      </c>
    </row>
    <row r="64" spans="1:5">
      <c r="A64" s="3" t="s">
        <v>183</v>
      </c>
    </row>
    <row r="65" spans="1:5">
      <c r="A65" s="4" t="s">
        <v>565</v>
      </c>
      <c r="B65" s="4" t="s">
        <v>572</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21"/>
    <col customWidth="1" max="5" min="5" width="21"/>
    <col customWidth="1" max="6" min="6" width="17"/>
    <col customWidth="1" max="7" min="7" width="21"/>
    <col customWidth="1" max="8" min="8" width="21"/>
    <col customWidth="1" max="9" min="9" width="21"/>
    <col customWidth="1" max="10" min="10" width="21"/>
  </cols>
  <sheetData>
    <row r="1" spans="1:10">
      <c r="A1" s="1" t="s">
        <v>573</v>
      </c>
      <c r="B1" s="2" t="s">
        <v>574</v>
      </c>
      <c r="E1" s="2" t="s">
        <v>459</v>
      </c>
      <c r="F1" s="2" t="s">
        <v>1</v>
      </c>
    </row>
    <row r="2" spans="1:10">
      <c r="B2" s="2" t="s">
        <v>575</v>
      </c>
      <c r="C2" s="2" t="s">
        <v>576</v>
      </c>
      <c r="D2" s="2" t="s">
        <v>577</v>
      </c>
      <c r="E2" s="2" t="s">
        <v>476</v>
      </c>
      <c r="F2" s="2" t="s">
        <v>544</v>
      </c>
      <c r="G2" s="2" t="s">
        <v>476</v>
      </c>
      <c r="H2" s="2" t="s">
        <v>385</v>
      </c>
      <c r="I2" s="2" t="s">
        <v>386</v>
      </c>
      <c r="J2" s="2" t="s">
        <v>578</v>
      </c>
    </row>
    <row r="3" spans="1:10">
      <c r="A3" s="3" t="s">
        <v>183</v>
      </c>
    </row>
    <row r="4" spans="1:10">
      <c r="A4" s="4" t="s">
        <v>137</v>
      </c>
      <c r="G4" s="7" t="n">
        <v>513</v>
      </c>
    </row>
    <row r="5" spans="1:10">
      <c r="A5" s="4" t="s">
        <v>136</v>
      </c>
      <c r="G5" s="5" t="n">
        <v>1907</v>
      </c>
      <c r="H5" s="7" t="n">
        <v>2682</v>
      </c>
      <c r="I5" s="7" t="n">
        <v>2764</v>
      </c>
    </row>
    <row r="6" spans="1:10">
      <c r="A6" s="4" t="s">
        <v>89</v>
      </c>
      <c r="G6" s="5" t="n">
        <v>-6</v>
      </c>
      <c r="H6" s="5" t="n">
        <v>-4</v>
      </c>
      <c r="I6" s="5" t="n">
        <v>-555</v>
      </c>
    </row>
    <row r="7" spans="1:10">
      <c r="A7" s="4" t="s">
        <v>579</v>
      </c>
      <c r="E7" s="7" t="n">
        <v>737</v>
      </c>
      <c r="G7" s="5" t="n">
        <v>737</v>
      </c>
    </row>
    <row r="8" spans="1:10">
      <c r="A8" s="4" t="s">
        <v>580</v>
      </c>
      <c r="E8" s="5" t="n">
        <v>302</v>
      </c>
      <c r="G8" s="5" t="n">
        <v>302</v>
      </c>
    </row>
    <row r="9" spans="1:10">
      <c r="A9" s="4" t="s">
        <v>581</v>
      </c>
      <c r="E9" s="5" t="n">
        <v>754</v>
      </c>
      <c r="G9" s="5" t="n">
        <v>754</v>
      </c>
    </row>
    <row r="10" spans="1:10">
      <c r="A10" s="4" t="s">
        <v>582</v>
      </c>
      <c r="E10" s="5" t="n">
        <v>549</v>
      </c>
      <c r="G10" s="5" t="n">
        <v>549</v>
      </c>
    </row>
    <row r="11" spans="1:10">
      <c r="A11" s="4" t="s">
        <v>583</v>
      </c>
      <c r="E11" s="5" t="n">
        <v>592</v>
      </c>
      <c r="G11" s="5" t="n">
        <v>592</v>
      </c>
    </row>
    <row r="12" spans="1:10">
      <c r="A12" s="4" t="s">
        <v>584</v>
      </c>
      <c r="E12" s="5" t="n">
        <v>6667</v>
      </c>
      <c r="G12" s="5" t="n">
        <v>6667</v>
      </c>
    </row>
    <row r="13" spans="1:10">
      <c r="A13" s="4" t="s">
        <v>522</v>
      </c>
    </row>
    <row r="14" spans="1:10">
      <c r="A14" s="3" t="s">
        <v>183</v>
      </c>
    </row>
    <row r="15" spans="1:10">
      <c r="A15" s="4" t="s">
        <v>137</v>
      </c>
      <c r="G15" s="5" t="n">
        <v>513</v>
      </c>
    </row>
    <row r="16" spans="1:10">
      <c r="A16" s="4" t="s">
        <v>531</v>
      </c>
    </row>
    <row r="17" spans="1:10">
      <c r="A17" s="3" t="s">
        <v>183</v>
      </c>
    </row>
    <row r="18" spans="1:10">
      <c r="A18" s="4" t="s">
        <v>585</v>
      </c>
      <c r="E18" s="5" t="n">
        <v>87</v>
      </c>
      <c r="G18" s="5" t="n">
        <v>87</v>
      </c>
    </row>
    <row r="19" spans="1:10">
      <c r="A19" s="4" t="s">
        <v>586</v>
      </c>
      <c r="G19" s="5" t="n">
        <v>-68</v>
      </c>
    </row>
    <row r="20" spans="1:10">
      <c r="A20" s="4" t="s">
        <v>518</v>
      </c>
    </row>
    <row r="21" spans="1:10">
      <c r="A21" s="3" t="s">
        <v>183</v>
      </c>
    </row>
    <row r="22" spans="1:10">
      <c r="A22" s="4" t="s">
        <v>587</v>
      </c>
      <c r="G22" s="5" t="n">
        <v>-703</v>
      </c>
    </row>
    <row r="23" spans="1:10">
      <c r="A23" s="4" t="s">
        <v>588</v>
      </c>
      <c r="G23" s="5" t="n">
        <v>277</v>
      </c>
    </row>
    <row r="24" spans="1:10">
      <c r="A24" s="4" t="s">
        <v>560</v>
      </c>
    </row>
    <row r="25" spans="1:10">
      <c r="A25" s="3" t="s">
        <v>183</v>
      </c>
    </row>
    <row r="26" spans="1:10">
      <c r="A26" s="4" t="s">
        <v>136</v>
      </c>
      <c r="F26" s="10" t="n">
        <v>179</v>
      </c>
      <c r="G26" s="5" t="n">
        <v>137</v>
      </c>
    </row>
    <row r="27" spans="1:10">
      <c r="A27" s="4" t="s">
        <v>525</v>
      </c>
    </row>
    <row r="28" spans="1:10">
      <c r="A28" s="3" t="s">
        <v>183</v>
      </c>
    </row>
    <row r="29" spans="1:10">
      <c r="A29" s="4" t="s">
        <v>89</v>
      </c>
      <c r="I29" s="5" t="n">
        <v>-552</v>
      </c>
    </row>
    <row r="30" spans="1:10">
      <c r="A30" s="4" t="s">
        <v>589</v>
      </c>
      <c r="I30" s="7" t="n">
        <v>2000</v>
      </c>
    </row>
    <row r="31" spans="1:10">
      <c r="A31" s="4" t="s">
        <v>590</v>
      </c>
    </row>
    <row r="32" spans="1:10">
      <c r="A32" s="3" t="s">
        <v>183</v>
      </c>
    </row>
    <row r="33" spans="1:10">
      <c r="A33" s="4" t="s">
        <v>585</v>
      </c>
      <c r="B33" s="7" t="n">
        <v>750</v>
      </c>
    </row>
    <row r="34" spans="1:10">
      <c r="A34" s="4" t="s">
        <v>591</v>
      </c>
      <c r="B34" s="7" t="n">
        <v>745</v>
      </c>
    </row>
    <row r="35" spans="1:10">
      <c r="A35" s="4" t="s">
        <v>533</v>
      </c>
      <c r="B35" s="4" t="s">
        <v>592</v>
      </c>
    </row>
    <row r="36" spans="1:10">
      <c r="A36" s="4" t="s">
        <v>593</v>
      </c>
    </row>
    <row r="37" spans="1:10">
      <c r="A37" s="3" t="s">
        <v>183</v>
      </c>
    </row>
    <row r="38" spans="1:10">
      <c r="A38" s="4" t="s">
        <v>136</v>
      </c>
      <c r="B38" s="7" t="n">
        <v>590</v>
      </c>
    </row>
    <row r="39" spans="1:10">
      <c r="A39" s="4" t="s">
        <v>533</v>
      </c>
      <c r="B39" s="4" t="s">
        <v>594</v>
      </c>
    </row>
    <row r="40" spans="1:10">
      <c r="A40" s="4" t="s">
        <v>89</v>
      </c>
      <c r="E40" s="5" t="n">
        <v>-6</v>
      </c>
      <c r="G40" s="5" t="n">
        <v>-6</v>
      </c>
    </row>
    <row r="41" spans="1:10">
      <c r="A41" s="4" t="s">
        <v>528</v>
      </c>
    </row>
    <row r="42" spans="1:10">
      <c r="A42" s="3" t="s">
        <v>183</v>
      </c>
    </row>
    <row r="43" spans="1:10">
      <c r="A43" s="4" t="s">
        <v>136</v>
      </c>
      <c r="G43" s="5" t="n">
        <v>127</v>
      </c>
    </row>
    <row r="44" spans="1:10">
      <c r="A44" s="4" t="s">
        <v>585</v>
      </c>
      <c r="J44" s="7" t="n">
        <v>175</v>
      </c>
    </row>
    <row r="45" spans="1:10">
      <c r="A45" s="4" t="s">
        <v>595</v>
      </c>
      <c r="E45" s="7" t="n">
        <v>124</v>
      </c>
      <c r="G45" s="7" t="n">
        <v>124</v>
      </c>
    </row>
    <row r="46" spans="1:10">
      <c r="A46" s="4" t="s">
        <v>532</v>
      </c>
    </row>
    <row r="47" spans="1:10">
      <c r="A47" s="3" t="s">
        <v>183</v>
      </c>
    </row>
    <row r="48" spans="1:10">
      <c r="A48" s="4" t="s">
        <v>533</v>
      </c>
      <c r="E48" s="4" t="s">
        <v>534</v>
      </c>
      <c r="G48" s="4" t="s">
        <v>534</v>
      </c>
    </row>
    <row r="49" spans="1:10">
      <c r="A49" s="4" t="s">
        <v>535</v>
      </c>
    </row>
    <row r="50" spans="1:10">
      <c r="A50" s="3" t="s">
        <v>183</v>
      </c>
    </row>
    <row r="51" spans="1:10">
      <c r="A51" s="4" t="s">
        <v>533</v>
      </c>
      <c r="E51" s="4" t="s">
        <v>536</v>
      </c>
      <c r="G51" s="4" t="s">
        <v>536</v>
      </c>
    </row>
    <row r="52" spans="1:10">
      <c r="A52" s="4" t="s">
        <v>541</v>
      </c>
    </row>
    <row r="53" spans="1:10">
      <c r="A53" s="3" t="s">
        <v>183</v>
      </c>
    </row>
    <row r="54" spans="1:10">
      <c r="A54" s="4" t="s">
        <v>533</v>
      </c>
      <c r="E54" s="4" t="s">
        <v>542</v>
      </c>
      <c r="G54" s="4" t="s">
        <v>542</v>
      </c>
    </row>
    <row r="55" spans="1:10">
      <c r="A55" s="4" t="s">
        <v>537</v>
      </c>
    </row>
    <row r="56" spans="1:10">
      <c r="A56" s="3" t="s">
        <v>183</v>
      </c>
    </row>
    <row r="57" spans="1:10">
      <c r="A57" s="4" t="s">
        <v>533</v>
      </c>
      <c r="E57" s="4" t="s">
        <v>538</v>
      </c>
      <c r="G57" s="4" t="s">
        <v>538</v>
      </c>
    </row>
    <row r="58" spans="1:10">
      <c r="A58" s="4" t="s">
        <v>539</v>
      </c>
    </row>
    <row r="59" spans="1:10">
      <c r="A59" s="3" t="s">
        <v>183</v>
      </c>
    </row>
    <row r="60" spans="1:10">
      <c r="A60" s="4" t="s">
        <v>533</v>
      </c>
      <c r="E60" s="4" t="s">
        <v>540</v>
      </c>
      <c r="G60" s="4" t="s">
        <v>540</v>
      </c>
    </row>
    <row r="61" spans="1:10">
      <c r="A61" s="4" t="s">
        <v>596</v>
      </c>
    </row>
    <row r="62" spans="1:10">
      <c r="A62" s="3" t="s">
        <v>183</v>
      </c>
    </row>
    <row r="63" spans="1:10">
      <c r="A63" s="4" t="s">
        <v>597</v>
      </c>
      <c r="C63" s="10" t="n">
        <v>370</v>
      </c>
    </row>
    <row r="64" spans="1:10">
      <c r="A64" s="4" t="s">
        <v>598</v>
      </c>
    </row>
    <row r="65" spans="1:10">
      <c r="A65" s="3" t="s">
        <v>183</v>
      </c>
    </row>
    <row r="66" spans="1:10">
      <c r="A66" s="4" t="s">
        <v>599</v>
      </c>
      <c r="D66" s="7" t="n">
        <v>67</v>
      </c>
    </row>
    <row r="67" spans="1:10">
      <c r="A67" s="4" t="s">
        <v>600</v>
      </c>
      <c r="H67" s="7" t="n">
        <v>8</v>
      </c>
    </row>
  </sheetData>
  <mergeCells count="3">
    <mergeCell ref="A1:A2"/>
    <mergeCell ref="B1:D1"/>
    <mergeCell ref="F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601</v>
      </c>
      <c r="B1" s="2" t="s">
        <v>1</v>
      </c>
    </row>
    <row r="2" spans="1:2">
      <c r="B2" s="2" t="s">
        <v>2</v>
      </c>
    </row>
    <row r="3" spans="1:2">
      <c r="A3" s="4" t="s">
        <v>602</v>
      </c>
    </row>
    <row r="4" spans="1:2">
      <c r="A4" s="3" t="s">
        <v>603</v>
      </c>
    </row>
    <row r="5" spans="1:2">
      <c r="A5" s="4" t="s">
        <v>604</v>
      </c>
      <c r="B5" s="9" t="n">
        <v>2.75</v>
      </c>
    </row>
    <row r="6" spans="1:2">
      <c r="A6" s="4" t="s">
        <v>605</v>
      </c>
    </row>
    <row r="7" spans="1:2">
      <c r="A7" s="3" t="s">
        <v>603</v>
      </c>
    </row>
    <row r="8" spans="1:2">
      <c r="A8" s="4" t="s">
        <v>606</v>
      </c>
      <c r="B8" s="9" t="n">
        <v>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7</v>
      </c>
      <c r="B1" s="2" t="s">
        <v>1</v>
      </c>
    </row>
    <row r="2" spans="1:4">
      <c r="B2" s="2" t="s">
        <v>2</v>
      </c>
      <c r="C2" s="2" t="s">
        <v>30</v>
      </c>
      <c r="D2" s="2" t="s">
        <v>76</v>
      </c>
    </row>
    <row r="3" spans="1:4">
      <c r="A3" s="3" t="s">
        <v>608</v>
      </c>
    </row>
    <row r="4" spans="1:4">
      <c r="A4" s="4" t="s">
        <v>609</v>
      </c>
      <c r="B4" s="7" t="n">
        <v>400</v>
      </c>
      <c r="C4" s="7" t="n">
        <v>443</v>
      </c>
      <c r="D4" s="7" t="n">
        <v>192</v>
      </c>
    </row>
    <row r="5" spans="1:4">
      <c r="A5" s="4" t="s">
        <v>610</v>
      </c>
      <c r="B5" s="5" t="n">
        <v>56</v>
      </c>
      <c r="C5" s="5" t="n">
        <v>88</v>
      </c>
      <c r="D5" s="5" t="n">
        <v>50</v>
      </c>
    </row>
    <row r="6" spans="1:4">
      <c r="A6" s="4" t="s">
        <v>611</v>
      </c>
      <c r="B6" s="5" t="n">
        <v>37</v>
      </c>
      <c r="C6" s="5" t="n">
        <v>38</v>
      </c>
      <c r="D6" s="5" t="n">
        <v>36</v>
      </c>
    </row>
    <row r="7" spans="1:4">
      <c r="A7" s="4" t="s">
        <v>612</v>
      </c>
      <c r="B7" s="5" t="n">
        <v>493</v>
      </c>
      <c r="C7" s="5" t="n">
        <v>569</v>
      </c>
      <c r="D7" s="5" t="n">
        <v>278</v>
      </c>
    </row>
    <row r="8" spans="1:4">
      <c r="A8" s="3" t="s">
        <v>613</v>
      </c>
    </row>
    <row r="9" spans="1:4">
      <c r="A9" s="4" t="s">
        <v>609</v>
      </c>
      <c r="B9" s="5" t="n">
        <v>-316</v>
      </c>
      <c r="C9" s="5" t="n">
        <v>57</v>
      </c>
      <c r="D9" s="5" t="n">
        <v>43</v>
      </c>
    </row>
    <row r="10" spans="1:4">
      <c r="A10" s="4" t="s">
        <v>610</v>
      </c>
      <c r="B10" s="5" t="n">
        <v>62</v>
      </c>
      <c r="C10" s="5" t="n">
        <v>17</v>
      </c>
      <c r="D10" s="5" t="n">
        <v>-17</v>
      </c>
    </row>
    <row r="11" spans="1:4">
      <c r="A11" s="4" t="s">
        <v>611</v>
      </c>
      <c r="B11" s="5" t="n">
        <v>3</v>
      </c>
      <c r="C11" s="5" t="n">
        <v>-1</v>
      </c>
      <c r="D11" s="5" t="n">
        <v>4</v>
      </c>
    </row>
    <row r="12" spans="1:4">
      <c r="A12" s="4" t="s">
        <v>614</v>
      </c>
      <c r="B12" s="5" t="n">
        <v>-251</v>
      </c>
      <c r="C12" s="5" t="n">
        <v>73</v>
      </c>
      <c r="D12" s="5" t="n">
        <v>30</v>
      </c>
    </row>
    <row r="13" spans="1:4">
      <c r="A13" s="4" t="s">
        <v>94</v>
      </c>
      <c r="B13" s="7" t="n">
        <v>242</v>
      </c>
      <c r="C13" s="7" t="n">
        <v>642</v>
      </c>
      <c r="D13" s="7" t="n">
        <v>3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15</v>
      </c>
      <c r="B1" s="2" t="s">
        <v>616</v>
      </c>
      <c r="C1" s="2" t="s">
        <v>2</v>
      </c>
      <c r="D1" s="2" t="s">
        <v>30</v>
      </c>
      <c r="E1" s="2" t="s">
        <v>76</v>
      </c>
    </row>
    <row r="2" spans="1:5">
      <c r="A2" s="3" t="s">
        <v>185</v>
      </c>
    </row>
    <row r="3" spans="1:5">
      <c r="A3" s="4" t="s">
        <v>617</v>
      </c>
      <c r="B3" s="4" t="s">
        <v>618</v>
      </c>
      <c r="C3" s="4" t="s">
        <v>619</v>
      </c>
      <c r="D3" s="4" t="s">
        <v>619</v>
      </c>
      <c r="E3" s="4" t="s">
        <v>619</v>
      </c>
    </row>
    <row r="4" spans="1:5">
      <c r="A4" s="4" t="s">
        <v>620</v>
      </c>
      <c r="C4" s="4" t="s">
        <v>621</v>
      </c>
      <c r="D4" s="4" t="s">
        <v>622</v>
      </c>
      <c r="E4" s="4" t="s">
        <v>623</v>
      </c>
    </row>
    <row r="5" spans="1:5">
      <c r="A5" s="4" t="s">
        <v>624</v>
      </c>
      <c r="C5" s="4" t="s">
        <v>625</v>
      </c>
    </row>
    <row r="6" spans="1:5">
      <c r="A6" s="4" t="s">
        <v>626</v>
      </c>
      <c r="C6" s="4" t="s">
        <v>627</v>
      </c>
      <c r="D6" s="4" t="s">
        <v>628</v>
      </c>
      <c r="E6" s="4" t="s">
        <v>629</v>
      </c>
    </row>
    <row r="7" spans="1:5">
      <c r="A7" s="4" t="s">
        <v>630</v>
      </c>
      <c r="C7" s="4" t="s">
        <v>631</v>
      </c>
    </row>
    <row r="8" spans="1:5">
      <c r="A8" s="4" t="s">
        <v>632</v>
      </c>
      <c r="C8" s="4" t="s">
        <v>633</v>
      </c>
      <c r="D8" s="4" t="s">
        <v>634</v>
      </c>
      <c r="E8" s="4" t="s">
        <v>635</v>
      </c>
    </row>
    <row r="9" spans="1:5">
      <c r="A9" s="4" t="s">
        <v>636</v>
      </c>
      <c r="C9" s="4" t="s">
        <v>637</v>
      </c>
      <c r="D9" s="4" t="s">
        <v>638</v>
      </c>
      <c r="E9" s="4" t="s">
        <v>639</v>
      </c>
    </row>
    <row r="10" spans="1:5">
      <c r="A10" s="4" t="s">
        <v>640</v>
      </c>
      <c r="C10" s="4" t="s">
        <v>641</v>
      </c>
      <c r="D10" s="4" t="s">
        <v>642</v>
      </c>
      <c r="E10" s="4" t="s">
        <v>643</v>
      </c>
    </row>
    <row r="11" spans="1:5">
      <c r="A11" s="4" t="s">
        <v>644</v>
      </c>
      <c r="C11" s="4" t="s">
        <v>645</v>
      </c>
      <c r="D11" s="4" t="s">
        <v>646</v>
      </c>
      <c r="E11" s="4" t="s">
        <v>647</v>
      </c>
    </row>
    <row r="12" spans="1:5">
      <c r="A12" s="4" t="s">
        <v>648</v>
      </c>
      <c r="C12" s="4" t="s">
        <v>649</v>
      </c>
      <c r="D12" s="4" t="s">
        <v>650</v>
      </c>
      <c r="E12" s="4" t="s">
        <v>6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46"/>
    <col customWidth="1" max="6" min="6" width="24"/>
    <col customWidth="1" max="7" min="7" width="34"/>
    <col customWidth="1" max="8" min="8" width="9"/>
  </cols>
  <sheetData>
    <row r="1" spans="1:8">
      <c r="A1" s="1" t="s">
        <v>148</v>
      </c>
      <c r="B1" s="2" t="s">
        <v>149</v>
      </c>
      <c r="C1" s="2" t="s">
        <v>150</v>
      </c>
      <c r="D1" s="2" t="s">
        <v>151</v>
      </c>
      <c r="E1" s="2" t="s">
        <v>152</v>
      </c>
      <c r="F1" s="2" t="s">
        <v>153</v>
      </c>
      <c r="G1" s="2" t="s">
        <v>154</v>
      </c>
      <c r="H1" s="2" t="s">
        <v>155</v>
      </c>
    </row>
    <row r="2" spans="1:8">
      <c r="A2" s="4" t="s">
        <v>156</v>
      </c>
      <c r="B2" s="7" t="n">
        <v>6</v>
      </c>
      <c r="C2" s="7" t="n">
        <v>4585</v>
      </c>
      <c r="D2" s="7" t="n">
        <v>6888</v>
      </c>
      <c r="E2" s="7" t="n">
        <v>23</v>
      </c>
      <c r="F2" s="7" t="n">
        <v>-5636</v>
      </c>
      <c r="G2" s="7" t="n">
        <v>23</v>
      </c>
      <c r="H2" s="7" t="n">
        <v>5889</v>
      </c>
    </row>
    <row r="3" spans="1:8">
      <c r="A3" s="4" t="s">
        <v>157</v>
      </c>
      <c r="B3" s="5" t="n">
        <v>630282</v>
      </c>
      <c r="F3" s="5" t="n">
        <v>-171745</v>
      </c>
    </row>
    <row r="4" spans="1:8">
      <c r="A4" s="3" t="s">
        <v>158</v>
      </c>
    </row>
    <row r="5" spans="1:8">
      <c r="A5" s="4" t="s">
        <v>95</v>
      </c>
      <c r="D5" s="5" t="n">
        <v>753</v>
      </c>
      <c r="G5" s="5" t="n">
        <v>-1</v>
      </c>
      <c r="H5" s="5" t="n">
        <v>752</v>
      </c>
    </row>
    <row r="6" spans="1:8">
      <c r="A6" s="4" t="s">
        <v>107</v>
      </c>
      <c r="E6" s="5" t="n">
        <v>-150</v>
      </c>
      <c r="H6" s="5" t="n">
        <v>-150</v>
      </c>
    </row>
    <row r="7" spans="1:8">
      <c r="A7" s="4" t="s">
        <v>140</v>
      </c>
      <c r="D7" s="5" t="n">
        <v>-695</v>
      </c>
      <c r="H7" s="5" t="n">
        <v>-695</v>
      </c>
    </row>
    <row r="8" spans="1:8">
      <c r="A8" s="4" t="s">
        <v>159</v>
      </c>
      <c r="C8" s="5" t="n">
        <v>62</v>
      </c>
      <c r="D8" s="5" t="n">
        <v>-7</v>
      </c>
      <c r="F8" s="7" t="n">
        <v>116</v>
      </c>
      <c r="H8" s="5" t="n">
        <v>171</v>
      </c>
    </row>
    <row r="9" spans="1:8">
      <c r="A9" s="4" t="s">
        <v>160</v>
      </c>
      <c r="F9" s="5" t="n">
        <v>3457</v>
      </c>
    </row>
    <row r="10" spans="1:8">
      <c r="A10" s="4" t="s">
        <v>139</v>
      </c>
      <c r="C10" s="5" t="n">
        <v>180</v>
      </c>
      <c r="F10" s="7" t="n">
        <v>-780</v>
      </c>
      <c r="H10" s="7" t="n">
        <v>-600</v>
      </c>
    </row>
    <row r="11" spans="1:8">
      <c r="A11" s="4" t="s">
        <v>161</v>
      </c>
      <c r="F11" s="5" t="n">
        <v>-14823</v>
      </c>
      <c r="H11" s="5" t="n">
        <v>-14823000</v>
      </c>
    </row>
    <row r="12" spans="1:8">
      <c r="A12" s="4" t="s">
        <v>162</v>
      </c>
      <c r="F12" s="5" t="n">
        <v>6</v>
      </c>
    </row>
    <row r="13" spans="1:8">
      <c r="A13" s="4" t="s">
        <v>163</v>
      </c>
      <c r="B13" s="7" t="n">
        <v>6</v>
      </c>
      <c r="C13" s="5" t="n">
        <v>4827</v>
      </c>
      <c r="D13" s="5" t="n">
        <v>6939</v>
      </c>
      <c r="E13" s="5" t="n">
        <v>-127</v>
      </c>
      <c r="F13" s="7" t="n">
        <v>-6300</v>
      </c>
      <c r="G13" s="5" t="n">
        <v>22</v>
      </c>
      <c r="H13" s="7" t="n">
        <v>5367</v>
      </c>
    </row>
    <row r="14" spans="1:8">
      <c r="A14" s="4" t="s">
        <v>164</v>
      </c>
      <c r="B14" s="5" t="n">
        <v>630282</v>
      </c>
      <c r="F14" s="5" t="n">
        <v>-183105</v>
      </c>
    </row>
    <row r="15" spans="1:8">
      <c r="A15" s="3" t="s">
        <v>158</v>
      </c>
    </row>
    <row r="16" spans="1:8">
      <c r="A16" s="4" t="s">
        <v>95</v>
      </c>
      <c r="D16" s="5" t="n">
        <v>1182</v>
      </c>
      <c r="G16" s="5" t="n">
        <v>-2</v>
      </c>
      <c r="H16" s="5" t="n">
        <v>1180</v>
      </c>
    </row>
    <row r="17" spans="1:8">
      <c r="A17" s="4" t="s">
        <v>107</v>
      </c>
      <c r="E17" s="5" t="n">
        <v>47</v>
      </c>
      <c r="H17" s="5" t="n">
        <v>47</v>
      </c>
    </row>
    <row r="18" spans="1:8">
      <c r="A18" s="4" t="s">
        <v>140</v>
      </c>
      <c r="D18" s="5" t="n">
        <v>-726</v>
      </c>
      <c r="H18" s="5" t="n">
        <v>-726</v>
      </c>
    </row>
    <row r="19" spans="1:8">
      <c r="A19" s="4" t="s">
        <v>159</v>
      </c>
      <c r="C19" s="5" t="n">
        <v>69</v>
      </c>
      <c r="D19" s="5" t="n">
        <v>-7</v>
      </c>
      <c r="F19" s="7" t="n">
        <v>124</v>
      </c>
      <c r="H19" s="5" t="n">
        <v>186</v>
      </c>
    </row>
    <row r="20" spans="1:8">
      <c r="A20" s="4" t="s">
        <v>160</v>
      </c>
      <c r="F20" s="5" t="n">
        <v>3556</v>
      </c>
    </row>
    <row r="21" spans="1:8">
      <c r="A21" s="4" t="s">
        <v>139</v>
      </c>
      <c r="C21" s="5" t="n">
        <v>-45</v>
      </c>
      <c r="F21" s="7" t="n">
        <v>-680</v>
      </c>
      <c r="H21" s="7" t="n">
        <v>-725</v>
      </c>
    </row>
    <row r="22" spans="1:8">
      <c r="A22" s="4" t="s">
        <v>161</v>
      </c>
      <c r="F22" s="5" t="n">
        <v>-11241</v>
      </c>
      <c r="H22" s="5" t="n">
        <v>-11241000</v>
      </c>
    </row>
    <row r="23" spans="1:8">
      <c r="A23" s="4" t="s">
        <v>91</v>
      </c>
      <c r="C23" s="5" t="n">
        <v>-1</v>
      </c>
      <c r="F23" s="7" t="n">
        <v>-11</v>
      </c>
      <c r="G23" s="5" t="n">
        <v>3</v>
      </c>
      <c r="H23" s="7" t="n">
        <v>-9</v>
      </c>
    </row>
    <row r="24" spans="1:8">
      <c r="A24" s="4" t="s">
        <v>162</v>
      </c>
      <c r="F24" s="5" t="n">
        <v>-177</v>
      </c>
    </row>
    <row r="25" spans="1:8">
      <c r="A25" s="4" t="s">
        <v>165</v>
      </c>
      <c r="B25" s="7" t="n">
        <v>6</v>
      </c>
      <c r="C25" s="5" t="n">
        <v>4850</v>
      </c>
      <c r="D25" s="5" t="n">
        <v>7388</v>
      </c>
      <c r="E25" s="5" t="n">
        <v>-80</v>
      </c>
      <c r="F25" s="7" t="n">
        <v>-6867</v>
      </c>
      <c r="G25" s="5" t="n">
        <v>23</v>
      </c>
      <c r="H25" s="5" t="n">
        <v>5320</v>
      </c>
    </row>
    <row r="26" spans="1:8">
      <c r="A26" s="4" t="s">
        <v>166</v>
      </c>
      <c r="B26" s="5" t="n">
        <v>630282</v>
      </c>
      <c r="F26" s="5" t="n">
        <v>-190967</v>
      </c>
    </row>
    <row r="27" spans="1:8">
      <c r="A27" s="3" t="s">
        <v>158</v>
      </c>
    </row>
    <row r="28" spans="1:8">
      <c r="A28" s="4" t="s">
        <v>95</v>
      </c>
      <c r="D28" s="5" t="n">
        <v>1949</v>
      </c>
      <c r="H28" s="5" t="n">
        <v>1949</v>
      </c>
    </row>
    <row r="29" spans="1:8">
      <c r="A29" s="4" t="s">
        <v>107</v>
      </c>
      <c r="E29" s="5" t="n">
        <v>88</v>
      </c>
      <c r="H29" s="5" t="n">
        <v>88</v>
      </c>
    </row>
    <row r="30" spans="1:8">
      <c r="A30" s="4" t="s">
        <v>140</v>
      </c>
      <c r="D30" s="5" t="n">
        <v>-750</v>
      </c>
      <c r="H30" s="5" t="n">
        <v>-750</v>
      </c>
    </row>
    <row r="31" spans="1:8">
      <c r="A31" s="4" t="s">
        <v>159</v>
      </c>
      <c r="C31" s="5" t="n">
        <v>38</v>
      </c>
      <c r="D31" s="5" t="n">
        <v>1</v>
      </c>
      <c r="F31" s="7" t="n">
        <v>146</v>
      </c>
      <c r="H31" s="5" t="n">
        <v>185</v>
      </c>
    </row>
    <row r="32" spans="1:8">
      <c r="A32" s="4" t="s">
        <v>160</v>
      </c>
      <c r="F32" s="5" t="n">
        <v>4064</v>
      </c>
    </row>
    <row r="33" spans="1:8">
      <c r="A33" s="4" t="s">
        <v>139</v>
      </c>
      <c r="C33" s="5" t="n">
        <v>45</v>
      </c>
      <c r="F33" s="7" t="n">
        <v>-795</v>
      </c>
      <c r="H33" s="7" t="n">
        <v>-750</v>
      </c>
    </row>
    <row r="34" spans="1:8">
      <c r="A34" s="4" t="s">
        <v>161</v>
      </c>
      <c r="F34" s="5" t="n">
        <v>-10058</v>
      </c>
      <c r="H34" s="5" t="n">
        <v>-10058000</v>
      </c>
    </row>
    <row r="35" spans="1:8">
      <c r="A35" s="4" t="s">
        <v>162</v>
      </c>
      <c r="F35" s="5" t="n">
        <v>-3</v>
      </c>
    </row>
    <row r="36" spans="1:8">
      <c r="A36" s="4" t="s">
        <v>167</v>
      </c>
      <c r="B36" s="7" t="n">
        <v>6</v>
      </c>
      <c r="C36" s="7" t="n">
        <v>4933</v>
      </c>
      <c r="D36" s="7" t="n">
        <v>8588</v>
      </c>
      <c r="E36" s="7" t="n">
        <v>8</v>
      </c>
      <c r="F36" s="7" t="n">
        <v>-7516</v>
      </c>
      <c r="G36" s="7" t="n">
        <v>23</v>
      </c>
      <c r="H36" s="7" t="n">
        <v>6042</v>
      </c>
    </row>
    <row r="37" spans="1:8">
      <c r="A37" s="4" t="s">
        <v>168</v>
      </c>
      <c r="B37" s="5" t="n">
        <v>630282</v>
      </c>
      <c r="F37" s="5" t="n">
        <v>-1969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2</v>
      </c>
      <c r="B1" s="2" t="s">
        <v>1</v>
      </c>
    </row>
    <row r="2" spans="1:4">
      <c r="B2" s="2" t="s">
        <v>2</v>
      </c>
      <c r="C2" s="2" t="s">
        <v>30</v>
      </c>
      <c r="D2" s="2" t="s">
        <v>76</v>
      </c>
    </row>
    <row r="3" spans="1:4">
      <c r="A3" s="3" t="s">
        <v>185</v>
      </c>
    </row>
    <row r="4" spans="1:4">
      <c r="A4" s="4" t="s">
        <v>653</v>
      </c>
      <c r="B4" s="7" t="n">
        <v>2040</v>
      </c>
      <c r="C4" s="7" t="n">
        <v>1681</v>
      </c>
      <c r="D4" s="7" t="n">
        <v>922</v>
      </c>
    </row>
    <row r="5" spans="1:4">
      <c r="A5" s="4" t="s">
        <v>611</v>
      </c>
      <c r="B5" s="5" t="n">
        <v>151</v>
      </c>
      <c r="C5" s="5" t="n">
        <v>141</v>
      </c>
      <c r="D5" s="5" t="n">
        <v>138</v>
      </c>
    </row>
    <row r="6" spans="1:4">
      <c r="A6" s="4" t="s">
        <v>93</v>
      </c>
      <c r="B6" s="7" t="n">
        <v>2191</v>
      </c>
      <c r="C6" s="7" t="n">
        <v>1822</v>
      </c>
      <c r="D6" s="7" t="n">
        <v>10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4</v>
      </c>
      <c r="B1" s="2" t="s">
        <v>616</v>
      </c>
      <c r="C1" s="2" t="s">
        <v>655</v>
      </c>
      <c r="D1" s="2" t="s">
        <v>2</v>
      </c>
      <c r="E1" s="2" t="s">
        <v>30</v>
      </c>
      <c r="F1" s="2" t="s">
        <v>76</v>
      </c>
    </row>
    <row r="2" spans="1:6">
      <c r="A2" s="3" t="s">
        <v>185</v>
      </c>
    </row>
    <row r="3" spans="1:6">
      <c r="A3" s="4" t="s">
        <v>617</v>
      </c>
      <c r="B3" s="4" t="s">
        <v>618</v>
      </c>
      <c r="D3" s="4" t="s">
        <v>619</v>
      </c>
      <c r="E3" s="4" t="s">
        <v>619</v>
      </c>
      <c r="F3" s="4" t="s">
        <v>619</v>
      </c>
    </row>
    <row r="4" spans="1:6">
      <c r="A4" s="4" t="s">
        <v>656</v>
      </c>
      <c r="D4" s="7" t="n">
        <v>-529</v>
      </c>
    </row>
    <row r="5" spans="1:6">
      <c r="A5" s="4" t="s">
        <v>657</v>
      </c>
      <c r="D5" s="5" t="n">
        <v>-595</v>
      </c>
    </row>
    <row r="6" spans="1:6">
      <c r="A6" s="4" t="s">
        <v>658</v>
      </c>
      <c r="D6" s="7" t="n">
        <v>66</v>
      </c>
    </row>
    <row r="7" spans="1:6">
      <c r="A7" s="4" t="s">
        <v>659</v>
      </c>
      <c r="D7" s="4" t="s">
        <v>660</v>
      </c>
    </row>
    <row r="8" spans="1:6">
      <c r="A8" s="4" t="s">
        <v>90</v>
      </c>
      <c r="D8" s="7" t="n">
        <v>68</v>
      </c>
      <c r="E8" s="7" t="n">
        <v>44</v>
      </c>
      <c r="F8" s="7" t="n">
        <v>38</v>
      </c>
    </row>
    <row r="9" spans="1:6">
      <c r="A9" s="4" t="s">
        <v>661</v>
      </c>
      <c r="D9" s="5" t="n">
        <v>363</v>
      </c>
      <c r="E9" s="5" t="n">
        <v>376</v>
      </c>
      <c r="F9" s="5" t="n">
        <v>385</v>
      </c>
    </row>
    <row r="10" spans="1:6">
      <c r="A10" s="4" t="s">
        <v>662</v>
      </c>
      <c r="D10" s="5" t="n">
        <v>13</v>
      </c>
      <c r="E10" s="5" t="n">
        <v>14</v>
      </c>
      <c r="F10" s="5" t="n">
        <v>15</v>
      </c>
    </row>
    <row r="11" spans="1:6">
      <c r="A11" s="4" t="s">
        <v>663</v>
      </c>
      <c r="C11" s="7" t="n">
        <v>32</v>
      </c>
      <c r="D11" s="5" t="n">
        <v>37</v>
      </c>
    </row>
    <row r="12" spans="1:6">
      <c r="A12" s="4" t="s">
        <v>664</v>
      </c>
      <c r="D12" s="5" t="n">
        <v>2</v>
      </c>
      <c r="E12" s="5" t="n">
        <v>11</v>
      </c>
      <c r="F12" s="5" t="n">
        <v>10</v>
      </c>
    </row>
    <row r="13" spans="1:6">
      <c r="A13" s="4" t="s">
        <v>665</v>
      </c>
      <c r="D13" s="5" t="n">
        <v>12</v>
      </c>
      <c r="E13" s="5" t="n">
        <v>10</v>
      </c>
      <c r="F13" s="5" t="n">
        <v>17</v>
      </c>
    </row>
    <row r="14" spans="1:6">
      <c r="A14" s="4" t="s">
        <v>666</v>
      </c>
      <c r="D14" s="5" t="n">
        <v>-5</v>
      </c>
      <c r="E14" s="5" t="n">
        <v>-10</v>
      </c>
      <c r="F14" s="5" t="n">
        <v>-18</v>
      </c>
    </row>
    <row r="15" spans="1:6">
      <c r="A15" s="4" t="s">
        <v>667</v>
      </c>
      <c r="D15" s="5" t="n">
        <v>-15</v>
      </c>
      <c r="E15" s="5" t="n">
        <v>-15</v>
      </c>
      <c r="F15" s="5" t="n">
        <v>-2</v>
      </c>
    </row>
    <row r="16" spans="1:6">
      <c r="A16" s="4" t="s">
        <v>668</v>
      </c>
    </row>
    <row r="17" spans="1:6">
      <c r="A17" s="3" t="s">
        <v>185</v>
      </c>
    </row>
    <row r="18" spans="1:6">
      <c r="A18" s="4" t="s">
        <v>90</v>
      </c>
      <c r="D18" s="5" t="n">
        <v>30</v>
      </c>
      <c r="E18" s="5" t="n">
        <v>31</v>
      </c>
      <c r="F18" s="5" t="n">
        <v>30</v>
      </c>
    </row>
    <row r="19" spans="1:6">
      <c r="A19" s="4" t="s">
        <v>669</v>
      </c>
      <c r="D19" s="7" t="n">
        <v>51</v>
      </c>
      <c r="E19" s="7" t="n">
        <v>55</v>
      </c>
      <c r="F19" s="7" t="n">
        <v>57</v>
      </c>
    </row>
    <row r="20" spans="1:6">
      <c r="A20" s="4" t="s">
        <v>670</v>
      </c>
    </row>
    <row r="21" spans="1:6">
      <c r="A21" s="3" t="s">
        <v>185</v>
      </c>
    </row>
    <row r="22" spans="1:6">
      <c r="A22" s="4" t="s">
        <v>671</v>
      </c>
      <c r="D22" s="4" t="s">
        <v>6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3" t="s">
        <v>674</v>
      </c>
    </row>
    <row r="4" spans="1:3">
      <c r="A4" s="4" t="s">
        <v>675</v>
      </c>
      <c r="B4" s="7" t="n">
        <v>259</v>
      </c>
      <c r="C4" s="7" t="n">
        <v>285</v>
      </c>
    </row>
    <row r="5" spans="1:3">
      <c r="A5" s="4" t="s">
        <v>52</v>
      </c>
      <c r="B5" s="5" t="n">
        <v>121</v>
      </c>
      <c r="C5" s="5" t="n">
        <v>116</v>
      </c>
    </row>
    <row r="6" spans="1:3">
      <c r="A6" s="4" t="s">
        <v>676</v>
      </c>
      <c r="B6" s="5" t="n">
        <v>96</v>
      </c>
      <c r="C6" s="5" t="n">
        <v>355</v>
      </c>
    </row>
    <row r="7" spans="1:3">
      <c r="A7" s="4" t="s">
        <v>677</v>
      </c>
      <c r="B7" s="5" t="n">
        <v>476</v>
      </c>
      <c r="C7" s="5" t="n">
        <v>756</v>
      </c>
    </row>
    <row r="8" spans="1:3">
      <c r="A8" s="4" t="s">
        <v>678</v>
      </c>
      <c r="B8" s="5" t="n">
        <v>-264</v>
      </c>
      <c r="C8" s="5" t="n">
        <v>-292</v>
      </c>
    </row>
    <row r="9" spans="1:3">
      <c r="A9" s="3" t="s">
        <v>679</v>
      </c>
    </row>
    <row r="10" spans="1:3">
      <c r="A10" s="4" t="s">
        <v>680</v>
      </c>
      <c r="B10" s="5" t="n">
        <v>-595</v>
      </c>
      <c r="C10" s="5" t="n">
        <v>-728</v>
      </c>
    </row>
    <row r="11" spans="1:3">
      <c r="A11" s="4" t="s">
        <v>681</v>
      </c>
      <c r="B11" s="5" t="n">
        <v>-865</v>
      </c>
      <c r="C11" s="5" t="n">
        <v>-1218</v>
      </c>
    </row>
    <row r="12" spans="1:3">
      <c r="A12" s="4" t="s">
        <v>682</v>
      </c>
      <c r="B12" s="5" t="n">
        <v>-1248</v>
      </c>
      <c r="C12" s="7" t="n">
        <v>-1482</v>
      </c>
    </row>
    <row r="13" spans="1:3">
      <c r="A13" s="4" t="s">
        <v>683</v>
      </c>
      <c r="B13" s="7" t="n">
        <v>-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684</v>
      </c>
      <c r="B1" s="2" t="s">
        <v>476</v>
      </c>
    </row>
    <row r="2" spans="1:2">
      <c r="A2" s="4" t="s">
        <v>685</v>
      </c>
    </row>
    <row r="3" spans="1:2">
      <c r="A3" s="3" t="s">
        <v>185</v>
      </c>
    </row>
    <row r="4" spans="1:2">
      <c r="A4" s="4" t="s">
        <v>686</v>
      </c>
      <c r="B4" s="7" t="n">
        <v>2</v>
      </c>
    </row>
    <row r="5" spans="1:2">
      <c r="A5" s="4" t="s">
        <v>687</v>
      </c>
      <c r="B5" s="5" t="n">
        <v>442</v>
      </c>
    </row>
    <row r="6" spans="1:2">
      <c r="A6" s="4" t="s">
        <v>688</v>
      </c>
    </row>
    <row r="7" spans="1:2">
      <c r="A7" s="3" t="s">
        <v>185</v>
      </c>
    </row>
    <row r="8" spans="1:2">
      <c r="A8" s="4" t="s">
        <v>686</v>
      </c>
      <c r="B8" s="5" t="n">
        <v>1800</v>
      </c>
    </row>
    <row r="9" spans="1:2">
      <c r="A9" s="4" t="s">
        <v>689</v>
      </c>
      <c r="B9" s="5" t="n">
        <v>21</v>
      </c>
    </row>
    <row r="10" spans="1:2">
      <c r="A10" s="4" t="s">
        <v>690</v>
      </c>
    </row>
    <row r="11" spans="1:2">
      <c r="A11" s="3" t="s">
        <v>185</v>
      </c>
    </row>
    <row r="12" spans="1:2">
      <c r="A12" s="4" t="s">
        <v>689</v>
      </c>
      <c r="B12" s="7"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1</v>
      </c>
      <c r="B1" s="2" t="s">
        <v>1</v>
      </c>
    </row>
    <row r="2" spans="1:4">
      <c r="B2" s="2" t="s">
        <v>2</v>
      </c>
      <c r="C2" s="2" t="s">
        <v>30</v>
      </c>
      <c r="D2" s="2" t="s">
        <v>76</v>
      </c>
    </row>
    <row r="3" spans="1:4">
      <c r="A3" s="3" t="s">
        <v>185</v>
      </c>
    </row>
    <row r="4" spans="1:4">
      <c r="A4" s="4" t="s">
        <v>692</v>
      </c>
      <c r="B4" s="7" t="n">
        <v>82</v>
      </c>
      <c r="C4" s="7" t="n">
        <v>71</v>
      </c>
      <c r="D4" s="7" t="n">
        <v>42</v>
      </c>
    </row>
    <row r="5" spans="1:4">
      <c r="A5" s="4" t="s">
        <v>693</v>
      </c>
      <c r="B5" s="5" t="n">
        <v>19</v>
      </c>
      <c r="C5" s="5" t="n">
        <v>19</v>
      </c>
      <c r="D5" s="5" t="n">
        <v>18</v>
      </c>
    </row>
    <row r="6" spans="1:4">
      <c r="A6" s="4" t="s">
        <v>694</v>
      </c>
      <c r="B6" s="5" t="n">
        <v>11</v>
      </c>
      <c r="C6" s="5" t="n">
        <v>4</v>
      </c>
      <c r="D6" s="5" t="n">
        <v>21</v>
      </c>
    </row>
    <row r="7" spans="1:4">
      <c r="A7" s="4" t="s">
        <v>695</v>
      </c>
      <c r="B7" s="5" t="n">
        <v>4</v>
      </c>
      <c r="C7" s="5" t="n">
        <v>2</v>
      </c>
      <c r="D7" s="5" t="n">
        <v>2</v>
      </c>
    </row>
    <row r="8" spans="1:4">
      <c r="A8" s="4" t="s">
        <v>696</v>
      </c>
      <c r="C8" s="5" t="n">
        <v>-7</v>
      </c>
      <c r="D8" s="5" t="n">
        <v>-1</v>
      </c>
    </row>
    <row r="9" spans="1:4">
      <c r="A9" s="4" t="s">
        <v>697</v>
      </c>
      <c r="B9" s="5" t="n">
        <v>-1</v>
      </c>
      <c r="D9" s="5" t="n">
        <v>-3</v>
      </c>
    </row>
    <row r="10" spans="1:4">
      <c r="A10" s="4" t="s">
        <v>698</v>
      </c>
      <c r="B10" s="5" t="n">
        <v>-6</v>
      </c>
      <c r="C10" s="5" t="n">
        <v>-7</v>
      </c>
      <c r="D10" s="5" t="n">
        <v>-8</v>
      </c>
    </row>
    <row r="11" spans="1:4">
      <c r="A11" s="4" t="s">
        <v>699</v>
      </c>
      <c r="B11" s="5" t="n">
        <v>109</v>
      </c>
      <c r="C11" s="5" t="n">
        <v>82</v>
      </c>
      <c r="D11" s="5" t="n">
        <v>71</v>
      </c>
    </row>
    <row r="12" spans="1:4">
      <c r="A12" s="4" t="s">
        <v>700</v>
      </c>
      <c r="B12" s="5" t="n">
        <v>94</v>
      </c>
    </row>
    <row r="13" spans="1:4">
      <c r="A13" s="4" t="s">
        <v>695</v>
      </c>
      <c r="B13" s="5" t="n">
        <v>7</v>
      </c>
      <c r="C13" s="5" t="n">
        <v>5</v>
      </c>
    </row>
    <row r="14" spans="1:4">
      <c r="A14" s="4" t="s">
        <v>701</v>
      </c>
      <c r="B14" s="7" t="n">
        <v>0</v>
      </c>
      <c r="C14" s="7" t="n">
        <v>0</v>
      </c>
      <c r="D14"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6</v>
      </c>
    </row>
    <row r="3" spans="1:4">
      <c r="A3" s="3" t="s">
        <v>703</v>
      </c>
    </row>
    <row r="4" spans="1:4">
      <c r="A4" s="4" t="s">
        <v>704</v>
      </c>
      <c r="B4" s="4" t="s">
        <v>705</v>
      </c>
    </row>
    <row r="5" spans="1:4">
      <c r="A5" s="4" t="s">
        <v>706</v>
      </c>
      <c r="B5" s="4" t="s">
        <v>707</v>
      </c>
    </row>
    <row r="6" spans="1:4">
      <c r="A6" s="4" t="s">
        <v>708</v>
      </c>
      <c r="B6" s="4" t="s">
        <v>709</v>
      </c>
    </row>
    <row r="7" spans="1:4">
      <c r="A7" s="4" t="s">
        <v>710</v>
      </c>
      <c r="B7" s="4" t="s">
        <v>711</v>
      </c>
    </row>
    <row r="8" spans="1:4">
      <c r="A8" s="4" t="s">
        <v>712</v>
      </c>
      <c r="B8" s="4" t="s">
        <v>713</v>
      </c>
    </row>
    <row r="9" spans="1:4">
      <c r="A9" s="4" t="s">
        <v>714</v>
      </c>
      <c r="B9" s="4" t="s">
        <v>707</v>
      </c>
    </row>
    <row r="10" spans="1:4">
      <c r="A10" s="4" t="s">
        <v>715</v>
      </c>
      <c r="B10" s="4" t="s">
        <v>713</v>
      </c>
    </row>
    <row r="11" spans="1:4">
      <c r="A11" s="4" t="s">
        <v>716</v>
      </c>
      <c r="B11" s="4" t="s">
        <v>717</v>
      </c>
    </row>
    <row r="12" spans="1:4">
      <c r="A12" s="4" t="s">
        <v>718</v>
      </c>
      <c r="B12" s="7" t="n">
        <v>70</v>
      </c>
      <c r="C12" s="7" t="n">
        <v>64</v>
      </c>
      <c r="D12" s="7" t="n">
        <v>61</v>
      </c>
    </row>
    <row r="13" spans="1:4">
      <c r="A13" s="4" t="s">
        <v>719</v>
      </c>
      <c r="B13" s="5" t="n">
        <v>29</v>
      </c>
      <c r="C13" s="5" t="n">
        <v>37</v>
      </c>
    </row>
    <row r="14" spans="1:4">
      <c r="A14" s="4" t="s">
        <v>720</v>
      </c>
    </row>
    <row r="15" spans="1:4">
      <c r="A15" s="3" t="s">
        <v>703</v>
      </c>
    </row>
    <row r="16" spans="1:4">
      <c r="A16" s="4" t="s">
        <v>721</v>
      </c>
      <c r="B16" s="5" t="n">
        <v>126</v>
      </c>
      <c r="C16" s="5" t="n">
        <v>114</v>
      </c>
    </row>
    <row r="17" spans="1:4">
      <c r="A17" s="4" t="s">
        <v>722</v>
      </c>
      <c r="B17" s="5" t="n">
        <v>120</v>
      </c>
      <c r="C17" s="5" t="n">
        <v>103</v>
      </c>
    </row>
    <row r="18" spans="1:4">
      <c r="A18" s="4" t="s">
        <v>723</v>
      </c>
      <c r="B18" s="5" t="n">
        <v>6</v>
      </c>
      <c r="C18" s="5" t="n">
        <v>11</v>
      </c>
    </row>
    <row r="19" spans="1:4">
      <c r="A19" s="4" t="s">
        <v>724</v>
      </c>
    </row>
    <row r="20" spans="1:4">
      <c r="A20" s="3" t="s">
        <v>703</v>
      </c>
    </row>
    <row r="21" spans="1:4">
      <c r="A21" s="4" t="s">
        <v>723</v>
      </c>
      <c r="B21" s="7" t="n">
        <v>23</v>
      </c>
      <c r="C21" s="7"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6</v>
      </c>
    </row>
    <row r="3" spans="1:4">
      <c r="A3" s="3" t="s">
        <v>726</v>
      </c>
    </row>
    <row r="4" spans="1:4">
      <c r="A4" s="4" t="s">
        <v>727</v>
      </c>
      <c r="B4" s="7" t="n">
        <v>47</v>
      </c>
      <c r="C4" s="7" t="n">
        <v>47</v>
      </c>
      <c r="D4" s="7" t="n">
        <v>43</v>
      </c>
    </row>
    <row r="5" spans="1:4">
      <c r="A5" s="4" t="s">
        <v>728</v>
      </c>
    </row>
    <row r="6" spans="1:4">
      <c r="A6" s="3" t="s">
        <v>726</v>
      </c>
    </row>
    <row r="7" spans="1:4">
      <c r="A7" s="4" t="s">
        <v>727</v>
      </c>
      <c r="B7" s="5" t="n">
        <v>41</v>
      </c>
      <c r="C7" s="5" t="n">
        <v>40</v>
      </c>
      <c r="D7" s="5" t="n">
        <v>37</v>
      </c>
    </row>
    <row r="8" spans="1:4">
      <c r="A8" s="4" t="s">
        <v>729</v>
      </c>
    </row>
    <row r="9" spans="1:4">
      <c r="A9" s="3" t="s">
        <v>726</v>
      </c>
    </row>
    <row r="10" spans="1:4">
      <c r="A10" s="4" t="s">
        <v>727</v>
      </c>
      <c r="B10" s="5" t="n">
        <v>1</v>
      </c>
      <c r="C10" s="5" t="n">
        <v>1</v>
      </c>
      <c r="D10" s="5" t="n">
        <v>1</v>
      </c>
    </row>
    <row r="11" spans="1:4">
      <c r="A11" s="4" t="s">
        <v>730</v>
      </c>
    </row>
    <row r="12" spans="1:4">
      <c r="A12" s="3" t="s">
        <v>726</v>
      </c>
    </row>
    <row r="13" spans="1:4">
      <c r="A13" s="4" t="s">
        <v>727</v>
      </c>
      <c r="B13" s="5" t="n">
        <v>1</v>
      </c>
      <c r="C13" s="5" t="n">
        <v>1</v>
      </c>
      <c r="D13" s="5" t="n">
        <v>1</v>
      </c>
    </row>
    <row r="14" spans="1:4">
      <c r="A14" s="4" t="s">
        <v>731</v>
      </c>
    </row>
    <row r="15" spans="1:4">
      <c r="A15" s="3" t="s">
        <v>726</v>
      </c>
    </row>
    <row r="16" spans="1:4">
      <c r="A16" s="4" t="s">
        <v>727</v>
      </c>
      <c r="B16" s="5" t="n">
        <v>7</v>
      </c>
      <c r="C16" s="5" t="n">
        <v>7</v>
      </c>
      <c r="D16" s="5" t="n">
        <v>7</v>
      </c>
    </row>
    <row r="17" spans="1:4">
      <c r="A17" s="4" t="s">
        <v>732</v>
      </c>
    </row>
    <row r="18" spans="1:4">
      <c r="A18" s="3" t="s">
        <v>726</v>
      </c>
    </row>
    <row r="19" spans="1:4">
      <c r="A19" s="4" t="s">
        <v>727</v>
      </c>
      <c r="B19" s="5" t="n">
        <v>3</v>
      </c>
      <c r="C19" s="5" t="n">
        <v>3</v>
      </c>
      <c r="D19" s="5" t="n">
        <v>2</v>
      </c>
    </row>
    <row r="20" spans="1:4">
      <c r="A20" s="4" t="s">
        <v>733</v>
      </c>
    </row>
    <row r="21" spans="1:4">
      <c r="A21" s="3" t="s">
        <v>726</v>
      </c>
    </row>
    <row r="22" spans="1:4">
      <c r="A22" s="4" t="s">
        <v>727</v>
      </c>
      <c r="B22" s="5" t="n">
        <v>1</v>
      </c>
      <c r="C22" s="5" t="n">
        <v>2</v>
      </c>
      <c r="D22" s="5" t="n">
        <v>1</v>
      </c>
    </row>
    <row r="23" spans="1:4">
      <c r="A23" s="4" t="s">
        <v>734</v>
      </c>
    </row>
    <row r="24" spans="1:4">
      <c r="A24" s="3" t="s">
        <v>726</v>
      </c>
    </row>
    <row r="25" spans="1:4">
      <c r="A25" s="4" t="s">
        <v>727</v>
      </c>
      <c r="B25" s="5" t="n">
        <v>27</v>
      </c>
      <c r="C25" s="5" t="n">
        <v>25</v>
      </c>
      <c r="D25" s="5" t="n">
        <v>24</v>
      </c>
    </row>
    <row r="26" spans="1:4">
      <c r="A26" s="4" t="s">
        <v>735</v>
      </c>
    </row>
    <row r="27" spans="1:4">
      <c r="A27" s="3" t="s">
        <v>726</v>
      </c>
    </row>
    <row r="28" spans="1:4">
      <c r="A28" s="4" t="s">
        <v>727</v>
      </c>
      <c r="B28" s="5" t="n">
        <v>1</v>
      </c>
      <c r="C28" s="5" t="n">
        <v>1</v>
      </c>
      <c r="D28" s="5" t="n">
        <v>1</v>
      </c>
    </row>
    <row r="29" spans="1:4">
      <c r="A29" s="4" t="s">
        <v>736</v>
      </c>
    </row>
    <row r="30" spans="1:4">
      <c r="A30" s="3" t="s">
        <v>726</v>
      </c>
    </row>
    <row r="31" spans="1:4">
      <c r="A31" s="4" t="s">
        <v>727</v>
      </c>
      <c r="B31" s="7" t="n">
        <v>6</v>
      </c>
      <c r="C31" s="7" t="n">
        <v>7</v>
      </c>
      <c r="D31" s="7"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459</v>
      </c>
      <c r="C1" s="2" t="s">
        <v>1</v>
      </c>
    </row>
    <row r="2" spans="1:5">
      <c r="B2" s="2" t="s">
        <v>460</v>
      </c>
      <c r="C2" s="2" t="s">
        <v>2</v>
      </c>
      <c r="D2" s="2" t="s">
        <v>30</v>
      </c>
      <c r="E2" s="2" t="s">
        <v>76</v>
      </c>
    </row>
    <row r="3" spans="1:5">
      <c r="A3" s="3" t="s">
        <v>726</v>
      </c>
    </row>
    <row r="4" spans="1:5">
      <c r="A4" s="4" t="s">
        <v>738</v>
      </c>
      <c r="C4" s="4" t="s">
        <v>739</v>
      </c>
    </row>
    <row r="5" spans="1:5">
      <c r="A5" s="4" t="s">
        <v>740</v>
      </c>
      <c r="C5" s="4" t="s">
        <v>709</v>
      </c>
    </row>
    <row r="6" spans="1:5">
      <c r="A6" s="4" t="s">
        <v>741</v>
      </c>
      <c r="C6" s="4" t="s">
        <v>413</v>
      </c>
    </row>
    <row r="7" spans="1:5">
      <c r="A7" s="4" t="s">
        <v>742</v>
      </c>
      <c r="C7" s="4" t="s">
        <v>743</v>
      </c>
    </row>
    <row r="8" spans="1:5">
      <c r="A8" s="4" t="s">
        <v>719</v>
      </c>
      <c r="C8" s="7" t="n">
        <v>29</v>
      </c>
      <c r="D8" s="7" t="n">
        <v>37</v>
      </c>
    </row>
    <row r="9" spans="1:5">
      <c r="A9" s="4" t="s">
        <v>744</v>
      </c>
      <c r="C9" s="4" t="s">
        <v>745</v>
      </c>
    </row>
    <row r="10" spans="1:5">
      <c r="A10" s="4" t="s">
        <v>746</v>
      </c>
      <c r="C10" s="4" t="s">
        <v>413</v>
      </c>
    </row>
    <row r="11" spans="1:5">
      <c r="A11" s="4" t="s">
        <v>727</v>
      </c>
      <c r="C11" s="7" t="n">
        <v>47</v>
      </c>
      <c r="D11" s="5" t="n">
        <v>47</v>
      </c>
      <c r="E11" s="7" t="n">
        <v>43</v>
      </c>
    </row>
    <row r="12" spans="1:5">
      <c r="A12" s="4" t="s">
        <v>602</v>
      </c>
    </row>
    <row r="13" spans="1:5">
      <c r="A13" s="3" t="s">
        <v>726</v>
      </c>
    </row>
    <row r="14" spans="1:5">
      <c r="A14" s="4" t="s">
        <v>747</v>
      </c>
      <c r="C14" s="4" t="s">
        <v>435</v>
      </c>
    </row>
    <row r="15" spans="1:5">
      <c r="A15" s="4" t="s">
        <v>605</v>
      </c>
    </row>
    <row r="16" spans="1:5">
      <c r="A16" s="3" t="s">
        <v>726</v>
      </c>
    </row>
    <row r="17" spans="1:5">
      <c r="A17" s="4" t="s">
        <v>747</v>
      </c>
      <c r="C17" s="4" t="s">
        <v>426</v>
      </c>
    </row>
    <row r="18" spans="1:5">
      <c r="A18" s="4" t="s">
        <v>735</v>
      </c>
    </row>
    <row r="19" spans="1:5">
      <c r="A19" s="3" t="s">
        <v>726</v>
      </c>
    </row>
    <row r="20" spans="1:5">
      <c r="A20" s="4" t="s">
        <v>727</v>
      </c>
      <c r="C20" s="7" t="n">
        <v>1</v>
      </c>
      <c r="D20" s="5" t="n">
        <v>1</v>
      </c>
      <c r="E20" s="5" t="n">
        <v>1</v>
      </c>
    </row>
    <row r="21" spans="1:5">
      <c r="A21" s="4" t="s">
        <v>748</v>
      </c>
    </row>
    <row r="22" spans="1:5">
      <c r="A22" s="3" t="s">
        <v>726</v>
      </c>
    </row>
    <row r="23" spans="1:5">
      <c r="A23" s="4" t="s">
        <v>727</v>
      </c>
      <c r="C23" s="5" t="n">
        <v>42</v>
      </c>
      <c r="D23" s="7" t="n">
        <v>40</v>
      </c>
      <c r="E23" s="5" t="n">
        <v>33</v>
      </c>
    </row>
    <row r="24" spans="1:5">
      <c r="A24" s="4" t="s">
        <v>749</v>
      </c>
    </row>
    <row r="25" spans="1:5">
      <c r="A25" s="3" t="s">
        <v>726</v>
      </c>
    </row>
    <row r="26" spans="1:5">
      <c r="A26" s="4" t="s">
        <v>750</v>
      </c>
      <c r="B26" s="7" t="n">
        <v>11</v>
      </c>
      <c r="C26" s="5" t="n">
        <v>12</v>
      </c>
      <c r="E26" s="7" t="n">
        <v>51</v>
      </c>
    </row>
    <row r="27" spans="1:5">
      <c r="A27" s="4" t="s">
        <v>751</v>
      </c>
    </row>
    <row r="28" spans="1:5">
      <c r="A28" s="3" t="s">
        <v>726</v>
      </c>
    </row>
    <row r="29" spans="1:5">
      <c r="A29" s="4" t="s">
        <v>750</v>
      </c>
      <c r="C29" s="7" t="n">
        <v>1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3" t="s">
        <v>753</v>
      </c>
    </row>
    <row r="4" spans="1:3">
      <c r="A4" s="4" t="s">
        <v>754</v>
      </c>
      <c r="B4" s="7" t="n">
        <v>5</v>
      </c>
    </row>
    <row r="5" spans="1:3">
      <c r="A5" s="4" t="s">
        <v>755</v>
      </c>
      <c r="B5" s="5" t="n">
        <v>5</v>
      </c>
    </row>
    <row r="6" spans="1:3">
      <c r="A6" s="4" t="s">
        <v>756</v>
      </c>
      <c r="B6" s="5" t="n">
        <v>10</v>
      </c>
    </row>
    <row r="7" spans="1:3">
      <c r="A7" s="4" t="s">
        <v>757</v>
      </c>
      <c r="B7" s="5" t="n">
        <v>153</v>
      </c>
      <c r="C7" s="7" t="n">
        <v>171</v>
      </c>
    </row>
    <row r="8" spans="1:3">
      <c r="A8" s="4" t="s">
        <v>758</v>
      </c>
      <c r="B8" s="5" t="n">
        <v>588</v>
      </c>
      <c r="C8" s="5" t="n">
        <v>643</v>
      </c>
    </row>
    <row r="9" spans="1:3">
      <c r="A9" s="4" t="s">
        <v>759</v>
      </c>
      <c r="B9" s="5" t="n">
        <v>142</v>
      </c>
      <c r="C9" s="5" t="n">
        <v>71</v>
      </c>
    </row>
    <row r="10" spans="1:3">
      <c r="A10" s="4" t="s">
        <v>760</v>
      </c>
      <c r="B10" s="5" t="n">
        <v>-148</v>
      </c>
      <c r="C10" s="5" t="n">
        <v>-126</v>
      </c>
    </row>
    <row r="11" spans="1:3">
      <c r="A11" s="4" t="s">
        <v>761</v>
      </c>
      <c r="B11" s="5" t="n">
        <v>582</v>
      </c>
      <c r="C11" s="5" t="n">
        <v>588</v>
      </c>
    </row>
    <row r="12" spans="1:3">
      <c r="A12" s="4" t="s">
        <v>762</v>
      </c>
      <c r="B12" s="5" t="n">
        <v>107</v>
      </c>
      <c r="C12" s="5" t="n">
        <v>133</v>
      </c>
    </row>
    <row r="13" spans="1:3">
      <c r="A13" s="4" t="s">
        <v>763</v>
      </c>
      <c r="B13" s="7" t="n">
        <v>475</v>
      </c>
      <c r="C13" s="5" t="n">
        <v>455</v>
      </c>
    </row>
    <row r="14" spans="1:3">
      <c r="A14" s="4" t="s">
        <v>764</v>
      </c>
      <c r="B14" s="4" t="s">
        <v>765</v>
      </c>
    </row>
    <row r="15" spans="1:3">
      <c r="A15" s="4" t="s">
        <v>518</v>
      </c>
    </row>
    <row r="16" spans="1:3">
      <c r="A16" s="3" t="s">
        <v>753</v>
      </c>
    </row>
    <row r="17" spans="1:3">
      <c r="A17" s="4" t="s">
        <v>519</v>
      </c>
      <c r="B17" s="7" t="n">
        <v>2250</v>
      </c>
      <c r="C17" s="7" t="n">
        <v>22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6</v>
      </c>
      <c r="B1" s="2" t="s">
        <v>1</v>
      </c>
    </row>
    <row r="2" spans="1:4">
      <c r="B2" s="2" t="s">
        <v>2</v>
      </c>
      <c r="C2" s="2" t="s">
        <v>30</v>
      </c>
      <c r="D2" s="2" t="s">
        <v>76</v>
      </c>
    </row>
    <row r="3" spans="1:4">
      <c r="A3" s="3" t="s">
        <v>190</v>
      </c>
    </row>
    <row r="4" spans="1:4">
      <c r="A4" s="4" t="s">
        <v>767</v>
      </c>
      <c r="B4" s="7" t="n">
        <v>134</v>
      </c>
      <c r="C4" s="7" t="n">
        <v>125</v>
      </c>
      <c r="D4" s="7" t="n">
        <v>140</v>
      </c>
    </row>
    <row r="5" spans="1:4">
      <c r="A5" s="4" t="s">
        <v>768</v>
      </c>
      <c r="B5" s="5" t="n">
        <v>101</v>
      </c>
    </row>
    <row r="6" spans="1:4">
      <c r="A6" s="4" t="s">
        <v>769</v>
      </c>
      <c r="B6" s="5" t="n">
        <v>83</v>
      </c>
    </row>
    <row r="7" spans="1:4">
      <c r="A7" s="4" t="s">
        <v>770</v>
      </c>
      <c r="B7" s="5" t="n">
        <v>72</v>
      </c>
    </row>
    <row r="8" spans="1:4">
      <c r="A8" s="4" t="s">
        <v>771</v>
      </c>
      <c r="B8" s="5" t="n">
        <v>54</v>
      </c>
    </row>
    <row r="9" spans="1:4">
      <c r="A9" s="4" t="s">
        <v>772</v>
      </c>
      <c r="B9" s="5" t="n">
        <v>31</v>
      </c>
    </row>
    <row r="10" spans="1:4">
      <c r="A10" s="4" t="s">
        <v>773</v>
      </c>
      <c r="B10" s="5" t="n">
        <v>248</v>
      </c>
    </row>
    <row r="11" spans="1:4">
      <c r="A11" s="4" t="s">
        <v>774</v>
      </c>
      <c r="B11" s="5" t="n">
        <v>143</v>
      </c>
    </row>
    <row r="12" spans="1:4">
      <c r="A12" s="4" t="s">
        <v>775</v>
      </c>
      <c r="B12" s="5" t="n">
        <v>113</v>
      </c>
    </row>
    <row r="13" spans="1:4">
      <c r="A13" s="4" t="s">
        <v>776</v>
      </c>
      <c r="B13" s="5" t="n">
        <v>95</v>
      </c>
    </row>
    <row r="14" spans="1:4">
      <c r="A14" s="4" t="s">
        <v>777</v>
      </c>
      <c r="B14" s="5" t="n">
        <v>87</v>
      </c>
    </row>
    <row r="15" spans="1:4">
      <c r="A15" s="4" t="s">
        <v>778</v>
      </c>
      <c r="B15" s="5" t="n">
        <v>20</v>
      </c>
    </row>
    <row r="16" spans="1:4">
      <c r="A16" s="4" t="s">
        <v>779</v>
      </c>
      <c r="B16" s="7" t="n">
        <v>3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9"/>
    <col customWidth="1" max="6" min="6" width="21"/>
    <col customWidth="1" max="7" min="7" width="21"/>
  </cols>
  <sheetData>
    <row r="1" spans="1:7">
      <c r="A1" s="1" t="s">
        <v>780</v>
      </c>
      <c r="B1" s="2" t="s">
        <v>781</v>
      </c>
      <c r="C1" s="2" t="s">
        <v>459</v>
      </c>
      <c r="E1" s="2" t="s">
        <v>1</v>
      </c>
    </row>
    <row r="2" spans="1:7">
      <c r="B2" s="2" t="s">
        <v>782</v>
      </c>
      <c r="C2" s="2" t="s">
        <v>783</v>
      </c>
      <c r="D2" s="2" t="s">
        <v>784</v>
      </c>
      <c r="E2" s="2" t="s">
        <v>785</v>
      </c>
      <c r="F2" s="2" t="s">
        <v>385</v>
      </c>
      <c r="G2" s="2" t="s">
        <v>386</v>
      </c>
    </row>
    <row r="3" spans="1:7">
      <c r="A3" s="3" t="s">
        <v>786</v>
      </c>
    </row>
    <row r="4" spans="1:7">
      <c r="A4" s="4" t="s">
        <v>787</v>
      </c>
      <c r="E4" s="5" t="n">
        <v>800</v>
      </c>
    </row>
    <row r="5" spans="1:7">
      <c r="A5" s="4" t="s">
        <v>788</v>
      </c>
      <c r="E5" s="5" t="n">
        <v>20</v>
      </c>
    </row>
    <row r="6" spans="1:7">
      <c r="A6" s="4" t="s">
        <v>789</v>
      </c>
      <c r="E6" s="5" t="n">
        <v>75</v>
      </c>
    </row>
    <row r="7" spans="1:7">
      <c r="A7" s="4" t="s">
        <v>790</v>
      </c>
      <c r="E7" s="5" t="n">
        <v>15</v>
      </c>
    </row>
    <row r="8" spans="1:7">
      <c r="A8" s="4" t="s">
        <v>791</v>
      </c>
      <c r="E8" s="5" t="n">
        <v>60</v>
      </c>
    </row>
    <row r="9" spans="1:7">
      <c r="A9" s="4" t="s">
        <v>792</v>
      </c>
      <c r="E9" s="4" t="s">
        <v>793</v>
      </c>
    </row>
    <row r="10" spans="1:7">
      <c r="A10" s="4" t="s">
        <v>749</v>
      </c>
    </row>
    <row r="11" spans="1:7">
      <c r="A11" s="3" t="s">
        <v>786</v>
      </c>
    </row>
    <row r="12" spans="1:7">
      <c r="A12" s="4" t="s">
        <v>750</v>
      </c>
      <c r="C12" s="7" t="n">
        <v>11</v>
      </c>
      <c r="E12" s="7" t="n">
        <v>12</v>
      </c>
      <c r="G12" s="7" t="n">
        <v>51</v>
      </c>
    </row>
    <row r="13" spans="1:7">
      <c r="A13" s="4" t="s">
        <v>474</v>
      </c>
    </row>
    <row r="14" spans="1:7">
      <c r="A14" s="3" t="s">
        <v>786</v>
      </c>
    </row>
    <row r="15" spans="1:7">
      <c r="A15" s="4" t="s">
        <v>794</v>
      </c>
      <c r="C15" s="7" t="n">
        <v>9</v>
      </c>
      <c r="D15" s="7" t="n">
        <v>42</v>
      </c>
      <c r="E15" s="5" t="n">
        <v>11</v>
      </c>
      <c r="F15" s="7" t="n">
        <v>44</v>
      </c>
    </row>
    <row r="16" spans="1:7">
      <c r="A16" s="4" t="s">
        <v>402</v>
      </c>
      <c r="E16" s="5" t="n">
        <v>55</v>
      </c>
      <c r="F16" s="5" t="n">
        <v>46</v>
      </c>
    </row>
    <row r="17" spans="1:7">
      <c r="A17" s="4" t="s">
        <v>795</v>
      </c>
    </row>
    <row r="18" spans="1:7">
      <c r="A18" s="3" t="s">
        <v>786</v>
      </c>
    </row>
    <row r="19" spans="1:7">
      <c r="A19" s="4" t="s">
        <v>796</v>
      </c>
      <c r="B19" s="5" t="n">
        <v>2</v>
      </c>
    </row>
    <row r="20" spans="1:7">
      <c r="A20" s="4" t="s">
        <v>797</v>
      </c>
    </row>
    <row r="21" spans="1:7">
      <c r="A21" s="3" t="s">
        <v>786</v>
      </c>
    </row>
    <row r="22" spans="1:7">
      <c r="A22" s="4" t="s">
        <v>798</v>
      </c>
      <c r="E22" s="5" t="n">
        <v>96</v>
      </c>
    </row>
    <row r="23" spans="1:7">
      <c r="A23" s="4" t="s">
        <v>799</v>
      </c>
      <c r="E23" s="7" t="n">
        <v>2</v>
      </c>
      <c r="F23" s="7" t="n">
        <v>11</v>
      </c>
    </row>
  </sheetData>
  <mergeCells count="3">
    <mergeCell ref="A1:A2"/>
    <mergeCell ref="C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6</v>
      </c>
    </row>
    <row r="3" spans="1:4">
      <c r="A3" s="3" t="s">
        <v>192</v>
      </c>
    </row>
    <row r="4" spans="1:4">
      <c r="A4" s="4" t="s">
        <v>801</v>
      </c>
      <c r="B4" s="7" t="n">
        <v>-38</v>
      </c>
      <c r="C4" s="7" t="n">
        <v>9</v>
      </c>
      <c r="D4" s="7" t="n">
        <v>-7</v>
      </c>
    </row>
    <row r="5" spans="1:4">
      <c r="A5" s="4" t="s">
        <v>802</v>
      </c>
      <c r="B5" s="5" t="n">
        <v>41</v>
      </c>
      <c r="C5" s="5" t="n">
        <v>59</v>
      </c>
      <c r="D5" s="5" t="n">
        <v>89</v>
      </c>
    </row>
    <row r="6" spans="1:4">
      <c r="A6" s="4" t="s">
        <v>644</v>
      </c>
      <c r="B6" s="5" t="n">
        <v>-19</v>
      </c>
      <c r="C6" s="5" t="n">
        <v>44</v>
      </c>
    </row>
    <row r="7" spans="1:4">
      <c r="A7" s="4" t="s">
        <v>803</v>
      </c>
      <c r="B7" s="7" t="n">
        <v>-16</v>
      </c>
      <c r="C7" s="7" t="n">
        <v>112</v>
      </c>
      <c r="D7" s="7" t="n">
        <v>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04</v>
      </c>
      <c r="B1" s="2" t="s">
        <v>459</v>
      </c>
      <c r="G1" s="2" t="s">
        <v>1</v>
      </c>
    </row>
    <row r="2" spans="1:9">
      <c r="B2" s="2" t="s">
        <v>2</v>
      </c>
      <c r="C2" s="2" t="s">
        <v>460</v>
      </c>
      <c r="D2" s="2" t="s">
        <v>655</v>
      </c>
      <c r="E2" s="2" t="s">
        <v>461</v>
      </c>
      <c r="F2" s="2" t="s">
        <v>805</v>
      </c>
      <c r="G2" s="2" t="s">
        <v>2</v>
      </c>
      <c r="H2" s="2" t="s">
        <v>30</v>
      </c>
      <c r="I2" s="2" t="s">
        <v>76</v>
      </c>
    </row>
    <row r="3" spans="1:9">
      <c r="A3" s="3" t="s">
        <v>806</v>
      </c>
    </row>
    <row r="4" spans="1:9">
      <c r="A4" s="4" t="s">
        <v>807</v>
      </c>
      <c r="G4" s="7" t="n">
        <v>38</v>
      </c>
      <c r="H4" s="7" t="n">
        <v>-9</v>
      </c>
      <c r="I4" s="7" t="n">
        <v>7</v>
      </c>
    </row>
    <row r="5" spans="1:9">
      <c r="A5" s="4" t="s">
        <v>501</v>
      </c>
      <c r="B5" s="7" t="n">
        <v>34</v>
      </c>
      <c r="G5" s="5" t="n">
        <v>34</v>
      </c>
      <c r="H5" s="5" t="n">
        <v>12</v>
      </c>
    </row>
    <row r="6" spans="1:9">
      <c r="A6" s="4" t="s">
        <v>802</v>
      </c>
      <c r="G6" s="5" t="n">
        <v>41</v>
      </c>
      <c r="H6" s="5" t="n">
        <v>59</v>
      </c>
      <c r="I6" s="5" t="n">
        <v>89</v>
      </c>
    </row>
    <row r="7" spans="1:9">
      <c r="A7" s="4" t="s">
        <v>808</v>
      </c>
    </row>
    <row r="8" spans="1:9">
      <c r="A8" s="3" t="s">
        <v>806</v>
      </c>
    </row>
    <row r="9" spans="1:9">
      <c r="A9" s="4" t="s">
        <v>809</v>
      </c>
      <c r="B9" s="5" t="n">
        <v>31</v>
      </c>
      <c r="G9" s="5" t="n">
        <v>31</v>
      </c>
      <c r="I9" s="5" t="n">
        <v>6</v>
      </c>
    </row>
    <row r="10" spans="1:9">
      <c r="A10" s="4" t="s">
        <v>810</v>
      </c>
      <c r="I10" s="5" t="n">
        <v>66</v>
      </c>
    </row>
    <row r="11" spans="1:9">
      <c r="A11" s="4" t="s">
        <v>506</v>
      </c>
    </row>
    <row r="12" spans="1:9">
      <c r="A12" s="3" t="s">
        <v>806</v>
      </c>
    </row>
    <row r="13" spans="1:9">
      <c r="A13" s="4" t="s">
        <v>811</v>
      </c>
      <c r="B13" s="5" t="n">
        <v>-30</v>
      </c>
      <c r="G13" s="5" t="n">
        <v>-30</v>
      </c>
    </row>
    <row r="14" spans="1:9">
      <c r="A14" s="4" t="s">
        <v>501</v>
      </c>
      <c r="B14" s="5" t="n">
        <v>32</v>
      </c>
      <c r="G14" s="5" t="n">
        <v>34</v>
      </c>
    </row>
    <row r="15" spans="1:9">
      <c r="A15" s="4" t="s">
        <v>812</v>
      </c>
    </row>
    <row r="16" spans="1:9">
      <c r="A16" s="3" t="s">
        <v>806</v>
      </c>
    </row>
    <row r="17" spans="1:9">
      <c r="A17" s="4" t="s">
        <v>802</v>
      </c>
      <c r="G17" s="5" t="n">
        <v>7</v>
      </c>
    </row>
    <row r="18" spans="1:9">
      <c r="A18" s="4" t="s">
        <v>813</v>
      </c>
    </row>
    <row r="19" spans="1:9">
      <c r="A19" s="3" t="s">
        <v>806</v>
      </c>
    </row>
    <row r="20" spans="1:9">
      <c r="A20" s="4" t="s">
        <v>802</v>
      </c>
      <c r="E20" s="7" t="n">
        <v>43</v>
      </c>
      <c r="H20" s="5" t="n">
        <v>43</v>
      </c>
    </row>
    <row r="21" spans="1:9">
      <c r="A21" s="4" t="s">
        <v>507</v>
      </c>
    </row>
    <row r="22" spans="1:9">
      <c r="A22" s="3" t="s">
        <v>806</v>
      </c>
    </row>
    <row r="23" spans="1:9">
      <c r="A23" s="4" t="s">
        <v>501</v>
      </c>
      <c r="B23" s="5" t="n">
        <v>2</v>
      </c>
      <c r="E23" s="5" t="n">
        <v>10</v>
      </c>
      <c r="H23" s="5" t="n">
        <v>12</v>
      </c>
    </row>
    <row r="24" spans="1:9">
      <c r="A24" s="4" t="s">
        <v>814</v>
      </c>
    </row>
    <row r="25" spans="1:9">
      <c r="A25" s="3" t="s">
        <v>806</v>
      </c>
    </row>
    <row r="26" spans="1:9">
      <c r="A26" s="4" t="s">
        <v>807</v>
      </c>
      <c r="E26" s="5" t="n">
        <v>-8</v>
      </c>
      <c r="H26" s="5" t="n">
        <v>-8</v>
      </c>
    </row>
    <row r="27" spans="1:9">
      <c r="A27" s="4" t="s">
        <v>815</v>
      </c>
    </row>
    <row r="28" spans="1:9">
      <c r="A28" s="3" t="s">
        <v>806</v>
      </c>
    </row>
    <row r="29" spans="1:9">
      <c r="A29" s="4" t="s">
        <v>802</v>
      </c>
      <c r="I29" s="5" t="n">
        <v>18</v>
      </c>
    </row>
    <row r="30" spans="1:9">
      <c r="A30" s="4" t="s">
        <v>816</v>
      </c>
    </row>
    <row r="31" spans="1:9">
      <c r="A31" s="3" t="s">
        <v>806</v>
      </c>
    </row>
    <row r="32" spans="1:9">
      <c r="A32" s="4" t="s">
        <v>802</v>
      </c>
      <c r="I32" s="5" t="n">
        <v>5</v>
      </c>
    </row>
    <row r="33" spans="1:9">
      <c r="A33" s="4" t="s">
        <v>817</v>
      </c>
    </row>
    <row r="34" spans="1:9">
      <c r="A34" s="3" t="s">
        <v>806</v>
      </c>
    </row>
    <row r="35" spans="1:9">
      <c r="A35" s="4" t="s">
        <v>818</v>
      </c>
      <c r="D35" s="7" t="n">
        <v>25</v>
      </c>
      <c r="G35" s="5" t="n">
        <v>29</v>
      </c>
    </row>
    <row r="36" spans="1:9">
      <c r="A36" s="4" t="s">
        <v>819</v>
      </c>
      <c r="B36" s="7" t="n">
        <v>11</v>
      </c>
      <c r="F36" s="7" t="n">
        <v>45</v>
      </c>
      <c r="G36" s="5" t="n">
        <v>11</v>
      </c>
      <c r="H36" s="5" t="n">
        <v>42</v>
      </c>
      <c r="I36" s="7" t="n">
        <v>5</v>
      </c>
    </row>
    <row r="37" spans="1:9">
      <c r="A37" s="4" t="s">
        <v>474</v>
      </c>
    </row>
    <row r="38" spans="1:9">
      <c r="A38" s="3" t="s">
        <v>806</v>
      </c>
    </row>
    <row r="39" spans="1:9">
      <c r="A39" s="4" t="s">
        <v>794</v>
      </c>
      <c r="C39" s="7" t="n">
        <v>9</v>
      </c>
      <c r="E39" s="7" t="n">
        <v>42</v>
      </c>
      <c r="G39" s="7" t="n">
        <v>11</v>
      </c>
      <c r="H39" s="7" t="n">
        <v>44</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6</v>
      </c>
    </row>
    <row r="3" spans="1:4">
      <c r="A3" s="3" t="s">
        <v>821</v>
      </c>
    </row>
    <row r="4" spans="1:4">
      <c r="A4" s="4" t="s">
        <v>822</v>
      </c>
      <c r="B4" s="7" t="n">
        <v>5320</v>
      </c>
      <c r="C4" s="7" t="n">
        <v>5367</v>
      </c>
      <c r="D4" s="7" t="n">
        <v>5889</v>
      </c>
    </row>
    <row r="5" spans="1:4">
      <c r="A5" s="4" t="s">
        <v>107</v>
      </c>
      <c r="B5" s="5" t="n">
        <v>88</v>
      </c>
      <c r="C5" s="5" t="n">
        <v>47</v>
      </c>
      <c r="D5" s="5" t="n">
        <v>-150</v>
      </c>
    </row>
    <row r="6" spans="1:4">
      <c r="A6" s="4" t="s">
        <v>823</v>
      </c>
      <c r="B6" s="5" t="n">
        <v>6042</v>
      </c>
      <c r="C6" s="5" t="n">
        <v>5320</v>
      </c>
      <c r="D6" s="5" t="n">
        <v>5367</v>
      </c>
    </row>
    <row r="7" spans="1:4">
      <c r="A7" s="4" t="s">
        <v>152</v>
      </c>
    </row>
    <row r="8" spans="1:4">
      <c r="A8" s="3" t="s">
        <v>821</v>
      </c>
    </row>
    <row r="9" spans="1:4">
      <c r="A9" s="4" t="s">
        <v>822</v>
      </c>
      <c r="B9" s="5" t="n">
        <v>-80</v>
      </c>
      <c r="C9" s="5" t="n">
        <v>-127</v>
      </c>
      <c r="D9" s="5" t="n">
        <v>23</v>
      </c>
    </row>
    <row r="10" spans="1:4">
      <c r="A10" s="4" t="s">
        <v>824</v>
      </c>
      <c r="B10" s="5" t="n">
        <v>82</v>
      </c>
      <c r="C10" s="5" t="n">
        <v>24</v>
      </c>
      <c r="D10" s="5" t="n">
        <v>-134</v>
      </c>
    </row>
    <row r="11" spans="1:4">
      <c r="A11" s="4" t="s">
        <v>825</v>
      </c>
      <c r="B11" s="5" t="n">
        <v>6</v>
      </c>
      <c r="C11" s="5" t="n">
        <v>23</v>
      </c>
      <c r="D11" s="5" t="n">
        <v>-16</v>
      </c>
    </row>
    <row r="12" spans="1:4">
      <c r="A12" s="4" t="s">
        <v>107</v>
      </c>
      <c r="B12" s="5" t="n">
        <v>88</v>
      </c>
      <c r="C12" s="5" t="n">
        <v>47</v>
      </c>
      <c r="D12" s="5" t="n">
        <v>-150</v>
      </c>
    </row>
    <row r="13" spans="1:4">
      <c r="A13" s="4" t="s">
        <v>823</v>
      </c>
      <c r="B13" s="5" t="n">
        <v>8</v>
      </c>
      <c r="C13" s="5" t="n">
        <v>-80</v>
      </c>
      <c r="D13" s="5" t="n">
        <v>-127</v>
      </c>
    </row>
    <row r="14" spans="1:4">
      <c r="A14" s="4" t="s">
        <v>826</v>
      </c>
    </row>
    <row r="15" spans="1:4">
      <c r="A15" s="3" t="s">
        <v>821</v>
      </c>
    </row>
    <row r="16" spans="1:4">
      <c r="A16" s="4" t="s">
        <v>822</v>
      </c>
      <c r="B16" s="5" t="n">
        <v>-40</v>
      </c>
      <c r="C16" s="5" t="n">
        <v>-52</v>
      </c>
      <c r="D16" s="5" t="n">
        <v>-61</v>
      </c>
    </row>
    <row r="17" spans="1:4">
      <c r="A17" s="4" t="s">
        <v>824</v>
      </c>
      <c r="C17" s="5" t="n">
        <v>-7</v>
      </c>
      <c r="D17" s="5" t="n">
        <v>30</v>
      </c>
    </row>
    <row r="18" spans="1:4">
      <c r="A18" s="4" t="s">
        <v>825</v>
      </c>
      <c r="B18" s="5" t="n">
        <v>7</v>
      </c>
      <c r="C18" s="5" t="n">
        <v>19</v>
      </c>
      <c r="D18" s="5" t="n">
        <v>-21</v>
      </c>
    </row>
    <row r="19" spans="1:4">
      <c r="A19" s="4" t="s">
        <v>107</v>
      </c>
      <c r="B19" s="5" t="n">
        <v>7</v>
      </c>
      <c r="C19" s="5" t="n">
        <v>12</v>
      </c>
      <c r="D19" s="5" t="n">
        <v>9</v>
      </c>
    </row>
    <row r="20" spans="1:4">
      <c r="A20" s="4" t="s">
        <v>823</v>
      </c>
      <c r="B20" s="5" t="n">
        <v>-33</v>
      </c>
      <c r="C20" s="5" t="n">
        <v>-40</v>
      </c>
      <c r="D20" s="5" t="n">
        <v>-52</v>
      </c>
    </row>
    <row r="21" spans="1:4">
      <c r="A21" s="4" t="s">
        <v>827</v>
      </c>
    </row>
    <row r="22" spans="1:4">
      <c r="A22" s="3" t="s">
        <v>821</v>
      </c>
    </row>
    <row r="23" spans="1:4">
      <c r="A23" s="4" t="s">
        <v>822</v>
      </c>
      <c r="B23" s="5" t="n">
        <v>13</v>
      </c>
      <c r="C23" s="5" t="n">
        <v>8</v>
      </c>
      <c r="D23" s="5" t="n">
        <v>10</v>
      </c>
    </row>
    <row r="24" spans="1:4">
      <c r="A24" s="4" t="s">
        <v>824</v>
      </c>
      <c r="B24" s="5" t="n">
        <v>3</v>
      </c>
      <c r="C24" s="5" t="n">
        <v>5</v>
      </c>
      <c r="D24" s="5" t="n">
        <v>-2</v>
      </c>
    </row>
    <row r="25" spans="1:4">
      <c r="A25" s="4" t="s">
        <v>825</v>
      </c>
      <c r="B25" s="5" t="n">
        <v>-1</v>
      </c>
    </row>
    <row r="26" spans="1:4">
      <c r="A26" s="4" t="s">
        <v>107</v>
      </c>
      <c r="B26" s="5" t="n">
        <v>2</v>
      </c>
      <c r="C26" s="5" t="n">
        <v>5</v>
      </c>
      <c r="D26" s="5" t="n">
        <v>-2</v>
      </c>
    </row>
    <row r="27" spans="1:4">
      <c r="A27" s="4" t="s">
        <v>823</v>
      </c>
      <c r="B27" s="5" t="n">
        <v>15</v>
      </c>
      <c r="C27" s="5" t="n">
        <v>13</v>
      </c>
      <c r="D27" s="5" t="n">
        <v>8</v>
      </c>
    </row>
    <row r="28" spans="1:4">
      <c r="A28" s="4" t="s">
        <v>828</v>
      </c>
    </row>
    <row r="29" spans="1:4">
      <c r="A29" s="3" t="s">
        <v>821</v>
      </c>
    </row>
    <row r="30" spans="1:4">
      <c r="A30" s="4" t="s">
        <v>822</v>
      </c>
      <c r="B30" s="5" t="n">
        <v>-47</v>
      </c>
      <c r="C30" s="5" t="n">
        <v>-75</v>
      </c>
      <c r="D30" s="5" t="n">
        <v>84</v>
      </c>
    </row>
    <row r="31" spans="1:4">
      <c r="A31" s="4" t="s">
        <v>824</v>
      </c>
      <c r="B31" s="5" t="n">
        <v>76</v>
      </c>
      <c r="C31" s="5" t="n">
        <v>26</v>
      </c>
      <c r="D31" s="5" t="n">
        <v>-164</v>
      </c>
    </row>
    <row r="32" spans="1:4">
      <c r="A32" s="4" t="s">
        <v>825</v>
      </c>
      <c r="C32" s="5" t="n">
        <v>2</v>
      </c>
      <c r="D32" s="5" t="n">
        <v>5</v>
      </c>
    </row>
    <row r="33" spans="1:4">
      <c r="A33" s="4" t="s">
        <v>107</v>
      </c>
      <c r="B33" s="5" t="n">
        <v>76</v>
      </c>
      <c r="C33" s="5" t="n">
        <v>28</v>
      </c>
      <c r="D33" s="5" t="n">
        <v>-159</v>
      </c>
    </row>
    <row r="34" spans="1:4">
      <c r="A34" s="4" t="s">
        <v>823</v>
      </c>
      <c r="B34" s="5" t="n">
        <v>29</v>
      </c>
      <c r="C34" s="5" t="n">
        <v>-47</v>
      </c>
      <c r="D34" s="5" t="n">
        <v>-75</v>
      </c>
    </row>
    <row r="35" spans="1:4">
      <c r="A35" s="4" t="s">
        <v>829</v>
      </c>
    </row>
    <row r="36" spans="1:4">
      <c r="A36" s="3" t="s">
        <v>821</v>
      </c>
    </row>
    <row r="37" spans="1:4">
      <c r="A37" s="4" t="s">
        <v>822</v>
      </c>
      <c r="B37" s="5" t="n">
        <v>-6</v>
      </c>
      <c r="C37" s="5" t="n">
        <v>-8</v>
      </c>
      <c r="D37" s="5" t="n">
        <v>-10</v>
      </c>
    </row>
    <row r="38" spans="1:4">
      <c r="A38" s="4" t="s">
        <v>824</v>
      </c>
      <c r="B38" s="5" t="n">
        <v>3</v>
      </c>
      <c r="D38" s="5" t="n">
        <v>2</v>
      </c>
    </row>
    <row r="39" spans="1:4">
      <c r="A39" s="4" t="s">
        <v>825</v>
      </c>
      <c r="C39" s="5" t="n">
        <v>2</v>
      </c>
    </row>
    <row r="40" spans="1:4">
      <c r="A40" s="4" t="s">
        <v>107</v>
      </c>
      <c r="B40" s="5" t="n">
        <v>3</v>
      </c>
      <c r="C40" s="5" t="n">
        <v>2</v>
      </c>
      <c r="D40" s="5" t="n">
        <v>2</v>
      </c>
    </row>
    <row r="41" spans="1:4">
      <c r="A41" s="4" t="s">
        <v>823</v>
      </c>
      <c r="B41" s="7" t="n">
        <v>-3</v>
      </c>
      <c r="C41" s="7" t="n">
        <v>-6</v>
      </c>
      <c r="D41" s="7" t="n">
        <v>-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76</v>
      </c>
    </row>
    <row r="3" spans="1:4">
      <c r="A3" s="4" t="s">
        <v>826</v>
      </c>
    </row>
    <row r="4" spans="1:4">
      <c r="A4" s="3" t="s">
        <v>831</v>
      </c>
    </row>
    <row r="5" spans="1:4">
      <c r="A5" s="4" t="s">
        <v>832</v>
      </c>
      <c r="B5" s="7" t="n">
        <v>0</v>
      </c>
      <c r="C5" s="7" t="n">
        <v>-4</v>
      </c>
      <c r="D5" s="7" t="n">
        <v>20</v>
      </c>
    </row>
    <row r="6" spans="1:4">
      <c r="A6" s="4" t="s">
        <v>833</v>
      </c>
      <c r="B6" s="5" t="n">
        <v>5</v>
      </c>
      <c r="C6" s="5" t="n">
        <v>12</v>
      </c>
      <c r="D6" s="5" t="n">
        <v>-14</v>
      </c>
    </row>
    <row r="7" spans="1:4">
      <c r="A7" s="4" t="s">
        <v>827</v>
      </c>
    </row>
    <row r="8" spans="1:4">
      <c r="A8" s="3" t="s">
        <v>831</v>
      </c>
    </row>
    <row r="9" spans="1:4">
      <c r="A9" s="4" t="s">
        <v>832</v>
      </c>
      <c r="B9" s="5" t="n">
        <v>2</v>
      </c>
      <c r="C9" s="5" t="n">
        <v>3</v>
      </c>
      <c r="D9" s="5" t="n">
        <v>-1</v>
      </c>
    </row>
    <row r="10" spans="1:4">
      <c r="A10" s="4" t="s">
        <v>833</v>
      </c>
      <c r="B10" s="5" t="n">
        <v>-1</v>
      </c>
      <c r="C10" s="5" t="n">
        <v>0</v>
      </c>
      <c r="D10" s="5" t="n">
        <v>0</v>
      </c>
    </row>
    <row r="11" spans="1:4">
      <c r="A11" s="4" t="s">
        <v>828</v>
      </c>
    </row>
    <row r="12" spans="1:4">
      <c r="A12" s="3" t="s">
        <v>831</v>
      </c>
    </row>
    <row r="13" spans="1:4">
      <c r="A13" s="4" t="s">
        <v>832</v>
      </c>
      <c r="B13" s="5" t="n">
        <v>0</v>
      </c>
      <c r="C13" s="5" t="n">
        <v>0</v>
      </c>
      <c r="D13" s="5" t="n">
        <v>0</v>
      </c>
    </row>
    <row r="14" spans="1:4">
      <c r="A14" s="4" t="s">
        <v>833</v>
      </c>
      <c r="B14" s="5" t="n">
        <v>0</v>
      </c>
      <c r="C14" s="5" t="n">
        <v>0</v>
      </c>
      <c r="D14" s="5" t="n">
        <v>0</v>
      </c>
    </row>
    <row r="15" spans="1:4">
      <c r="A15" s="4" t="s">
        <v>829</v>
      </c>
    </row>
    <row r="16" spans="1:4">
      <c r="A16" s="3" t="s">
        <v>831</v>
      </c>
    </row>
    <row r="17" spans="1:4">
      <c r="A17" s="4" t="s">
        <v>832</v>
      </c>
      <c r="B17" s="5" t="n">
        <v>1</v>
      </c>
      <c r="C17" s="5" t="n">
        <v>0</v>
      </c>
      <c r="D17" s="5" t="n">
        <v>1</v>
      </c>
    </row>
    <row r="18" spans="1:4">
      <c r="A18" s="4" t="s">
        <v>833</v>
      </c>
      <c r="B18" s="7" t="n">
        <v>0</v>
      </c>
      <c r="C18" s="7" t="n">
        <v>1</v>
      </c>
      <c r="D18"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30</v>
      </c>
      <c r="C2" s="2" t="s">
        <v>76</v>
      </c>
      <c r="D2" s="2" t="s">
        <v>835</v>
      </c>
    </row>
    <row r="3" spans="1:4">
      <c r="A3" s="3" t="s">
        <v>831</v>
      </c>
    </row>
    <row r="4" spans="1:4">
      <c r="A4" s="4" t="s">
        <v>836</v>
      </c>
      <c r="D4" s="7" t="n">
        <v>0</v>
      </c>
    </row>
    <row r="5" spans="1:4">
      <c r="A5" s="4" t="s">
        <v>837</v>
      </c>
      <c r="B5" s="7" t="n">
        <v>-11</v>
      </c>
      <c r="C5" s="7" t="n">
        <v>50</v>
      </c>
    </row>
    <row r="6" spans="1:4">
      <c r="A6" s="4" t="s">
        <v>838</v>
      </c>
      <c r="B6" s="5" t="n">
        <v>4</v>
      </c>
      <c r="C6" s="5" t="n">
        <v>-20</v>
      </c>
    </row>
    <row r="7" spans="1:4">
      <c r="A7" s="4" t="s">
        <v>839</v>
      </c>
      <c r="B7" s="7" t="n">
        <v>-7</v>
      </c>
      <c r="C7" s="7" t="n">
        <v>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459</v>
      </c>
      <c r="J1" s="2" t="s">
        <v>1</v>
      </c>
    </row>
    <row r="2" spans="1:12">
      <c r="B2" s="2" t="s">
        <v>2</v>
      </c>
      <c r="C2" s="2" t="s">
        <v>460</v>
      </c>
      <c r="D2" s="2" t="s">
        <v>4</v>
      </c>
      <c r="E2" s="2" t="s">
        <v>655</v>
      </c>
      <c r="F2" s="2" t="s">
        <v>30</v>
      </c>
      <c r="G2" s="2" t="s">
        <v>461</v>
      </c>
      <c r="H2" s="2" t="s">
        <v>805</v>
      </c>
      <c r="I2" s="2" t="s">
        <v>835</v>
      </c>
      <c r="J2" s="2" t="s">
        <v>2</v>
      </c>
      <c r="K2" s="2" t="s">
        <v>30</v>
      </c>
      <c r="L2" s="2" t="s">
        <v>76</v>
      </c>
    </row>
    <row r="3" spans="1:12">
      <c r="A3" s="3" t="s">
        <v>841</v>
      </c>
    </row>
    <row r="4" spans="1:12">
      <c r="A4" s="4" t="s">
        <v>91</v>
      </c>
      <c r="J4" s="7" t="n">
        <v>-8</v>
      </c>
      <c r="K4" s="7" t="n">
        <v>-50</v>
      </c>
      <c r="L4" s="7" t="n">
        <v>-7</v>
      </c>
    </row>
    <row r="5" spans="1:12">
      <c r="A5" s="4" t="s">
        <v>93</v>
      </c>
      <c r="J5" s="5" t="n">
        <v>2191</v>
      </c>
      <c r="K5" s="5" t="n">
        <v>1822</v>
      </c>
      <c r="L5" s="5" t="n">
        <v>1060</v>
      </c>
    </row>
    <row r="6" spans="1:12">
      <c r="A6" s="4" t="s">
        <v>838</v>
      </c>
      <c r="J6" s="5" t="n">
        <v>-242</v>
      </c>
      <c r="K6" s="5" t="n">
        <v>-642</v>
      </c>
      <c r="L6" s="5" t="n">
        <v>-308</v>
      </c>
    </row>
    <row r="7" spans="1:12">
      <c r="A7" s="4" t="s">
        <v>95</v>
      </c>
      <c r="B7" s="7" t="n">
        <v>903</v>
      </c>
      <c r="C7" s="7" t="n">
        <v>388</v>
      </c>
      <c r="D7" s="7" t="n">
        <v>361</v>
      </c>
      <c r="E7" s="7" t="n">
        <v>297</v>
      </c>
      <c r="F7" s="7" t="n">
        <v>334</v>
      </c>
      <c r="G7" s="7" t="n">
        <v>304</v>
      </c>
      <c r="H7" s="7" t="n">
        <v>286</v>
      </c>
      <c r="I7" s="7" t="n">
        <v>256</v>
      </c>
      <c r="J7" s="5" t="n">
        <v>1949</v>
      </c>
      <c r="K7" s="5" t="n">
        <v>1180</v>
      </c>
      <c r="L7" s="5" t="n">
        <v>752</v>
      </c>
    </row>
    <row r="8" spans="1:12">
      <c r="A8" s="4" t="s">
        <v>842</v>
      </c>
    </row>
    <row r="9" spans="1:12">
      <c r="A9" s="3" t="s">
        <v>841</v>
      </c>
    </row>
    <row r="10" spans="1:12">
      <c r="A10" s="4" t="s">
        <v>93</v>
      </c>
      <c r="J10" s="5" t="n">
        <v>-12</v>
      </c>
      <c r="K10" s="5" t="n">
        <v>-31</v>
      </c>
      <c r="L10" s="5" t="n">
        <v>35</v>
      </c>
    </row>
    <row r="11" spans="1:12">
      <c r="A11" s="4" t="s">
        <v>838</v>
      </c>
      <c r="J11" s="5" t="n">
        <v>5</v>
      </c>
      <c r="K11" s="5" t="n">
        <v>12</v>
      </c>
      <c r="L11" s="5" t="n">
        <v>-14</v>
      </c>
    </row>
    <row r="12" spans="1:12">
      <c r="A12" s="4" t="s">
        <v>95</v>
      </c>
      <c r="J12" s="5" t="n">
        <v>-7</v>
      </c>
      <c r="K12" s="5" t="n">
        <v>-19</v>
      </c>
      <c r="L12" s="5" t="n">
        <v>21</v>
      </c>
    </row>
    <row r="13" spans="1:12">
      <c r="A13" s="4" t="s">
        <v>843</v>
      </c>
    </row>
    <row r="14" spans="1:12">
      <c r="A14" s="3" t="s">
        <v>841</v>
      </c>
    </row>
    <row r="15" spans="1:12">
      <c r="A15" s="4" t="s">
        <v>88</v>
      </c>
      <c r="J15" s="5" t="n">
        <v>-11</v>
      </c>
      <c r="K15" s="5" t="n">
        <v>-10</v>
      </c>
      <c r="L15" s="5" t="n">
        <v>-12</v>
      </c>
    </row>
    <row r="16" spans="1:12">
      <c r="A16" s="4" t="s">
        <v>844</v>
      </c>
    </row>
    <row r="17" spans="1:12">
      <c r="A17" s="3" t="s">
        <v>841</v>
      </c>
    </row>
    <row r="18" spans="1:12">
      <c r="A18" s="4" t="s">
        <v>88</v>
      </c>
      <c r="J18" s="7" t="n">
        <v>-1</v>
      </c>
      <c r="K18" s="5" t="n">
        <v>-1</v>
      </c>
      <c r="L18" s="5" t="n">
        <v>-4</v>
      </c>
    </row>
    <row r="19" spans="1:12">
      <c r="A19" s="4" t="s">
        <v>845</v>
      </c>
    </row>
    <row r="20" spans="1:12">
      <c r="A20" s="3" t="s">
        <v>841</v>
      </c>
    </row>
    <row r="21" spans="1:12">
      <c r="A21" s="4" t="s">
        <v>91</v>
      </c>
      <c r="K21" s="7" t="n">
        <v>-20</v>
      </c>
      <c r="L21" s="7" t="n">
        <v>5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6</v>
      </c>
      <c r="B1" s="2" t="s">
        <v>574</v>
      </c>
      <c r="C1" s="2" t="s">
        <v>1</v>
      </c>
    </row>
    <row r="2" spans="1:5">
      <c r="B2" s="2" t="s">
        <v>2</v>
      </c>
      <c r="C2" s="2" t="s">
        <v>2</v>
      </c>
      <c r="D2" s="2" t="s">
        <v>30</v>
      </c>
      <c r="E2" s="2" t="s">
        <v>76</v>
      </c>
    </row>
    <row r="3" spans="1:5">
      <c r="A3" s="3" t="s">
        <v>196</v>
      </c>
    </row>
    <row r="4" spans="1:5">
      <c r="A4" s="4" t="s">
        <v>72</v>
      </c>
      <c r="B4" s="5" t="n">
        <v>1500000000</v>
      </c>
      <c r="C4" s="5" t="n">
        <v>1500000000</v>
      </c>
      <c r="D4" s="5" t="n">
        <v>1500000000</v>
      </c>
    </row>
    <row r="5" spans="1:5">
      <c r="A5" s="4" t="s">
        <v>71</v>
      </c>
      <c r="B5" s="8" t="n">
        <v>0.01</v>
      </c>
      <c r="C5" s="8" t="n">
        <v>0.01</v>
      </c>
      <c r="D5" s="8" t="n">
        <v>0.01</v>
      </c>
    </row>
    <row r="6" spans="1:5">
      <c r="A6" s="4" t="s">
        <v>73</v>
      </c>
      <c r="B6" s="5" t="n">
        <v>630282461</v>
      </c>
      <c r="C6" s="5" t="n">
        <v>630282461</v>
      </c>
      <c r="D6" s="5" t="n">
        <v>630282461</v>
      </c>
    </row>
    <row r="7" spans="1:5">
      <c r="A7" s="4" t="s">
        <v>847</v>
      </c>
      <c r="B7" s="5" t="n">
        <v>433300000</v>
      </c>
      <c r="C7" s="5" t="n">
        <v>433300000</v>
      </c>
      <c r="D7" s="5" t="n">
        <v>439300000</v>
      </c>
      <c r="E7" s="5" t="n">
        <v>447200000</v>
      </c>
    </row>
    <row r="8" spans="1:5">
      <c r="A8" s="4" t="s">
        <v>848</v>
      </c>
      <c r="B8" s="5" t="n">
        <v>10000000</v>
      </c>
      <c r="C8" s="5" t="n">
        <v>10000000</v>
      </c>
    </row>
    <row r="9" spans="1:5">
      <c r="A9" s="4" t="s">
        <v>849</v>
      </c>
      <c r="B9" s="8" t="n">
        <v>0.01</v>
      </c>
      <c r="C9" s="8" t="n">
        <v>0.01</v>
      </c>
    </row>
    <row r="10" spans="1:5">
      <c r="A10" s="4" t="s">
        <v>850</v>
      </c>
      <c r="B10" s="5" t="n">
        <v>0</v>
      </c>
      <c r="C10" s="5" t="n">
        <v>0</v>
      </c>
    </row>
    <row r="11" spans="1:5">
      <c r="A11" s="4" t="s">
        <v>140</v>
      </c>
      <c r="C11" s="7" t="n">
        <v>750</v>
      </c>
      <c r="D11" s="7" t="n">
        <v>726</v>
      </c>
      <c r="E11" s="7" t="n">
        <v>695</v>
      </c>
    </row>
    <row r="12" spans="1:5">
      <c r="A12" s="4" t="s">
        <v>851</v>
      </c>
      <c r="C12" s="8" t="n">
        <v>1.7</v>
      </c>
      <c r="D12" s="8" t="n">
        <v>1.64</v>
      </c>
      <c r="E12" s="8" t="n">
        <v>1.54</v>
      </c>
    </row>
    <row r="13" spans="1:5">
      <c r="A13" s="4" t="s">
        <v>852</v>
      </c>
      <c r="B13" s="11" t="n">
        <v>0.425</v>
      </c>
    </row>
    <row r="14" spans="1:5">
      <c r="A14" s="4" t="s">
        <v>853</v>
      </c>
      <c r="B14" s="12" t="n">
        <v>0.465</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41"/>
    <col customWidth="1" max="5" min="5" width="41"/>
    <col customWidth="1" max="6" min="6" width="41"/>
    <col customWidth="1" max="7" min="7" width="21"/>
  </cols>
  <sheetData>
    <row r="1" spans="1:7">
      <c r="A1" s="1" t="s">
        <v>854</v>
      </c>
      <c r="B1" s="2" t="s">
        <v>574</v>
      </c>
      <c r="D1" s="2" t="s">
        <v>1</v>
      </c>
    </row>
    <row r="2" spans="1:7">
      <c r="B2" s="2" t="s">
        <v>855</v>
      </c>
      <c r="C2" s="2" t="s">
        <v>856</v>
      </c>
      <c r="D2" s="2" t="s">
        <v>857</v>
      </c>
      <c r="E2" s="2" t="s">
        <v>858</v>
      </c>
      <c r="F2" s="2" t="s">
        <v>859</v>
      </c>
      <c r="G2" s="2" t="s">
        <v>860</v>
      </c>
    </row>
    <row r="3" spans="1:7">
      <c r="A3" s="3" t="s">
        <v>861</v>
      </c>
    </row>
    <row r="4" spans="1:7">
      <c r="A4" s="4" t="s">
        <v>862</v>
      </c>
      <c r="D4" s="5" t="n">
        <v>10058</v>
      </c>
      <c r="E4" s="5" t="n">
        <v>11241</v>
      </c>
      <c r="F4" s="5" t="n">
        <v>14823</v>
      </c>
    </row>
    <row r="5" spans="1:7">
      <c r="A5" s="4" t="s">
        <v>863</v>
      </c>
      <c r="D5" s="8" t="n">
        <v>77.67</v>
      </c>
      <c r="E5" s="8" t="n">
        <v>60.49</v>
      </c>
      <c r="F5" s="8" t="n">
        <v>49.83</v>
      </c>
    </row>
    <row r="6" spans="1:7">
      <c r="A6" s="4" t="s">
        <v>864</v>
      </c>
      <c r="D6" s="7" t="n">
        <v>750</v>
      </c>
      <c r="E6" s="7" t="n">
        <v>725</v>
      </c>
      <c r="F6" s="7" t="n">
        <v>600</v>
      </c>
    </row>
    <row r="7" spans="1:7">
      <c r="A7" s="4" t="s">
        <v>865</v>
      </c>
      <c r="D7" s="7" t="n">
        <v>750</v>
      </c>
      <c r="E7" s="7" t="n">
        <v>725</v>
      </c>
      <c r="F7" s="7" t="n">
        <v>600</v>
      </c>
    </row>
    <row r="8" spans="1:7">
      <c r="A8" s="4" t="s">
        <v>866</v>
      </c>
    </row>
    <row r="9" spans="1:7">
      <c r="A9" s="3" t="s">
        <v>861</v>
      </c>
    </row>
    <row r="10" spans="1:7">
      <c r="A10" s="4" t="s">
        <v>862</v>
      </c>
      <c r="B10" s="5" t="n">
        <v>3200</v>
      </c>
      <c r="C10" s="5" t="n">
        <v>400</v>
      </c>
      <c r="F10" s="5" t="n">
        <v>2800</v>
      </c>
    </row>
    <row r="11" spans="1:7">
      <c r="A11" s="4" t="s">
        <v>863</v>
      </c>
      <c r="B11" s="8" t="n">
        <v>69.43000000000001</v>
      </c>
    </row>
    <row r="12" spans="1:7">
      <c r="A12" s="4" t="s">
        <v>864</v>
      </c>
      <c r="C12" s="7" t="n">
        <v>225</v>
      </c>
    </row>
    <row r="13" spans="1:7">
      <c r="A13" s="4" t="s">
        <v>867</v>
      </c>
      <c r="D13" s="5" t="n">
        <v>2</v>
      </c>
      <c r="E13" s="5" t="n">
        <v>4</v>
      </c>
      <c r="F13" s="5" t="n">
        <v>2</v>
      </c>
    </row>
    <row r="14" spans="1:7">
      <c r="A14" s="4" t="s">
        <v>865</v>
      </c>
      <c r="D14" s="7" t="n">
        <v>750</v>
      </c>
      <c r="E14" s="7" t="n">
        <v>725</v>
      </c>
      <c r="F14" s="7" t="n">
        <v>600</v>
      </c>
    </row>
    <row r="15" spans="1:7">
      <c r="A15" s="4" t="s">
        <v>868</v>
      </c>
      <c r="G15" s="7" t="n">
        <v>125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27"/>
    <col customWidth="1" max="5" min="5" width="19"/>
  </cols>
  <sheetData>
    <row r="1" spans="1:5">
      <c r="A1" s="1" t="s">
        <v>869</v>
      </c>
      <c r="B1" s="2" t="s">
        <v>1</v>
      </c>
    </row>
    <row r="2" spans="1:5">
      <c r="B2" s="2" t="s">
        <v>870</v>
      </c>
      <c r="C2" s="2" t="s">
        <v>871</v>
      </c>
      <c r="D2" s="2" t="s">
        <v>872</v>
      </c>
      <c r="E2" s="2" t="s">
        <v>873</v>
      </c>
    </row>
    <row r="3" spans="1:5">
      <c r="A3" s="4" t="s">
        <v>874</v>
      </c>
    </row>
    <row r="4" spans="1:5">
      <c r="A4" s="3" t="s">
        <v>875</v>
      </c>
    </row>
    <row r="5" spans="1:5">
      <c r="A5" s="4" t="s">
        <v>876</v>
      </c>
      <c r="B5" s="5" t="n">
        <v>21400000</v>
      </c>
    </row>
    <row r="6" spans="1:5">
      <c r="A6" s="4" t="s">
        <v>877</v>
      </c>
      <c r="E6" s="5" t="n">
        <v>23800000</v>
      </c>
    </row>
    <row r="7" spans="1:5">
      <c r="A7" s="4" t="s">
        <v>878</v>
      </c>
    </row>
    <row r="8" spans="1:5">
      <c r="A8" s="3" t="s">
        <v>875</v>
      </c>
    </row>
    <row r="9" spans="1:5">
      <c r="A9" s="4" t="s">
        <v>876</v>
      </c>
      <c r="E9" s="5" t="n">
        <v>1100000</v>
      </c>
    </row>
    <row r="10" spans="1:5">
      <c r="A10" s="4" t="s">
        <v>879</v>
      </c>
    </row>
    <row r="11" spans="1:5">
      <c r="A11" s="3" t="s">
        <v>875</v>
      </c>
    </row>
    <row r="12" spans="1:5">
      <c r="A12" s="4" t="s">
        <v>880</v>
      </c>
      <c r="B12" s="4" t="s">
        <v>881</v>
      </c>
    </row>
    <row r="13" spans="1:5">
      <c r="A13" s="4" t="s">
        <v>882</v>
      </c>
      <c r="B13" s="5" t="n">
        <v>2</v>
      </c>
    </row>
    <row r="14" spans="1:5">
      <c r="A14" s="4" t="s">
        <v>883</v>
      </c>
      <c r="B14" s="4" t="s">
        <v>884</v>
      </c>
    </row>
    <row r="15" spans="1:5">
      <c r="A15" s="4" t="s">
        <v>885</v>
      </c>
      <c r="B15" s="4" t="s">
        <v>745</v>
      </c>
    </row>
    <row r="16" spans="1:5">
      <c r="A16" s="4" t="s">
        <v>886</v>
      </c>
      <c r="B16" s="5" t="n">
        <v>594000</v>
      </c>
      <c r="C16" s="5" t="n">
        <v>647000</v>
      </c>
      <c r="D16" s="5" t="n">
        <v>786000</v>
      </c>
    </row>
    <row r="17" spans="1:5">
      <c r="A17" s="4" t="s">
        <v>876</v>
      </c>
      <c r="B17" s="5" t="n">
        <v>1900000</v>
      </c>
    </row>
    <row r="18" spans="1:5">
      <c r="A18" s="4" t="s">
        <v>887</v>
      </c>
      <c r="B18" s="7" t="n">
        <v>7</v>
      </c>
      <c r="C18" s="7" t="n">
        <v>7</v>
      </c>
      <c r="D18" s="7" t="n">
        <v>6</v>
      </c>
    </row>
    <row r="19" spans="1:5">
      <c r="A19" s="4" t="s">
        <v>888</v>
      </c>
      <c r="B19" s="7" t="n">
        <v>4</v>
      </c>
      <c r="C19" s="7" t="n">
        <v>4</v>
      </c>
      <c r="D19" s="7"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76</v>
      </c>
    </row>
    <row r="3" spans="1:4">
      <c r="A3" s="3" t="s">
        <v>875</v>
      </c>
    </row>
    <row r="4" spans="1:4">
      <c r="A4" s="4" t="s">
        <v>890</v>
      </c>
      <c r="B4" s="5" t="n">
        <v>490</v>
      </c>
    </row>
    <row r="5" spans="1:4">
      <c r="A5" s="4" t="s">
        <v>891</v>
      </c>
      <c r="B5" s="5" t="n">
        <v>138</v>
      </c>
    </row>
    <row r="6" spans="1:4">
      <c r="A6" s="4" t="s">
        <v>892</v>
      </c>
      <c r="B6" s="5" t="n">
        <v>-169</v>
      </c>
    </row>
    <row r="7" spans="1:4">
      <c r="A7" s="4" t="s">
        <v>893</v>
      </c>
      <c r="B7" s="5" t="n">
        <v>-15</v>
      </c>
    </row>
    <row r="8" spans="1:4">
      <c r="A8" s="4" t="s">
        <v>894</v>
      </c>
      <c r="B8" s="5" t="n">
        <v>444</v>
      </c>
      <c r="C8" s="5" t="n">
        <v>490</v>
      </c>
    </row>
    <row r="9" spans="1:4">
      <c r="A9" s="4" t="s">
        <v>895</v>
      </c>
      <c r="B9" s="8" t="n">
        <v>51.32</v>
      </c>
    </row>
    <row r="10" spans="1:4">
      <c r="A10" s="4" t="s">
        <v>896</v>
      </c>
      <c r="B10" s="9" t="n">
        <v>73.67</v>
      </c>
    </row>
    <row r="11" spans="1:4">
      <c r="A11" s="4" t="s">
        <v>897</v>
      </c>
      <c r="B11" s="9" t="n">
        <v>42.65</v>
      </c>
    </row>
    <row r="12" spans="1:4">
      <c r="A12" s="4" t="s">
        <v>898</v>
      </c>
      <c r="B12" s="9" t="n">
        <v>61.62</v>
      </c>
    </row>
    <row r="13" spans="1:4">
      <c r="A13" s="4" t="s">
        <v>899</v>
      </c>
      <c r="B13" s="8" t="n">
        <v>61.2</v>
      </c>
      <c r="C13" s="8" t="n">
        <v>51.32</v>
      </c>
    </row>
    <row r="14" spans="1:4">
      <c r="A14" s="4" t="s">
        <v>900</v>
      </c>
      <c r="B14" s="7" t="n">
        <v>12</v>
      </c>
      <c r="C14" s="7" t="n">
        <v>12</v>
      </c>
      <c r="D14" s="7" t="n">
        <v>13</v>
      </c>
    </row>
    <row r="15" spans="1:4">
      <c r="A15" s="4" t="s">
        <v>886</v>
      </c>
      <c r="B15" s="5" t="n">
        <v>113000</v>
      </c>
    </row>
    <row r="16" spans="1:4">
      <c r="A16" s="4" t="s">
        <v>901</v>
      </c>
      <c r="B16" s="5" t="n">
        <v>56000</v>
      </c>
    </row>
    <row r="17" spans="1:4">
      <c r="A17" s="4" t="s">
        <v>902</v>
      </c>
      <c r="B17" s="4" t="s">
        <v>4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3</v>
      </c>
      <c r="B1" s="2" t="s">
        <v>574</v>
      </c>
      <c r="C1" s="2" t="s">
        <v>1</v>
      </c>
    </row>
    <row r="2" spans="1:5">
      <c r="B2" s="2" t="s">
        <v>904</v>
      </c>
      <c r="C2" s="2" t="s">
        <v>2</v>
      </c>
      <c r="D2" s="2" t="s">
        <v>30</v>
      </c>
      <c r="E2" s="2" t="s">
        <v>76</v>
      </c>
    </row>
    <row r="3" spans="1:5">
      <c r="A3" s="4" t="s">
        <v>905</v>
      </c>
    </row>
    <row r="4" spans="1:5">
      <c r="A4" s="3" t="s">
        <v>875</v>
      </c>
    </row>
    <row r="5" spans="1:5">
      <c r="A5" s="4" t="s">
        <v>902</v>
      </c>
      <c r="C5" s="4" t="s">
        <v>418</v>
      </c>
      <c r="D5" s="4" t="s">
        <v>418</v>
      </c>
    </row>
    <row r="6" spans="1:5">
      <c r="A6" s="4" t="s">
        <v>906</v>
      </c>
      <c r="D6" s="4" t="s">
        <v>907</v>
      </c>
    </row>
    <row r="7" spans="1:5">
      <c r="A7" s="4" t="s">
        <v>908</v>
      </c>
      <c r="C7" s="4" t="s">
        <v>711</v>
      </c>
    </row>
    <row r="8" spans="1:5">
      <c r="A8" s="4" t="s">
        <v>890</v>
      </c>
      <c r="C8" s="5" t="n">
        <v>1505</v>
      </c>
    </row>
    <row r="9" spans="1:5">
      <c r="A9" s="4" t="s">
        <v>891</v>
      </c>
      <c r="C9" s="5" t="n">
        <v>400</v>
      </c>
    </row>
    <row r="10" spans="1:5">
      <c r="A10" s="4" t="s">
        <v>892</v>
      </c>
      <c r="B10" s="5" t="n">
        <v>-1140000</v>
      </c>
      <c r="C10" s="5" t="n">
        <v>-570</v>
      </c>
    </row>
    <row r="11" spans="1:5">
      <c r="A11" s="4" t="s">
        <v>893</v>
      </c>
      <c r="C11" s="5" t="n">
        <v>-36</v>
      </c>
    </row>
    <row r="12" spans="1:5">
      <c r="A12" s="4" t="s">
        <v>894</v>
      </c>
      <c r="C12" s="5" t="n">
        <v>1299</v>
      </c>
      <c r="D12" s="5" t="n">
        <v>1505</v>
      </c>
    </row>
    <row r="13" spans="1:5">
      <c r="A13" s="4" t="s">
        <v>895</v>
      </c>
      <c r="C13" s="8" t="n">
        <v>68.98</v>
      </c>
    </row>
    <row r="14" spans="1:5">
      <c r="A14" s="4" t="s">
        <v>896</v>
      </c>
      <c r="C14" s="9" t="n">
        <v>84.54000000000001</v>
      </c>
    </row>
    <row r="15" spans="1:5">
      <c r="A15" s="4" t="s">
        <v>897</v>
      </c>
      <c r="C15" s="9" t="n">
        <v>55.22</v>
      </c>
    </row>
    <row r="16" spans="1:5">
      <c r="A16" s="4" t="s">
        <v>898</v>
      </c>
      <c r="C16" s="9" t="n">
        <v>85.56999999999999</v>
      </c>
    </row>
    <row r="17" spans="1:5">
      <c r="A17" s="4" t="s">
        <v>899</v>
      </c>
      <c r="C17" s="8" t="n">
        <v>84.78</v>
      </c>
      <c r="D17" s="8" t="n">
        <v>68.98</v>
      </c>
    </row>
    <row r="18" spans="1:5">
      <c r="A18" s="4" t="s">
        <v>886</v>
      </c>
      <c r="B18" s="5" t="n">
        <v>721000</v>
      </c>
    </row>
    <row r="19" spans="1:5">
      <c r="A19" s="4" t="s">
        <v>900</v>
      </c>
      <c r="C19" s="7" t="n">
        <v>80</v>
      </c>
      <c r="D19" s="7" t="n">
        <v>50</v>
      </c>
      <c r="E19" s="7" t="n">
        <v>35</v>
      </c>
    </row>
    <row r="20" spans="1:5">
      <c r="A20" s="4" t="s">
        <v>909</v>
      </c>
    </row>
    <row r="21" spans="1:5">
      <c r="A21" s="3" t="s">
        <v>875</v>
      </c>
    </row>
    <row r="22" spans="1:5">
      <c r="A22" s="4" t="s">
        <v>901</v>
      </c>
      <c r="C22" s="5" t="n">
        <v>203000</v>
      </c>
    </row>
    <row r="23" spans="1:5">
      <c r="A23" s="4" t="s">
        <v>910</v>
      </c>
    </row>
    <row r="24" spans="1:5">
      <c r="A24" s="3" t="s">
        <v>875</v>
      </c>
    </row>
    <row r="25" spans="1:5">
      <c r="A25" s="4" t="s">
        <v>908</v>
      </c>
      <c r="C25" s="4" t="s">
        <v>911</v>
      </c>
    </row>
    <row r="26" spans="1:5">
      <c r="A26" s="4" t="s">
        <v>912</v>
      </c>
    </row>
    <row r="27" spans="1:5">
      <c r="A27" s="3" t="s">
        <v>875</v>
      </c>
    </row>
    <row r="28" spans="1:5">
      <c r="A28" s="4" t="s">
        <v>908</v>
      </c>
      <c r="C28" s="4" t="s">
        <v>90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3</v>
      </c>
      <c r="B1" s="2" t="s">
        <v>1</v>
      </c>
    </row>
    <row r="2" spans="1:4">
      <c r="B2" s="2" t="s">
        <v>2</v>
      </c>
      <c r="C2" s="2" t="s">
        <v>30</v>
      </c>
      <c r="D2" s="2" t="s">
        <v>76</v>
      </c>
    </row>
    <row r="3" spans="1:4">
      <c r="A3" s="3" t="s">
        <v>875</v>
      </c>
    </row>
    <row r="4" spans="1:4">
      <c r="A4" s="4" t="s">
        <v>914</v>
      </c>
      <c r="B4" s="8" t="n">
        <v>45.12</v>
      </c>
    </row>
    <row r="5" spans="1:4">
      <c r="A5" s="4" t="s">
        <v>896</v>
      </c>
      <c r="B5" s="9" t="n">
        <v>65.45</v>
      </c>
    </row>
    <row r="6" spans="1:4">
      <c r="A6" s="4" t="s">
        <v>915</v>
      </c>
      <c r="B6" s="9" t="n">
        <v>42.19</v>
      </c>
    </row>
    <row r="7" spans="1:4">
      <c r="A7" s="4" t="s">
        <v>916</v>
      </c>
      <c r="B7" s="9" t="n">
        <v>53.35</v>
      </c>
    </row>
    <row r="8" spans="1:4">
      <c r="A8" s="4" t="s">
        <v>917</v>
      </c>
      <c r="B8" s="9" t="n">
        <v>53.46</v>
      </c>
      <c r="C8" s="8" t="n">
        <v>45.12</v>
      </c>
    </row>
    <row r="9" spans="1:4">
      <c r="A9" s="4" t="s">
        <v>918</v>
      </c>
      <c r="B9" s="8" t="n">
        <v>41.56</v>
      </c>
    </row>
    <row r="10" spans="1:4">
      <c r="A10" s="4" t="s">
        <v>141</v>
      </c>
      <c r="B10" s="7" t="n">
        <v>95</v>
      </c>
      <c r="C10" s="7" t="n">
        <v>63</v>
      </c>
      <c r="D10" s="7" t="n">
        <v>77</v>
      </c>
    </row>
    <row r="11" spans="1:4">
      <c r="A11" s="4" t="s">
        <v>919</v>
      </c>
    </row>
    <row r="12" spans="1:4">
      <c r="A12" s="3" t="s">
        <v>875</v>
      </c>
    </row>
    <row r="13" spans="1:4">
      <c r="A13" s="4" t="s">
        <v>920</v>
      </c>
      <c r="B13" s="4" t="s">
        <v>420</v>
      </c>
    </row>
    <row r="14" spans="1:4">
      <c r="A14" s="4" t="s">
        <v>921</v>
      </c>
      <c r="B14" s="5" t="n">
        <v>5643</v>
      </c>
    </row>
    <row r="15" spans="1:4">
      <c r="A15" s="4" t="s">
        <v>922</v>
      </c>
      <c r="B15" s="5" t="n">
        <v>1732</v>
      </c>
    </row>
    <row r="16" spans="1:4">
      <c r="A16" s="4" t="s">
        <v>923</v>
      </c>
      <c r="B16" s="5" t="n">
        <v>-2331</v>
      </c>
    </row>
    <row r="17" spans="1:4">
      <c r="A17" s="4" t="s">
        <v>924</v>
      </c>
      <c r="B17" s="5" t="n">
        <v>-159</v>
      </c>
    </row>
    <row r="18" spans="1:4">
      <c r="A18" s="4" t="s">
        <v>925</v>
      </c>
      <c r="B18" s="5" t="n">
        <v>4885</v>
      </c>
      <c r="C18" s="5" t="n">
        <v>5643</v>
      </c>
    </row>
    <row r="19" spans="1:4">
      <c r="A19" s="4" t="s">
        <v>926</v>
      </c>
      <c r="B19" s="5" t="n">
        <v>2124</v>
      </c>
    </row>
    <row r="20" spans="1:4">
      <c r="A20" s="4" t="s">
        <v>927</v>
      </c>
      <c r="B20" s="4" t="s">
        <v>928</v>
      </c>
    </row>
    <row r="21" spans="1:4">
      <c r="A21" s="4" t="s">
        <v>929</v>
      </c>
      <c r="B21" s="7" t="n">
        <v>160</v>
      </c>
    </row>
    <row r="22" spans="1:4">
      <c r="A22" s="4" t="s">
        <v>930</v>
      </c>
      <c r="B22" s="5" t="n">
        <v>95</v>
      </c>
    </row>
    <row r="23" spans="1:4">
      <c r="A23" s="4" t="s">
        <v>141</v>
      </c>
      <c r="B23" s="5" t="n">
        <v>95</v>
      </c>
      <c r="C23" s="7" t="n">
        <v>63</v>
      </c>
      <c r="D23" s="5" t="n">
        <v>77</v>
      </c>
    </row>
    <row r="24" spans="1:4">
      <c r="A24" s="4" t="s">
        <v>931</v>
      </c>
      <c r="B24" s="7" t="n">
        <v>71</v>
      </c>
      <c r="C24" s="7" t="n">
        <v>67</v>
      </c>
      <c r="D24" s="7" t="n">
        <v>37</v>
      </c>
    </row>
    <row r="25" spans="1:4">
      <c r="A25" s="4" t="s">
        <v>932</v>
      </c>
    </row>
    <row r="26" spans="1:4">
      <c r="A26" s="3" t="s">
        <v>875</v>
      </c>
    </row>
    <row r="27" spans="1:4">
      <c r="A27" s="4" t="s">
        <v>933</v>
      </c>
      <c r="B27" s="4" t="s">
        <v>934</v>
      </c>
    </row>
    <row r="28" spans="1:4">
      <c r="A28" s="4" t="s">
        <v>935</v>
      </c>
    </row>
    <row r="29" spans="1:4">
      <c r="A29" s="3" t="s">
        <v>875</v>
      </c>
    </row>
    <row r="30" spans="1:4">
      <c r="A30" s="4" t="s">
        <v>933</v>
      </c>
      <c r="B30" s="4" t="s">
        <v>934</v>
      </c>
    </row>
    <row r="31" spans="1:4">
      <c r="A31" s="4" t="s">
        <v>936</v>
      </c>
    </row>
    <row r="32" spans="1:4">
      <c r="A32" s="3" t="s">
        <v>875</v>
      </c>
    </row>
    <row r="33" spans="1:4">
      <c r="A33" s="4" t="s">
        <v>933</v>
      </c>
      <c r="B33" s="4" t="s">
        <v>7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937</v>
      </c>
      <c r="B1" s="2" t="s">
        <v>1</v>
      </c>
    </row>
    <row r="2" spans="1:2">
      <c r="B2" s="2" t="s">
        <v>938</v>
      </c>
    </row>
    <row r="3" spans="1:2">
      <c r="A3" s="3" t="s">
        <v>875</v>
      </c>
    </row>
    <row r="4" spans="1:2">
      <c r="A4" s="4" t="s">
        <v>918</v>
      </c>
      <c r="B4" s="8" t="n">
        <v>41.56</v>
      </c>
    </row>
    <row r="5" spans="1:2">
      <c r="A5" s="4" t="s">
        <v>939</v>
      </c>
    </row>
    <row r="6" spans="1:2">
      <c r="A6" s="3" t="s">
        <v>875</v>
      </c>
    </row>
    <row r="7" spans="1:2">
      <c r="A7" s="4" t="s">
        <v>940</v>
      </c>
      <c r="B7" s="11" t="n">
        <v>32.315</v>
      </c>
    </row>
    <row r="8" spans="1:2">
      <c r="A8" s="4" t="s">
        <v>941</v>
      </c>
      <c r="B8" s="12" t="n">
        <v>56.235</v>
      </c>
    </row>
    <row r="9" spans="1:2">
      <c r="A9" s="4" t="s">
        <v>942</v>
      </c>
      <c r="B9" s="5" t="n">
        <v>2124</v>
      </c>
    </row>
    <row r="10" spans="1:2">
      <c r="A10" s="4" t="s">
        <v>918</v>
      </c>
      <c r="B10" s="8" t="n">
        <v>41.56</v>
      </c>
    </row>
    <row r="11" spans="1:2">
      <c r="A11" s="4" t="s">
        <v>943</v>
      </c>
      <c r="B11" s="4" t="s">
        <v>944</v>
      </c>
    </row>
    <row r="12" spans="1:2">
      <c r="A12" s="4" t="s">
        <v>945</v>
      </c>
    </row>
    <row r="13" spans="1:2">
      <c r="A13" s="3" t="s">
        <v>875</v>
      </c>
    </row>
    <row r="14" spans="1:2">
      <c r="A14" s="4" t="s">
        <v>940</v>
      </c>
      <c r="B14" s="12" t="n">
        <v>32.315</v>
      </c>
    </row>
    <row r="15" spans="1:2">
      <c r="A15" s="4" t="s">
        <v>941</v>
      </c>
      <c r="B15" s="7" t="n">
        <v>40</v>
      </c>
    </row>
    <row r="16" spans="1:2">
      <c r="A16" s="4" t="s">
        <v>942</v>
      </c>
      <c r="B16" s="5" t="n">
        <v>1127</v>
      </c>
    </row>
    <row r="17" spans="1:2">
      <c r="A17" s="4" t="s">
        <v>918</v>
      </c>
      <c r="B17" s="8" t="n">
        <v>36.13</v>
      </c>
    </row>
    <row r="18" spans="1:2">
      <c r="A18" s="4" t="s">
        <v>943</v>
      </c>
      <c r="B18" s="4" t="s">
        <v>946</v>
      </c>
    </row>
    <row r="19" spans="1:2">
      <c r="A19" s="4" t="s">
        <v>947</v>
      </c>
    </row>
    <row r="20" spans="1:2">
      <c r="A20" s="3" t="s">
        <v>875</v>
      </c>
    </row>
    <row r="21" spans="1:2">
      <c r="A21" s="4" t="s">
        <v>940</v>
      </c>
      <c r="B21" s="8" t="n">
        <v>40.01</v>
      </c>
    </row>
    <row r="22" spans="1:2">
      <c r="A22" s="4" t="s">
        <v>941</v>
      </c>
      <c r="B22" s="7" t="n">
        <v>50</v>
      </c>
    </row>
    <row r="23" spans="1:2">
      <c r="A23" s="4" t="s">
        <v>942</v>
      </c>
      <c r="B23" s="5" t="n">
        <v>541</v>
      </c>
    </row>
    <row r="24" spans="1:2">
      <c r="A24" s="4" t="s">
        <v>918</v>
      </c>
      <c r="B24" s="8" t="n">
        <v>41.37</v>
      </c>
    </row>
    <row r="25" spans="1:2">
      <c r="A25" s="4" t="s">
        <v>943</v>
      </c>
      <c r="B25" s="4" t="s">
        <v>948</v>
      </c>
    </row>
    <row r="26" spans="1:2">
      <c r="A26" s="4" t="s">
        <v>949</v>
      </c>
    </row>
    <row r="27" spans="1:2">
      <c r="A27" s="3" t="s">
        <v>875</v>
      </c>
    </row>
    <row r="28" spans="1:2">
      <c r="A28" s="4" t="s">
        <v>940</v>
      </c>
      <c r="B28" s="8" t="n">
        <v>50.01</v>
      </c>
    </row>
    <row r="29" spans="1:2">
      <c r="A29" s="4" t="s">
        <v>941</v>
      </c>
      <c r="B29" s="12" t="n">
        <v>56.235</v>
      </c>
    </row>
    <row r="30" spans="1:2">
      <c r="A30" s="4" t="s">
        <v>942</v>
      </c>
      <c r="B30" s="5" t="n">
        <v>456</v>
      </c>
    </row>
    <row r="31" spans="1:2">
      <c r="A31" s="4" t="s">
        <v>918</v>
      </c>
      <c r="B31" s="8" t="n">
        <v>55.21</v>
      </c>
    </row>
    <row r="32" spans="1:2">
      <c r="A32" s="4" t="s">
        <v>943</v>
      </c>
      <c r="B32" s="4" t="s">
        <v>9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1"/>
    <col customWidth="1" max="5" min="5" width="31"/>
  </cols>
  <sheetData>
    <row r="1" spans="1:5">
      <c r="A1" s="1" t="s">
        <v>951</v>
      </c>
      <c r="B1" s="2" t="s">
        <v>459</v>
      </c>
      <c r="C1" s="2" t="s">
        <v>1</v>
      </c>
    </row>
    <row r="2" spans="1:5">
      <c r="B2" s="2" t="s">
        <v>952</v>
      </c>
      <c r="C2" s="2" t="s">
        <v>953</v>
      </c>
      <c r="D2" s="2" t="s">
        <v>954</v>
      </c>
      <c r="E2" s="2" t="s">
        <v>955</v>
      </c>
    </row>
    <row r="3" spans="1:5">
      <c r="A3" s="3" t="s">
        <v>875</v>
      </c>
    </row>
    <row r="4" spans="1:5">
      <c r="A4" s="4" t="s">
        <v>956</v>
      </c>
      <c r="B4" s="7" t="n">
        <v>32</v>
      </c>
      <c r="C4" s="7" t="n">
        <v>37</v>
      </c>
    </row>
    <row r="5" spans="1:5">
      <c r="A5" s="4" t="s">
        <v>957</v>
      </c>
    </row>
    <row r="6" spans="1:5">
      <c r="A6" s="3" t="s">
        <v>875</v>
      </c>
    </row>
    <row r="7" spans="1:5">
      <c r="A7" s="4" t="s">
        <v>958</v>
      </c>
      <c r="C7" s="5" t="n">
        <v>92</v>
      </c>
      <c r="D7" s="7" t="n">
        <v>81</v>
      </c>
      <c r="E7" s="7" t="n">
        <v>64</v>
      </c>
    </row>
    <row r="8" spans="1:5">
      <c r="A8" s="4" t="s">
        <v>956</v>
      </c>
      <c r="C8" s="5" t="n">
        <v>36</v>
      </c>
      <c r="D8" s="7" t="n">
        <v>32</v>
      </c>
      <c r="E8" s="7" t="n">
        <v>26</v>
      </c>
    </row>
    <row r="9" spans="1:5">
      <c r="A9" s="4" t="s">
        <v>959</v>
      </c>
      <c r="C9" s="7" t="n">
        <v>62</v>
      </c>
    </row>
    <row r="10" spans="1:5">
      <c r="A10" s="4" t="s">
        <v>960</v>
      </c>
      <c r="C10" s="4" t="s">
        <v>961</v>
      </c>
    </row>
    <row r="11" spans="1:5">
      <c r="A11" s="4" t="s">
        <v>962</v>
      </c>
    </row>
    <row r="12" spans="1:5">
      <c r="A12" s="3" t="s">
        <v>875</v>
      </c>
    </row>
    <row r="13" spans="1:5">
      <c r="A13" s="4" t="s">
        <v>963</v>
      </c>
      <c r="C13" s="5" t="n">
        <v>2</v>
      </c>
    </row>
    <row r="14" spans="1:5">
      <c r="A14" s="4" t="s">
        <v>919</v>
      </c>
    </row>
    <row r="15" spans="1:5">
      <c r="A15" s="3" t="s">
        <v>875</v>
      </c>
    </row>
    <row r="16" spans="1:5">
      <c r="A16" s="4" t="s">
        <v>964</v>
      </c>
      <c r="C16" s="8" t="n">
        <v>11.71</v>
      </c>
      <c r="D16" s="8" t="n">
        <v>6.31</v>
      </c>
      <c r="E16" s="8" t="n">
        <v>5.56</v>
      </c>
    </row>
    <row r="17" spans="1:5">
      <c r="A17" s="4" t="s">
        <v>965</v>
      </c>
      <c r="C17" s="4" t="s">
        <v>966</v>
      </c>
      <c r="D17" s="4" t="s">
        <v>967</v>
      </c>
      <c r="E17" s="4" t="s">
        <v>968</v>
      </c>
    </row>
    <row r="18" spans="1:5">
      <c r="A18" s="4" t="s">
        <v>969</v>
      </c>
      <c r="C18" s="4" t="s">
        <v>970</v>
      </c>
      <c r="D18" s="4" t="s">
        <v>971</v>
      </c>
      <c r="E18" s="4" t="s">
        <v>972</v>
      </c>
    </row>
    <row r="19" spans="1:5">
      <c r="A19" s="4" t="s">
        <v>973</v>
      </c>
      <c r="C19" s="4" t="s">
        <v>974</v>
      </c>
      <c r="D19" s="4" t="s">
        <v>975</v>
      </c>
      <c r="E19" s="4" t="s">
        <v>976</v>
      </c>
    </row>
    <row r="20" spans="1:5">
      <c r="A20" s="4" t="s">
        <v>977</v>
      </c>
      <c r="C20" s="4" t="s">
        <v>978</v>
      </c>
      <c r="D20" s="4" t="s">
        <v>568</v>
      </c>
      <c r="E20" s="4" t="s">
        <v>97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76</v>
      </c>
    </row>
    <row r="3" spans="1:4">
      <c r="A3" s="3" t="s">
        <v>200</v>
      </c>
    </row>
    <row r="4" spans="1:4">
      <c r="A4" s="4" t="s">
        <v>847</v>
      </c>
      <c r="B4" s="13" t="n">
        <v>433.3</v>
      </c>
      <c r="C4" s="13" t="n">
        <v>439.3</v>
      </c>
      <c r="D4" s="13" t="n">
        <v>447.2</v>
      </c>
    </row>
    <row r="5" spans="1:4">
      <c r="A5" s="4" t="s">
        <v>981</v>
      </c>
      <c r="B5" s="13" t="n">
        <v>5.5</v>
      </c>
      <c r="C5" s="13" t="n">
        <v>4.2</v>
      </c>
      <c r="D5" s="13" t="n">
        <v>5.5</v>
      </c>
    </row>
    <row r="6" spans="1:4">
      <c r="A6" s="4" t="s">
        <v>982</v>
      </c>
      <c r="B6" s="13" t="n">
        <v>438.8</v>
      </c>
      <c r="C6" s="13" t="n">
        <v>443.5</v>
      </c>
      <c r="D6" s="13" t="n">
        <v>452.7</v>
      </c>
    </row>
    <row r="7" spans="1:4">
      <c r="A7" s="4" t="s">
        <v>983</v>
      </c>
      <c r="B7" s="13" t="n">
        <v>3.1</v>
      </c>
      <c r="C7" s="5" t="n">
        <v>3</v>
      </c>
      <c r="D7" s="13" t="n">
        <v>3.2</v>
      </c>
    </row>
    <row r="8" spans="1:4">
      <c r="A8" s="4" t="s">
        <v>984</v>
      </c>
      <c r="B8" s="13" t="n">
        <v>441.9</v>
      </c>
      <c r="C8" s="13" t="n">
        <v>446.5</v>
      </c>
      <c r="D8" s="13" t="n">
        <v>455.9</v>
      </c>
    </row>
    <row r="9" spans="1:4">
      <c r="A9" s="4" t="s">
        <v>985</v>
      </c>
      <c r="B9" s="13" t="n">
        <v>8.1</v>
      </c>
      <c r="C9" s="13" t="n">
        <v>9.800000000000001</v>
      </c>
      <c r="D9" s="13" t="n">
        <v>10.2</v>
      </c>
    </row>
    <row r="10" spans="1:4">
      <c r="A10" s="4" t="s">
        <v>986</v>
      </c>
      <c r="B10" s="13" t="n">
        <v>1.9</v>
      </c>
      <c r="C10" s="5" t="n">
        <v>1</v>
      </c>
      <c r="D10" s="5"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88</v>
      </c>
    </row>
    <row r="3" spans="1:3">
      <c r="A3" s="4" t="s">
        <v>43</v>
      </c>
      <c r="B3" s="7" t="n">
        <v>376</v>
      </c>
      <c r="C3" s="7" t="n">
        <v>174</v>
      </c>
    </row>
    <row r="4" spans="1:3">
      <c r="A4" s="4" t="s">
        <v>989</v>
      </c>
    </row>
    <row r="5" spans="1:3">
      <c r="A5" s="3" t="s">
        <v>988</v>
      </c>
    </row>
    <row r="6" spans="1:3">
      <c r="A6" s="4" t="s">
        <v>990</v>
      </c>
      <c r="B6" s="5" t="n">
        <v>225</v>
      </c>
      <c r="C6" s="5" t="n">
        <v>35</v>
      </c>
    </row>
    <row r="7" spans="1:3">
      <c r="A7" s="4" t="s">
        <v>991</v>
      </c>
    </row>
    <row r="8" spans="1:3">
      <c r="A8" s="3" t="s">
        <v>988</v>
      </c>
    </row>
    <row r="9" spans="1:3">
      <c r="A9" s="4" t="s">
        <v>992</v>
      </c>
      <c r="B9" s="5" t="n">
        <v>49</v>
      </c>
      <c r="C9" s="5" t="n">
        <v>46</v>
      </c>
    </row>
    <row r="10" spans="1:3">
      <c r="A10" s="4" t="s">
        <v>993</v>
      </c>
    </row>
    <row r="11" spans="1:3">
      <c r="A11" s="3" t="s">
        <v>988</v>
      </c>
    </row>
    <row r="12" spans="1:3">
      <c r="A12" s="4" t="s">
        <v>992</v>
      </c>
      <c r="B12" s="5" t="n">
        <v>47</v>
      </c>
      <c r="C12" s="5" t="n">
        <v>39</v>
      </c>
    </row>
    <row r="13" spans="1:3">
      <c r="A13" s="4" t="s">
        <v>994</v>
      </c>
    </row>
    <row r="14" spans="1:3">
      <c r="A14" s="3" t="s">
        <v>988</v>
      </c>
    </row>
    <row r="15" spans="1:3">
      <c r="A15" s="4" t="s">
        <v>992</v>
      </c>
      <c r="B15" s="5" t="n">
        <v>55</v>
      </c>
      <c r="C15" s="5" t="n">
        <v>54</v>
      </c>
    </row>
    <row r="16" spans="1:3">
      <c r="A16" s="4" t="s">
        <v>995</v>
      </c>
    </row>
    <row r="17" spans="1:3">
      <c r="A17" s="3" t="s">
        <v>988</v>
      </c>
    </row>
    <row r="18" spans="1:3">
      <c r="A18" s="4" t="s">
        <v>43</v>
      </c>
      <c r="B18" s="5" t="n">
        <v>225</v>
      </c>
      <c r="C18" s="5" t="n">
        <v>35</v>
      </c>
    </row>
    <row r="19" spans="1:3">
      <c r="A19" s="4" t="s">
        <v>996</v>
      </c>
    </row>
    <row r="20" spans="1:3">
      <c r="A20" s="3" t="s">
        <v>988</v>
      </c>
    </row>
    <row r="21" spans="1:3">
      <c r="A21" s="4" t="s">
        <v>990</v>
      </c>
      <c r="B21" s="5" t="n">
        <v>225</v>
      </c>
      <c r="C21" s="5" t="n">
        <v>35</v>
      </c>
    </row>
    <row r="22" spans="1:3">
      <c r="A22" s="4" t="s">
        <v>997</v>
      </c>
    </row>
    <row r="23" spans="1:3">
      <c r="A23" s="3" t="s">
        <v>988</v>
      </c>
    </row>
    <row r="24" spans="1:3">
      <c r="A24" s="4" t="s">
        <v>43</v>
      </c>
      <c r="B24" s="5" t="n">
        <v>96</v>
      </c>
      <c r="C24" s="5" t="n">
        <v>85</v>
      </c>
    </row>
    <row r="25" spans="1:3">
      <c r="A25" s="4" t="s">
        <v>998</v>
      </c>
    </row>
    <row r="26" spans="1:3">
      <c r="A26" s="3" t="s">
        <v>988</v>
      </c>
    </row>
    <row r="27" spans="1:3">
      <c r="A27" s="4" t="s">
        <v>992</v>
      </c>
      <c r="B27" s="5" t="n">
        <v>49</v>
      </c>
      <c r="C27" s="5" t="n">
        <v>46</v>
      </c>
    </row>
    <row r="28" spans="1:3">
      <c r="A28" s="4" t="s">
        <v>999</v>
      </c>
    </row>
    <row r="29" spans="1:3">
      <c r="A29" s="3" t="s">
        <v>988</v>
      </c>
    </row>
    <row r="30" spans="1:3">
      <c r="A30" s="4" t="s">
        <v>992</v>
      </c>
      <c r="B30" s="5" t="n">
        <v>47</v>
      </c>
      <c r="C30" s="5" t="n">
        <v>39</v>
      </c>
    </row>
    <row r="31" spans="1:3">
      <c r="A31" s="4" t="s">
        <v>1000</v>
      </c>
    </row>
    <row r="32" spans="1:3">
      <c r="A32" s="3" t="s">
        <v>988</v>
      </c>
    </row>
    <row r="33" spans="1:3">
      <c r="A33" s="4" t="s">
        <v>43</v>
      </c>
      <c r="B33" s="5" t="n">
        <v>55</v>
      </c>
      <c r="C33" s="5" t="n">
        <v>54</v>
      </c>
    </row>
    <row r="34" spans="1:3">
      <c r="A34" s="4" t="s">
        <v>1001</v>
      </c>
    </row>
    <row r="35" spans="1:3">
      <c r="A35" s="3" t="s">
        <v>988</v>
      </c>
    </row>
    <row r="36" spans="1:3">
      <c r="A36" s="4" t="s">
        <v>992</v>
      </c>
      <c r="B36" s="7" t="n">
        <v>55</v>
      </c>
      <c r="C36" s="7" t="n">
        <v>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0</v>
      </c>
    </row>
    <row r="3" spans="1:3">
      <c r="A3" s="4" t="s">
        <v>1003</v>
      </c>
    </row>
    <row r="4" spans="1:3">
      <c r="A4" s="3" t="s">
        <v>988</v>
      </c>
    </row>
    <row r="5" spans="1:3">
      <c r="A5" s="4" t="s">
        <v>1004</v>
      </c>
      <c r="B5" s="7" t="n">
        <v>9500</v>
      </c>
      <c r="C5" s="7" t="n">
        <v>9300</v>
      </c>
    </row>
    <row r="6" spans="1:3">
      <c r="A6" s="4" t="s">
        <v>997</v>
      </c>
    </row>
    <row r="7" spans="1:3">
      <c r="A7" s="3" t="s">
        <v>988</v>
      </c>
    </row>
    <row r="8" spans="1:3">
      <c r="A8" s="4" t="s">
        <v>586</v>
      </c>
      <c r="B8" s="5" t="n">
        <v>172</v>
      </c>
    </row>
    <row r="9" spans="1:3">
      <c r="A9" s="4" t="s">
        <v>1005</v>
      </c>
    </row>
    <row r="10" spans="1:3">
      <c r="A10" s="3" t="s">
        <v>988</v>
      </c>
    </row>
    <row r="11" spans="1:3">
      <c r="A11" s="4" t="s">
        <v>1004</v>
      </c>
      <c r="B11" s="7" t="n">
        <v>9900</v>
      </c>
      <c r="C11" s="7" t="n">
        <v>97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5"/>
    <col customWidth="1" max="14" min="14" width="25"/>
  </cols>
  <sheetData>
    <row r="1" spans="1:14">
      <c r="A1" s="1" t="s">
        <v>1006</v>
      </c>
      <c r="B1" s="2" t="s">
        <v>1007</v>
      </c>
      <c r="C1" s="2" t="s">
        <v>1008</v>
      </c>
      <c r="D1" s="2" t="s">
        <v>476</v>
      </c>
      <c r="E1" s="2" t="s">
        <v>783</v>
      </c>
      <c r="F1" s="2" t="s">
        <v>1009</v>
      </c>
      <c r="G1" s="2" t="s">
        <v>952</v>
      </c>
      <c r="H1" s="2" t="s">
        <v>385</v>
      </c>
      <c r="I1" s="2" t="s">
        <v>784</v>
      </c>
      <c r="J1" s="2" t="s">
        <v>1010</v>
      </c>
      <c r="K1" s="2" t="s">
        <v>577</v>
      </c>
      <c r="L1" s="2" t="s">
        <v>1011</v>
      </c>
      <c r="M1" s="2" t="s">
        <v>1012</v>
      </c>
      <c r="N1" s="2" t="s">
        <v>1013</v>
      </c>
    </row>
    <row r="2" spans="1:14">
      <c r="A2" s="3" t="s">
        <v>1014</v>
      </c>
    </row>
    <row r="3" spans="1:14">
      <c r="A3" s="4" t="s">
        <v>1015</v>
      </c>
      <c r="L3" s="5" t="n">
        <v>24</v>
      </c>
      <c r="M3" s="5" t="n">
        <v>30</v>
      </c>
      <c r="N3" s="5" t="n">
        <v>27</v>
      </c>
    </row>
    <row r="4" spans="1:14">
      <c r="A4" s="4" t="s">
        <v>1016</v>
      </c>
      <c r="L4" s="7" t="n">
        <v>205</v>
      </c>
      <c r="M4" s="7" t="n">
        <v>604</v>
      </c>
      <c r="N4" s="7" t="n">
        <v>646</v>
      </c>
    </row>
    <row r="5" spans="1:14">
      <c r="A5" s="4" t="s">
        <v>1017</v>
      </c>
      <c r="L5" s="5" t="n">
        <v>183</v>
      </c>
      <c r="M5" s="5" t="n">
        <v>581</v>
      </c>
      <c r="N5" s="5" t="n">
        <v>537</v>
      </c>
    </row>
    <row r="6" spans="1:14">
      <c r="A6" s="4" t="s">
        <v>1018</v>
      </c>
      <c r="L6" s="5" t="n">
        <v>22</v>
      </c>
      <c r="M6" s="5" t="n">
        <v>23</v>
      </c>
    </row>
    <row r="7" spans="1:14">
      <c r="A7" s="4" t="s">
        <v>1019</v>
      </c>
      <c r="L7" s="5" t="n">
        <v>3</v>
      </c>
      <c r="M7" s="5" t="n">
        <v>4</v>
      </c>
      <c r="N7" s="5" t="n">
        <v>4</v>
      </c>
    </row>
    <row r="8" spans="1:14">
      <c r="A8" s="4" t="s">
        <v>1020</v>
      </c>
      <c r="D8" s="7" t="n">
        <v>14</v>
      </c>
      <c r="H8" s="7" t="n">
        <v>26</v>
      </c>
      <c r="L8" s="5" t="n">
        <v>14</v>
      </c>
      <c r="M8" s="5" t="n">
        <v>26</v>
      </c>
      <c r="N8" s="5" t="n">
        <v>13</v>
      </c>
    </row>
    <row r="9" spans="1:14">
      <c r="A9" s="4" t="s">
        <v>1021</v>
      </c>
      <c r="D9" s="5" t="n">
        <v>13</v>
      </c>
      <c r="H9" s="5" t="n">
        <v>16</v>
      </c>
      <c r="L9" s="5" t="n">
        <v>13</v>
      </c>
      <c r="M9" s="5" t="n">
        <v>16</v>
      </c>
    </row>
    <row r="10" spans="1:14">
      <c r="A10" s="4" t="s">
        <v>1022</v>
      </c>
      <c r="D10" s="5" t="n">
        <v>127</v>
      </c>
      <c r="H10" s="5" t="n">
        <v>115</v>
      </c>
      <c r="L10" s="5" t="n">
        <v>127</v>
      </c>
      <c r="M10" s="5" t="n">
        <v>115</v>
      </c>
      <c r="N10" s="5" t="n">
        <v>243</v>
      </c>
    </row>
    <row r="11" spans="1:14">
      <c r="A11" s="4" t="s">
        <v>1023</v>
      </c>
      <c r="D11" s="5" t="n">
        <v>46</v>
      </c>
      <c r="H11" s="5" t="n">
        <v>212</v>
      </c>
      <c r="L11" s="5" t="n">
        <v>46</v>
      </c>
      <c r="M11" s="5" t="n">
        <v>212</v>
      </c>
      <c r="N11" s="5" t="n">
        <v>145</v>
      </c>
    </row>
    <row r="12" spans="1:14">
      <c r="A12" s="4" t="s">
        <v>1024</v>
      </c>
      <c r="D12" s="5" t="n">
        <v>39</v>
      </c>
      <c r="H12" s="5" t="n">
        <v>280</v>
      </c>
      <c r="L12" s="5" t="n">
        <v>39</v>
      </c>
      <c r="M12" s="5" t="n">
        <v>280</v>
      </c>
      <c r="N12" s="5" t="n">
        <v>325</v>
      </c>
    </row>
    <row r="13" spans="1:14">
      <c r="A13" s="4" t="s">
        <v>1025</v>
      </c>
      <c r="D13" s="5" t="n">
        <v>7</v>
      </c>
      <c r="H13" s="5" t="n">
        <v>37</v>
      </c>
      <c r="L13" s="5" t="n">
        <v>7</v>
      </c>
      <c r="M13" s="5" t="n">
        <v>37</v>
      </c>
    </row>
    <row r="14" spans="1:14">
      <c r="A14" s="4" t="s">
        <v>1026</v>
      </c>
      <c r="N14" s="5" t="n">
        <v>96</v>
      </c>
    </row>
    <row r="15" spans="1:14">
      <c r="A15" s="4" t="s">
        <v>78</v>
      </c>
      <c r="D15" s="5" t="n">
        <v>3652</v>
      </c>
      <c r="E15" s="7" t="n">
        <v>3716</v>
      </c>
      <c r="F15" s="7" t="n">
        <v>3677</v>
      </c>
      <c r="G15" s="7" t="n">
        <v>3440</v>
      </c>
      <c r="H15" s="5" t="n">
        <v>3460</v>
      </c>
      <c r="I15" s="7" t="n">
        <v>3548</v>
      </c>
      <c r="J15" s="7" t="n">
        <v>3425</v>
      </c>
      <c r="K15" s="7" t="n">
        <v>3176</v>
      </c>
      <c r="L15" s="5" t="n">
        <v>14485</v>
      </c>
      <c r="M15" s="5" t="n">
        <v>13609</v>
      </c>
      <c r="N15" s="5" t="n">
        <v>12961</v>
      </c>
    </row>
    <row r="16" spans="1:14">
      <c r="A16" s="4" t="s">
        <v>1027</v>
      </c>
      <c r="N16" s="5" t="n">
        <v>166</v>
      </c>
    </row>
    <row r="17" spans="1:14">
      <c r="A17" s="4" t="s">
        <v>1028</v>
      </c>
      <c r="N17" s="5" t="n">
        <v>159</v>
      </c>
    </row>
    <row r="18" spans="1:14">
      <c r="A18" s="4" t="s">
        <v>1029</v>
      </c>
      <c r="N18" s="5" t="n">
        <v>13</v>
      </c>
    </row>
    <row r="19" spans="1:14">
      <c r="A19" s="4" t="s">
        <v>1030</v>
      </c>
      <c r="L19" s="5" t="n">
        <v>62</v>
      </c>
      <c r="M19" s="5" t="n">
        <v>2</v>
      </c>
      <c r="N19" s="5" t="n">
        <v>79</v>
      </c>
    </row>
    <row r="20" spans="1:14">
      <c r="A20" s="4" t="s">
        <v>807</v>
      </c>
      <c r="L20" s="5" t="n">
        <v>38</v>
      </c>
      <c r="M20" s="5" t="n">
        <v>-9</v>
      </c>
      <c r="N20" s="5" t="n">
        <v>7</v>
      </c>
    </row>
    <row r="21" spans="1:14">
      <c r="A21" s="4" t="s">
        <v>605</v>
      </c>
    </row>
    <row r="22" spans="1:14">
      <c r="A22" s="3" t="s">
        <v>1014</v>
      </c>
    </row>
    <row r="23" spans="1:14">
      <c r="A23" s="4" t="s">
        <v>1026</v>
      </c>
      <c r="N23" s="5" t="n">
        <v>126</v>
      </c>
    </row>
    <row r="24" spans="1:14">
      <c r="A24" s="4" t="s">
        <v>503</v>
      </c>
    </row>
    <row r="25" spans="1:14">
      <c r="A25" s="3" t="s">
        <v>1014</v>
      </c>
    </row>
    <row r="26" spans="1:14">
      <c r="A26" s="4" t="s">
        <v>1023</v>
      </c>
      <c r="D26" s="5" t="n">
        <v>39</v>
      </c>
      <c r="H26" s="5" t="n">
        <v>185</v>
      </c>
      <c r="L26" s="5" t="n">
        <v>39</v>
      </c>
      <c r="M26" s="5" t="n">
        <v>185</v>
      </c>
      <c r="N26" s="5" t="n">
        <v>131</v>
      </c>
    </row>
    <row r="27" spans="1:14">
      <c r="A27" s="4" t="s">
        <v>1031</v>
      </c>
    </row>
    <row r="28" spans="1:14">
      <c r="A28" s="3" t="s">
        <v>1014</v>
      </c>
    </row>
    <row r="29" spans="1:14">
      <c r="A29" s="4" t="s">
        <v>1023</v>
      </c>
      <c r="D29" s="5" t="n">
        <v>7</v>
      </c>
      <c r="H29" s="5" t="n">
        <v>23</v>
      </c>
      <c r="L29" s="5" t="n">
        <v>7</v>
      </c>
      <c r="M29" s="5" t="n">
        <v>23</v>
      </c>
      <c r="N29" s="5" t="n">
        <v>8</v>
      </c>
    </row>
    <row r="30" spans="1:14">
      <c r="A30" s="4" t="s">
        <v>1032</v>
      </c>
    </row>
    <row r="31" spans="1:14">
      <c r="A31" s="3" t="s">
        <v>1014</v>
      </c>
    </row>
    <row r="32" spans="1:14">
      <c r="A32" s="4" t="s">
        <v>1023</v>
      </c>
      <c r="H32" s="5" t="n">
        <v>4</v>
      </c>
      <c r="M32" s="5" t="n">
        <v>4</v>
      </c>
      <c r="N32" s="7" t="n">
        <v>6</v>
      </c>
    </row>
    <row r="33" spans="1:14">
      <c r="A33" s="4" t="s">
        <v>1033</v>
      </c>
    </row>
    <row r="34" spans="1:14">
      <c r="A34" s="3" t="s">
        <v>1014</v>
      </c>
    </row>
    <row r="35" spans="1:14">
      <c r="A35" s="4" t="s">
        <v>1016</v>
      </c>
      <c r="B35" s="7" t="n">
        <v>525</v>
      </c>
    </row>
    <row r="36" spans="1:14">
      <c r="A36" s="4" t="s">
        <v>1022</v>
      </c>
      <c r="B36" s="5" t="n">
        <v>93</v>
      </c>
    </row>
    <row r="37" spans="1:14">
      <c r="A37" s="4" t="s">
        <v>1023</v>
      </c>
      <c r="B37" s="5" t="n">
        <v>182</v>
      </c>
    </row>
    <row r="38" spans="1:14">
      <c r="A38" s="4" t="s">
        <v>1024</v>
      </c>
      <c r="B38" s="5" t="n">
        <v>250</v>
      </c>
    </row>
    <row r="39" spans="1:14">
      <c r="A39" s="4" t="s">
        <v>1034</v>
      </c>
    </row>
    <row r="40" spans="1:14">
      <c r="A40" s="3" t="s">
        <v>1014</v>
      </c>
    </row>
    <row r="41" spans="1:14">
      <c r="A41" s="4" t="s">
        <v>1023</v>
      </c>
      <c r="B41" s="5" t="n">
        <v>18</v>
      </c>
    </row>
    <row r="42" spans="1:14">
      <c r="A42" s="4" t="s">
        <v>1035</v>
      </c>
    </row>
    <row r="43" spans="1:14">
      <c r="A43" s="3" t="s">
        <v>1014</v>
      </c>
    </row>
    <row r="44" spans="1:14">
      <c r="A44" s="4" t="s">
        <v>1023</v>
      </c>
      <c r="B44" s="7" t="n">
        <v>4</v>
      </c>
    </row>
    <row r="45" spans="1:14">
      <c r="A45" s="4" t="s">
        <v>1036</v>
      </c>
    </row>
    <row r="46" spans="1:14">
      <c r="A46" s="3" t="s">
        <v>1014</v>
      </c>
    </row>
    <row r="47" spans="1:14">
      <c r="A47" s="4" t="s">
        <v>1016</v>
      </c>
      <c r="C47" s="7" t="n">
        <v>400</v>
      </c>
    </row>
    <row r="48" spans="1:14">
      <c r="A48" s="4" t="s">
        <v>1022</v>
      </c>
      <c r="C48" s="5" t="n">
        <v>207</v>
      </c>
    </row>
    <row r="49" spans="1:14">
      <c r="A49" s="4" t="s">
        <v>1023</v>
      </c>
      <c r="C49" s="5" t="n">
        <v>100</v>
      </c>
    </row>
    <row r="50" spans="1:14">
      <c r="A50" s="4" t="s">
        <v>1024</v>
      </c>
      <c r="C50" s="5" t="n">
        <v>159</v>
      </c>
    </row>
    <row r="51" spans="1:14">
      <c r="A51" s="4" t="s">
        <v>1037</v>
      </c>
      <c r="C51" s="5" t="n">
        <v>50</v>
      </c>
    </row>
    <row r="52" spans="1:14">
      <c r="A52" s="4" t="s">
        <v>1038</v>
      </c>
      <c r="C52" s="5" t="n">
        <v>15</v>
      </c>
    </row>
    <row r="53" spans="1:14">
      <c r="A53" s="4" t="s">
        <v>1039</v>
      </c>
      <c r="C53" s="5" t="n">
        <v>101</v>
      </c>
    </row>
    <row r="54" spans="1:14">
      <c r="A54" s="4" t="s">
        <v>1040</v>
      </c>
    </row>
    <row r="55" spans="1:14">
      <c r="A55" s="3" t="s">
        <v>1014</v>
      </c>
    </row>
    <row r="56" spans="1:14">
      <c r="A56" s="4" t="s">
        <v>1023</v>
      </c>
      <c r="C56" s="7" t="n">
        <v>6</v>
      </c>
    </row>
    <row r="57" spans="1:14">
      <c r="A57" s="4" t="s">
        <v>518</v>
      </c>
    </row>
    <row r="58" spans="1:14">
      <c r="A58" s="3" t="s">
        <v>1014</v>
      </c>
    </row>
    <row r="59" spans="1:14">
      <c r="A59" s="4" t="s">
        <v>519</v>
      </c>
      <c r="D59" s="7" t="n">
        <v>2250</v>
      </c>
      <c r="H59" s="7" t="n">
        <v>2250</v>
      </c>
      <c r="L59" s="7" t="n">
        <v>2250</v>
      </c>
      <c r="M59" s="7" t="n">
        <v>22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 customWidth="1" max="5" min="5" width="14"/>
    <col customWidth="1" max="6" min="6" width="14"/>
  </cols>
  <sheetData>
    <row r="1" spans="1:6">
      <c r="A1" s="1" t="s">
        <v>1041</v>
      </c>
      <c r="B1" s="2" t="s">
        <v>1042</v>
      </c>
      <c r="C1" s="2" t="s">
        <v>1043</v>
      </c>
      <c r="D1" s="2" t="s">
        <v>2</v>
      </c>
      <c r="E1" s="2" t="s">
        <v>30</v>
      </c>
      <c r="F1" s="2" t="s">
        <v>76</v>
      </c>
    </row>
    <row r="2" spans="1:6">
      <c r="A2" s="3" t="s">
        <v>499</v>
      </c>
    </row>
    <row r="3" spans="1:6">
      <c r="A3" s="4" t="s">
        <v>1044</v>
      </c>
      <c r="D3" s="7" t="n">
        <v>46</v>
      </c>
      <c r="E3" s="7" t="n">
        <v>212</v>
      </c>
      <c r="F3" s="7" t="n">
        <v>145</v>
      </c>
    </row>
    <row r="4" spans="1:6">
      <c r="A4" s="4" t="s">
        <v>1031</v>
      </c>
    </row>
    <row r="5" spans="1:6">
      <c r="A5" s="3" t="s">
        <v>499</v>
      </c>
    </row>
    <row r="6" spans="1:6">
      <c r="A6" s="4" t="s">
        <v>1044</v>
      </c>
      <c r="D6" s="7" t="n">
        <v>7</v>
      </c>
      <c r="E6" s="5" t="n">
        <v>23</v>
      </c>
      <c r="F6" s="5" t="n">
        <v>8</v>
      </c>
    </row>
    <row r="7" spans="1:6">
      <c r="A7" s="4" t="s">
        <v>1032</v>
      </c>
    </row>
    <row r="8" spans="1:6">
      <c r="A8" s="3" t="s">
        <v>499</v>
      </c>
    </row>
    <row r="9" spans="1:6">
      <c r="A9" s="4" t="s">
        <v>1044</v>
      </c>
      <c r="E9" s="7" t="n">
        <v>4</v>
      </c>
      <c r="F9" s="7" t="n">
        <v>6</v>
      </c>
    </row>
    <row r="10" spans="1:6">
      <c r="A10" s="4" t="s">
        <v>1036</v>
      </c>
    </row>
    <row r="11" spans="1:6">
      <c r="A11" s="3" t="s">
        <v>499</v>
      </c>
    </row>
    <row r="12" spans="1:6">
      <c r="A12" s="4" t="s">
        <v>1044</v>
      </c>
      <c r="C12" s="7" t="n">
        <v>100</v>
      </c>
    </row>
    <row r="13" spans="1:6">
      <c r="A13" s="4" t="s">
        <v>1045</v>
      </c>
      <c r="C13" s="4" t="s">
        <v>435</v>
      </c>
    </row>
    <row r="14" spans="1:6">
      <c r="A14" s="4" t="s">
        <v>1046</v>
      </c>
    </row>
    <row r="15" spans="1:6">
      <c r="A15" s="3" t="s">
        <v>499</v>
      </c>
    </row>
    <row r="16" spans="1:6">
      <c r="A16" s="4" t="s">
        <v>1044</v>
      </c>
      <c r="C16" s="7" t="n">
        <v>94</v>
      </c>
    </row>
    <row r="17" spans="1:6">
      <c r="A17" s="4" t="s">
        <v>1045</v>
      </c>
      <c r="C17" s="4" t="s">
        <v>435</v>
      </c>
    </row>
    <row r="18" spans="1:6">
      <c r="A18" s="4" t="s">
        <v>1040</v>
      </c>
    </row>
    <row r="19" spans="1:6">
      <c r="A19" s="3" t="s">
        <v>499</v>
      </c>
    </row>
    <row r="20" spans="1:6">
      <c r="A20" s="4" t="s">
        <v>1044</v>
      </c>
      <c r="C20" s="7" t="n">
        <v>6</v>
      </c>
    </row>
    <row r="21" spans="1:6">
      <c r="A21" s="4" t="s">
        <v>1045</v>
      </c>
      <c r="C21" s="4" t="s">
        <v>435</v>
      </c>
    </row>
    <row r="22" spans="1:6">
      <c r="A22" s="4" t="s">
        <v>1033</v>
      </c>
    </row>
    <row r="23" spans="1:6">
      <c r="A23" s="3" t="s">
        <v>499</v>
      </c>
    </row>
    <row r="24" spans="1:6">
      <c r="A24" s="4" t="s">
        <v>1044</v>
      </c>
      <c r="B24" s="7" t="n">
        <v>182</v>
      </c>
    </row>
    <row r="25" spans="1:6">
      <c r="A25" s="4" t="s">
        <v>1045</v>
      </c>
      <c r="B25" s="4" t="s">
        <v>1047</v>
      </c>
    </row>
    <row r="26" spans="1:6">
      <c r="A26" s="4" t="s">
        <v>1048</v>
      </c>
    </row>
    <row r="27" spans="1:6">
      <c r="A27" s="3" t="s">
        <v>499</v>
      </c>
    </row>
    <row r="28" spans="1:6">
      <c r="A28" s="4" t="s">
        <v>1044</v>
      </c>
      <c r="B28" s="7" t="n">
        <v>160</v>
      </c>
    </row>
    <row r="29" spans="1:6">
      <c r="A29" s="4" t="s">
        <v>1045</v>
      </c>
      <c r="B29" s="4" t="s">
        <v>420</v>
      </c>
    </row>
    <row r="30" spans="1:6">
      <c r="A30" s="4" t="s">
        <v>1034</v>
      </c>
    </row>
    <row r="31" spans="1:6">
      <c r="A31" s="3" t="s">
        <v>499</v>
      </c>
    </row>
    <row r="32" spans="1:6">
      <c r="A32" s="4" t="s">
        <v>1044</v>
      </c>
      <c r="B32" s="7" t="n">
        <v>18</v>
      </c>
    </row>
    <row r="33" spans="1:6">
      <c r="A33" s="4" t="s">
        <v>1045</v>
      </c>
      <c r="B33" s="4" t="s">
        <v>410</v>
      </c>
    </row>
    <row r="34" spans="1:6">
      <c r="A34" s="4" t="s">
        <v>1035</v>
      </c>
    </row>
    <row r="35" spans="1:6">
      <c r="A35" s="3" t="s">
        <v>499</v>
      </c>
    </row>
    <row r="36" spans="1:6">
      <c r="A36" s="4" t="s">
        <v>1044</v>
      </c>
      <c r="B36" s="7" t="n">
        <v>4</v>
      </c>
    </row>
    <row r="37" spans="1:6">
      <c r="A37" s="4" t="s">
        <v>1045</v>
      </c>
      <c r="B37" s="4" t="s">
        <v>4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17:53Z</dcterms:created>
  <dcterms:modified xmlns:dcterms="http://purl.org/dc/terms/" xmlns:xsi="http://www.w3.org/2001/XMLSchema-instance" xsi:type="dcterms:W3CDTF">2018-02-15T12:17:53Z</dcterms:modified>
</cp:coreProperties>
</file>